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MEZZ" sheetId="5" state="visible" r:id="rId5"/>
    <sheet xmlns:r="http://schemas.openxmlformats.org/officeDocument/2006/relationships" name="CONSOLIDATED STATEMENTS OF ME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Business Combinations and Goodw" sheetId="10" state="visible" r:id="rId10"/>
    <sheet xmlns:r="http://schemas.openxmlformats.org/officeDocument/2006/relationships" name="Land, Property and Equipment, N" sheetId="11" state="visible" r:id="rId11"/>
    <sheet xmlns:r="http://schemas.openxmlformats.org/officeDocument/2006/relationships" name="Intangible Assets, Net" sheetId="12" state="visible" r:id="rId12"/>
    <sheet xmlns:r="http://schemas.openxmlformats.org/officeDocument/2006/relationships" name="Investments in Other Entities" sheetId="13" state="visible" r:id="rId13"/>
    <sheet xmlns:r="http://schemas.openxmlformats.org/officeDocument/2006/relationships" name="Loans Receivable and Loans Rece" sheetId="14" state="visible" r:id="rId14"/>
    <sheet xmlns:r="http://schemas.openxmlformats.org/officeDocument/2006/relationships" name="Accounts Payable and Accrued Ex" sheetId="15" state="visible" r:id="rId15"/>
    <sheet xmlns:r="http://schemas.openxmlformats.org/officeDocument/2006/relationships" name="Medical Liabilities" sheetId="16" state="visible" r:id="rId16"/>
    <sheet xmlns:r="http://schemas.openxmlformats.org/officeDocument/2006/relationships" name="Credit Facility, Bank Loans and" sheetId="17" state="visible" r:id="rId17"/>
    <sheet xmlns:r="http://schemas.openxmlformats.org/officeDocument/2006/relationships" name="Income Taxes" sheetId="18" state="visible" r:id="rId18"/>
    <sheet xmlns:r="http://schemas.openxmlformats.org/officeDocument/2006/relationships" name="Mezzanine and Stockholders' Equ"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Stock Based Compensation" sheetId="23" state="visible" r:id="rId23"/>
    <sheet xmlns:r="http://schemas.openxmlformats.org/officeDocument/2006/relationships" name="Earnings Per Share" sheetId="24" state="visible" r:id="rId24"/>
    <sheet xmlns:r="http://schemas.openxmlformats.org/officeDocument/2006/relationships" name="Variable Interest Entities (VIE" sheetId="25" state="visible" r:id="rId25"/>
    <sheet xmlns:r="http://schemas.openxmlformats.org/officeDocument/2006/relationships" name="Leases"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and Goo_2" sheetId="31" state="visible" r:id="rId31"/>
    <sheet xmlns:r="http://schemas.openxmlformats.org/officeDocument/2006/relationships" name="Land, Property and Equipment,_2" sheetId="32" state="visible" r:id="rId32"/>
    <sheet xmlns:r="http://schemas.openxmlformats.org/officeDocument/2006/relationships" name="Intangible Assets, Net (Tables)" sheetId="33" state="visible" r:id="rId33"/>
    <sheet xmlns:r="http://schemas.openxmlformats.org/officeDocument/2006/relationships" name="Investments in Other Entities (" sheetId="34" state="visible" r:id="rId34"/>
    <sheet xmlns:r="http://schemas.openxmlformats.org/officeDocument/2006/relationships" name="Accounts Payable and Accrued _2" sheetId="35" state="visible" r:id="rId35"/>
    <sheet xmlns:r="http://schemas.openxmlformats.org/officeDocument/2006/relationships" name="Medical Liabilities (Tables)" sheetId="36" state="visible" r:id="rId36"/>
    <sheet xmlns:r="http://schemas.openxmlformats.org/officeDocument/2006/relationships" name="Credit Facility, Bank Loans a_2" sheetId="37" state="visible" r:id="rId37"/>
    <sheet xmlns:r="http://schemas.openxmlformats.org/officeDocument/2006/relationships" name="Income Taxes (Tables)" sheetId="38" state="visible" r:id="rId38"/>
    <sheet xmlns:r="http://schemas.openxmlformats.org/officeDocument/2006/relationships" name="Mezzanine and Stockholders' E_2" sheetId="39" state="visible" r:id="rId39"/>
    <sheet xmlns:r="http://schemas.openxmlformats.org/officeDocument/2006/relationships" name="Related Party Transactions (Tab" sheetId="40" state="visible" r:id="rId40"/>
    <sheet xmlns:r="http://schemas.openxmlformats.org/officeDocument/2006/relationships" name="Stock Based Compensation (Table" sheetId="41" state="visible" r:id="rId41"/>
    <sheet xmlns:r="http://schemas.openxmlformats.org/officeDocument/2006/relationships" name="Earnings Per Share (Tables)" sheetId="42" state="visible" r:id="rId42"/>
    <sheet xmlns:r="http://schemas.openxmlformats.org/officeDocument/2006/relationships" name="Variable Interest Entities (V_2" sheetId="43" state="visible" r:id="rId43"/>
    <sheet xmlns:r="http://schemas.openxmlformats.org/officeDocument/2006/relationships" name="Leases (Tables)" sheetId="44" state="visible" r:id="rId44"/>
    <sheet xmlns:r="http://schemas.openxmlformats.org/officeDocument/2006/relationships" name="Quarterly Financial Informati_2" sheetId="45" state="visible" r:id="rId45"/>
    <sheet xmlns:r="http://schemas.openxmlformats.org/officeDocument/2006/relationships" name="Description of Business - Addit"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Basis of Presentation and Sum_8" sheetId="51" state="visible" r:id="rId51"/>
    <sheet xmlns:r="http://schemas.openxmlformats.org/officeDocument/2006/relationships" name="Business Combinations and Goo_3" sheetId="52" state="visible" r:id="rId52"/>
    <sheet xmlns:r="http://schemas.openxmlformats.org/officeDocument/2006/relationships" name="Business Combinations and Goo_4" sheetId="53" state="visible" r:id="rId53"/>
    <sheet xmlns:r="http://schemas.openxmlformats.org/officeDocument/2006/relationships" name="Business Combinations and Goo_5" sheetId="54" state="visible" r:id="rId54"/>
    <sheet xmlns:r="http://schemas.openxmlformats.org/officeDocument/2006/relationships" name="Business Combinations and Goo_6" sheetId="55" state="visible" r:id="rId55"/>
    <sheet xmlns:r="http://schemas.openxmlformats.org/officeDocument/2006/relationships" name="Land, Property and Equipment,_3" sheetId="56" state="visible" r:id="rId56"/>
    <sheet xmlns:r="http://schemas.openxmlformats.org/officeDocument/2006/relationships" name="Land, Property and Equipment,_4" sheetId="57" state="visible" r:id="rId57"/>
    <sheet xmlns:r="http://schemas.openxmlformats.org/officeDocument/2006/relationships" name="Land, Property and Equipment,_5" sheetId="58" state="visible" r:id="rId58"/>
    <sheet xmlns:r="http://schemas.openxmlformats.org/officeDocument/2006/relationships" name="Intangible Assets, Net - Schedu" sheetId="59" state="visible" r:id="rId59"/>
    <sheet xmlns:r="http://schemas.openxmlformats.org/officeDocument/2006/relationships" name="Intangible Assets, Net - Additi" sheetId="60" state="visible" r:id="rId60"/>
    <sheet xmlns:r="http://schemas.openxmlformats.org/officeDocument/2006/relationships" name="Intangible Assets, Net - Sche_2" sheetId="61" state="visible" r:id="rId61"/>
    <sheet xmlns:r="http://schemas.openxmlformats.org/officeDocument/2006/relationships" name="Investments in Other Entities -" sheetId="62" state="visible" r:id="rId62"/>
    <sheet xmlns:r="http://schemas.openxmlformats.org/officeDocument/2006/relationships" name="Investments in Other Entities_2" sheetId="63" state="visible" r:id="rId63"/>
    <sheet xmlns:r="http://schemas.openxmlformats.org/officeDocument/2006/relationships" name="Investments in Other Entities _" sheetId="64" state="visible" r:id="rId64"/>
    <sheet xmlns:r="http://schemas.openxmlformats.org/officeDocument/2006/relationships" name="Investments in Other Entities_3" sheetId="65" state="visible" r:id="rId65"/>
    <sheet xmlns:r="http://schemas.openxmlformats.org/officeDocument/2006/relationships" name="Loans Receivable and Loans Re_2" sheetId="66" state="visible" r:id="rId66"/>
    <sheet xmlns:r="http://schemas.openxmlformats.org/officeDocument/2006/relationships" name="Accounts Payable and Accrued _3" sheetId="67" state="visible" r:id="rId67"/>
    <sheet xmlns:r="http://schemas.openxmlformats.org/officeDocument/2006/relationships" name="Medical Liabilities - Schedule " sheetId="68" state="visible" r:id="rId68"/>
    <sheet xmlns:r="http://schemas.openxmlformats.org/officeDocument/2006/relationships" name="Credit Facility, Bank Loans a_3" sheetId="69" state="visible" r:id="rId69"/>
    <sheet xmlns:r="http://schemas.openxmlformats.org/officeDocument/2006/relationships" name="Credit Facility, Bank Loans a_4" sheetId="70" state="visible" r:id="rId70"/>
    <sheet xmlns:r="http://schemas.openxmlformats.org/officeDocument/2006/relationships" name="Credit Facility, Bank Loans a_5" sheetId="71" state="visible" r:id="rId71"/>
    <sheet xmlns:r="http://schemas.openxmlformats.org/officeDocument/2006/relationships" name="Income Taxes - Income Tax Provi" sheetId="72" state="visible" r:id="rId72"/>
    <sheet xmlns:r="http://schemas.openxmlformats.org/officeDocument/2006/relationships" name="Income Taxes - Additional Infor" sheetId="73" state="visible" r:id="rId73"/>
    <sheet xmlns:r="http://schemas.openxmlformats.org/officeDocument/2006/relationships" name="Income Taxes - Deferred Tax Ass" sheetId="74" state="visible" r:id="rId74"/>
    <sheet xmlns:r="http://schemas.openxmlformats.org/officeDocument/2006/relationships" name="Income Taxes - Provision for In" sheetId="75" state="visible" r:id="rId75"/>
    <sheet xmlns:r="http://schemas.openxmlformats.org/officeDocument/2006/relationships" name="Mezzanine and Stockholders' E_3" sheetId="76" state="visible" r:id="rId76"/>
    <sheet xmlns:r="http://schemas.openxmlformats.org/officeDocument/2006/relationships" name="Mezzanine and Stockholders' E_4" sheetId="77" state="visible" r:id="rId77"/>
    <sheet xmlns:r="http://schemas.openxmlformats.org/officeDocument/2006/relationships" name="Mezzanine and Stockholders' E_5" sheetId="78" state="visible" r:id="rId78"/>
    <sheet xmlns:r="http://schemas.openxmlformats.org/officeDocument/2006/relationships" name="Commitments and Contingencies -" sheetId="79" state="visible" r:id="rId79"/>
    <sheet xmlns:r="http://schemas.openxmlformats.org/officeDocument/2006/relationships" name="Related Party Transactions - Ad" sheetId="80" state="visible" r:id="rId80"/>
    <sheet xmlns:r="http://schemas.openxmlformats.org/officeDocument/2006/relationships" name="Related Party Transactions - Sc" sheetId="81" state="visible" r:id="rId81"/>
    <sheet xmlns:r="http://schemas.openxmlformats.org/officeDocument/2006/relationships" name="Employee Benefit Plan - Additio" sheetId="82" state="visible" r:id="rId82"/>
    <sheet xmlns:r="http://schemas.openxmlformats.org/officeDocument/2006/relationships" name="Stock-Based Compensation - Addi" sheetId="83" state="visible" r:id="rId83"/>
    <sheet xmlns:r="http://schemas.openxmlformats.org/officeDocument/2006/relationships" name="Stock Based Compensation - Shar" sheetId="84" state="visible" r:id="rId84"/>
    <sheet xmlns:r="http://schemas.openxmlformats.org/officeDocument/2006/relationships" name="Stock-Based Compensation - Summ" sheetId="85" state="visible" r:id="rId85"/>
    <sheet xmlns:r="http://schemas.openxmlformats.org/officeDocument/2006/relationships" name="Stock-Based Compensation - Opti" sheetId="86" state="visible" r:id="rId86"/>
    <sheet xmlns:r="http://schemas.openxmlformats.org/officeDocument/2006/relationships" name="Earnings Per Share - Additional" sheetId="87" state="visible" r:id="rId87"/>
    <sheet xmlns:r="http://schemas.openxmlformats.org/officeDocument/2006/relationships" name="Earnings Per Share - Basic Net " sheetId="88" state="visible" r:id="rId88"/>
    <sheet xmlns:r="http://schemas.openxmlformats.org/officeDocument/2006/relationships" name="Earnings Per Share - Summary of" sheetId="89" state="visible" r:id="rId89"/>
    <sheet xmlns:r="http://schemas.openxmlformats.org/officeDocument/2006/relationships" name="Variable Interest Entities (V_3" sheetId="90" state="visible" r:id="rId90"/>
    <sheet xmlns:r="http://schemas.openxmlformats.org/officeDocument/2006/relationships" name="Leases - Additional information" sheetId="91" state="visible" r:id="rId91"/>
    <sheet xmlns:r="http://schemas.openxmlformats.org/officeDocument/2006/relationships" name="Leases - Components of Lease Ex" sheetId="92" state="visible" r:id="rId92"/>
    <sheet xmlns:r="http://schemas.openxmlformats.org/officeDocument/2006/relationships" name="Leases - Other Information Rela" sheetId="93" state="visible" r:id="rId93"/>
    <sheet xmlns:r="http://schemas.openxmlformats.org/officeDocument/2006/relationships" name="Leases - Future Minimum Payment" sheetId="94" state="visible" r:id="rId94"/>
    <sheet xmlns:r="http://schemas.openxmlformats.org/officeDocument/2006/relationships" name="Quarterly Financial Informati_3" sheetId="95" state="visible" r:id="rId95"/>
    <sheet xmlns:r="http://schemas.openxmlformats.org/officeDocument/2006/relationships" name="Subsequent Events - Additional " sheetId="96" state="visible" r:id="rId96"/>
    <sheet xmlns:r="http://schemas.openxmlformats.org/officeDocument/2006/relationships" name="Uncategorized Items - ameh-2020"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392</t>
        </is>
      </c>
    </row>
    <row r="10">
      <c r="A10" s="4" t="inlineStr">
        <is>
          <t>Entity Registrant Name</t>
        </is>
      </c>
      <c r="B10" s="4" t="inlineStr">
        <is>
          <t>Apollo Medical Holdings, Inc.</t>
        </is>
      </c>
    </row>
    <row r="11">
      <c r="A11" s="4" t="inlineStr">
        <is>
          <t>Entity Incorporation, State or Country Code</t>
        </is>
      </c>
      <c r="B11" s="4" t="inlineStr">
        <is>
          <t>DE</t>
        </is>
      </c>
    </row>
    <row r="12">
      <c r="A12" s="4" t="inlineStr">
        <is>
          <t>Entity Tax Identification Number</t>
        </is>
      </c>
      <c r="B12" s="4" t="inlineStr">
        <is>
          <t>95-4472349</t>
        </is>
      </c>
    </row>
    <row r="13">
      <c r="A13" s="4" t="inlineStr">
        <is>
          <t>Entity Address, Address Line One</t>
        </is>
      </c>
      <c r="B13" s="4" t="inlineStr">
        <is>
          <t>1668 S. Garfield Avenue</t>
        </is>
      </c>
    </row>
    <row r="14">
      <c r="A14" s="4" t="inlineStr">
        <is>
          <t>Entity Address, Address Line Two</t>
        </is>
      </c>
      <c r="B14" s="4" t="inlineStr">
        <is>
          <t>2nd Floor</t>
        </is>
      </c>
    </row>
    <row r="15">
      <c r="A15" s="4" t="inlineStr">
        <is>
          <t>Entity Address, City or Town</t>
        </is>
      </c>
      <c r="B15" s="4" t="inlineStr">
        <is>
          <t>Alhambra</t>
        </is>
      </c>
    </row>
    <row r="16">
      <c r="A16" s="4" t="inlineStr">
        <is>
          <t>Entity Address, State or Province</t>
        </is>
      </c>
      <c r="B16" s="4" t="inlineStr">
        <is>
          <t>CA</t>
        </is>
      </c>
    </row>
    <row r="17">
      <c r="A17" s="4" t="inlineStr">
        <is>
          <t>Entity Address, Postal Zip Code</t>
        </is>
      </c>
      <c r="B17" s="4" t="inlineStr">
        <is>
          <t>91801</t>
        </is>
      </c>
    </row>
    <row r="18">
      <c r="A18" s="4" t="inlineStr">
        <is>
          <t>City Area Code</t>
        </is>
      </c>
      <c r="B18" s="4" t="inlineStr">
        <is>
          <t>626</t>
        </is>
      </c>
    </row>
    <row r="19">
      <c r="A19" s="4" t="inlineStr">
        <is>
          <t>Local Phone Number</t>
        </is>
      </c>
      <c r="B19" s="4" t="inlineStr">
        <is>
          <t>282-0288</t>
        </is>
      </c>
    </row>
    <row r="20">
      <c r="A20" s="4" t="inlineStr">
        <is>
          <t>Title of 12(b) Security</t>
        </is>
      </c>
      <c r="B20" s="4" t="inlineStr">
        <is>
          <t>Common Stock, $0.001 par value per share</t>
        </is>
      </c>
    </row>
    <row r="21">
      <c r="A21" s="4" t="inlineStr">
        <is>
          <t>Trading Symbol</t>
        </is>
      </c>
      <c r="B21" s="4" t="inlineStr">
        <is>
          <t>AMEH</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03.6</v>
      </c>
    </row>
    <row r="32">
      <c r="A32" s="4" t="inlineStr">
        <is>
          <t>Entity Common Stock, Shares Outstanding (in shares)</t>
        </is>
      </c>
      <c r="C32" s="6" t="n">
        <v>54585258</v>
      </c>
    </row>
    <row r="33">
      <c r="A33" s="4" t="inlineStr">
        <is>
          <t>Documents Incorporated by Reference</t>
        </is>
      </c>
      <c r="B33" s="4" t="inlineStr">
        <is>
          <t>Portions of the registrant’s definitive Proxy Statement for the 2021 annual meeting of the stockholders of the registrant are incorporated herein by reference in Part III of this Annual Report on Form 10-K to the extent stated herein. Such Proxy Statement will be filed with the Securities and Exchange Commission (the “SEC”) within 120 days of the registrant’s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0834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 and Goodwill</t>
        </is>
      </c>
      <c r="B1" s="2" t="inlineStr">
        <is>
          <t>12 Months Ended</t>
        </is>
      </c>
    </row>
    <row r="2">
      <c r="B2" s="2" t="inlineStr">
        <is>
          <t>Dec. 31, 2020</t>
        </is>
      </c>
    </row>
    <row r="3">
      <c r="A3" s="3" t="inlineStr">
        <is>
          <t>Business Combinations [Abstract]</t>
        </is>
      </c>
    </row>
    <row r="4">
      <c r="A4" s="4" t="inlineStr">
        <is>
          <t>Business Combinations and Goodwill</t>
        </is>
      </c>
      <c r="B4" s="4" t="inlineStr">
        <is>
          <t xml:space="preserve">Business Combinations and Goodwill Alpha Care Medical Group, Inc. On May 31, 2019, APC and APC-LSMA completed their acquisition of 100% of the capital stock of Alpha Care from Dr. Kevin Tyson for an aggregate purchase price of approximately $45.1 million in cash, subject to post-closing adjustments. As part of the transaction the Company deposited $2.0 million into an escrow account for potential post-closing adjustments. As of December 31, 2020, no post-closing adjustment is expected to be paid to Dr. Tyson and the full amount of the escrow account is expected to be returned to the Company. As such, the escrow amount is presented within Other receivables in the accompanying consolidated balance sheet. The following table summarizes the fair values of the assets acquired and liabilities assumed, as of the acquisition date (in thousands): Assets acquired Cash and cash equivalents $ 3,569 Accounts receivable, net 10,336 Other current assets 4,675 Network relationship intangible assets 22,636 Goodwill 28,585 Accounts payable (2,795) Deferred tax liabilities (6,334) Medical liabilities (15,616) Net assets acquired $ 45,056 Cash paid $ 45,056 Accountable Health Care, IPA On August 30, 2019, APC and APC-LSMA, acquired the remaining outstanding shares of capital stock they did not already own (comprising 75%) in Accountable Health Care in exchange for $7.3 million in cash. In addition to the payment of $7.3 million APC assumed all assets and liabilities of Accountable Health Care, including loans payable to NMM and APC of $15.4 million, which has been eliminated upon consolidation. Including the 25% investment valued at $2.4 million already owned by APC the total purchase price was $25.1 million. The following table summarizes the fair values of the assets acquired and liabilities assumed, as of the acquisition date (in thousands): Assets acquired Cash and cash equivalents $ 582 Accounts receivable, net 5,150 Other current assets 198 Network relationship intangible assets 11,411 Goodwill 23,566 Accounts payable (3,759) Medical liabilities (12,154) Subordinated loan (15,327) Net assets acquired $ 9,667 Less: equity investment contributed 2,417 Cash paid $ 7,250 AMG, a Professional Medical Corporation The Company also completed one additional acquisition (AMG) on September 10, 2019 for total consideration of $1.6 million, of which $0.4 million was in the form of APC common stock. The business combination did not meet the quantitative thresholds to require separate disclosures based on the Company's consolidated net assets, investments and net income. Pro Forma Financial Information for All 2019 Acquisitions The following unaudited pro forma supplemental information is based on estimates and assumptions that ApolloMed believes are reasonable. However, this information is not necessarily indicative of the Company's consolidated results of income in future periods or the results that actually would have been realized if ApolloMed and the acquired businesses had been combined companies during the periods presented. These pro forma results exclude any savings or synergies that would have resulted from these business acquisitions had they occurred on January 1, 2018.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ApolloMed and its 2019 acquisitions as if each acquisition had occurred on January 1, 2018 (in thousands except per share data): Year Ended Year Ended Revenue $ 658,011 $ 726,075 Net income 10,867 58,879 Net income attributable to Apollo Medical Holdings, Inc. 7,310 9,447 EPS - basic $ 0.21 $ 0.29 EPS - diluted $ 0.20 $ 0.25 The acquisitions were accounted for under the acquisition method of accounting. The fair value of the consideration for the acquired companies were allocated to acquired tangible and intangible assets and liabilities based upon their fair values. The excess of the purchase consideration over the fair value of the net tangible and identifiable intangible assets acquired were recorded as goodwill. The determination of the fair value of assets and liabilities acquired requires the Company to make estimates and use valuation techniques when market value is not readily available. The results of operations of the companies acquired have been included in the Company's financial statements from the respective dates of acquisition. Transaction costs associated with business acquisitions were expensed as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12 months from the date of acquisition. Goodwill is not deductible for tax purposes. The following is a summary of goodwill activity for the years ended December 31, 2020 and 2019 (in thousands): Amount Balance at January 1, 2019 $ 185,806 Acquisitions 52,699 Balance at December 31, 2019 238,505 Adjustments 548 Balance at December 31, 2020 $ 239,0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Net</t>
        </is>
      </c>
      <c r="B1" s="2" t="inlineStr">
        <is>
          <t>12 Months Ended</t>
        </is>
      </c>
    </row>
    <row r="2">
      <c r="B2" s="2" t="inlineStr">
        <is>
          <t>Dec. 31, 2020</t>
        </is>
      </c>
    </row>
    <row r="3">
      <c r="A3" s="3" t="inlineStr">
        <is>
          <t>Property, Plant and Equipment [Abstract]</t>
        </is>
      </c>
    </row>
    <row r="4">
      <c r="A4" s="4" t="inlineStr">
        <is>
          <t>Land, Property and Equipment, Net</t>
        </is>
      </c>
      <c r="B4" s="4" t="inlineStr">
        <is>
          <t>Land, Property and Equipment, Net Land, property and equipment, net consisted of (in thousands): Useful Life (Years) December 31, 2020 December 31, 2019 Land N/A $ 9,604 $ 3,300 Buildings 39 15,097 2,358 Computer software 3 - 5 3,104 3,088 Furniture and equipment 3 - 7 13,116 12,585 Construction in progress N/A 435 167 Leasehold improvements 3 - 39 6,722 6,655 48,078 28,153 Less accumulated depreciation and amortization (18,188) (16,023) Land, property and equipment, net $ 29,890 $ 12,130 As of December 31, 2020 and 2019, the Company had finance leases totaling $0.4 million a nd $0.5 million, respectively, included in Land, property and equipment, net in the accompanying consolidated balance sheets. Depreciation expense was $2.3 million, $2.0 million and $2.2 million for the years ended December 31, 2020, 2019, and 2018, respectively, which is included in depreciation and amortization in the accompanying consolidated statements of income. MPP, AMG Properties, and Z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At December 31, 2020, intangible assets, net consisted of the following (in thousands): Useful Gross Additions Impairment/ Gross Accumulated Net Amortized intangible assets: Network relationships 11-15 143,930 — — 143,930 (73,169) 70,761 Management contracts 15 22,832 — — 22,832 (11,715) 11,117 Member relationships 12 6,696 — — 6,696 (3,234) 3,462 Patient management platform 5 2,060 — — 2,060 (1,270) 790 Tradename/trademarks 20 1,011 — — 1,011 (156) 855 $ 176,529 $ — $ — $ 176,529 $ (89,544) $ 86,985 At December 31, 2019, intangible assets, net consisted of the following (in thousands): Useful Gross Additions Impairment/ Gross Accumulated Net Indefinite lived assets: Medicare license N/A $ 1,994 $ — $ (1,994) $ — $ — $ — Amortized intangible assets: Network relationships 11-15 109,883 34,047 — 143,930 (60,525) 83,405 Management contracts 15 22,832 — — 22,832 (9,677) 13,155 Member relationships 12 6,696 — — 6,696 (2,352) 4,344 Patient management platform 5 2,060 — — 2,060 (858) 1,202 Tradename/trademarks 20 1,011 — — 1,011 (105) 906 $ 144,476 $ 34,047 $ (1,994) $ 176,529 $ (73,517) $ 103,012 Amortization expense was $16.0 million, $16.3 million and $17.1 million for the years ended December 31, 2020, 2019, and 2018, respectively, which is included in depreciation and amortization in the accompanying consolidated statements of income. During the year ended December 31, 2019, the Company wrote off indefinite-lived intangible assets of $2.0 million related to Medicare licenses it acquired as part of the Merger. The Company will no longer utilize these licenses and as such the Company will not receive future economic benefits. There was no impairment loss recorded related to intangibles for the year ended December 31, 2020. Future amortization expense is estimated to be as follows for the years ending December 31 (in thousands): Amount 2021 $ 14,524 2022 12,673 2023 10,842 2024 9,830 2025 8,758 Thereafter 30,358 $ 86,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12 Months Ended</t>
        </is>
      </c>
    </row>
    <row r="2">
      <c r="B2" s="2" t="inlineStr">
        <is>
          <t>Dec. 31, 2020</t>
        </is>
      </c>
    </row>
    <row r="3">
      <c r="A3" s="3" t="inlineStr">
        <is>
          <t>Equity Method Investments and Joint Ventures [Abstract]</t>
        </is>
      </c>
    </row>
    <row r="4">
      <c r="A4" s="4" t="inlineStr">
        <is>
          <t>Investments in Other Entities</t>
        </is>
      </c>
      <c r="B4" s="4" t="inlineStr">
        <is>
          <t>Investments in Other Entities Equity Method Investments in other entities – equity method consisted of the following (in thousands): December 31, 2019 Allocation of Net Income (Loss) Additional/ Initial Investment Contribution Sale December 31, 2020 LaSalle Medical Associates – IPA Line of Business $ 6,396 $ 276 $ 6,375 $ — $ — $ 13,047 Pacific Medical Imaging &amp; Oncology Center, Inc. 1,396 17 — — — 1,413 Universal Care, Inc. 1,438 3,560 — — (4,998) — Diagnostic Medical Group 2,334 279 — — — 2,613 531 W. College, LLC – related party 16,698 (448) — 950 — 17,200 MWN, LLC – related party 165 10 — — (175) — One MSO, LLC - related party — — 2,395 — — 2,395 Tag-6 Medical Investment Group, LLC - related party — — 4,516 — — 4,516 Tag-8 Medical Investment Group, LLC - related party — — 2,108 — — 2,108 $ 28,427 $ 3,694 $ 15,394 $ 950 $ (5,173) $ 43,292 LaSalle Medical Associates - IPA Line of Business LMA was founded by Dr. Albert Arteaga in 1996 and currently operates six neighborhood medical centers through its network of more than 2,300 PCP and Specialists providers, treating children, adults and seniors in San Bernardino County. LMA’s patients are primarily served by Medi-Cal and they also accept Blue Cross, Blue Shield, Molina, Care 1st, Health Net and Inland Empire Health Plan. LMA is also an IPA of independently contracted doctors, hospitals and clinics, delivering high quality care to patients in Fresno, Kings, Los Angeles, Madera, Riverside, San Bernardino and Tulare Counties. During 2012, APC-LSMA and LMA entered into a share purchase agreement whereby APC-LSMA invested $5.0 million for a 25% interest in LMA’s IPA line of business. NMM has a management services agreement with LMA. On December 18, 2020, the Company exercised its option to convert the promissory note totaling $6.4 million due from Dr. Arteaga into an additional 21.25% interest in LMA's IPA line of business. As a result, APC-LSMA's interest in LMA's IPA line of business as of December 31, 2020 was 46.25% (See Note 7). APC accounts for its investment in LMA under the equity method as APC has the ability to exercise significant influence, but not control over LMA’s operations. For the year ended December 31, 2020, APC recorded net income of $0.3 million from its investment in LMA as compared to a net loss of $2.8 million for the year ended December 31, 2019, in the accompanying consolidated statements of income. The investment balance was $13.0 million and $6.4 million at December 31, 2020 and 2019, respectively. LMA’s unaudited summarized balance sheets at December 31, 2020 and 2019 and unaudited summarized statements of operations for the years ended December 31, 2020 and 2019 are as follows (in thousands): Balance Sheets December 31, 2020 December 31, 2019 Assets Cash and cash equivalents $ 9,350 $ 6,345 Receivables, net 3,918 5,123 Other current assets 881 3,526 Loan receivable 2,250 2,250 Restricted cash 691 684 Total assets $ 17,090 $ 17,928 Liabilities and Stockholders’ Deficit Current liabilities $ 21,589 $ 23,530 Stockholders’ deficit (4,499) (5,602) Total liabilities and stockholders’ deficit $ 17,090 $ 17,928 Statements of Operations Year Ended Year Ended Revenues $ 186,964 $ 194,020 Expenses 185,724 205,153 Income (loss) from operations 1,240 (11,133) Other income 8 — Income (loss) before income tax benefit 1,248 (11,133) Income tax benefit — — Net income (loss) $ 1,248 $ (11,133) Pacific Medical Imaging and Oncology Center, Inc. PMIOC was incorporated in 2004 in the state of California. PMIOC provides comprehensive diagnostic imaging services using state-of-the-art technology. PMIOC offers high quality diagnostic services such as MRI/MRA, PET/CT, CT, nuclear medicine, ultrasound, digital x-rays, bone densitometry and digital mammography at their facilities. In July 2015, APC-LSMA and PMIOC entered into a share purchase agreement whereby APC-LSMA invested $1.2 million for a 40% ownership in PMIOC. APC and PMIOC have an Ancillary Service Contract together whereby PMIOC provides covered services on behalf of APC to enrollees of the plans of APC. Under the Ancillary Service Contract APC paid PMIOC fees of $2.2 million and $2.7 million for the years ended December 31, 2020 and 2019, respectively. APC accounts for its investment in PMIOC under the equity method of accounting as APC has the ability to exercise significant influence, but not control over PMIOC’s operations. During the year ended December 31, 2020, APC recorded net income of $17,470 from its investment as compared to net loss of $36,384 for the year ended December 31, 2019 in the accompanying consolidated statements of income and has an investment balance of $1.4 million and $1.4 million at December 31, 2020 and 2019, respectively. Universal Care, Inc. UCI is a privately held health plan that has been in operation since 1985 in order to help its members through the complexities of the healthcare system. UCI holds a license under the California Knox-Keene Health Care Services Plan Act (Knox-Keene Act) to operate as a full-service health plan. UCI contracts with the CMS under the Medicare Advantage Prescription Drug Program. In August 2015, UCAP purchased 100,000 shares of UCI class A-2 voting common stock from UCI for $10.0 million, which shares comprise 48.9% of UCI’s total outstanding shares and 50% of UCI’s voting common stock. On April 30, 2020, UCAP completed the sale of its 48.9% ownership interest in UCI to Bright for approximately $69.2 million in cash proceeds (including $16.5 million as repayment of indebtedness owed to APC), plus non-cash consideration consisting of shares of Bright Health, Inc.’s preferred stock having an estimated fair value of approximately $36.2 million on the date of sale, included in investments in privately held entities. The fair value of the preferred shares was determined utilizing a market approach which includes significant unobservable inputs (Level 3) including forecasted revenue along with estimates of revenue multiples, volatility and time-to-liquidity. In addition, pursuant to the terms of the stock purchase agreement, APC has a beneficial interest in the equity method investment sold. The estimated fair value of such interest on April 30, 2020 was $15.7 million and is included in "Other assets" in the accompanying consolidated balance sheets. The beneficial interest is the result of a gross margin provision in the stock purchase agreement which entitles UCAP to potentially receive additional cash and preferred shares (currently held in an escrow account with cash of $15.6 million and preferred shares with an estimated fair value of $6.4 million, total estimated fair value of $22.0 million on the date of sale) based on the gross margin of UCI for calendar year 2020 as measured against a target. The amount to be received varies dependent upon the gross margin as compared to the target but cannot exceed the amounts that are in the escrow account. Additionally, the stock purchase agreement includes a tangible net equity provision that may result in the receipt or payment of additional amounts based on a comparison of final tangible net equity of UCI on the date of sale (determined with the benefit of one year of hindsight) as compared to the estimated tangible net equity at the time of sale. It is expected that settlement of the beneficial interest will begin in the second half of 2021. The Company determined the fair value of the beneficial interest using an income approach which includes significant unobservable inputs (Level 3). Specifically, the Company utilized a probability weighted discounted cash flow model using a risk-free treasury rate to estimate fair value which considered various scenarios of gross margin adjustment and the impact of each adjustment to the expected proceeds from the escrow account and assigned probabilities to each such scenario in determining fair value. The gross margin adjustment is defined as three times any deficit in actual gross margin of UCI for the year ended December 31, 2020 below a target gross margin unless such deficit is within a specific collar amount. The gain on sale of equity method investment recognized in connection with this transaction was determined as follows (in thousands): Amount Cash proceeds (excludes proceeds to settle indebtedness owed to APC from UCI) $ 52,743 Preferred shares in Bright Health, Inc. 36,179 Beneficial interest in UCI 15,723 Less: Carrying value of equity method investment on date of sale (4,998) Gain on sale of equity method investment $ 99,647 During the years ended December 31, 2020 and 2019, APC recorded income from this investment of $3.6 million and loss of $1.2 million, respectively, in the accompanying consolidated statements of income. As a result of the sale, there was no investment balance as of December 31, 2020 as compared to an investment balance of $1.4 million as of December 31, 2019. UCI’s unaudited balance sheet at December 31, 2019 and unaudited statements of operations for the four months ended April 30, 2020 and twelve months ended December 31, 2019 are as follows (in thousands): Balance Sheet December 31, 2019 Assets Cash $ 33,890 Receivables, net 63,843 Other current assets 38,280 Other assets 882 Property and equipment, net 4,021 Total assets $ 140,916 Liabilities and stockholders’ deficit Current liabilities $ 128,330 Other liabilities 33,133 Stockholders’ deficit (20,547) Total liabilities and stockholders’ deficit $ 140,916 Statements of Operations Four Months Ended April 30, 2020 Year Ended Revenues $ 195,308 $ 500,375 Expenses 189,028 502,567 Income (loss) before income tax provision 6,280 (2,192) Income tax provision — 258 Net income (loss) $ 6,280 $ (2,450) Diagnostic Medical Group APC accounts for its 40% investment in DMG, under the equity method of accounting as APC-LSMA, a designated shareholder professional corporation, has the ability to exercise significant influence, but not control over DMG’s operations. APC recorded income from this investment of $0.3 million and $0.3 million in 2020 and 2019, respectively, in the accompanying consolidated statements of income. During the years ended December 31, 2020 and 2019, APC received dividends of $0 and $0.2 million, respectively, from DMG. The investment balance was $2.6 million and $2.3 million as of December 31, 2020 and 2019, respectively. Accountable Health Care, IPA Accountable Health Care is a California professional medical corporation that has served the local community in the greater Los Angeles County area through a network of physicians and health care providers for more than 20 years. Accountable Health Care currently has a network of over 336 primary and 559 specialty care physicians, and is affiliated with one community regional hospital medical center that provides quality health care services to more than 73,000 members of three federally qualified health plans and multiple product lines, including Medi-Cal, Commercial, Medicare and Healthy Families. On September 21, 2018, APC and NMM each exercised their option to convert their respective $5.0 million loans into shares of Accountable Health Care capital stock. As a result, APC’s $5.0 million loan was converted into a 25% equity interest with the remaining $5.0 million loan held by NMM to be converted into an equity interest that will be determined based on a third-party valuation of Accountable Health Care’s current enterprise value. On August 30, 2019, APC and APC-LSMA entered into separate agreements with Dr. Jayatilaka to acquire the remaining outstanding shares of capital stock (comprising 75%) of Accountable Health Care in exchange for $7.3 million in cash. In addition to the payment of $7.3 million, APC assumed all liabilities and assets of Accountable Health Care. The Company recognized a gain of approximately $1.8 million as a result of the transaction, which represented the difference between the fair value of the 25% ownership held and the Company's basis at the time of acquisition. Such gain is included in loss from equity method investment in the accompanying consolidated statements of income for the year ended December 31, 2019. Effective September 1, 2019, Accountable Health Care's financial results are included in the consolidated balance sheets and the consolidated statements of income for the year ended December 31, 2019 and going forward. 531 W. College LLC In June 2018, College Street Investment LP, a California limited partnership (“CSI”), a related party, APC and NMM, entered into an operating agreement to govern the limited liability company, 531 W. College, LLC and the conduct of its business, and to specify their relative rights and obligations. CSI, APC and NMM, each owns 50%, 25% and 25%, respectively, of member units based on initial capital contributions of $16.7 million, $8.3 million, and $8.3 million, respectively. On June 29, 2018, 531 W. College, LLC closed its purchase of a non-operational hospital located in Los Angeles from Societe Francaise De Bienfaisance Mutuelle De Los Angeles, a California nonprofit corporation, for a total purchase price of $33.3 million. In June 2018, APC, NMM and AHMC Healthcare, Inc. ("AHMC") on behalf of CSI, wired $8.3 million, $8.3 million and $16.7 million, respectively into an escrow account for the benefit of 531 W. College, LLC to purchase the hospital pursuant to the Purchase Agreement. The transaction closed on June 28, 2018. On April 23, 2019, NMM and APC entered into an agreement whereby NMM assigned and APC assumed NMM's 25% membership interest in 531 W. College, LLC for approximately $8.3 million. Subsequently, APC has a 50% ownership in 531 W. College LLC with a total investment balance of approximately $16.1 million. APC accounts for its investment in 531 W. College, LLC under the equity method of accounting as APC has the ability to exercise significant influence, but not control over the operations of this joint venture. APC’s investment is presented as an investment of equity method in the accompanying consolidated balance sheets as of December 31, 2020 and 2019. During the years ended December 31, 2020 and 2019, NMM and APC recorded losses from its investment in 531 W. College LLC of $0.4 million and $0.2 million, respectively, in the accompanying consolidated statements of income. During the years ended December 31, 2020 and 2019, APC contributed $1.0 million and $0.7 million, respectively to 531 W. College, LLC as part of its 50% interest. The accompanying consolidated balance sheet includes the related investment balance of $17.2 million and $16.7 million, respectively, related to APC's investment at December 31, 2020 and 2019. 531 W. College LLC’s unaudited balance sheets at December 31, 2020 and 2019 and unaudited statements of operations for the years ended December 31, 2020 and 2019 are as follows (in thousands): Balance Sheets December 31, 2020 December 31, 2019 Assets Cash $ 648 $ 139 Other current assets 17 17 Other assets 70 70 Property and equipment, net 33,697 33,581 Total assets $ 34,432 $ 33,807 Liabilities and Stockholders’ Equity Current liabilities $ 32 $ 1,061 Stockholders’ equity 34,400 32,746 Total liabilities and stockholders’ equity $ 34,432 $ 33,807 Statements of Operations Year Ended Year Ended Revenues $ — $ — Expenses 1,053 1,010 Loss from operations (1,053) (1,010) Other income 64 475 Provision for Income Taxes 3 — Net loss $ (992) $ (535) MWN LLC On December 18, 2018, NMM along with 6 Founders LLC, a California limited liability company doing business as Pacific6 Enterprises (“Pacific6”), and Health Source MSO Inc., a California corporation (“HSMSO”) entered into an operating agreement to govern MWN Community Hospital, LLC ("MWN") and the conduct of its business and to specify their relative rights and obligations. NMM, Pacific6, and HSMSO each owns 33.3% of membership shares based on each member’s initial capital contributions of $3,000 and working capital contributions of $30,000. NMM invested an additional $0.3 million, as part of its 33.3% interest, for working capital purpose. On October 30, 2020 NMM sold its shares in MWN to Pacific6 for $0.5 million in the form of a promissory note (see Note 7) and as a result of the sale, NMM recognized a gain of $0.2 million. One MSO LLC On December 31, 2020, APC purchased a 50% membership interest in One MSO LLC ("One MSO") for $2.4 million. One MSO owns an office building in Monterey Park, California that is currently being leased to tenants including NMM. Tag-6 Medical Investment Group, LLC and Tag-8 Medical Investment Group, LLC On December 31, 2020, APC purchased a 50% member interest in Tag-6 Medical Investment Group, LLC ("Tag 6") for $4.5 million. On December 31, 2020, APC purchased 50% member interest in Tag-8 Medical Investment Group, LLC ("Tag 8") for $2.1 million. Tag 6 and Tag 8 both own vacant land in Alhambra, California with plans to develop medical offices in the future. Both Tag 6 and Tag 8 shares common ownership with certain board members of APC and as such are considered related parties. Investment in privately held entities MediPortal, LLC In May 2018, APC purchased 270,000 membership interests of MediPortal LLC, a New York limited liability company, for $0.4 million or $1.50 per membership interest, which represented approximately 2.8% ownership. APC also received a 5-year warrant to purchase 270,000 membership interests. A 5-year option to purchase an additional 380,000 membership interests and a 5-year warrant to purchase 480,000 membership interests were contingent upon the portal completion date, however the Company did not exercise the option after completion of the portal. As APC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 ended December 31, 2020, there were no observable price changes to APC's investment. AchievaMed On July 1, 2019, NMM and AchievaMed, Inc., a California corporation ("AchievaMed"), entered into an agreement in which NMM would purchase up to 50% of the aggregate shares of capital stock of AchievaMed over a period of time not to exceed five years. As a result of this transaction, NMM invested $0.5 million for a 10% interest. The related investment balance of $0.5 million is included in "Investment in a privately held entities" in the accompanying consolidated balance sheet as of December 31, 2020. As NMM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 ended December 31, 2020, there were no observable price changes to NMM's investment. Bright Health, Inc. In April 2020, UCAP completed the sale of its 48.9% ownership interest in UCI to Bright for approximately $69.2 million in cash proceeds (including $16.5 million as repayment of indebtedness owed to APC), plus non-cash consideration consisting of shares of Bright Health, Inc.’s preferred stock having an estimated fair value on the transaction date of approximately $36.2 million. The related investment balance of $36.2 million is included in “Investment in privately held entities” in the accompanying consolidated balance sheet as of December 31, 2020. During the year ended December 31, 2020, there were no observable price changes to the Company's investment and no indicators of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Receivable and Loans Receivable - Related Parties</t>
        </is>
      </c>
      <c r="B1" s="2" t="inlineStr">
        <is>
          <t>12 Months Ended</t>
        </is>
      </c>
    </row>
    <row r="2">
      <c r="B2" s="2" t="inlineStr">
        <is>
          <t>Dec. 31, 2020</t>
        </is>
      </c>
    </row>
    <row r="3">
      <c r="A3" s="3" t="inlineStr">
        <is>
          <t>Loan Receivable [Abstract]</t>
        </is>
      </c>
    </row>
    <row r="4">
      <c r="A4" s="4" t="inlineStr">
        <is>
          <t>Loans Receivable and Loans Receivable – Related Parties</t>
        </is>
      </c>
      <c r="B4" s="4" t="inlineStr">
        <is>
          <t xml:space="preserve">Loans Receivable and Loans Receivable – Related Parties Loans Receivable Dr. Albert Arteaga On June 28, 2019, APC entered into a convertible secured promissory note with Dr. Albert H. Arteaga, M.D. ("Dr. Arteaga"), Chief Executive Officer of LMA, to loan $6.4 million to Dr. Arteaga. Interest on the loan accrues at a rate that is equal to the prime rate plus 1% (4.25% as of December 31, 2020) and payable in monthly installments of interest only on the first day of each month until the maturity date of December 31, 2020, at which time, all outstanding principal and accrued interest thereon shall be due and payable in full. The note is secured by certain shares of LMA common stock held by Dr. Arteaga. At any time on or before December 31, 2020 and upon written notice by APC to Dr. Arteaga, APC has the right, but not the obligation, to convert the entire outstanding principal amount of this note into shares of LMA common stock which equal 21.25% of the aggregate then-issued and outstanding shares of LMA common stock to be held by APC's designee, which may include APC-LSMA. If converted, APC-LSMA and APC's designee will collectively own 46.25% of the equity of LMA with the remaining 53.75% to be owned by Dr. Arteaga. In December 2020 APC elected to convert the promissory note which resulted in an increase of 21.25% in its investment in LMA. The additional interest was reclassified as additional equity investment totaling $6.4 million. We further noted that there was no observable price movement and no indication of impairment as of and for the year ended December 31, 2020. On February 28, 2020, the Company entered into an agreement to advance Dr. Arteaga $2.2 million in the ordinary course of business. As of December 31, 2020, the $2.2 million was fully repaid. Pacific6 On October 30, 2020, NMM received a promissory note from Pacific6 totaling $0.5 million as a result of the sale of the Company's interest in MWN. Interest accrues at a rate of 5% per annum and is payable monthly through the maturity date of December 1, 2023. Loan Receivable - Related Parties AHMC In October 2020, APC entered into a promissory note with AHMC, a related party of the Company, (the “AHMC Note”) for a principal sum of $4.0 million with a maturity date of two years from the date of the agreement. The contractual interest rate on the AHMC Note is 3.75% per annum. The AHMC Note was entered into using cash strictly related to the Excluded Assets that were generated from the series of transactions with AP-AMH. As of December 31, 2020, the total principal of $4.0 million remain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in thousands): December 31, 2020 December 31, 2019 Accounts payable and other accruals $ 9,554 $ 6,914 Capitation payable 3,541 2,813 Subcontractor IPA payable 1,662 3,360 Professional fees 1,378 1,837 Due to related parties 50 225 Contract liabilities 12,988 8,892 Accrued compensation 6,970 3,238 Total accounts payable and accrued expenses $ 36,143 $ 27,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12 Months Ended</t>
        </is>
      </c>
    </row>
    <row r="2">
      <c r="B2" s="2" t="inlineStr">
        <is>
          <t>Dec. 31, 2020</t>
        </is>
      </c>
    </row>
    <row r="3">
      <c r="A3" s="3" t="inlineStr">
        <is>
          <t>Liability for Unpaid Claims and Claims Adjustment Expense, Activity in Liability [Abstract]</t>
        </is>
      </c>
    </row>
    <row r="4">
      <c r="A4" s="4" t="inlineStr">
        <is>
          <t>Medical Liabilities</t>
        </is>
      </c>
      <c r="B4" s="4" t="inlineStr">
        <is>
          <t xml:space="preserve">Medical LiabilitiesThe Company's medical liabilities consisted of the following (in thousands): December 31, 2020 December 31, 2019 Medical liabilities, beginning of year $ 58,725 $ 33,642 Acquired (see Note 3) — 27,474 Components of medical care costs related to claims incurred: Current period 309,848 271,987 Prior periods (3,258) 2,684 Total medical care costs 306,590 274,671 Payments for medical care costs related to claims incurred: Current period (261,062) (218,564) Prior periods (54,056) (58,633) Total paid (315,118) (277,197) Adjustments 133 135 Medical liabilities, end of year $ 50,330 $ 58,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y, Bank Loans and Lines of Credit</t>
        </is>
      </c>
      <c r="B1" s="2" t="inlineStr">
        <is>
          <t>12 Months Ended</t>
        </is>
      </c>
    </row>
    <row r="2">
      <c r="B2" s="2" t="inlineStr">
        <is>
          <t>Dec. 31, 2020</t>
        </is>
      </c>
    </row>
    <row r="3">
      <c r="A3" s="3" t="inlineStr">
        <is>
          <t>Debt Disclosure [Abstract]</t>
        </is>
      </c>
    </row>
    <row r="4">
      <c r="A4" s="4" t="inlineStr">
        <is>
          <t>Credit Facility, Bank Loans and Lines of Credit</t>
        </is>
      </c>
      <c r="B4" s="4" t="inlineStr">
        <is>
          <t>Credit Facility, Bank Loans and Lines of Credit Credit Facility The Company's credit facility consisted of the following (in thousands): December 31, 2020 December 31, 2019 Term Loan $ 178,125 $ 187,625 Revolver Loan 60,000 60,000 Real Estate Loans 7,580 — Total Debt 245,705 247,625 Less: current portion of debt (10,889) (9,500) Less: unamortized financing cost (4,605) (5,953) Long-term debt $ 230,211 $ 232,172 The following table presents scheduled maturities of the Company's credit facility as of December 31, 2020: Amount 2021 $ 10,889 2022 14,459 2023 15,653 2024 197,972 2025 and thereafter 6,732 Total $ 245,705 Credit Agreement In September 2019, the Company entered into a secured credit agreement (the “Credit Agreement,” and the credit facility thereunder, the “Credit Facility”) with Truist Bank (formerly known as SunTrust Bank), in its capacity as administrative agent for the lenders (in such capacity, the “Agent”), as a lender, an issuer of letters of credit and as swingline lender, and Preferred Bank, which is affiliated with one of the Company's board members, JPMorgan Chase Bank, N.A., MUFG Union Bank, N.A., Royal Bank of Canada, Fifth Third Bank and City National Bank, as lenders (the “Lenders”). In connection with the closing of the Credit Agreement, the Company, its subsidiary, NMM, and the Agent entered into a Guaranty and Security Agreement (the “Guaranty and Security Agreement”), pursuant to which, among other things, NMM guaranteed the obligations of the Company under the Credit Agreement. The Credit Agreement provides for a five-year revolving credit facility to the Company of $100.0 million (“Revolver Loan”), which includes a letter of credit subfacility of up to $25.0 million. The Credit Agreement also provides for a term loan of $190.0 million, (“Term Loan A”). The unpaid principal amount of the term loan is payable in quarterly installments on the last day of each fiscal quarter commencing on December 31, 2019. The principal payment for each of the first eight fiscal quarters is $2.4 million, for the following eight fiscal quarters thereafter is $3.6 million and for the following three fiscal quarters thereafter is $4.8 million. The remaining principal payment on the term loan is due on September 11, 2024. The proceeds of the term loan and up to $60.0 million of the revolving credit facility may be used to (i) finance a portion of the $545.0 million loan made by the Company to AP-AMH Medical Corporation, a California professional medical corporation (“AP-AMH”), concurrently with the closing of the Credit Agreement (the “AP-AMH Loan”) as described in the May 13, 2019, Current Report and the August 29, 2019, Current Report, (ii) refinance certain indebtedness of the Company and its subsidiaries and, indirectly, APC, (iii) pay transaction costs and expenses arising in connection with the Credit Agreement, the AP-AMH Loan and certain other related transactions and (iv) provide for working capital, capital expenditures and other general corporate purposes. The remainder of the revolving credit facility will be used to finance future acquisitions and investments and to provide for working capital needs, capital expenditures and other general corporate purposes. The Company is required to pay an annual facility fee of 0.20% to 0.35% on the available commitments under the Credit Agreement, regardless of usage, with the applicable fee determined on a quarterly basis based on the Company’s leverage ratio. The Company is also required to pay customary fees as specified in a separate fee agreement between the Company and Truist Securities, Inc. (formerly SunTrust Robinson Humphrey, Inc.), the lead arranger of the Credit Agreement. Amounts borrowed under the Credit Agreement will bear interest at an annual rate equal to either, at the Company’s option, (a) the rate for Eurocurrency deposits for the corresponding deposits of U.S. dollars appearing on Reuters Screen LIBOR01 Page (“LIBOR”), adjusted for any reserve requirement in effect, plus a spread of from 2.00% to 3.00%, as determined on a quarterly basis based on the Company’s leverage ratio, or (b) a base rate, plus a spread of 1.00% to 2.00%, as determined on a quarterly basis based on the Company’s leverage ratio. As of December 31, 2020, the interest rate on the Credit Agreement was 2.27%. The base rate is defined in a manner such that it will not be less than LIBOR. The Company will pay fees for standby letters of credit at an annual rate equal to 2.00% to 3.00%, as determined on a quarterly basis based on the Company’s leverage ratio, plus facing fees and standard fees payable to the issuing bank on the respective letter of credit. Loans outstanding under the Credit Agreement may be prepaid at any time without penalty, except for LIBOR breakage costs and expenses. If LIBOR ceases to be reported, the Credit Agreement requires the Company and the Agent to endeavor to establish a commercially reasonable alternative rate of interest and until they are able to do so, all borrowings must be at the base rate. The Credit Agreement requires the Company and its subsidiaries to comply with various affirmative covenants, including, without limitation, furnishing updated financial and other information, preserving existence and entitlements, maintaining properties and insurance, complying with laws, maintaining books and records, requiring any new domestic subsidiary meeting a materiality threshold specified in the Credit Agreement to become a guarantor thereunder and paying obligations. The Credit Agreement requires the Company and its subsidiaries to comply with, and to use commercially reasonable efforts to the extent permitted by law to cause certain material associated practices of the Company, including APC, to comply with, restrictions on liens, indebtedness and investments (including restrictions on acquisitions by the Company), subject to specified exceptions. The Credit Agreement also contains various other negative covenants binding the Company and its subsidiaries, including, without limitation, restrictions on fundamental changes, dividends and distributions, sales and leasebacks, transactions with affiliates, burdensome agreements, use of proceeds, maintenance of business, amendments of organizational documents, accounting changes and prepayments and modifications of subordinated debt. The Credit Agreement requires the Company to comply with two key financial ratios, each calculated on a consolidated basis. The Company must maintain a maximum consolidated leverage ratio of not greater than 3.75 to 1.00 as of the last day of each fiscal quarter. The maximum consolidated leverage ratio decreases by 0.25 each year, until it is reduced to 3.00 to 1.00 for each fiscal quarter ending after September 30, 2022. In accordance with the Credit Agreement, the Company must maintain a maximum consolidated leverage ratio of not greater than 3.50 to 1.00 as of December 31, 2020. The Company must maintain a minimum consolidated interest coverage ratio of not less than 3.25 to 1.00 as of the last day of each fiscal quarter. As of December 31, 2020, the Company was in compliance with the covenants relating to its credit facility. Pursuant to the Guaranty and Security Agreement, the Company and NMM have granted the Lenders a security interest in all of their assets, including, without limitation, all stock and other equity issued by their subsidiaries (including NMM) and all rights with respect to the AP-AMH Loan. The Guaranty and Security Agreement requires the Company and NMM to comply with various affirmative and negative covenants, including, without limitation, covenants relating to maintaining perfected security interests, providing information and documentation to the Agent, complying with contractual obligations relating to the collateral, restricting the sale and issuance of securities by their respective subsidiaries and providing the Agent access to the collateral. The Credit Agreement contains events of default, including, without limitation, failure to make a payment when due, default on various covenants in the Credit Agreement, breach of representations or warranties, cross-default on other material indebtedness, bankruptcy or insolvency, occurrence of certain judgments and certain events under the Employee Retirement Income Security Act of 1974 aggregating more than $10.0 million, invalidity of the loan documents, any lien under the Guaranty and Security Agreement ceasing to be valid and perfected, any change in control, as defined in the Credit Agreement, an event of default under the AP-AMH Loan, failure by APC to pay dividends in cash for any period of two consecutive fiscal quarters, failure by AP-AMH to pay cash interest to the Company, or if any modification is made to the Certificate of Determination or the Special Purpose Shareholder Agreement that directly or indirectly restricts, conditions, impairs, reduces or otherwise limits the payment of the Series A Preferred dividend by APC to AP-AMH. In addition, it will constitute an event of default under the Credit Agreement if APC uses all or any portion of the consideration received by APC from AP-AMH on account of AP-AMH’s purchase of Series A Preferred Stock for any purpose other than certain specific approved uses described in the following sentence, unless not less than 50.01% of all holders of common stock of APC at such time approve such use; provided that APC may use up to $50.0 million in the aggregate of such consideration for any purpose without any requirement to obtain such approval of the holders of common stock of APC. The approved uses include (i) any permitted investment, (ii) any dividend or distribution to the holders of the common stock of APC, (iii) any repurchase of common stock of APC, (iv) paying taxes relating to or arising from certain assets and transactions, or (v) funding losses, deficits or working capital support on account of certain non-healthcare assets in an amount not to exceed $125.0 million. If any event of default occurs and is continuing under the Credit Agreement, the Lenders may terminate their commitments, and may require the Company and its guarantors to repay outstanding debt and/or to provide a cash deposit as additional security for outstanding letters of credit. In addition, the Agent, on behalf of the Lenders, may pursue remedies under the Guaranty and Security Agreement, including, without limitation, transferring pledged securities of the Company’s subsidiaries in the name of the Agent and exercising all rights with respect thereto (including the right to vote and to receive dividends), collect on pledged accounts, instruments and other receivables (including the AP-AMH Loan), and all other rights provided by law or under the loan documents and the AP-AMH Loan. In the ordinary course of business, certain of the Lenders under the Credit Agreement and their affiliates have provided to the Company and its subsidiaries and the associated practices, and may in the future provide, (i) investment banking, commercial banking (including pursuant to certain existing business loan and credit agreements being terminated in connection with entering into the Credit Agreement), cash management, foreign exchange or other financial services, and (ii) services as a bond trustee and other trust and fiduciary services, for which they have received compensation and may receive compensation in the future. Deferred Financing Costs The Company recorded deferred financing costs of $6.5 million related to the issuance of the Credit Facility. This amount was recorded as a direct reduction of the carrying amount of the related debt liability. The deferred financing costs related to the term loan will be amortized over the life of the Credit Facility using the effective interest rate method. The deferred financing costs related to the Revolver Loan will be amortized using the straight line method over the term of the revolver. Effective Interest Rate The Company’s average effective interest rate on its total debt during the years ended December 31, 2020, 2019 and 2018 was 3.48%, 3.39%, and 4.72%, respectively. Interest expense in the consolidated statements of income included amortization of deferred debt issuance costs for the years ended December 31, 2020 and 2019 of $1.4 million and, $0.5 million, respectively. Real Estate Loans On December 31, 2020, the Company purchased 100% of MPP, AMG Properties, and ZLL (refer to Note 4). As a result of this purchase, the Company assumed the existing loans held by MPP, AMG Properties, and ZLL. MPP On July 3, 2020, MPP entered into a loan agreement with East West Bank with a maturity date of August 5, 2030. As of December 31, 2020, the principal on the loan is $6.4 million with a variable interest rate of 0.50% less than the independent index which is the daily Wall Street Journal "Prime Rate." If the index is not available, East West Bank may designate a substitute index after notifying MPP. Monthly payments on the principal and any accrued interest rate not yet paid began in September 2020. MPP must maintain a Debt Coverage Ratio (defined as net operating income divided by current portion of long-term debt plus interest expense) of not less than 1.25 to 1. AMG On August 5, 2020, AMG Properties entered into a loan agreement with East West Bank with a maturity date of August 5, 2030. As of December 31, 2020, the principal on the loan is $0.7 million with a variable interest rate of 0.30% less than the independent index which is the daily Wall Street Journal "Prime Rate." If the index is not available, East West Bank may designate a substitute index after notifying AMG Properties. Monthly payments on the principal and any accrued interest rate not yet paid began in September 2020. AMG Properties must maintain a Debt Coverage Ratio (defined as net operating income divided by current portion of long-term debt plus interest expense) of not less than 1.25 to 1. ZLL On July 27, 2020, ZLL entered into a loan agreement with East West Bank with a maturity date of August 5, 2030. As of December 31, 2020, the principal on the loan is $0.7 million with a variable interest rate of 0.50% less than the independent index which is the daily Wall Street Journal "prime rate." If the index is not available, East West Bank may designate a substitute index after notifying AMG Properties. Monthly payments on the principal and any accrued interest rate not yet paid began in September 2020. ZLL must maintain a Debt Coverage Ratio (defined as net operating income divided by current portion of long-term debt plus interest expense) of not less than 1.25 to 1. Lines of Credit – Related Party NMM Business Loan On June 14, 2018, NMM amended its promissory note agreement with Preferred Bank (“NMM Business Loan Agreement”). Preferred Bank is affiliated with one of the Company’s board members who serves as the Chairman and CEO of Preferred Bank. The NMM Business Loan Agreement provides for loan availability of up to $20.0 million with a maturity date of June 22, 2020. The NMM Business Loan Agreement was subsequently amended to temporarily increase the loan availability to $27.0 million for the period from September 1, 2018 to October 31, 2019 to facilitate the issuance of an additional standby letter of credit for the benefit of CMS. The amounts outstanding as of June 30, 2019 of $5.0 million were fully repaid on September 11, 2019. On September 5, 2018, NMM entered into a non-revolving line of credit agreement with Preferred Bank (“NMM Line of Credit Agreement”) which provides for loan availability of up to $20.0 million with a maturity date of September 5, 2019. This credit facility was subsequently amended in 2019 to reduce the loan availability to $2.2 million. The interest rate is based on the Wall Street Journal “Prime Rate” plus 0.125%, or 3.375%, as of December 31, 2020. Each drawdown from the line of credit is converted into a five-year term loan with monthly principal payments plus interest based on a five-year amortization schedule. On September 11, 2019, the NMM Business Loan Agreement, dated as of June 14, 2018, between NMM and Preferred Bank, as amended, and the Line of Credit Agreement, dated as of September 5, 2018, between NMM and Preferred Bank, as amended, were terminated in connection with the closing of the credit facility. APC Business Loan On June 14, 2018, APC entered its promissory note agreement with Preferred Bank, which is affiliated with one of the Company’s board members, (“APC Business Loan Agreement”) which provides for loan availability of up to $10.0 million with a maturity date of June 22, 2020. APC Business Loan Agreement was subsequently amended on April 17, 2019 and June 11, 2019 to decrease the loan availability from $10.0 million to $4.1 million and extend the maturity date through December 31, 2020. On August 1, 2019 and September 10, 2019, APC Business Loan Agreement was further amended to increase loan availability from $40.0 million to $43.8 million, and decrease loan availability from $43.8 million to $4.1 million, respectively. This decrease further limited the purpose of the indebtedness under APC Business Loan Agreement to the issuance of standby letters of credit, and added as a permitted lien the security interest in all of its assets granted by APC in favor of NMM under a Security Agreement dated on or about September 11, 2019 securing APC’s obligations to NMM under, and as required pursuant to, that certain Management Services Agreement dated as of July 1, 1999, as amended. The interest rate is based on the Wall Street Journal “Prime Rate” plus 0.125%, or 3.375% and 4.875%, as of December 31, 2020 and December 31, 2019, respectively. As of December 31, 2020 and 2019, there is no additional availability under this line of credit. Standby Letters of Credit In September 2019, NMM held certain letters of credit issued by Preferred Bank that were terminated and reissued under the Credit Agreement. As of December 31, 2020, there was no outstanding letters of credit and the Company has $25.0 million available under the letter of credit subfacility. APAACO established an irrevocable standby letter of credit with Preferred Bank, which is affiliated with one of the Company’s board members, (through the NMM Business Loan Agreement) and was amended in 2019 to the amount of $14.8 million for the benefit of CMS. The letter of credit is automatically extended without amendment for additional one-year periods from the present or any future expiration date, unless notified by the institution to terminate prior to 90 days from any expiration date. APAACO may continue to draw from the letter of credit for one year following the bank’s notification of non-renewal. In September 2019, these letters were terminated with Preferred Bank and reissued under the Credit Agreement. In August 2020, $14.8 million of the irrevocable standby letters of credit were released by CMS and no amounts remain outstanding as of December 31, 2020. APC established irrevocable standby letters of credit with a financial institution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Alpha Care established irrevocable standby letters of credit with Preferred Bank under the APC Business Loan Agreement for a total of $3.8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Provision for income taxes consisted of the following (in thousands): Years ended December 31, 2020 2019 2018 Current Federal $ 43,572 $ 9,035 $ 21,059 State 19,155 5,925 9,646 62,727 14,960 30,705 Deferred Federal (4,963) (3,508) (5,954) State (1,657) (3,285) (2,391) (6,620) (6,793) (8,345) Total provision for income taxes $ 56,107 $ 8,167 $ 22,360 The Company uses the liability method of accounting for income taxes as set forth in ASC 740. Under the liability method, deferred taxes are determined based on differences between the financial statement and tax bases of assets and liabilities using enacted tax rates. As of December 31, 2020, the Company had Federal and California net operating loss carryforwards of approximately $69.1 million and $89.4 million, respectively. The Federal and California net operating loss carryforwards will expire at various dates from 2027 through 2040; however, $49.8 million of the Federal operating loss does not expire and will be carried forward indefinitely. Pursuant to Internal Revenue Code Sections 382 and 383, use of the Company's net operating loss and credit carryforwards may be limited if a cumulative change in ownership of more than 50% occurs within any three years' period since the last ownership change. Significant components of the Company's deferred tax assets (liabilities) as of December 31, 2020 and December 31, 2019 are shown below (in thousands). A valuation allowance of $15.5 million and $8.2 million as of December 31, 2020 and December 31, 2019, respectively, has been established against the Company's deferred tax assets related to loss entities the Company cannot consolidate under the Federal consolidation rules, as realization of these assets is uncertain. Valuation allowance increased by $7.3 million in 2020. 2020 2019 Deferred tax assets State taxes $ 3,932 $ 1,111 Stock options 461 1,293 Accrued expenses 3,905 2,334 Allowance for bad debts 351 544 Investment in other entities 702 2,977 Net operating loss carryforward 20,758 13,850 Lease liability 4,979 3,568 Other 665 — Deferred tax assets before valuation allowance 35,753 25,677 Valuation allowance (15,517) (8,192) Net deferred tax assets 20,236 17,485 Deferred tax liabilities Property and equipment (661) (927) Acquired intangible assets (24,661) (29,195) Right-of-use assets (4,888) (3,544) 481(a) adjustment (985) (1,623) Other — (465) Deferred tax liabilities (31,195) (35,754) Net deferred liabilities $ (10,959) $ (18,269) The provision for income taxes differs from the amount computed by applying the federal income tax rate as follows for the years ended December 31: Years ended December 31, 2020 2019 2018 Tax provision at U.S. Federal statutory rates 21.0 % 21.0 % 21.0 % State income taxes net of federal benefit 7.7 8.1 6.7 Non-deductible permanent items 0.3 3.3 1.3 Non-taxable entities (0.2) (2.7) (0.7) Stock-based compensation 0.3 (1.5) (1.8) Change in valuation allowance 3.2 3.2 — Other (1.0) 0.2 0.6 Effective income tax rate 31.3 % 31.6 % 27.1 % The Company's effective tax rate is different from the federal statutory rate of 21% due primarily to state taxes, change in valuation allowance, and permanent adjustments. On March 27, 2020, the Coronavirus Aid, Relief and Economic Security (“CARES”) Act was enacted and signed into law. The CARES Act, among other things, permits NOL carryovers and carrybacks and modifications on the limitation of business interests. As of December 31, 2020, the Company does not expect the CARES Act to result in any material impact on the Company’s effective tax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12 Months Ended</t>
        </is>
      </c>
    </row>
    <row r="2">
      <c r="B2" s="2" t="inlineStr">
        <is>
          <t>Dec. 31, 2020</t>
        </is>
      </c>
    </row>
    <row r="3">
      <c r="A3" s="3" t="inlineStr">
        <is>
          <t>Stockholders' Equity Note [Abstract]</t>
        </is>
      </c>
    </row>
    <row r="4">
      <c r="A4" s="4" t="inlineStr">
        <is>
          <t>Mezzanine and Stockholders’ Equity</t>
        </is>
      </c>
      <c r="B4" s="4" t="inlineStr">
        <is>
          <t>Mezzanine and Stockholders’ Equity APC As the redemption feature (see Note 2) of APC's shares of common stock is not solely within the control of APC, the equity of APC does not qualify as permanent equity and has been classified as noncontrolling interests in mezzanine or temporary equity. APC’s shares were not redeemable and it was not probable that the shares would become redeemable as of December 31, 2020, 2019 and 2018. On September 10, 2019, APC-LSMA, a holding company of APC, acquired 100% of the aggregate issued and outstanding shares of capital stock of AMG for $1.2 million in cash and $0.4 million of APC common stock. On September 11, 2019, AP-AMH purchased 1,000,000 shares of APC Series A Preferred Stock for aggregate consideration of $545.0 million in a private placement. This investment was eliminated in consolidation. In relation to the issuance of APC Series A Preferred Stock, APC incurred $0.9 million in cost (see Note 1). Stockholders’ Equity Preferred Stock – Series A In October 2015, ApolloMed entered into an agreement with NMM pursuant to which ApolloMed sold to NMM, and NMM purchased from ApolloMed, in a private offering of securities, 1,111,111 units, each unit consisting of one share of ApolloMed’s Series A Preferred Stock and a common stock warrant to purchase one share of ApolloMed’s common stock at an exercise price of $9.00 per share. NMM paid ApolloMed an aggregate of $10.0 million for the units. Preferred Stock – Series B In March 2016, ApolloMed entered into an agreement with NMM pursuant to which ApolloMed sold to NMM, and NMM purchased from ApolloMed, in a private offering of securities, 555,555 units, each unit consisting of one share of ApolloMed’s Series B Preferred Stock and a common stock warrant to purchase one share of ApolloMed’s common stock at an exercise price of $10.00 per share. NMM paid ApolloMed an aggregate $5.0 million for the units. 2017 Share Issuances and Repurchases In December 2017, ApolloMed completed its business combination with NMM following the satisfaction or waiver of the conditions set forth in the Merger Agreement, pursuant to which Merger Subsidiary merged with and into NMM, with NMM surviving as a wholly owned subsidiary of ApolloMed. In connection with the 2017 Merger and as of the effective time of the Merger (the “Effective Time”): • each issued and outstanding share of NMM common stock was converted into the right to receive such number of shares of common stock of ApolloMed that results in the former NMM shareholders who did not dissent from the 2017 Merger (“former NMM Shareholders”) having a right to receive an aggregate of 30,397,489 shares of common stock of ApolloMed, subject to the 10% holdback pursuant to the Merger Agreement; • ApolloMed issued to former NMM Shareholders each former NMM Shareholder’s pro rata portion of (i) warrants to purchase an aggregate of 850,000 shares of common stock of ApolloMed, exercisable at $11.00 per share, and (ii) warrants to purchase an aggregate of 900,000 shares of common stock of ApolloMed, exercisable at $10.00 per share; and • ApolloMed held back an aggregate of 3,039,749 shares of common stock issuable to former NMM Shareholders, representing 10% of the total number of shares of ApolloMed common stock issuable to former NMM Shareholders, to secure indemnification rights of AMEH and its affiliates under the Merger Agreement (the “Holdback Shares”). The Holdback Shares were issued and outstanding as of December 31, 2020. The first tranche of 1,519,805 shares were issued in December 2018 and the remaining 1,511,380 were issued in December 2019, net of shares repurchase. The shares of common stock issuable to former NMM shareholders in the exchange were 25,675,630 (net of 10% holdback and Treasury Shares). The 10% holdback shares will be released to all the former NMM shareholders based on their respective pro rata ownership interest in NMM at the Effective Time without regard to whether the former NMM shareholders are providing any services to the Company at the time of this distribution. This holdback accommodation was made as indemnification protection to the accounting acquiree (ApolloMed), and as such, is not considered compensatory. At the time when these holdback shares were issued to the former NMM shareholders, the Company recorded the stock issuance with a reduction to additional paid-in capital to properly reflect the shares outstanding. Upon consummation of the 2017 Merger, the Company issued 520,081 shares of its common stock with a fair value of approximately $5.4 million from the conversion of a convertible promissory note issued by the Company in 2017. Common Stock As of December 31, 2020, 276,038 holdback shares have not been issued to certain former NMM shareholders who were NMM shareholders at the time of closing of the Merger, as they have yet to submit properly completed letters of transmittal to ApolloMed in order to receive their pro rata portion of ApolloMed common stock and warrants as contemplated under the merger agreement. Pending such receipt, such former NMM shareholders have the right to receive, without interest, their pro rata share of dividends or distributions with a record date after the effectiveness of the Merger. The consolidated financial statements have treated such shares of common stock as outstanding, given the receipt of the letter of transmittal is considered perfunctory and the Company is legally obligated to issue these shares in connection with the Merger. Warrants Common stock warrants, to purchase 1,111,111 shares of ApolloMed common stock, issued to NMM in connection with the Series A Preferred Stock investment in ApolloMed may be exercised at any time after issuance and through March 30, 2021, for $9.00 per share, subject to adjustment in the event of stock dividends and stock splits. As part of the Merger between NMM and ApolloMed, such warrants were distributed to former NMM shareholders on a pro-rata basis utilizing the percentage of shares of NMM held by each shareholder prior to the merger date. Common stock warrants, to purchase 555,555 shares of ApolloMed common stock, issued to NMM in connection with the Series B Preferred Stock investment in ApolloMed may be exercised at any time after issuance and through March 30, 2021, for $10.00 per share, subject to adjustment in the event of stock dividends and stock splits. As part of the Merger between NMM and ApolloMed, such warrants were distributed to former NMM shareholders on a pro-rata basis utilizing the percentage of shares of NMM held by each shareholder prior to the Merger date. The Company’s outstanding warrants consisted of the following: Shares Weighted Weighted Aggregate Warrants outstanding at January 1, 2018 3,648,541 $ 9.75 3.74 $ 52.0 Warrants exercised (286,357) 7.84 3.0 Warrants forfeited (30,189) 4.50 — Warrants outstanding at December 31, 2018 3,331,995 $ 9.93 2.97 33.1 Warrants granted — — — — Warrants exercised (177,405) 9.32 — 1.6 Warrants forfeited — — — Warrants outstanding at December 31, 2019 3,154,590 $ 9.96 2.01 26.7 Warrants granted — — — — Warrants exercised (1,247,644) 9.33 — 9.8 Warrants forfeited (28,820) 9.00 — — Warrants outstanding at December 31, 2020 1,878,126 $ 10.39 1.63 $ 14.8 Exercise Price Per Warrants Weighted Warrants Weighted $ 9.00 10,810 0.24 10,810 $ 9.00 10.00 1,115,342 1.44 1,115,342 10.00 11.00 751,974 1.93 751,974 11.00 $9.00 – $11.00 1,878,126 1.63 1,878,126 $ 10.39 During the years ended December 31, 2020 and 2019, common stock warrants were exercised for 1,247,644 and 177,405 shares of the Company’s common stock, respectively which resulted in proceeds of approximately $10.5 million and $1.7 million, respectively. The exercise price ranged from $9.00 to $11.00 per share during year ended December 31, 2020 and December 31, 2019. Dividends During the years ended December 31, 2020, 2019 and 2018, NMM paid dividends of $0, $0 and $13.8 million, respectively. The dividends paid in the year ended December 31, 2019 were declared in December 2018 as part of the merger between ApolloMed and NMM and was classified as restricted cash (see Note 3). During the years ended December 31, 2020, 2019 and 2018, APC paid dividends of $136.6 million, $60.0 million and $2.0 million, respectively. During the years ended December 31, 2020, 2019 and 2018, CDSC paid distributions of $2.1 million, $2.6 million and $2.0 million, respectively. Treasury Stock APC owned 12,323,164 shares of ApolloMed's common stock as of December 31, 2020, and 17,290,317 shares of ApolloMed’s common stock as of December 31, 2019, respectively, which are legally issued and outstanding but excluded from shares of common stock outstanding in the consolidated financial statements, as such shares are treated as treasury shares for accounting purposes (see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193470</v>
      </c>
      <c r="D3" s="7" t="n">
        <v>103189</v>
      </c>
    </row>
    <row r="4">
      <c r="A4" s="4" t="inlineStr">
        <is>
          <t>Restricted cash</t>
        </is>
      </c>
      <c r="C4" s="6" t="n">
        <v>0</v>
      </c>
      <c r="D4" s="6" t="n">
        <v>75</v>
      </c>
    </row>
    <row r="5">
      <c r="A5" s="4" t="inlineStr">
        <is>
          <t>Investment in marketable securities</t>
        </is>
      </c>
      <c r="C5" s="6" t="n">
        <v>67695</v>
      </c>
      <c r="D5" s="6" t="n">
        <v>116539</v>
      </c>
    </row>
    <row r="6">
      <c r="A6" s="4" t="inlineStr">
        <is>
          <t>Receivables, net</t>
        </is>
      </c>
      <c r="C6" s="6" t="n">
        <v>7058</v>
      </c>
      <c r="D6" s="6" t="n">
        <v>11004</v>
      </c>
    </row>
    <row r="7">
      <c r="A7" s="4" t="inlineStr">
        <is>
          <t>Receivables, net – related parties</t>
        </is>
      </c>
      <c r="C7" s="6" t="n">
        <v>49260</v>
      </c>
      <c r="D7" s="6" t="n">
        <v>48136</v>
      </c>
    </row>
    <row r="8">
      <c r="A8" s="4" t="inlineStr">
        <is>
          <t>Other receivables</t>
        </is>
      </c>
      <c r="C8" s="6" t="n">
        <v>4297</v>
      </c>
      <c r="D8" s="6" t="n">
        <v>16885</v>
      </c>
    </row>
    <row r="9">
      <c r="A9" s="4" t="inlineStr">
        <is>
          <t>Prepaid expenses and other current assets</t>
        </is>
      </c>
      <c r="C9" s="6" t="n">
        <v>16747</v>
      </c>
      <c r="D9" s="6" t="n">
        <v>10315</v>
      </c>
    </row>
    <row r="10">
      <c r="A10" s="4" t="inlineStr">
        <is>
          <t>Loan receivable - short term</t>
        </is>
      </c>
      <c r="C10" s="6" t="n">
        <v>50</v>
      </c>
      <c r="D10" s="6" t="n">
        <v>22925</v>
      </c>
    </row>
    <row r="11">
      <c r="A11" s="4" t="inlineStr">
        <is>
          <t>Total current assets</t>
        </is>
      </c>
      <c r="C11" s="6" t="n">
        <v>338577</v>
      </c>
      <c r="D11" s="6" t="n">
        <v>329068</v>
      </c>
    </row>
    <row r="12">
      <c r="A12" s="3" t="inlineStr">
        <is>
          <t>Noncurrent assets</t>
        </is>
      </c>
    </row>
    <row r="13">
      <c r="A13" s="4" t="inlineStr">
        <is>
          <t>Land, property and equipment, net</t>
        </is>
      </c>
      <c r="C13" s="6" t="n">
        <v>29890</v>
      </c>
      <c r="D13" s="6" t="n">
        <v>12130</v>
      </c>
    </row>
    <row r="14">
      <c r="A14" s="4" t="inlineStr">
        <is>
          <t>Intangible assets, net</t>
        </is>
      </c>
      <c r="C14" s="6" t="n">
        <v>86985</v>
      </c>
      <c r="D14" s="6" t="n">
        <v>103012</v>
      </c>
    </row>
    <row r="15">
      <c r="A15" s="4" t="inlineStr">
        <is>
          <t>Goodwill</t>
        </is>
      </c>
      <c r="C15" s="6" t="n">
        <v>239053</v>
      </c>
      <c r="D15" s="6" t="n">
        <v>238505</v>
      </c>
    </row>
    <row r="16">
      <c r="A16" s="4" t="inlineStr">
        <is>
          <t>Loans receivable</t>
        </is>
      </c>
      <c r="C16" s="6" t="n">
        <v>480</v>
      </c>
      <c r="D16" s="6" t="n">
        <v>0</v>
      </c>
    </row>
    <row r="17">
      <c r="A17" s="4" t="inlineStr">
        <is>
          <t>Loans receivable – related parties</t>
        </is>
      </c>
      <c r="C17" s="6" t="n">
        <v>4145</v>
      </c>
      <c r="D17" s="6" t="n">
        <v>0</v>
      </c>
    </row>
    <row r="18">
      <c r="A18" s="4" t="inlineStr">
        <is>
          <t>Investments in other entities – equity method</t>
        </is>
      </c>
      <c r="C18" s="6" t="n">
        <v>43292</v>
      </c>
      <c r="D18" s="6" t="n">
        <v>28427</v>
      </c>
    </row>
    <row r="19">
      <c r="A19" s="4" t="inlineStr">
        <is>
          <t>Investments in privately held entities</t>
        </is>
      </c>
      <c r="C19" s="6" t="n">
        <v>37075</v>
      </c>
      <c r="D19" s="6" t="n">
        <v>896</v>
      </c>
    </row>
    <row r="20">
      <c r="A20" s="4" t="inlineStr">
        <is>
          <t>Restricted cash</t>
        </is>
      </c>
      <c r="C20" s="6" t="n">
        <v>500</v>
      </c>
      <c r="D20" s="6" t="n">
        <v>746</v>
      </c>
    </row>
    <row r="21">
      <c r="A21" s="4" t="inlineStr">
        <is>
          <t>Operating lease right-of-use assets</t>
        </is>
      </c>
      <c r="C21" s="6" t="n">
        <v>18574</v>
      </c>
      <c r="D21" s="6" t="n">
        <v>14248</v>
      </c>
    </row>
    <row r="22">
      <c r="A22" s="4" t="inlineStr">
        <is>
          <t>Other assets</t>
        </is>
      </c>
      <c r="C22" s="6" t="n">
        <v>18915</v>
      </c>
      <c r="D22" s="6" t="n">
        <v>1681</v>
      </c>
    </row>
    <row r="23">
      <c r="A23" s="4" t="inlineStr">
        <is>
          <t>Total noncurrent assets</t>
        </is>
      </c>
      <c r="C23" s="6" t="n">
        <v>478909</v>
      </c>
      <c r="D23" s="6" t="n">
        <v>399645</v>
      </c>
    </row>
    <row r="24">
      <c r="A24" s="4" t="inlineStr">
        <is>
          <t>Total assets</t>
        </is>
      </c>
      <c r="B24" s="4" t="inlineStr">
        <is>
          <t>[1]</t>
        </is>
      </c>
      <c r="C24" s="6" t="n">
        <v>817486</v>
      </c>
      <c r="D24" s="6" t="n">
        <v>728713</v>
      </c>
    </row>
    <row r="25">
      <c r="A25" s="3" t="inlineStr">
        <is>
          <t>Current liabilities</t>
        </is>
      </c>
    </row>
    <row r="26">
      <c r="A26" s="4" t="inlineStr">
        <is>
          <t>Accounts payable and accrued expenses</t>
        </is>
      </c>
      <c r="C26" s="6" t="n">
        <v>36143</v>
      </c>
      <c r="D26" s="6" t="n">
        <v>27279</v>
      </c>
    </row>
    <row r="27">
      <c r="A27" s="4" t="inlineStr">
        <is>
          <t>Fiduciary accounts payable</t>
        </is>
      </c>
      <c r="C27" s="6" t="n">
        <v>9642</v>
      </c>
      <c r="D27" s="6" t="n">
        <v>2027</v>
      </c>
    </row>
    <row r="28">
      <c r="A28" s="4" t="inlineStr">
        <is>
          <t>Medical liabilities</t>
        </is>
      </c>
      <c r="C28" s="6" t="n">
        <v>50330</v>
      </c>
      <c r="D28" s="6" t="n">
        <v>58725</v>
      </c>
    </row>
    <row r="29">
      <c r="A29" s="4" t="inlineStr">
        <is>
          <t>Income taxes payable</t>
        </is>
      </c>
      <c r="C29" s="6" t="n">
        <v>4224</v>
      </c>
      <c r="D29" s="6" t="n">
        <v>4529</v>
      </c>
    </row>
    <row r="30">
      <c r="A30" s="4" t="inlineStr">
        <is>
          <t>Dividend payable</t>
        </is>
      </c>
      <c r="C30" s="6" t="n">
        <v>485</v>
      </c>
      <c r="D30" s="6" t="n">
        <v>271</v>
      </c>
    </row>
    <row r="31">
      <c r="A31" s="4" t="inlineStr">
        <is>
          <t>Finance lease liabilities</t>
        </is>
      </c>
      <c r="C31" s="6" t="n">
        <v>102</v>
      </c>
      <c r="D31" s="6" t="n">
        <v>102</v>
      </c>
    </row>
    <row r="32">
      <c r="A32" s="4" t="inlineStr">
        <is>
          <t>Operating lease liabilities</t>
        </is>
      </c>
      <c r="C32" s="6" t="n">
        <v>3177</v>
      </c>
      <c r="D32" s="6" t="n">
        <v>2991</v>
      </c>
    </row>
    <row r="33">
      <c r="A33" s="4" t="inlineStr">
        <is>
          <t>Current portion of long-term debt</t>
        </is>
      </c>
      <c r="C33" s="6" t="n">
        <v>10889</v>
      </c>
      <c r="D33" s="6" t="n">
        <v>9500</v>
      </c>
    </row>
    <row r="34">
      <c r="A34" s="4" t="inlineStr">
        <is>
          <t>Total current liabilities</t>
        </is>
      </c>
      <c r="C34" s="6" t="n">
        <v>114992</v>
      </c>
      <c r="D34" s="6" t="n">
        <v>105424</v>
      </c>
    </row>
    <row r="35">
      <c r="A35" s="3" t="inlineStr">
        <is>
          <t>Noncurrent liabilities</t>
        </is>
      </c>
    </row>
    <row r="36">
      <c r="A36" s="4" t="inlineStr">
        <is>
          <t>Deferred tax liability</t>
        </is>
      </c>
      <c r="C36" s="6" t="n">
        <v>10959</v>
      </c>
      <c r="D36" s="6" t="n">
        <v>18269</v>
      </c>
    </row>
    <row r="37">
      <c r="A37" s="4" t="inlineStr">
        <is>
          <t>Finance lease liabilities, net of current portion</t>
        </is>
      </c>
      <c r="C37" s="6" t="n">
        <v>311</v>
      </c>
      <c r="D37" s="6" t="n">
        <v>415</v>
      </c>
    </row>
    <row r="38">
      <c r="A38" s="4" t="inlineStr">
        <is>
          <t>Operating lease liabilities, net of current portion</t>
        </is>
      </c>
      <c r="C38" s="6" t="n">
        <v>15865</v>
      </c>
      <c r="D38" s="6" t="n">
        <v>11373</v>
      </c>
    </row>
    <row r="39">
      <c r="A39" s="4" t="inlineStr">
        <is>
          <t>Long-term debt, net of current portion and deferred financing costs</t>
        </is>
      </c>
      <c r="C39" s="6" t="n">
        <v>230211</v>
      </c>
      <c r="D39" s="6" t="n">
        <v>232172</v>
      </c>
    </row>
    <row r="40">
      <c r="A40" s="4" t="inlineStr">
        <is>
          <t>Total noncurrent liabilities</t>
        </is>
      </c>
      <c r="C40" s="6" t="n">
        <v>257346</v>
      </c>
      <c r="D40" s="6" t="n">
        <v>262229</v>
      </c>
    </row>
    <row r="41">
      <c r="A41" s="4" t="inlineStr">
        <is>
          <t>Total liabilities</t>
        </is>
      </c>
      <c r="B41" s="4" t="inlineStr">
        <is>
          <t>[1]</t>
        </is>
      </c>
      <c r="C41" s="6" t="n">
        <v>372338</v>
      </c>
      <c r="D41" s="6" t="n">
        <v>367653</v>
      </c>
    </row>
    <row r="42">
      <c r="A42" s="4" t="inlineStr">
        <is>
          <t>Commitments and Contingencies (Note 13)</t>
        </is>
      </c>
      <c r="C42" s="4" t="inlineStr">
        <is>
          <t xml:space="preserve"> </t>
        </is>
      </c>
      <c r="D42" s="4" t="inlineStr">
        <is>
          <t xml:space="preserve"> </t>
        </is>
      </c>
    </row>
    <row r="43">
      <c r="A43" s="3" t="inlineStr">
        <is>
          <t>Mezzanine equity</t>
        </is>
      </c>
    </row>
    <row r="44">
      <c r="A44" s="4" t="inlineStr">
        <is>
          <t>Noncontrolling interest in Allied Physicians of California, a Professional Medical Corporation ("APC")</t>
        </is>
      </c>
      <c r="C44" s="6" t="n">
        <v>114237</v>
      </c>
      <c r="D44" s="6" t="n">
        <v>168725</v>
      </c>
    </row>
    <row r="45">
      <c r="A45" s="3" t="inlineStr">
        <is>
          <t>Stockholders’ equity</t>
        </is>
      </c>
    </row>
    <row r="46">
      <c r="A46" s="4" t="inlineStr">
        <is>
          <t>Common stock, par value $0.001; 100,000,000 shares authorized, 42,249,137 and 35,908,057 shares outstanding, excluding 12,323,164 and 17,458,810 treasury shares, at December 31, 2020 and 2019, respectively</t>
        </is>
      </c>
      <c r="C46" s="6" t="n">
        <v>42</v>
      </c>
      <c r="D46" s="6" t="n">
        <v>36</v>
      </c>
    </row>
    <row r="47">
      <c r="A47" s="4" t="inlineStr">
        <is>
          <t>Additional paid-in capital</t>
        </is>
      </c>
      <c r="C47" s="6" t="n">
        <v>261011</v>
      </c>
      <c r="D47" s="6" t="n">
        <v>159608</v>
      </c>
    </row>
    <row r="48">
      <c r="A48" s="4" t="inlineStr">
        <is>
          <t>Retained earnings</t>
        </is>
      </c>
      <c r="C48" s="6" t="n">
        <v>69771</v>
      </c>
      <c r="D48" s="6" t="n">
        <v>31905</v>
      </c>
    </row>
    <row r="49">
      <c r="A49" s="4" t="inlineStr">
        <is>
          <t>Stockholders' equity attributable to parent</t>
        </is>
      </c>
      <c r="C49" s="6" t="n">
        <v>330824</v>
      </c>
      <c r="D49" s="6" t="n">
        <v>191549</v>
      </c>
    </row>
    <row r="50">
      <c r="A50" s="4" t="inlineStr">
        <is>
          <t>Noncontrolling interest</t>
        </is>
      </c>
      <c r="C50" s="6" t="n">
        <v>87</v>
      </c>
      <c r="D50" s="6" t="n">
        <v>786</v>
      </c>
    </row>
    <row r="51">
      <c r="A51" s="4" t="inlineStr">
        <is>
          <t>Total stockholders’ equity</t>
        </is>
      </c>
      <c r="C51" s="6" t="n">
        <v>330911</v>
      </c>
      <c r="D51" s="6" t="n">
        <v>192335</v>
      </c>
    </row>
    <row r="52">
      <c r="A52" s="4" t="inlineStr">
        <is>
          <t>Total liabilities, mezzanine equity and stockholders’ equity</t>
        </is>
      </c>
      <c r="C52" s="6" t="n">
        <v>817486</v>
      </c>
      <c r="D52" s="6" t="n">
        <v>728713</v>
      </c>
    </row>
    <row r="53">
      <c r="A53" s="4" t="inlineStr">
        <is>
          <t>Series A Preferred stock, par value $0.001; 5,000,000 shares authorized (inclusive of Series B Preferred stock); 1,111,111 issued and zero outstanding</t>
        </is>
      </c>
    </row>
    <row r="54">
      <c r="A54" s="3" t="inlineStr">
        <is>
          <t>Stockholders’ equity</t>
        </is>
      </c>
    </row>
    <row r="55">
      <c r="A55" s="4" t="inlineStr">
        <is>
          <t>Preferred stock</t>
        </is>
      </c>
      <c r="C55" s="6" t="n">
        <v>0</v>
      </c>
      <c r="D55" s="6" t="n">
        <v>0</v>
      </c>
    </row>
    <row r="56">
      <c r="A56" s="4" t="inlineStr">
        <is>
          <t>Series B Preferred stock, par value $0.001; 5,000,000 shares authorized (inclusive of Series A Preferred stock); 555,555 issued and zero outstanding</t>
        </is>
      </c>
    </row>
    <row r="57">
      <c r="A57" s="3" t="inlineStr">
        <is>
          <t>Stockholders’ equity</t>
        </is>
      </c>
    </row>
    <row r="58">
      <c r="A58" s="4" t="inlineStr">
        <is>
          <t>Preferred stock</t>
        </is>
      </c>
      <c r="C58" s="7" t="n">
        <v>0</v>
      </c>
      <c r="D58" s="7" t="n">
        <v>0</v>
      </c>
    </row>
    <row r="59"/>
    <row r="60">
      <c r="A60" s="4" t="inlineStr">
        <is>
          <t>[1]</t>
        </is>
      </c>
      <c r="B60" s="4" t="inlineStr">
        <is>
          <t>The Company's consolidated balance sheets include the assets and liabilities of its consolidated variable interest entities ("VIEs"). The consolidated balance sheets include total assets that can be used only to settle obligations of the Company’s consolidated VIEs totaling $801.3 million and $849.3 million as of December 31, 2020 and December 31, 2019, respectively, and total liabilities of the Company’s consolidated VIEs for which creditors do not have recourse to the general credit of the primary beneficiary of $111.3 million and $114.5 million as of December 31, 2020 and December 31, 2019, respectively. See Note 18 – Variable Interest Entities (VIEs) for further detail.</t>
        </is>
      </c>
    </row>
  </sheetData>
  <mergeCells count="3">
    <mergeCell ref="A1:B1"/>
    <mergeCell ref="A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At December 31, 2020 and 2019, APC, Alpha Care and Accountable Health Care were in compliance with these regul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As part of the APAACO participation with CMS, the Company must provide a financial guarantee to CMS, the guarantee generally must be in an amount of 2% of the Company's benchmark Medicare Part A and Part B expenditures. In August 2020, $14.8 million of the irrevocable standby letters of credit were released by CMS and $0 remain outstanding as of December 31, 2020. APC and Alpha Care established irrevocable standby letters of credit with a Preferred Bank for a total of $0.3 million and $3.8 million, respectively, for the benefit of certain health plans (see Note 10).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During the years ended December 31, 2020, 2019, and 2018, NMM earned approximately $16.9 million, $17.3 million, and $21.6 million, respectively, in management fees, of which $2.3 million and $2.0 million, remained outstanding, at December 31, 2020 and 2019 respectively, from LMA, which is accounted for under the equity method based on 25% equity ownership interest held by APC (see Note 6). During the years ended December 31, 2020, 2019, and 2018, APC paid approximately $2.2 million, $2.7 million, and $2.5 million, respectively, to PMIOC for provider services, which is accounted for under the equity method based on 40% equity ownership interest held by APC (see Note 6). During the years ended December 31, 2020, 2019, and 2018, APC paid approximately $6.0 million, $7.8 million, and $7.0 million, respectively, to DMG for provider services, which is accounted for under the equity method based on 40% equity ownership interest held by APC (see Note 6). During the years ended December 31, 2020, 2019, and 2018, APC paid approximately $0.5 million, $0.4 million, $0.3 million, respectively, to Advance Diagnostic Surgery Center for services as a provider. Advance Diagnostic Surgery Center shares common ownership with certain board members of APC. During the years ended December 31, 2020, 2019, and 2018, APC paid approximately $0.1 million, $0.1 million, and $0.1 million respectively, to Fresenius and their subsidiaries for services as a provider. During the year ended December 31, 2020 and 2019, APAACO paid approximately $0.7 million and $0, respectively, to Fresenius and their subsidiaries for services as a provider. One of the Company's board members is an officer of Fresenius and their subsidiaries. During the years ended December 31, 2020 and 2019, APC paid approximately $0.3 million and $0, respectively, to Fulgent Genetics, Inc. for services as a provider. Fulgent Genetics, Inc. shares common a board member with the Company starting in 2019. During the years ended December 31, 2020, 2019, and 2018, NMM paid approximately $1.0 million and $1.1 million, and $1.0 million to Medical Property Partners (“MPP”) for an office lease. MPP shares common ownership with certain board members of NMM (see Note 19). During the years ended December 31, 2020 and 2019, NMM paid approximately $1.4 million and $0.2 million, respectively, to One MSO, Inc. (“One MSO”) for an office lease. One MSO was indirectly 50% owned by Drs. Sim and Lam in 2019, but as of December 31, 2020, Drs. Sim and Lam has sold their ownership to APC for $2.4 million. During the years ended December 31, 2020, 2019, and 2018, the Company paid approximately $0.3 million, $0.5 million, and $0.4 million respectively, to Critical Quality Management Corp (“CQMC”) for an office lease. CQMC shares common ownership with certain board members of APC (see Note 19). During the years ended December 31, 2020, 2019, and 2018, SCHC paid approximately $0.4 million, $0.4 million, and $0.5 million respectively, to Numen, LLC (“Numen”) for an office lease. Numen is owned by a shareholder of APC (see Note 19). The Company has agreements with HSMSO, Aurion Corporation (“Aurion”), and AHMC for services provided to the Company. One of the Company’s board members is an officer of AHMC, HSMSO and Aurion. Aurion is also partially owned by one of the Company’s board members. The following table sets forth fees incurred and income received related to AHMC, HSMSO and Aurion Corporation (in thousands): Years ended December 31, 2020 2019 AHMC – Risk pool earnings net claims payment $ 28,767 $ 40,000 HSMSO – Management fees, net (949) (1,700) Aurion – Management fees (303) (300) Receipts, net $ 27,515 $ 38,000 The Company and AHMC has a risk sharing agreement with certain AHMC hospitals to share the surplus and deficits of each of the hospital pools. During the years ended December 31, 2020, 2019, and 2018, the Company has recognized risk pool revenue under this agreement of $42.6 million, $49.3 million, and $68.2 million, respectively, of which $45.3 million and $40.4 million, remain outstanding as of December 31, 2020 and 2019, respectively. During the years ended December 31, 2020, 2019, and 2018, APC paid an aggregate of approximately $33.1 million, $30.8 million, and $35.2 million, respectively, to shareholders of APC for provider services, which included approximately $9.0 million, $8.8 million, and $13.5 million, respectively, to shareholders who are also officers of APC. During the years ended December 31, 2020 and 2019, NMM paid approximately $0.1 million and $0.2 million to an Apollo board member, Matthew Mazdyasni, for consulting services. In addition, affiliates wholly-owned by the Company’s officers, including Dr. Thomas Lam, ApolloMed's Co-CEO and President, are reported in the accompanying consolidated statements of income on a consolidated basis, together with the Company’s subsidiaries, and therefore, the Company does not separately disclose transactions between such affiliates and the Company’s subsidiaries as related party transactions. For equity method investments, loans receivable and line of credits from related parties, see Notes 6, 7 and 1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NMM has a qualified 401(k) plan that covers substantially all employees who have completed at least six months of service and meet minimum age requirements. Participants may contribute a portion of their compensation to the plan, up to the maximum amount permitted under Section 401(k) of the Internal Revenue Code. Participants become fully vested after six years of service. NMM matches a portion of the participants’ contributions. NMM’s matching contributions for the years ended December 31, 2020 and 2019 were approximately $0.4 million and $0.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Based Compensation Equity Incentive Plans In connection with the Merger, the Company assumed ApolloMed’s 2013 Equity Incentive Plan (the “2013 Plan”), pursuant to which 500,000 shares of the Company’s common stock were reserved for issuance thereunder. The Company issues new shares to satisfy stock option and warrant exercises under the 2013 Plan. As of December 31, 2020, there were no shares available for future grants under the 2013 Plan. In connection with the Merger, the Company assumed ApolloMed’s 2015 Equity Incentive Plan (the “2015 Plan”), pursuant to which 1,500,000 shares of the Company’s common stock were reserved for issuance thereunder. In addition, shares that are subject to outstanding grants under the Company’s 2013 Plan but that ordinarily would have been restored to such plans reserve due to award forfeitures and terminations were rolled into and become available for awards under the 2015 Plan. The 2015 Plan provides for awards, including incentive stock options, non-qualified options, restricted common stock, and stock appreciation rights. The 2015 Plan was approved by ApolloMed’s stockholders at ApolloMed’s 2016 annual meeting of stockholders that was held in September 2016. As of December 31, 2020, 2019 and 2018, there were approximately 0.1 million, 0.5 million and 0.9 million shares available for future grants under the 2015 Plan, respectively. The following table summarizes the stock-based compensation expense recognized under all of the Company's stock plans in 2020, 2019, and 2018 and associated with the issuance of restricted shares of common stock and vesting of stock options which are included in General and administrative expenses in the accompanying consolidated statement of income recognized (in thousands): Years ended December 31, 2020 2019 2018 Stock options $ 1,763 $ 688 $ — Restricted stock awards 1,620 252 632 APC stock options — 607 810 Total share-based compensation expense $ 3,383 $ 1,547 $ 1,442 Options The Company’s outstanding stock options consisted of the following: Shares Weighted Weighted Aggregate Options outstanding at January 1, 2020 607,346 $ 9.22 3.42 $ 5.6 Options granted 250,746 18.11 — — Options exercised (120,000) 2.58 — 1.8 Options canceled, forfeited or expired (12,228) 17.57 — — Options outstanding at December 31, 2020 725,864 $ 13.25 3.75 $ 3.4 Options exercisable at December 31, 2020 449,464 $ 6.33 1.94 $ 3.6 During the years ended December 31, 2020 and 2019, stock options were exercised for 120,000 and 241,214 shares, respectively, of the Company’s common stock, which resulted in proceeds of approximately $0.3 million and $1.5 million, respectively. The exercise prices ranged from $2.10 to $5.00 per share for the exercises during the year ended December 31, 2020 and ranged from $1.50 to $10.00 per share for the exercises during the year ended December 31, 2019. During the year ended December 31, 2020, no stock options were exercised pursuant the cashless exercise provision. During the year ended December 31, 2020, the Company granted 191,742 and 59,004 five-year stock options to certain ApolloMed board members and executives, respectively, with exercise price ranging from $18.20-$18.41 and $17.78, respectively, which were recognized at fair value, as determined using the Black-Scholes option pricing model as follows: December 31, 2020 Board Members Executives Expected Term 3.0 years 3.5 years Expected volatility 85.44% - 90.01% 80.95 % Risk-free interest rate 0.23% - 1.43% 0.23 % Market value of common stock $18.20 - $18.41 $ 17.78 Annual dividend yield 0 % 0 % Forfeiture rate 0 % 0 % Restricted Stock Awards The Company grants restricted stock awards to employees and executives which are earned based on service conditions. The grant date fair value of the restricted stock awards is that day’s closing market price of the Company’s common stock. During the year ended December 31, 2020, the Company granted restricted stock awards for employees totaling 97,447 shares with a weighted average grant date fair value of $17.58 and for executives totaling 130,484 shares with the grant date fair value of $17.78. The grant date fair value of the restricted stock for employees was $1.6 million and will be recognized on a straight-line basis over the awards’ vesting period of three years, of which 7,394 shares of restricted stock with grant date fair value of $0.1 million were forfeited during the year ended December 31, 2020. The grant date fair value of restricted stock for executives was $2.3 million and will be recognized on a straight-line basis over the awards' vesting period of three years. The Company recorded approximately $1.6 million of share-based compensation expense associated with the issuance of restricted shares of common stock and vesting of stock options which are included in general and administrative expenses in the accompanying consolidated statements of income for the year ended December 31, 2020. Unrecognized compensation expense related to total share-based payments outstanding as of December 31, 2020 was $7.1 million. APC Stock Options Issued Under Primary Care Physician Agreements On October 1, 2014, NMM and APC entered into an Exclusivity Amendment Agreement as part of the Primary Care Physician Agreement to issue stock options to purchase shares of NMM and APC common stock. The medical providers agreed to exclusivity to APC for health enrollees in consideration per provider of an exclusivity incentive in the amount of $25,000 (or $15,000 if already a preferred provider). The stock options were granted from the date of agreement through May 1, 2015 and are treated as issuances to non-employees. The exercise price of the stock options was $2.44 (for NMM pre-merger) and $0.17 (for APC) per share and providers were able to exercise anytime between August 1, 2015 and October 1, 2019, as long as the providers continue to provide services pursuant to the terms of the agreement through October 1, 2019. If the agreement is terminated by the provider with or without cause, the exclusivity incentive and any capitation payment above standard rates made in accordance with the terms of the agreement shall be fully repaid to APC by the terminating medical provider. In addition, any unexercised share options held by the terminating medical provider will be forfeited on effective date of termination, and any share options that have been exercised will be bought back by NMM and APC at the original purchase price. As all outstanding options, and the contingency to repurchase these options, expired on October 1, 2019, there is no expense recognized in connection with the Exclusivity Amendment Agreements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net income per share is calculated by dividing net income by the weighted average number of shares of the Company’s common stock issued and outstanding during a certain period. Diluted net income per share is calculated using the weighted average number of common and potentially dilutive common shares outstanding during the period, using the as-if converted method for preferred stock and the treasury stock method for options and common stock warrants. Pursuant to the Merger Agreement, ApolloMed held back 10% of the shares of its common stock that were issuable to NMM shareholders (“Holdback Shares”) to secure indemnification of ApolloMed and its affiliates under the Merger Agreement. The Holdback Shares will be held for a period of up to 24 months, with 50% issued on the first anniversary of the merger and the remaining 50% issued on the second anniversary, after the closing of the Merger (to be distributed on a pro-rata basis to former NMM shareholders), during which ApolloMed may seek indemnification for any breach of, or noncompliance with, any provision of the Merger Agreement, by NMM. The Holdback Shares are excluded from the computation of basic earnings per share but included in diluted earnings per share. As of December 31, 2020, 2019 and 2018, APC held 12,323,164, 17,290,317 and 1,682,110 shares, respectively, of ApolloMed's common stock, which are treated as treasury shares for accounting purposes and not included in the number of shares of common stock outstanding used to calculate earnings per share (see Note 12). The noncontrolling interests in APC are allocated their share of ApolloMed’s income from APC’s ownership of ApolloMed common stock and this is included in the net income attributable to noncontrolling interests on the consolidated statements of income. Therefore, none of the shares of ApolloMed held by APC are considered outstanding for the purposes of basic or diluted earnings per share computation. Below is a summary of the earnings per share computations: Years ended December 31, 2020 2019 2018 Earnings per share – basic $ 1.04 $ 0.41 $ 0.33 Earnings per share – diluted $ 1.01 $ 0.39 $ 0.29 Weighted average shares of common stock outstanding – basic 36,527,672 34,708,429 32,893,940 Weighted average shares of common stock outstanding – diluted 37,448,430 36,403,279 37,914,886 Below is a summary of the shares included in the diluted earnings per share computations: Years ended December 31, 2020 2019 2018 Weighted average shares of common stock outstanding – basic 36,527,672 34,708,429 32,893,940 10% shares held back pursuant to indemnification clause — — 2,935,512 Stock options 182,999 295,672 459,440 Warrants 717,029 1,384,078 1,625,994 Management restricted stock awards (dilutive) 7,242 15,100 — Executive restricted stock awards (dilutive) 13,488 — — Weighted average shares of common stock outstanding – diluted 37,448,430 36,403,279 37,914,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 (VIEs)</t>
        </is>
      </c>
      <c r="B4" s="4" t="inlineStr">
        <is>
          <t>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to the accompanying consolidated financial statements for information on how the Company determines VIEs and its treatment. The following table includes assets that can only be used to settle the liabilities of APC and the creditors of APC have no recourse to the Company. These assets and liabilities, with the exception of the investment in a privately held entity and amounts due to affiliate, which are eliminated upon consolidation with NMM, are included in the accompanying consolidated balance sheets (in thousands). December 31, 2020 2019 Assets Current assets Cash and cash equivalents $ 126,158 $ 87,110 Restricted cash – short-term — 75 Investment in marketable securities 67,637 123,948 Receivables, net 5,155 9,300 Receivables, net – related party 46,718 42,976 Other receivables 1,084 744 Prepaid expenses and other current assets 14,813 7,403 Loans receivable 50 6,425 Loans receivable - related parties — 16,500 Total current assets 261,615 294,481 Noncurrent assets Land, property and equipment, net 27,599 9,547 Intangible assets, net 69,250 81,439 Goodwill 109,460 108,913 Loans receivable – related parties 4,145 — Investment in affiliates* 225,144 318,315 Investments in other entities – equity method 43,516 28,427 Investment in privately held entities 36,584 1,615 Restricted cash – long-term 500 746 Operating lease right-of-use assets 6,298 4,751 Other assets 17,177 1,057 Total noncurrent assets 539,673 554,810 Total assets $ 801,288 $ 849,291 Current liabilities Accounts payable and accrued expenses $ 12,963 $ 11,187 Fiduciary accounts payable 9,642 2,027 Medical liabilities 37,684 49,019 Income taxes payable 4,225 4,530 Dividend payable 485 271 Amount due to affiliate 22,698 28,058 Current portion of long-term debt 201 — Finance lease liabilities 102 102 Operating lease liabilities 1,242 1,088 Total current liabilities 89,242 96,282 Noncurrent liabilities Long-term debt, net of current portion 7,379 — Deferred tax liability 9,144 14,059 Liability for unissued equity shares — — Finance lease liabilities, net of current portion 311 416 Operating lease liabilities, net of current portion 5,242 3,742 Total noncurrent liabilities 22,076 18,217 Total liabilities $ 111,318 $ 114,499 *Investment in affiliates include APC’s investment in ApolloMed which is reflected as treasury shares and eliminated upon consolidation. As a result this balance is not reflected on ApolloMed’s consolidated balance sheets as of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and finance leases for corporate offices, physicians’ offices, and certain equipment. These leases have remaining lease terms ranging from 1 month to 5 years, some of which may include options to extend the leases for up to 10 years, and some of which may include options to terminate the leases within one year. As of December 31, 2020 and December 31, 2019, assets recorded under finance leases were $0.4 million and $0.5 million, respectively, and accumulated depreciation associated with finance leases was $0.4 million and $0.3 million, respectively. Also, the Company rents or subleases certain real estate to third parties, which are accounted for as operating leases. Leases with an initial term of 12 months or less are not recorded on the balance sheet. The components of lease expense were as follows (in thousands): December 31, 2020 December 31, 2019 Operating lease cost $ 6,589 $ 5,437 Finance lease cost Amortization of lease expense 105 102 Interest on lease liabilities 14 17 Sublease income (784) (415) Total lease cost $ 5,924 $ 5,141 December 31, 2020 December 31, 2019 Supplemental Cash Flows Information Cash paid for amounts included in the measurement of lease liabilities: Operating cash flows from operating leases $ 5,804 $ 5,254 Operating cash flows from finance leases 14 17 Financing cash flows from finance leases 105 102 Right-of-use assets obtained in exchange for lease liabilities: Operating leases 7,652 16,728 Finance leases — — December 31, 2020 December 31, 2019 Weighted Average Remaining Lease Term Operating leases 6.80 years 6.48 years Finance leases 3.67 years 4.67 years Weighted Average Discount Rate Operating leases 6.10 % 6.11 % Finance leases 3.00 % 3.00 % Years ending December 31, Operating Leases Finance Leases 2021 $ 4,297 $ 119 2022 3,529 119 2023 3,303 119 2024 2,940 79 2025 2,648 — Thereafter 6,818 — Total future minimum lease payments 23,535 436 Less: imputed interest 4,493 23 Total lease obligations 19,042 413 Less: current portion 3,177 102 Long-term lease obligations $ 15,865 $ 311 As of December 31, 2020, the Company does not have additional operating or finance leases that have not yet commenced.</t>
        </is>
      </c>
    </row>
    <row r="5">
      <c r="A5" s="4" t="inlineStr">
        <is>
          <t>Leases</t>
        </is>
      </c>
      <c r="B5" s="4" t="inlineStr">
        <is>
          <t>Leases The Company has operating and finance leases for corporate offices, physicians’ offices, and certain equipment. These leases have remaining lease terms ranging from 1 month to 5 years, some of which may include options to extend the leases for up to 10 years, and some of which may include options to terminate the leases within one year. As of December 31, 2020 and December 31, 2019, assets recorded under finance leases were $0.4 million and $0.5 million, respectively, and accumulated depreciation associated with finance leases was $0.4 million and $0.3 million, respectively. Also, the Company rents or subleases certain real estate to third parties, which are accounted for as operating leases. Leases with an initial term of 12 months or less are not recorded on the balance sheet. The components of lease expense were as follows (in thousands): December 31, 2020 December 31, 2019 Operating lease cost $ 6,589 $ 5,437 Finance lease cost Amortization of lease expense 105 102 Interest on lease liabilities 14 17 Sublease income (784) (415) Total lease cost $ 5,924 $ 5,141 December 31, 2020 December 31, 2019 Supplemental Cash Flows Information Cash paid for amounts included in the measurement of lease liabilities: Operating cash flows from operating leases $ 5,804 $ 5,254 Operating cash flows from finance leases 14 17 Financing cash flows from finance leases 105 102 Right-of-use assets obtained in exchange for lease liabilities: Operating leases 7,652 16,728 Finance leases — — December 31, 2020 December 31, 2019 Weighted Average Remaining Lease Term Operating leases 6.80 years 6.48 years Finance leases 3.67 years 4.67 years Weighted Average Discount Rate Operating leases 6.10 % 6.11 % Finance leases 3.00 % 3.00 % Years ending December 31, Operating Leases Finance Leases 2021 $ 4,297 $ 119 2022 3,529 119 2023 3,303 119 2024 2,940 79 2025 2,648 — Thereafter 6,818 — Total future minimum lease payments 23,535 436 Less: imputed interest 4,493 23 Total lease obligations 19,042 413 Less: current portion 3,177 102 Long-term lease obligations $ 15,865 $ 311 As of December 31, 2020, the Company does not have additional operating or finance leases that have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s represent our quarterly financial results (in thousands, except per share data): 2020 Calendar Quarter First Second 2 Third Fourth Annual Revenue $ 165,105 $ 165,169 $ 180,123 $ 176,783 $ 687,180 Income from operations 4,365 12,906 37,356 25,876 80,503 Net income 2,987 81,001 25,424 12,908 122,320 Net income attributable to ApolloMed 4,052 7,044 16,713 10,057 37,866 Earnings per share - basic attributable to common stock 1 $ 0.11 $ 0.20 $ 0.46 $ 0.27 $ 1.04 Earnings per share - diluted attributable to common stock 1 $ 0.11 $ 0.19 $ 0.45 $ 0.26 $ 1.01 1 Quarterly earnings per share impacts may not add to full-year earnings per share impacts due to the difference in weighted-average common shares for the quarters versus the weighted-average common shares for the year. 2 Includes a pre-tax gain of $99.6 million related to sale of UCI (Note 6). 2019 Calendar Quarter First Second Third Fourth Annual Revenue $ 95,757 $ 130,050 $ 156,060 $ 178,751 $ 560,618 (Loss) income from operations (3,307) 14,728 10,066 10,933 32,420 Net (loss) income (2,450) 10,664 10,739 (1,280) 17,673 Net income attributable to ApolloMed 140 3,545 3,704 6,727 14,116 Earnings per share - basic attributable to common stock 1 $ 0.00 $ 0.10 $ 0.11 $ 0.19 $ 0.41 Earnings per share - diluted attributable to common stock 1 $ 0.00 $ 0.09 $ 0.10 $ 0.18 $ 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26, 2021, the Company entered into an agreement to purchase a 30% interest in CAIPA MSO. CAIPA MSO provides management, consulting, administrative, and other support services to professional healthcare service providers, including to Chinese American IPA d/b/a Coalition of Asian-American IPA ("CAIPA"), a leading independent practice association serving the greater New York City area. The transaction is subject to third-party consents and other customary closing conditions. ApolloMed will fund the transaction from cash on hand. The transaction is expected to close by the end of the second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have been prepared by management in accordance with accounting principles generally accepted in the United States of America (“U.S. GAAP”).</t>
        </is>
      </c>
    </row>
    <row r="5">
      <c r="A5" s="4" t="inlineStr">
        <is>
          <t>Principles of Consolidation</t>
        </is>
      </c>
      <c r="B5" s="4" t="inlineStr">
        <is>
          <t>Principles of Consolidation The consolidated balance sheets as of December 31, 2020 and 2019 and consolidated statements of income for the years ended December 31, 2020, 2019 and 2018 include the accounts of ApolloMed; its consolidated subsidiaries, NMM, AMM, and APAACO; its consolidated VIE, AP-AMH; AMM’s consolidated VIE, SCHC; NMM’s consolidated subsidiaries, APCN-ACO and AP-ACO; NMM’s consolidated VIE, APC; APC’s consolidated subsidiaries, UCAP, MPP, AMG Properties and ZLL, APC’s consolidated VIEs, CDSC, APC-LSMA and ICC; and APC-LSMA’s consolidated subsidiaries, Alpha Care and Accountable Health Care.</t>
        </is>
      </c>
    </row>
    <row r="6">
      <c r="A6" s="4" t="inlineStr">
        <is>
          <t>Use of Estimates</t>
        </is>
      </c>
      <c r="B6"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completion factors and historical margins), income tax valuation allowance, share-based compensation, and right-of-use ("ROU")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Variable Interest Entities</t>
        </is>
      </c>
      <c r="B7" s="4" t="inlineStr">
        <is>
          <t>Variable Interest Entities On an ongoing basis, as circumstances indicate the need for reconsideration, the Company evaluates each legal entity that is not wholly owned by it in accordance with the consolidation guidance. The evaluation considers all of the Company’s variable interests, including equity ownership, as well as management services agreements (“MSA”).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conclud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Note 18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t>
        </is>
      </c>
    </row>
    <row r="8">
      <c r="A8" s="4" t="inlineStr">
        <is>
          <t>Business Combinations</t>
        </is>
      </c>
      <c r="B8" s="4" t="inlineStr">
        <is>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is>
      </c>
    </row>
    <row r="9">
      <c r="A9" s="4" t="inlineStr">
        <is>
          <t>Reportable Segments</t>
        </is>
      </c>
      <c r="B9" s="4" t="inlineStr">
        <is>
          <t>Reportable Segments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t>
        </is>
      </c>
    </row>
    <row r="10">
      <c r="A10" s="4" t="inlineStr">
        <is>
          <t>Reclassifications</t>
        </is>
      </c>
      <c r="B10" s="4" t="inlineStr">
        <is>
          <t>ReclassificationsCertain 2019 amounts disclosed in prior period financial statements have been reclassified to conform to the current period presentation. These reclassifications were made between depreciation and amortization and amortization of debt issuance cost on the consolidated statements of cash flows. They had no material effect on net income, earnings per share, retained earnings, cash flows or total assets.</t>
        </is>
      </c>
    </row>
    <row r="11">
      <c r="A11" s="4" t="inlineStr">
        <is>
          <t>Cash and Cash Equivalents</t>
        </is>
      </c>
      <c r="B11"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t>
        </is>
      </c>
    </row>
    <row r="12">
      <c r="A12" s="4" t="inlineStr">
        <is>
          <t>Restricted Cash</t>
        </is>
      </c>
      <c r="B12" s="4" t="inlineStr">
        <is>
          <t>Restricted CashRestricted cash consists of cash held as collateral to secure standby letters of credits as required by certain contracts.</t>
        </is>
      </c>
    </row>
    <row r="13">
      <c r="A13" s="4" t="inlineStr">
        <is>
          <t>Investments in Marketable Securities</t>
        </is>
      </c>
      <c r="B13" s="4" t="inlineStr">
        <is>
          <t>Investments in Marketable SecuritiesThe appropriate classification of investments is determined at the time of purchase and such designation is reevaluated at each balance sheet date. As of December 31, 2020 and 2019, investments in marketable securities in the amount of approximately $67.7 million and $116.5 million, respectively, consisted of equity securities and certificates of deposit with various financial institutions, reported at fair value, with maturity dates from four months to twenty-four months (see fair value measurements of financial instruments below). Investments in certificates of deposits are classified as Level 1 investments in the fair value hierarchy.</t>
        </is>
      </c>
    </row>
    <row r="14">
      <c r="A14" s="4" t="inlineStr">
        <is>
          <t>Receivables and Receivables – Related Parties, Loan Receivables and Loan Receivables - Related Parties</t>
        </is>
      </c>
      <c r="B14" s="4" t="inlineStr">
        <is>
          <t>Receivables, Receivables – Related Parties, Loan Receivables and Loan Receivables - Related Parties The Company’s receivables are comprised of accounts receivable, capitation and claims receivable, risk pool settlements, management fee income, incentive receivables, and other receivables. Accounts receivable are recorded and stated at the amount expected to be collected. The Company's loan receivables and loan receivables - related party consist of promissory notes from payees that are expected to be collected between 2-4 years and accrue interest per annum. Capitation and claims receivable relate to each health plan’s capitation and is received by the Company in the month following the month of service. Risk pool settlements and incentive receivables mainly consist of the Company’s full 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s of recoverable claims paid related to the 2019 APAACO performance year to be administered following instructions from CMS, fee-for-services (“FFS”) reimbursement for patient care, certain expense reimbursements, transportation reimbursements from the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is>
      </c>
    </row>
    <row r="15">
      <c r="A15" s="4" t="inlineStr">
        <is>
          <t>Concentrations of Risks</t>
        </is>
      </c>
      <c r="B15" s="4" t="inlineStr">
        <is>
          <t>Concentrations of RisksThe Company disaggregates revenue from contracts by service type and payor type. This level of detail provides useful information pertaining to how the Company generates revenue by significant revenue stream and by type of direct contracts.</t>
        </is>
      </c>
    </row>
    <row r="16">
      <c r="A16" s="4" t="inlineStr">
        <is>
          <t>Land, Property and Equipment, Net</t>
        </is>
      </c>
      <c r="B16" s="4" t="inlineStr">
        <is>
          <t>Land, Property and Equipment, Net Land is carried at cost and is not depreciated as it is considered to have an indefinite useful life. Property and equipment, including leasehold improvements, are carried at cost less accumulated depreciation and amortization. Depreciation is provided principally on the straight-line method over the estimated useful lives of the assets ranging from three Maintenance and repairs are charged to expense as incurred. Upon sale or retirement, the asset cost and related accumulated depreciation and amortization is removed from the accounts, and any related gain or loss is included in the determination of consolidated net income.</t>
        </is>
      </c>
    </row>
    <row r="17">
      <c r="A17" s="4" t="inlineStr">
        <is>
          <t>Fair Value Measurements of Financial Instruments</t>
        </is>
      </c>
      <c r="B17" s="4" t="inlineStr">
        <is>
          <t>Fair Value Measurements of Financial Instruments The Company’s financial instruments consist of cash and cash equivalents,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s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t>
        </is>
      </c>
    </row>
    <row r="18">
      <c r="A18" s="4" t="inlineStr">
        <is>
          <t>Intangible Assets and Long-Lived Assets</t>
        </is>
      </c>
      <c r="B18" s="4" t="inlineStr">
        <is>
          <t>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t>
        </is>
      </c>
    </row>
    <row r="19">
      <c r="A19" s="4" t="inlineStr">
        <is>
          <t>Goodwill and Indefinite-Lived Intangible Assets</t>
        </is>
      </c>
      <c r="B19" s="4" t="inlineStr">
        <is>
          <t>Goodwill and Indefinite-Lived Intangible Assets Under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1) management services, (2) IPAs, and (3)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t>
        </is>
      </c>
    </row>
    <row r="20">
      <c r="A20" s="4" t="inlineStr">
        <is>
          <t>Investments in Other Entities - Equity Method</t>
        </is>
      </c>
      <c r="B20" s="4" t="inlineStr">
        <is>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During the years ended December 31, 2019, the Company recognized an impairment loss of approximatel y $0.3 million rela ted to its investment in PASC as the Company does not believe it will recover its investment balance. Such impairment loss is included in loss from equity method investments in the accompanying consolidated statements of income. There was no impairment loss recorded related to equity method investments for the years ended December 31, 2020 and 2018. Investments in Privately Held Entities</t>
        </is>
      </c>
    </row>
    <row r="21">
      <c r="A21" s="4" t="inlineStr">
        <is>
          <t>Medical Liabilities</t>
        </is>
      </c>
      <c r="B21" s="4" t="inlineStr">
        <is>
          <t>Medical Liabilities APC, Alpha Care, Accountable Health Care, and APAACO are responsible for integrated care that the associated physicians and contracted hospitals provide to their enrollees. APC, Alpha Care, Accountable Health Care,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expense in the accompanying consolidated statements of income.</t>
        </is>
      </c>
    </row>
    <row r="22">
      <c r="A22" s="4" t="inlineStr">
        <is>
          <t>Revenue Recognition</t>
        </is>
      </c>
      <c r="B22" s="4" t="inlineStr">
        <is>
          <t>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On January 1, 2018, the Company adopted the new revenue recognition standard Accounting Standards Update (“ASU”) 2014-09, “Revenue from Contracts with Customers (Topic 606)”, using the modified retrospective method.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nd noncontrolling interests at the date of initial application. Revenue from substantially all of the Company’s contracts with customers continues to be recognized over time as services are rendered. The Company has elected to apply the modified retrospective method only to contracts not completed as of January 1, 2018. Under the new revenue standard, the Company recognizes incremental costs of obtaining a contract with amortization periods of one year or less as expense when incurred and records within general and administrative expenses, recognizes revenue in the amount of consideration to which the Company has a right to invoice the customer if that amount corresponds directly with the value to the customer of the Company’s services completed to date, and does not recognize an adjustment for the effects of a significant financing component as the period between the time of service and time of payment is typically one year or les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Assumptions based on factors including but not limited to historical margin, IBNR completion factors and constraint percentages were used by management in applying the most likely amount methodology. Under capitated arrangements with certain HMOs, APC participates in one or more shared risk arrangements relating to the provision of institutional services to enrollees and thus can earn additional revenue or incur losses based upon the enrollee utilization of institutional services. Shared risk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 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GACO Model Participation Agreement (the “Participation Agreement”) with an initial term of two two For each performance year, the Company must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capitation revenues monthly. Excess over claims paid, plus an estimate for the related IBNR claims (see Note 9), are deferred and recorded as a liability until actual claims are paid or incurred. CMS will determine if there was any excess capitation paid for the performance year and the excess is refunded to CMS. For each performance year, CMS pays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will pay the Company in full within 30 days after the date on which the relevant settlement report is deemed final, except as provided in the Participation Agreement. If the Company owes CMS shared losses or other monies owed as a result of a final settlement, the Company wi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claims, risk adjustment factors, and stop loss provisions, among other factors, an estimate cannot be developed. Due to these limitations, APAACO cannot determine the amount of surplus or deficit for the performance year and therefore this shared risk pool revenue is considered fully constrained. Pursuant to the Participation Agreement, the Company received $19.8 million and $0.9 million in risk pool savings, related to the 2019 and 2018 performance years, respectively, and has recognized such savings as revenue in risk pool settlements and incentives in the accompanying consolidated statements of income for the years ended December 31, 2020 and 2019, respectively. The Company will need to continue to comply with all terms and conditions in the Participation Agreement and various regulatory requirements to be eligible to participate in the AIPBP mechanism and/or NGACO Model. The Company continues to be eligible in receiving AIPBP under the NGACO Model for performance year 2020, with the effective date of the performance year beginning January 1, 2020. For performance year 2020, the Company receives monthly AIPBP payments at a rate of approximately $7.2 million per month from CMS. The monthly AIPBP received by the Company for performance year 2019 was approximately $8.3 million per month for the period from April 1, 2019 through August 30, 2019 and subsequently adjusted to approximately $3.7 million for the period starting September 1, 2019 based on CMS' updated estimate of total claims to be incurred. The Company has received approximately $85.9 million in total AIPBP for the year ended December 31, 2020 of which $75.1 million has been recognized as revenue.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as revenue in the period when such amounts are determined to be fixed and therefore contractually obligated as payable by the customer under the terms of the applicable agreement. The Company’s MSA revenue also includes revenue sharing payments from the Company’s partners based on their non-medical services.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long terms (e.g., ten years), although they may be terminated earlier under the terms of the applicabl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Fee-for-Service Revenue FFS revenue represents revenue earned under contracts in which the Company bills and collects the professional component of charges for medical services rendered by the Company’s contracted physicians and employed physicians. Under the FFS arrangements, the Company bills hospitals and third-party payors for the physician staffing and further bills patients or their third-party payors for patient care services provided and receives payment. FFS revenue related to the patient care services is reported net of contractual allowances and policy discounts and is recognized in the period in which the services are rendered to specific patients. All services provided are expected to result in cash flows and are therefore reflected as net revenue in the consolidated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together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party payors. The relationship between gross charges and the transaction price recognized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 of income in the period that the assessment is made. Significant changes in payor mix, contractual arrangements with payors, specialty mix, acuity, general economic conditions and healthcare coverage provided by federal or state governments or private insurers may have a significant impact on estimates and significantly affect the results of operations and cash flows. Contract Assets Revenues and receivables are recognized once the Company has satisfied its performance obligation. Accordingly, the Company does not have any contract assets since all obligations have been performed when revenue was recognized. The Company's billing and accounting systems provide historical trends of cash collections and contractual write-offs, accounts receivable aging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 )</t>
        </is>
      </c>
    </row>
    <row r="23">
      <c r="A23" s="4" t="inlineStr">
        <is>
          <t>Income Taxes</t>
        </is>
      </c>
      <c r="B23" s="4" t="inlineStr">
        <is>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solidated financial statements. Once the recognition threshold is met, the tax position is then measured to determine the actual amount of benefit to recognize in the consolidated financial statements.</t>
        </is>
      </c>
    </row>
    <row r="24">
      <c r="A24" s="4" t="inlineStr">
        <is>
          <t>Share-Based Compensation</t>
        </is>
      </c>
      <c r="B24" s="4" t="inlineStr">
        <is>
          <t>Share-Based Compensation The Company maintains a stock-based compensation program for employees, non-employees, directors and consultants. The value of share-based awards such as options is recognized as compensation expense on a cumulative straight-line basis over the vesting period of the awards, adjusted for expected forfeitures. From time to time, the Company issues shares of its common stock to its employees, directors and consultants, which shares may be subject to the Company’s repurchase right (but not obligation) that lapses based on time-based and performance-based vesting schedules.</t>
        </is>
      </c>
    </row>
    <row r="25">
      <c r="A25" s="4" t="inlineStr">
        <is>
          <t>Basic and Diluted Earnings Per Share</t>
        </is>
      </c>
      <c r="B25" s="4" t="inlineStr">
        <is>
          <t>Basic and Diluted Earnings Per Share Basic earnings per share (“EPS”) is computed by dividing net income attributable to the holders of the Company's common stock by the weighted average number of shares of common stock outstanding during the periods presented. Diluted earnings per share is computed using the weighted average number of shares of common stock outstanding plus the effect of dilutive securities outstanding during the periods presented, using the treasury stock method. See Note 17 for a discussion of shares treated as treasury shares for accounting purposes.</t>
        </is>
      </c>
    </row>
    <row r="26">
      <c r="A26" s="4" t="inlineStr">
        <is>
          <t>Noncontrolling Interests</t>
        </is>
      </c>
      <c r="B26" s="4" t="inlineStr">
        <is>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s of income.</t>
        </is>
      </c>
    </row>
    <row r="27">
      <c r="A27" s="4" t="inlineStr">
        <is>
          <t>Mezzanine Equity</t>
        </is>
      </c>
      <c r="B27" s="4" t="inlineStr">
        <is>
          <t xml:space="preserve">Mezzanine Equity Pursuant to APC's shareholder agreements, in the event of a disqualifying event, as defined in the agreements, APC could be required to repurchase its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t>
        </is>
      </c>
    </row>
    <row r="28">
      <c r="A28" s="4" t="inlineStr">
        <is>
          <t>Leases</t>
        </is>
      </c>
      <c r="B28" s="4" t="inlineStr">
        <is>
          <t>Leases The Company adopted ASC 842 effective January 1, 2019 on a modified retrospective basis using the following practical expedients as permitted under the transition guidance within the new standard; (i) not reassess whether any expired or existing contracts are or contain leases; not reassess the lease classification for any expired or existing leases; not reassess initial direct costs for existing leases; and (ii) use hindsight in determining the lease term and in assessing impairment of the entity’s right-of-use assets. The Company determines if an arrangement is a lease at its inception. The expected term of the lease used for computing the lease liability and right-of-use ("ROU") asset and determining the classification of the lease as operating or financing may include options to extend or terminate the lease when it is reasonably certain that the Company will exercise that option. The Company elected practical expedients for ongoing accounting that is provided by the new standard comprised of the following: (1) the election for classes of underlying asset to not separate non-lease components from lease components, and (2) the election for short-term lease recognition exemption for all leases under 12 months te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t>
        </is>
      </c>
    </row>
    <row r="29">
      <c r="A29" s="4" t="inlineStr">
        <is>
          <t>Recently Adopted Accounting Pronouncements and Recent Accounting Pronouncements Not Yet Adopted</t>
        </is>
      </c>
      <c r="B29" s="4" t="inlineStr">
        <is>
          <t xml:space="preserve">Recently Adopted Accounting Pronouncements In June 2016, the FASB issued Accounting Standards Update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became effective for fiscal years beginning after December 15, 2019, with early adoption permitted. The Company adopted ASU 2016-13 on January 1, 2020. The adoption of ASU 2016-13 did not have a material impact on the consolidated financial statements. In January 2020, the FASB issued ASU No. 2020-01, "Investments - Equity Securities (Topic 321), Investments - Equity Method and Joint Ventures (Topic 323), and Derivatives and Hedging (Topic 815)" ("ASU 2020-01"). This ASU clarifies the interaction between accounting for equity securities, equity method investments and certain derivative instruments. This amendment in this ASU are effective for fiscal years beginning after December 15, 2020, and interim periods within those fiscal years. Early adoption is permitted, including early adoption in an interim period, for public business entities for periods for which financial statements have not yet been issued. The Company early adopted ASU 2020-01 on October 1, 2020 on a prospective basis which did not have a material impact on the Company’s consolidated financial statements or related disclosures. Recent Accounting Pronouncements Not Yet Adopted In December 2019, the FASB issued ASU No. 2019-12, "Income Taxes (Topic 740): Simplifying the Accounting for Income Taxes" ("ASU 2019-12"). This ASU simplifies the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amendments in this ASU are effective for fiscal years beginning after December 15, 2020, and interim periods within those fiscal years. The Company is currently assessing the impact of that adoption of ASU 2019-12 will have on the Company'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Common stock, par value (in dollars per share)</t>
        </is>
      </c>
      <c r="C2" s="8" t="n">
        <v>0.001</v>
      </c>
      <c r="D2" s="8" t="n">
        <v>0.001</v>
      </c>
    </row>
    <row r="3">
      <c r="A3" s="4" t="inlineStr">
        <is>
          <t>Common stock, shares authorized (in shares)</t>
        </is>
      </c>
      <c r="C3" s="6" t="n">
        <v>100000000</v>
      </c>
      <c r="D3" s="6" t="n">
        <v>100000000</v>
      </c>
    </row>
    <row r="4">
      <c r="A4" s="4" t="inlineStr">
        <is>
          <t>Treasury stock, common, shares (in shares)</t>
        </is>
      </c>
      <c r="C4" s="6" t="n">
        <v>12323164</v>
      </c>
      <c r="D4" s="6" t="n">
        <v>17458810</v>
      </c>
    </row>
    <row r="5">
      <c r="A5" s="4" t="inlineStr">
        <is>
          <t>Assets</t>
        </is>
      </c>
      <c r="B5" s="4" t="inlineStr">
        <is>
          <t>[1]</t>
        </is>
      </c>
      <c r="C5" s="7" t="n">
        <v>817486</v>
      </c>
      <c r="D5" s="7" t="n">
        <v>728713</v>
      </c>
    </row>
    <row r="6">
      <c r="A6" s="4" t="inlineStr">
        <is>
          <t>Liabilities</t>
        </is>
      </c>
      <c r="B6" s="4" t="inlineStr">
        <is>
          <t>[1]</t>
        </is>
      </c>
      <c r="C6" s="7" t="n">
        <v>372338</v>
      </c>
      <c r="D6" s="7" t="n">
        <v>367653</v>
      </c>
    </row>
    <row r="7">
      <c r="A7" s="4" t="inlineStr">
        <is>
          <t>Common Stock</t>
        </is>
      </c>
    </row>
    <row r="8">
      <c r="A8" s="4" t="inlineStr">
        <is>
          <t>Common stock, shares outstanding (in shares)</t>
        </is>
      </c>
      <c r="C8" s="6" t="n">
        <v>42249137</v>
      </c>
      <c r="D8" s="6" t="n">
        <v>35908057</v>
      </c>
    </row>
    <row r="9">
      <c r="A9" s="4" t="inlineStr">
        <is>
          <t>Variable Interest Entity, Primary Beneficiary</t>
        </is>
      </c>
    </row>
    <row r="10">
      <c r="A10" s="4" t="inlineStr">
        <is>
          <t>Assets</t>
        </is>
      </c>
      <c r="C10" s="7" t="n">
        <v>801288</v>
      </c>
      <c r="D10" s="7" t="n">
        <v>849291</v>
      </c>
    </row>
    <row r="11">
      <c r="A11" s="4" t="inlineStr">
        <is>
          <t>Liabilities</t>
        </is>
      </c>
      <c r="C11" s="7" t="n">
        <v>111318</v>
      </c>
      <c r="D11" s="7" t="n">
        <v>114499</v>
      </c>
    </row>
    <row r="12">
      <c r="A12" s="4" t="inlineStr">
        <is>
          <t>Series A Preferred Stock</t>
        </is>
      </c>
    </row>
    <row r="13">
      <c r="A13" s="4" t="inlineStr">
        <is>
          <t>Preferred stock, par value (in dollars per share)</t>
        </is>
      </c>
      <c r="C13" s="8" t="n">
        <v>0.001</v>
      </c>
      <c r="D13" s="8" t="n">
        <v>0.001</v>
      </c>
    </row>
    <row r="14">
      <c r="A14" s="4" t="inlineStr">
        <is>
          <t>Preferred stock, shares authorized (in shares)</t>
        </is>
      </c>
      <c r="C14" s="6" t="n">
        <v>5000000</v>
      </c>
      <c r="D14" s="6" t="n">
        <v>5000000</v>
      </c>
    </row>
    <row r="15">
      <c r="A15" s="4" t="inlineStr">
        <is>
          <t>Preferred stock, shares issued (in shares)</t>
        </is>
      </c>
      <c r="C15" s="6" t="n">
        <v>1111111</v>
      </c>
      <c r="D15" s="6" t="n">
        <v>1111111</v>
      </c>
    </row>
    <row r="16">
      <c r="A16" s="4" t="inlineStr">
        <is>
          <t>Preferred stock, shares outstanding (in shares)</t>
        </is>
      </c>
      <c r="C16" s="6" t="n">
        <v>0</v>
      </c>
      <c r="D16" s="6" t="n">
        <v>0</v>
      </c>
    </row>
    <row r="17">
      <c r="A17" s="4" t="inlineStr">
        <is>
          <t>Series B Preferred Stock</t>
        </is>
      </c>
    </row>
    <row r="18">
      <c r="A18" s="4" t="inlineStr">
        <is>
          <t>Preferred stock, par value (in dollars per share)</t>
        </is>
      </c>
      <c r="C18" s="8" t="n">
        <v>0.001</v>
      </c>
      <c r="D18" s="8" t="n">
        <v>0.001</v>
      </c>
    </row>
    <row r="19">
      <c r="A19" s="4" t="inlineStr">
        <is>
          <t>Preferred stock, shares authorized (in shares)</t>
        </is>
      </c>
      <c r="C19" s="6" t="n">
        <v>5000000</v>
      </c>
      <c r="D19" s="6" t="n">
        <v>5000000</v>
      </c>
    </row>
    <row r="20">
      <c r="A20" s="4" t="inlineStr">
        <is>
          <t>Preferred stock, shares issued (in shares)</t>
        </is>
      </c>
      <c r="C20" s="6" t="n">
        <v>555555</v>
      </c>
      <c r="D20" s="6" t="n">
        <v>555555</v>
      </c>
    </row>
    <row r="21">
      <c r="A21" s="4" t="inlineStr">
        <is>
          <t>Preferred stock, shares outstanding (in shares)</t>
        </is>
      </c>
      <c r="C21" s="6" t="n">
        <v>0</v>
      </c>
      <c r="D21" s="6" t="n">
        <v>0</v>
      </c>
    </row>
    <row r="22"/>
    <row r="23">
      <c r="A23" s="4" t="inlineStr">
        <is>
          <t>[1]</t>
        </is>
      </c>
      <c r="B23" s="4" t="inlineStr">
        <is>
          <t>The Company's consolidated balance sheets include the assets and liabilities of its consolidated variable interest entities ("VIEs"). The consolidated balance sheets include total assets that can be used only to settle obligations of the Company’s consolidated VIEs totaling $801.3 million and $849.3 million as of December 31, 2020 and December 31, 2019, respectively, and total liabilities of the Company’s consolidated VIEs for which creditors do not have recourse to the general credit of the primary beneficiary of $111.3 million and $114.5 million as of December 31, 2020 and December 31, 2019, respectively. See Note 18 – Variable Interest Entities (VIEs) for further detail.</t>
        </is>
      </c>
    </row>
  </sheetData>
  <mergeCells count="3">
    <mergeCell ref="A1:B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ed Revenue by Payor Type</t>
        </is>
      </c>
      <c r="B4" s="4" t="inlineStr">
        <is>
          <t xml:space="preserve">The following table presents disaggregated revenue generated by each payor type (in thousands): Years Ended December 31, 2020 2019 2018 Commercial $ 108,851 $ 107,340 $ 113,000 Medicare 271,596 226,002 226,353 Medicaid 269,079 192,596 134,904 Other third parties 37,654 34,680 45,651 Revenue $ 687,180 $ 560,618 $ 519,908 </t>
        </is>
      </c>
    </row>
    <row r="5">
      <c r="A5" s="4" t="inlineStr">
        <is>
          <t>Schedule of Contributions to Revenue and Receivables by Payor</t>
        </is>
      </c>
      <c r="B5" s="4" t="inlineStr">
        <is>
          <t>The Company had major payors that contributed the following percentages of net revenue: Years Ended December 31, 2020 2019 2018 Payor A 12.5 % 13.6 % 14.6 % Payor B 10.9 % 13.4 % 18.7 % Payor C *% *% 14.1 % Payor D 13.1 % 11.7 % 14.1 % Payor E 16.9 % 12.9 % *% * Less than 10% of total net revenues The Company had major payors that contributed to the following percentages of net receivables and receivables - related parties : As of December 31, 2020 2019 Payor F 43.9 % 30.4 % Payor G 36.5 % 36.0 %</t>
        </is>
      </c>
    </row>
    <row r="6">
      <c r="A6" s="4" t="inlineStr">
        <is>
          <t>Schedule of Carrying Amounts and Fair Values of Financial Instruments</t>
        </is>
      </c>
      <c r="B6" s="4" t="inlineStr">
        <is>
          <t>The carrying amounts and fair values of the Company’s financial instruments as of December 31, 2020 are presented below (in thousands): Fair Value Measurements Level 1 Level 2 Level 3 Total Assets Money market accounts* $ 115,769 $ — $ — $ 115,769 Marketable securities – certificates of deposit 67,637 — — 67,637 Marketable securities – equity securities 58 — — 58 Total $ 183,464 $ — $ — $ 183,464 The carrying amounts and fair values of the Company’s financial instruments as of December 31, 2019 are presented below (in thousands): Fair Value Measurements Level 1 Level 2 Level 3 Total Assets Money market accounts* $ 50,731 $ — $ — $ 50,731 Marketable securities – certificates of deposit 116,469 — — 116,469 Marketable securities – equity securities 70 — — 70 Total $ 167,270 $ — $ — $ 167,270 * Included in cash and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nd Goodwill (Tables)</t>
        </is>
      </c>
      <c r="B1" s="2" t="inlineStr">
        <is>
          <t>12 Months Ended</t>
        </is>
      </c>
    </row>
    <row r="2">
      <c r="B2" s="2" t="inlineStr">
        <is>
          <t>Dec. 31, 2020</t>
        </is>
      </c>
    </row>
    <row r="3">
      <c r="A3" s="3" t="inlineStr">
        <is>
          <t>Business Combinations [Abstract]</t>
        </is>
      </c>
    </row>
    <row r="4">
      <c r="A4" s="4" t="inlineStr">
        <is>
          <t>Summary of Estimated Fair Values of Assets Acquired and Liabilities Assumed</t>
        </is>
      </c>
      <c r="B4" s="4" t="inlineStr">
        <is>
          <t xml:space="preserve">The following table summarizes the fair values of the assets acquired and liabilities assumed, as of the acquisition date (in thousands): Assets acquired Cash and cash equivalents $ 3,569 Accounts receivable, net 10,336 Other current assets 4,675 Network relationship intangible assets 22,636 Goodwill 28,585 Accounts payable (2,795) Deferred tax liabilities (6,334) Medical liabilities (15,616) Net assets acquired $ 45,056 Cash paid $ 45,056 The following table summarizes the fair values of the assets acquired and liabilities assumed, as of the acquisition date (in thousands): Assets acquired Cash and cash equivalents $ 582 Accounts receivable, net 5,150 Other current assets 198 Network relationship intangible assets 11,411 Goodwill 23,566 Accounts payable (3,759) Medical liabilities (12,154) Subordinated loan (15,327) Net assets acquired $ 9,667 Less: equity investment contributed 2,417 Cash paid $ 7,250 </t>
        </is>
      </c>
    </row>
    <row r="5">
      <c r="A5" s="4" t="inlineStr">
        <is>
          <t>Summary of Pro Forma Information</t>
        </is>
      </c>
      <c r="B5" s="4" t="inlineStr">
        <is>
          <t xml:space="preserve">The supplemental information on an unaudited pro forma financial basis presents the combined results of ApolloMed and its 2019 acquisitions as if each acquisition had occurred on January 1, 2018 (in thousands except per share data): Year Ended Year Ended Revenue $ 658,011 $ 726,075 Net income 10,867 58,879 Net income attributable to Apollo Medical Holdings, Inc. 7,310 9,447 EPS - basic $ 0.21 $ 0.29 EPS - diluted $ 0.20 $ 0.25 </t>
        </is>
      </c>
    </row>
    <row r="6">
      <c r="A6" s="4" t="inlineStr">
        <is>
          <t>Summary of Goodwill Activity</t>
        </is>
      </c>
      <c r="B6" s="4" t="inlineStr">
        <is>
          <t xml:space="preserve">The following is a summary of goodwill activity for the years ended December 31, 2020 and 2019 (in thousands): Amount Balance at January 1, 2019 $ 185,806 Acquisitions 52,699 Balance at December 31, 2019 238,505 Adjustments 548 Balance at December 31, 2020 $ 239,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 Property and Equipment, Net (Tables)</t>
        </is>
      </c>
      <c r="B1" s="2" t="inlineStr">
        <is>
          <t>12 Months Ended</t>
        </is>
      </c>
    </row>
    <row r="2">
      <c r="B2" s="2" t="inlineStr">
        <is>
          <t>Dec. 31, 2020</t>
        </is>
      </c>
    </row>
    <row r="3">
      <c r="A3" s="3" t="inlineStr">
        <is>
          <t>Property, Plant and Equipment [Abstract]</t>
        </is>
      </c>
    </row>
    <row r="4">
      <c r="A4" s="4" t="inlineStr">
        <is>
          <t>Schedule of Land, Property and Equipment, Net</t>
        </is>
      </c>
      <c r="B4" s="4" t="inlineStr">
        <is>
          <t xml:space="preserve">Land, property and equipment, net consisted of (in thousands): Useful Life (Years) December 31, 2020 December 31, 2019 Land N/A $ 9,604 $ 3,300 Buildings 39 15,097 2,358 Computer software 3 - 5 3,104 3,088 Furniture and equipment 3 - 7 13,116 12,585 Construction in progress N/A 435 167 Leasehold improvements 3 - 39 6,722 6,655 48,078 28,153 Less accumulated depreciation and amortization (18,188) (16,023) Land, property and equipment, net $ 29,890 $ 12,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definite-Lived Intangible Assets, Net</t>
        </is>
      </c>
      <c r="B4" s="4" t="inlineStr">
        <is>
          <t xml:space="preserve">At December 31, 2020, intangible assets, net consisted of the following (in thousands): Useful Gross Additions Impairment/ Gross Accumulated Net Amortized intangible assets: Network relationships 11-15 143,930 — — 143,930 (73,169) 70,761 Management contracts 15 22,832 — — 22,832 (11,715) 11,117 Member relationships 12 6,696 — — 6,696 (3,234) 3,462 Patient management platform 5 2,060 — — 2,060 (1,270) 790 Tradename/trademarks 20 1,011 — — 1,011 (156) 855 $ 176,529 $ — $ — $ 176,529 $ (89,544) $ 86,985 At December 31, 2019, intangible assets, net consisted of the following (in thousands): Useful Gross Additions Impairment/ Gross Accumulated Net Indefinite lived assets: Medicare license N/A $ 1,994 $ — $ (1,994) $ — $ — $ — Amortized intangible assets: Network relationships 11-15 109,883 34,047 — 143,930 (60,525) 83,405 Management contracts 15 22,832 — — 22,832 (9,677) 13,155 Member relationships 12 6,696 — — 6,696 (2,352) 4,344 Patient management platform 5 2,060 — — 2,060 (858) 1,202 Tradename/trademarks 20 1,011 — — 1,011 (105) 906 $ 144,476 $ 34,047 $ (1,994) $ 176,529 $ (73,517) $ 103,012 </t>
        </is>
      </c>
    </row>
    <row r="5">
      <c r="A5" s="4" t="inlineStr">
        <is>
          <t>Schedule of Finite-Lived Intangible Assets, Net</t>
        </is>
      </c>
      <c r="B5" s="4" t="inlineStr">
        <is>
          <t xml:space="preserve">At December 31, 2020, intangible assets, net consisted of the following (in thousands): Useful Gross Additions Impairment/ Gross Accumulated Net Amortized intangible assets: Network relationships 11-15 143,930 — — 143,930 (73,169) 70,761 Management contracts 15 22,832 — — 22,832 (11,715) 11,117 Member relationships 12 6,696 — — 6,696 (3,234) 3,462 Patient management platform 5 2,060 — — 2,060 (1,270) 790 Tradename/trademarks 20 1,011 — — 1,011 (156) 855 $ 176,529 $ — $ — $ 176,529 $ (89,544) $ 86,985 At December 31, 2019, intangible assets, net consisted of the following (in thousands): Useful Gross Additions Impairment/ Gross Accumulated Net Indefinite lived assets: Medicare license N/A $ 1,994 $ — $ (1,994) $ — $ — $ — Amortized intangible assets: Network relationships 11-15 109,883 34,047 — 143,930 (60,525) 83,405 Management contracts 15 22,832 — — 22,832 (9,677) 13,155 Member relationships 12 6,696 — — 6,696 (2,352) 4,344 Patient management platform 5 2,060 — — 2,060 (858) 1,202 Tradename/trademarks 20 1,011 — — 1,011 (105) 906 $ 144,476 $ 34,047 $ (1,994) $ 176,529 $ (73,517) $ 103,012 </t>
        </is>
      </c>
    </row>
    <row r="6">
      <c r="A6" s="4" t="inlineStr">
        <is>
          <t>Schedule of Future Amortization Expense</t>
        </is>
      </c>
      <c r="B6" s="4" t="inlineStr">
        <is>
          <t xml:space="preserve">Future amortization expense is estimated to be as follows for the years ending December 31 (in thousands): Amount 2021 $ 14,524 2022 12,673 2023 10,842 2024 9,830 2025 8,758 Thereafter 30,358 $ 86,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in Other Entitie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 Financial Statement Information</t>
        </is>
      </c>
      <c r="B4" s="4" t="inlineStr">
        <is>
          <t>Investments in other entities – equity method consisted of the following (in thousands): December 31, 2019 Allocation of Net Income (Loss) Additional/ Initial Investment Contribution Sale December 31, 2020 LaSalle Medical Associates – IPA Line of Business $ 6,396 $ 276 $ 6,375 $ — $ — $ 13,047 Pacific Medical Imaging &amp; Oncology Center, Inc. 1,396 17 — — — 1,413 Universal Care, Inc. 1,438 3,560 — — (4,998) — Diagnostic Medical Group 2,334 279 — — — 2,613 531 W. College, LLC – related party 16,698 (448) — 950 — 17,200 MWN, LLC – related party 165 10 — — (175) — One MSO, LLC - related party — — 2,395 — — 2,395 Tag-6 Medical Investment Group, LLC - related party — — 4,516 — — 4,516 Tag-8 Medical Investment Group, LLC - related party — — 2,108 — — 2,108 $ 28,427 $ 3,694 $ 15,394 $ 950 $ (5,173) $ 43,292 LMA’s unaudited summarized balance sheets at December 31, 2020 and 2019 and unaudited summarized statements of operations for the years ended December 31, 2020 and 2019 are as follows (in thousands): Balance Sheets December 31, 2020 December 31, 2019 Assets Cash and cash equivalents $ 9,350 $ 6,345 Receivables, net 3,918 5,123 Other current assets 881 3,526 Loan receivable 2,250 2,250 Restricted cash 691 684 Total assets $ 17,090 $ 17,928 Liabilities and Stockholders’ Deficit Current liabilities $ 21,589 $ 23,530 Stockholders’ deficit (4,499) (5,602) Total liabilities and stockholders’ deficit $ 17,090 $ 17,928 Statements of Operations Year Ended Year Ended Revenues $ 186,964 $ 194,020 Expenses 185,724 205,153 Income (loss) from operations 1,240 (11,133) Other income 8 — Income (loss) before income tax benefit 1,248 (11,133) Income tax benefit — — Net income (loss) $ 1,248 $ (11,133) UCI’s unaudited balance sheet at December 31, 2019 and unaudited statements of operations for the four months ended April 30, 2020 and twelve months ended December 31, 2019 are as follows (in thousands): Balance Sheet December 31, 2019 Assets Cash $ 33,890 Receivables, net 63,843 Other current assets 38,280 Other assets 882 Property and equipment, net 4,021 Total assets $ 140,916 Liabilities and stockholders’ deficit Current liabilities $ 128,330 Other liabilities 33,133 Stockholders’ deficit (20,547) Total liabilities and stockholders’ deficit $ 140,916 Statements of Operations Four Months Ended April 30, 2020 Year Ended Revenues $ 195,308 $ 500,375 Expenses 189,028 502,567 Income (loss) before income tax provision 6,280 (2,192) Income tax provision — 258 Net income (loss) $ 6,280 $ (2,450) 531 W. College LLC’s unaudited balance sheets at December 31, 2020 and 2019 and unaudited statements of operations for the years ended December 31, 2020 and 2019 are as follows (in thousands): Balance Sheets December 31, 2020 December 31, 2019 Assets Cash $ 648 $ 139 Other current assets 17 17 Other assets 70 70 Property and equipment, net 33,697 33,581 Total assets $ 34,432 $ 33,807 Liabilities and Stockholders’ Equity Current liabilities $ 32 $ 1,061 Stockholders’ equity 34,400 32,746 Total liabilities and stockholders’ equity $ 34,432 $ 33,807 Statements of Operations Year Ended Year Ended Revenues $ — $ — Expenses 1,053 1,010 Loss from operations (1,053) (1,010) Other income 64 475 Provision for Income Taxes 3 — Net loss $ (992) $ (535)</t>
        </is>
      </c>
    </row>
    <row r="5">
      <c r="A5" s="4" t="inlineStr">
        <is>
          <t>Schedule of Equity Method Investment, Gain on Sale Information</t>
        </is>
      </c>
      <c r="B5" s="4" t="inlineStr">
        <is>
          <t xml:space="preserve">The gain on sale of equity method investment recognized in connection with this transaction was determined as follows (in thousands): Amount Cash proceeds (excludes proceeds to settle indebtedness owed to APC from UCI) $ 52,743 Preferred shares in Bright Health, Inc. 36,179 Beneficial interest in UCI 15,723 Less: Carrying value of equity method investment on date of sale (4,998) Gain on sale of equity method investment $ 99,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in thousands): December 31, 2020 December 31, 2019 Accounts payable and other accruals $ 9,554 $ 6,914 Capitation payable 3,541 2,813 Subcontractor IPA payable 1,662 3,360 Professional fees 1,378 1,837 Due to related parties 50 225 Contract liabilities 12,988 8,892 Accrued compensation 6,970 3,238 Total accounts payable and accrued expenses $ 36,143 $ 27,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12 Months Ended</t>
        </is>
      </c>
    </row>
    <row r="2">
      <c r="B2" s="2" t="inlineStr">
        <is>
          <t>Dec. 31, 2020</t>
        </is>
      </c>
    </row>
    <row r="3">
      <c r="A3" s="3" t="inlineStr">
        <is>
          <t>Liability for Unpaid Claims and Claims Adjustment Expense, Activity in Liability [Abstract]</t>
        </is>
      </c>
    </row>
    <row r="4">
      <c r="A4" s="4" t="inlineStr">
        <is>
          <t>Schedule of Medical Liabilities</t>
        </is>
      </c>
      <c r="B4" s="4" t="inlineStr">
        <is>
          <t xml:space="preserve">The Company's medical liabilities consisted of the following (in thousands): December 31, 2020 December 31, 2019 Medical liabilities, beginning of year $ 58,725 $ 33,642 Acquired (see Note 3) — 27,474 Components of medical care costs related to claims incurred: Current period 309,848 271,987 Prior periods (3,258) 2,684 Total medical care costs 306,590 274,671 Payments for medical care costs related to claims incurred: Current period (261,062) (218,564) Prior periods (54,056) (58,633) Total paid (315,118) (277,197) Adjustments 133 135 Medical liabilities, end of year $ 50,330 $ 58,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redit Facility, Bank Loans and Lines of Credit (Tables)</t>
        </is>
      </c>
      <c r="B1" s="2" t="inlineStr">
        <is>
          <t>12 Months Ended</t>
        </is>
      </c>
    </row>
    <row r="2">
      <c r="B2" s="2" t="inlineStr">
        <is>
          <t>Dec. 31, 2020</t>
        </is>
      </c>
    </row>
    <row r="3">
      <c r="A3" s="3" t="inlineStr">
        <is>
          <t>Debt Disclosure [Abstract]</t>
        </is>
      </c>
    </row>
    <row r="4">
      <c r="A4" s="4" t="inlineStr">
        <is>
          <t>Schedule of Credit Facility</t>
        </is>
      </c>
      <c r="B4" s="4" t="inlineStr">
        <is>
          <t xml:space="preserve">The Company's credit facility consisted of the following (in thousands): December 31, 2020 December 31, 2019 Term Loan $ 178,125 $ 187,625 Revolver Loan 60,000 60,000 Real Estate Loans 7,580 — Total Debt 245,705 247,625 Less: current portion of debt (10,889) (9,500) Less: unamortized financing cost (4,605) (5,953) Long-term debt $ 230,211 $ 232,172 </t>
        </is>
      </c>
    </row>
    <row r="5">
      <c r="A5" s="4" t="inlineStr">
        <is>
          <t>Schedule of Maturities of Credit Facility</t>
        </is>
      </c>
      <c r="B5" s="4" t="inlineStr">
        <is>
          <t xml:space="preserve">The following table presents scheduled maturities of the Company's credit facility as of December 31, 2020: Amount 2021 $ 10,889 2022 14,459 2023 15,653 2024 197,972 2025 and thereafter 6,732 Total $ 245,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Provision for income taxes consisted of the following (in thousands): Years ended December 31, 2020 2019 2018 Current Federal $ 43,572 $ 9,035 $ 21,059 State 19,155 5,925 9,646 62,727 14,960 30,705 Deferred Federal (4,963) (3,508) (5,954) State (1,657) (3,285) (2,391) (6,620) (6,793) (8,345) Total provision for income taxes $ 56,107 $ 8,167 $ 22,360 </t>
        </is>
      </c>
    </row>
    <row r="5">
      <c r="A5" s="4" t="inlineStr">
        <is>
          <t>Schedule of Components of Deferred Tax Assets (Liabilities)</t>
        </is>
      </c>
      <c r="B5" s="4" t="inlineStr">
        <is>
          <t>Significant components of the Company's deferred tax assets (liabilities) as of December 31, 2020 and December 31, 2019 are shown below (in thousands). A valuation allowance of $15.5 million and $8.2 million as of December 31, 2020 and December 31, 2019, respectively, has been established against the Company's deferred tax assets related to loss entities the Company cannot consolidate under the Federal consolidation rules, as realization of these assets is uncertain. Valuation allowance increased by $7.3 million in 2020. 2020 2019 Deferred tax assets State taxes $ 3,932 $ 1,111 Stock options 461 1,293 Accrued expenses 3,905 2,334 Allowance for bad debts 351 544 Investment in other entities 702 2,977 Net operating loss carryforward 20,758 13,850 Lease liability 4,979 3,568 Other 665 — Deferred tax assets before valuation allowance 35,753 25,677 Valuation allowance (15,517) (8,192) Net deferred tax assets 20,236 17,485 Deferred tax liabilities Property and equipment (661) (927) Acquired intangible assets (24,661) (29,195) Right-of-use assets (4,888) (3,544) 481(a) adjustment (985) (1,623) Other — (465) Deferred tax liabilities (31,195) (35,754) Net deferred liabilities $ (10,959) $ (18,269)</t>
        </is>
      </c>
    </row>
    <row r="6">
      <c r="A6" s="4" t="inlineStr">
        <is>
          <t>Schedule of Effective Income Tax Rate Reconciliation for Provision for Income Taxes</t>
        </is>
      </c>
      <c r="B6" s="4" t="inlineStr">
        <is>
          <t>The provision for income taxes differs from the amount computed by applying the federal income tax rate as follows for the years ended December 31: Years ended December 31, 2020 2019 2018 Tax provision at U.S. Federal statutory rates 21.0 % 21.0 % 21.0 % State income taxes net of federal benefit 7.7 8.1 6.7 Non-deductible permanent items 0.3 3.3 1.3 Non-taxable entities (0.2) (2.7) (0.7) Stock-based compensation 0.3 (1.5) (1.8) Change in valuation allowance 3.2 3.2 — Other (1.0) 0.2 0.6 Effective income tax rate 31.3 % 31.6 % 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zzanine and Stockholders' Equity (Tables)</t>
        </is>
      </c>
      <c r="B1" s="2" t="inlineStr">
        <is>
          <t>12 Months Ended</t>
        </is>
      </c>
    </row>
    <row r="2">
      <c r="B2" s="2" t="inlineStr">
        <is>
          <t>Dec. 31, 2020</t>
        </is>
      </c>
    </row>
    <row r="3">
      <c r="A3" s="3" t="inlineStr">
        <is>
          <t>Stockholders' Equity Note [Abstract]</t>
        </is>
      </c>
    </row>
    <row r="4">
      <c r="A4" s="4" t="inlineStr">
        <is>
          <t>Schedule of Warrants Outstanding</t>
        </is>
      </c>
      <c r="B4" s="4" t="inlineStr">
        <is>
          <t xml:space="preserve">The Company’s outstanding warrants consisted of the following: Shares Weighted Weighted Aggregate Warrants outstanding at January 1, 2018 3,648,541 $ 9.75 3.74 $ 52.0 Warrants exercised (286,357) 7.84 3.0 Warrants forfeited (30,189) 4.50 — Warrants outstanding at December 31, 2018 3,331,995 $ 9.93 2.97 33.1 Warrants granted — — — — Warrants exercised (177,405) 9.32 — 1.6 Warrants forfeited — — — Warrants outstanding at December 31, 2019 3,154,590 $ 9.96 2.01 26.7 Warrants granted — — — — Warrants exercised (1,247,644) 9.33 — 9.8 Warrants forfeited (28,820) 9.00 — — Warrants outstanding at December 31, 2020 1,878,126 $ 10.39 1.63 $ 14.8 Exercise Price Per Warrants Weighted Warrants Weighted $ 9.00 10,810 0.24 10,810 $ 9.00 10.00 1,115,342 1.44 1,115,342 10.00 11.00 751,974 1.93 751,974 11.00 $9.00 – $11.00 1,878,126 1.63 1,878,126 $ 1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687180</v>
      </c>
      <c r="C4" s="7" t="n">
        <v>560618</v>
      </c>
      <c r="D4" s="7" t="n">
        <v>519908</v>
      </c>
    </row>
    <row r="5">
      <c r="A5" s="3" t="inlineStr">
        <is>
          <t>Operating expenses</t>
        </is>
      </c>
    </row>
    <row r="6">
      <c r="A6" s="4" t="inlineStr">
        <is>
          <t>Cost of services, excluding depreciation and amortization</t>
        </is>
      </c>
      <c r="B6" s="6" t="n">
        <v>539211</v>
      </c>
      <c r="C6" s="6" t="n">
        <v>467805</v>
      </c>
      <c r="D6" s="6" t="n">
        <v>361132</v>
      </c>
    </row>
    <row r="7">
      <c r="A7" s="4" t="inlineStr">
        <is>
          <t>General and administrative expenses</t>
        </is>
      </c>
      <c r="B7" s="6" t="n">
        <v>49116</v>
      </c>
      <c r="C7" s="6" t="n">
        <v>41482</v>
      </c>
      <c r="D7" s="6" t="n">
        <v>43354</v>
      </c>
    </row>
    <row r="8">
      <c r="A8" s="4" t="inlineStr">
        <is>
          <t>Depreciation and amortization</t>
        </is>
      </c>
      <c r="B8" s="6" t="n">
        <v>18350</v>
      </c>
      <c r="C8" s="6" t="n">
        <v>18280</v>
      </c>
      <c r="D8" s="6" t="n">
        <v>19303</v>
      </c>
    </row>
    <row r="9">
      <c r="A9" s="4" t="inlineStr">
        <is>
          <t>Provision for doubtful accounts</t>
        </is>
      </c>
      <c r="B9" s="6" t="n">
        <v>0</v>
      </c>
      <c r="C9" s="6" t="n">
        <v>-1363</v>
      </c>
      <c r="D9" s="6" t="n">
        <v>3888</v>
      </c>
    </row>
    <row r="10">
      <c r="A10" s="4" t="inlineStr">
        <is>
          <t>Impairment of goodwill and intangible assets</t>
        </is>
      </c>
      <c r="B10" s="6" t="n">
        <v>0</v>
      </c>
      <c r="C10" s="6" t="n">
        <v>1994</v>
      </c>
      <c r="D10" s="6" t="n">
        <v>3799</v>
      </c>
    </row>
    <row r="11">
      <c r="A11" s="4" t="inlineStr">
        <is>
          <t>Total expenses</t>
        </is>
      </c>
      <c r="B11" s="6" t="n">
        <v>606677</v>
      </c>
      <c r="C11" s="6" t="n">
        <v>528198</v>
      </c>
      <c r="D11" s="6" t="n">
        <v>431476</v>
      </c>
    </row>
    <row r="12">
      <c r="A12" s="4" t="inlineStr">
        <is>
          <t>Income from operations</t>
        </is>
      </c>
      <c r="B12" s="6" t="n">
        <v>80503</v>
      </c>
      <c r="C12" s="6" t="n">
        <v>32420</v>
      </c>
      <c r="D12" s="6" t="n">
        <v>88432</v>
      </c>
    </row>
    <row r="13">
      <c r="A13" s="3" t="inlineStr">
        <is>
          <t>Other (expense) income</t>
        </is>
      </c>
    </row>
    <row r="14">
      <c r="A14" s="4" t="inlineStr">
        <is>
          <t>Income (loss) from equity method investments</t>
        </is>
      </c>
      <c r="B14" s="6" t="n">
        <v>3694</v>
      </c>
      <c r="C14" s="6" t="n">
        <v>-6901</v>
      </c>
      <c r="D14" s="6" t="n">
        <v>-8125</v>
      </c>
    </row>
    <row r="15">
      <c r="A15" s="4" t="inlineStr">
        <is>
          <t>Interest expense</t>
        </is>
      </c>
      <c r="B15" s="6" t="n">
        <v>-9499</v>
      </c>
      <c r="C15" s="6" t="n">
        <v>-4733</v>
      </c>
      <c r="D15" s="6" t="n">
        <v>-561</v>
      </c>
    </row>
    <row r="16">
      <c r="A16" s="4" t="inlineStr">
        <is>
          <t>Interest income</t>
        </is>
      </c>
      <c r="B16" s="6" t="n">
        <v>2813</v>
      </c>
      <c r="C16" s="6" t="n">
        <v>2024</v>
      </c>
      <c r="D16" s="6" t="n">
        <v>1259</v>
      </c>
    </row>
    <row r="17">
      <c r="A17" s="4" t="inlineStr">
        <is>
          <t>Gain on sale of equity method investment</t>
        </is>
      </c>
      <c r="B17" s="6" t="n">
        <v>99839</v>
      </c>
      <c r="C17" s="6" t="n">
        <v>0</v>
      </c>
      <c r="D17" s="6" t="n">
        <v>0</v>
      </c>
    </row>
    <row r="18">
      <c r="A18" s="4" t="inlineStr">
        <is>
          <t>Other income</t>
        </is>
      </c>
      <c r="B18" s="6" t="n">
        <v>1077</v>
      </c>
      <c r="C18" s="6" t="n">
        <v>3030</v>
      </c>
      <c r="D18" s="6" t="n">
        <v>1622</v>
      </c>
    </row>
    <row r="19">
      <c r="A19" s="4" t="inlineStr">
        <is>
          <t>Total other income (expense), net</t>
        </is>
      </c>
      <c r="B19" s="6" t="n">
        <v>97924</v>
      </c>
      <c r="C19" s="6" t="n">
        <v>-6580</v>
      </c>
      <c r="D19" s="6" t="n">
        <v>-5805</v>
      </c>
    </row>
    <row r="20">
      <c r="A20" s="4" t="inlineStr">
        <is>
          <t>Income before provision for income taxes</t>
        </is>
      </c>
      <c r="B20" s="6" t="n">
        <v>178427</v>
      </c>
      <c r="C20" s="6" t="n">
        <v>25840</v>
      </c>
      <c r="D20" s="6" t="n">
        <v>82627</v>
      </c>
    </row>
    <row r="21">
      <c r="A21" s="4" t="inlineStr">
        <is>
          <t>Provision for income taxes</t>
        </is>
      </c>
      <c r="B21" s="6" t="n">
        <v>56107</v>
      </c>
      <c r="C21" s="6" t="n">
        <v>8167</v>
      </c>
      <c r="D21" s="6" t="n">
        <v>22360</v>
      </c>
    </row>
    <row r="22">
      <c r="A22" s="4" t="inlineStr">
        <is>
          <t>Net income</t>
        </is>
      </c>
      <c r="B22" s="6" t="n">
        <v>122320</v>
      </c>
      <c r="C22" s="6" t="n">
        <v>17673</v>
      </c>
      <c r="D22" s="6" t="n">
        <v>60267</v>
      </c>
    </row>
    <row r="23">
      <c r="A23" s="4" t="inlineStr">
        <is>
          <t>Net income attributable to noncontrolling interests</t>
        </is>
      </c>
      <c r="B23" s="6" t="n">
        <v>84454</v>
      </c>
      <c r="C23" s="6" t="n">
        <v>3557</v>
      </c>
      <c r="D23" s="6" t="n">
        <v>49432</v>
      </c>
    </row>
    <row r="24">
      <c r="A24" s="4" t="inlineStr">
        <is>
          <t>Net income attributable to Apollo Medical Holdings, Inc.</t>
        </is>
      </c>
      <c r="B24" s="7" t="n">
        <v>37866</v>
      </c>
      <c r="C24" s="7" t="n">
        <v>14116</v>
      </c>
      <c r="D24" s="7" t="n">
        <v>10835</v>
      </c>
    </row>
    <row r="25">
      <c r="A25" s="4" t="inlineStr">
        <is>
          <t>Earnings per share – basic (in dollars per share)</t>
        </is>
      </c>
      <c r="B25" s="9" t="n">
        <v>1.04</v>
      </c>
      <c r="C25" s="9" t="n">
        <v>0.41</v>
      </c>
      <c r="D25" s="9" t="n">
        <v>0.33</v>
      </c>
    </row>
    <row r="26">
      <c r="A26" s="4" t="inlineStr">
        <is>
          <t>Earnings per share – diluted (in dollars per share)</t>
        </is>
      </c>
      <c r="B26" s="9" t="n">
        <v>1.01</v>
      </c>
      <c r="C26" s="9" t="n">
        <v>0.39</v>
      </c>
      <c r="D26" s="9" t="n">
        <v>0.29</v>
      </c>
    </row>
    <row r="27">
      <c r="A27" s="4" t="inlineStr">
        <is>
          <t>Weighted average shares of common stock outstanding – basic (in shares)</t>
        </is>
      </c>
      <c r="B27" s="6" t="n">
        <v>36527672</v>
      </c>
      <c r="C27" s="6" t="n">
        <v>34708429</v>
      </c>
      <c r="D27" s="6" t="n">
        <v>32893940</v>
      </c>
    </row>
    <row r="28">
      <c r="A28" s="4" t="inlineStr">
        <is>
          <t>Weighted average shares of common stock outstanding - diluted (in shares)</t>
        </is>
      </c>
      <c r="B28" s="6" t="n">
        <v>37448430</v>
      </c>
      <c r="C28" s="6" t="n">
        <v>36403279</v>
      </c>
      <c r="D28" s="6" t="n">
        <v>37914886</v>
      </c>
    </row>
    <row r="29">
      <c r="A29" s="4" t="inlineStr">
        <is>
          <t>Capitation, net</t>
        </is>
      </c>
    </row>
    <row r="30">
      <c r="A30" s="3" t="inlineStr">
        <is>
          <t>Revenue</t>
        </is>
      </c>
    </row>
    <row r="31">
      <c r="A31" s="4" t="inlineStr">
        <is>
          <t>Total revenue</t>
        </is>
      </c>
      <c r="B31" s="7" t="n">
        <v>557326</v>
      </c>
      <c r="C31" s="7" t="n">
        <v>454168</v>
      </c>
      <c r="D31" s="7" t="n">
        <v>344307</v>
      </c>
    </row>
    <row r="32">
      <c r="A32" s="4" t="inlineStr">
        <is>
          <t>Risk pool settlements and incentives</t>
        </is>
      </c>
    </row>
    <row r="33">
      <c r="A33" s="3" t="inlineStr">
        <is>
          <t>Revenue</t>
        </is>
      </c>
    </row>
    <row r="34">
      <c r="A34" s="4" t="inlineStr">
        <is>
          <t>Total revenue</t>
        </is>
      </c>
      <c r="B34" s="6" t="n">
        <v>77367</v>
      </c>
      <c r="C34" s="6" t="n">
        <v>51098</v>
      </c>
      <c r="D34" s="6" t="n">
        <v>100928</v>
      </c>
    </row>
    <row r="35">
      <c r="A35" s="4" t="inlineStr">
        <is>
          <t>Management fee income</t>
        </is>
      </c>
    </row>
    <row r="36">
      <c r="A36" s="3" t="inlineStr">
        <is>
          <t>Revenue</t>
        </is>
      </c>
    </row>
    <row r="37">
      <c r="A37" s="4" t="inlineStr">
        <is>
          <t>Total revenue</t>
        </is>
      </c>
      <c r="B37" s="6" t="n">
        <v>34850</v>
      </c>
      <c r="C37" s="6" t="n">
        <v>34668</v>
      </c>
      <c r="D37" s="6" t="n">
        <v>49743</v>
      </c>
    </row>
    <row r="38">
      <c r="A38" s="4" t="inlineStr">
        <is>
          <t>Fee-for-service, net</t>
        </is>
      </c>
    </row>
    <row r="39">
      <c r="A39" s="3" t="inlineStr">
        <is>
          <t>Revenue</t>
        </is>
      </c>
    </row>
    <row r="40">
      <c r="A40" s="4" t="inlineStr">
        <is>
          <t>Total revenue</t>
        </is>
      </c>
      <c r="B40" s="6" t="n">
        <v>12683</v>
      </c>
      <c r="C40" s="6" t="n">
        <v>15475</v>
      </c>
      <c r="D40" s="6" t="n">
        <v>19704</v>
      </c>
    </row>
    <row r="41">
      <c r="A41" s="4" t="inlineStr">
        <is>
          <t>Other income</t>
        </is>
      </c>
    </row>
    <row r="42">
      <c r="A42" s="3" t="inlineStr">
        <is>
          <t>Revenue</t>
        </is>
      </c>
    </row>
    <row r="43">
      <c r="A43" s="4" t="inlineStr">
        <is>
          <t>Total revenue</t>
        </is>
      </c>
      <c r="B43" s="7" t="n">
        <v>4954</v>
      </c>
      <c r="C43" s="7" t="n">
        <v>5209</v>
      </c>
      <c r="D43" s="7" t="n">
        <v>5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Fees Incurred and Income Received Related to AHMC, HSMSO and Aurion Corporation</t>
        </is>
      </c>
      <c r="B4" s="4" t="inlineStr">
        <is>
          <t xml:space="preserve">The following table sets forth fees incurred and income received related to AHMC, HSMSO and Aurion Corporation (in thousands): Years ended December 31, 2020 2019 AHMC – Risk pool earnings net claims payment $ 28,767 $ 40,000 HSMSO – Management fees, net (949) (1,700) Aurion – Management fees (303) (300) Receipts, net $ 27,515 $ 3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 xml:space="preserve">The following table summarizes the stock-based compensation expense recognized under all of the Company's stock plans in 2020, 2019, and 2018 and associated with the issuance of restricted shares of common stock and vesting of stock options which are included in General and administrative expenses in the accompanying consolidated statement of income recognized (in thousands): Years ended December 31, 2020 2019 2018 Stock options $ 1,763 $ 688 $ — Restricted stock awards 1,620 252 632 APC stock options — 607 810 Total share-based compensation expense $ 3,383 $ 1,547 $ 1,442 </t>
        </is>
      </c>
    </row>
    <row r="5">
      <c r="A5" s="4" t="inlineStr">
        <is>
          <t>Schedule of Stock Option Transactions Under Stock Option Plans</t>
        </is>
      </c>
      <c r="B5" s="4" t="inlineStr">
        <is>
          <t xml:space="preserve">The Company’s outstanding stock options consisted of the following: Shares Weighted Weighted Aggregate Options outstanding at January 1, 2020 607,346 $ 9.22 3.42 $ 5.6 Options granted 250,746 18.11 — — Options exercised (120,000) 2.58 — 1.8 Options canceled, forfeited or expired (12,228) 17.57 — — Options outstanding at December 31, 2020 725,864 $ 13.25 3.75 $ 3.4 Options exercisable at December 31, 2020 449,464 $ 6.33 1.94 $ 3.6 </t>
        </is>
      </c>
    </row>
    <row r="6">
      <c r="A6" s="4" t="inlineStr">
        <is>
          <t>Schedule of Share-based Payment Award, Stock Options, Valuation Assumptions</t>
        </is>
      </c>
      <c r="B6" s="4" t="inlineStr">
        <is>
          <t>During the year ended December 31, 2020, the Company granted 191,742 and 59,004 five-year stock options to certain ApolloMed board members and executives, respectively, with exercise price ranging from $18.20-$18.41 and $17.78, respectively, which were recognized at fair value, as determined using the Black-Scholes option pricing model as follows: December 31, 2020 Board Members Executives Expected Term 3.0 years 3.5 years Expected volatility 85.44% - 90.01% 80.95 % Risk-free interest rate 0.23% - 1.43% 0.23 % Market value of common stock $18.20 - $18.41 $ 17.78 Annual dividend yield 0 % 0 % Forfeiture rate 0 %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Computations</t>
        </is>
      </c>
      <c r="B4" s="4" t="inlineStr">
        <is>
          <t xml:space="preserve">Below is a summary of the earnings per share computations: Years ended December 31, 2020 2019 2018 Earnings per share – basic $ 1.04 $ 0.41 $ 0.33 Earnings per share – diluted $ 1.01 $ 0.39 $ 0.29 Weighted average shares of common stock outstanding – basic 36,527,672 34,708,429 32,893,940 Weighted average shares of common stock outstanding – diluted 37,448,430 36,403,279 37,914,886 </t>
        </is>
      </c>
    </row>
    <row r="5">
      <c r="A5" s="4" t="inlineStr">
        <is>
          <t>Schedule of Shares Included in the Diluted Earnings Per Share Computations</t>
        </is>
      </c>
      <c r="B5" s="4" t="inlineStr">
        <is>
          <t xml:space="preserve">Below is a summary of the shares included in the diluted earnings per share computations: Years ended December 31, 2020 2019 2018 Weighted average shares of common stock outstanding – basic 36,527,672 34,708,429 32,893,940 10% shares held back pursuant to indemnification clause — — 2,935,512 Stock options 182,999 295,672 459,440 Warrants 717,029 1,384,078 1,625,994 Management restricted stock awards (dilutive) 7,242 15,100 — Executive restricted stock awards (dilutive) 13,488 — — Weighted average shares of common stock outstanding – diluted 37,448,430 36,403,279 37,914,8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The following table includes assets that can only be used to settle the liabilities of APC and the creditors of APC have no recourse to the Company. These assets and liabilities, with the exception of the investment in a privately held entity and amounts due to affiliate, which are eliminated upon consolidation with NMM, are included in the accompanying consolidated balance sheets (in thousands). December 31, 2020 2019 Assets Current assets Cash and cash equivalents $ 126,158 $ 87,110 Restricted cash – short-term — 75 Investment in marketable securities 67,637 123,948 Receivables, net 5,155 9,300 Receivables, net – related party 46,718 42,976 Other receivables 1,084 744 Prepaid expenses and other current assets 14,813 7,403 Loans receivable 50 6,425 Loans receivable - related parties — 16,500 Total current assets 261,615 294,481 Noncurrent assets Land, property and equipment, net 27,599 9,547 Intangible assets, net 69,250 81,439 Goodwill 109,460 108,913 Loans receivable – related parties 4,145 — Investment in affiliates* 225,144 318,315 Investments in other entities – equity method 43,516 28,427 Investment in privately held entities 36,584 1,615 Restricted cash – long-term 500 746 Operating lease right-of-use assets 6,298 4,751 Other assets 17,177 1,057 Total noncurrent assets 539,673 554,810 Total assets $ 801,288 $ 849,291 Current liabilities Accounts payable and accrued expenses $ 12,963 $ 11,187 Fiduciary accounts payable 9,642 2,027 Medical liabilities 37,684 49,019 Income taxes payable 4,225 4,530 Dividend payable 485 271 Amount due to affiliate 22,698 28,058 Current portion of long-term debt 201 — Finance lease liabilities 102 102 Operating lease liabilities 1,242 1,088 Total current liabilities 89,242 96,282 Noncurrent liabilities Long-term debt, net of current portion 7,379 — Deferred tax liability 9,144 14,059 Liability for unissued equity shares — — Finance lease liabilities, net of current portion 311 416 Operating lease liabilities, net of current portion 5,242 3,742 Total noncurrent liabilities 22,076 18,217 Total liabilities $ 111,318 $ 114,499 *Investment in affiliates include APC’s investment in ApolloMed which is reflected as treasury shares and eliminated upon consolidation. As a result this balance is not reflected on ApolloMed’s consolidated balance sheets as of December 31, 2020 and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 and Other Information Related to Lease Costs</t>
        </is>
      </c>
      <c r="B4" s="4" t="inlineStr">
        <is>
          <t>The components of lease expense were as follows (in thousands): December 31, 2020 December 31, 2019 Operating lease cost $ 6,589 $ 5,437 Finance lease cost Amortization of lease expense 105 102 Interest on lease liabilities 14 17 Sublease income (784) (415) Total lease cost $ 5,924 $ 5,141 December 31, 2020 December 31, 2019 Supplemental Cash Flows Information Cash paid for amounts included in the measurement of lease liabilities: Operating cash flows from operating leases $ 5,804 $ 5,254 Operating cash flows from finance leases 14 17 Financing cash flows from finance leases 105 102 Right-of-use assets obtained in exchange for lease liabilities: Operating leases 7,652 16,728 Finance leases — — December 31, 2020 December 31, 2019 Weighted Average Remaining Lease Term Operating leases 6.80 years 6.48 years Finance leases 3.67 years 4.67 years Weighted Average Discount Rate Operating leases 6.10 % 6.11 % Finance leases 3.00 % 3.00 %</t>
        </is>
      </c>
    </row>
    <row r="5">
      <c r="A5" s="4" t="inlineStr">
        <is>
          <t>Schedule of Operating Leases, Future Minimum Lease Payments After Adoption of 842</t>
        </is>
      </c>
      <c r="B5" s="4" t="inlineStr">
        <is>
          <t xml:space="preserve">Years ending December 31, Operating Leases Finance Leases 2021 $ 4,297 $ 119 2022 3,529 119 2023 3,303 119 2024 2,940 79 2025 2,648 — Thereafter 6,818 — Total future minimum lease payments 23,535 436 Less: imputed interest 4,493 23 Total lease obligations 19,042 413 Less: current portion 3,177 102 Long-term lease obligations $ 15,865 $ 311 </t>
        </is>
      </c>
    </row>
    <row r="6">
      <c r="A6" s="4" t="inlineStr">
        <is>
          <t>Schedule of Finance Lease, Future Minimum Lease Payments After Adoption of 842</t>
        </is>
      </c>
      <c r="B6" s="4" t="inlineStr">
        <is>
          <t xml:space="preserve">Years ending December 31, Operating Leases Finance Leases 2021 $ 4,297 $ 119 2022 3,529 119 2023 3,303 119 2024 2,940 79 2025 2,648 — Thereafter 6,818 — Total future minimum lease payments 23,535 436 Less: imputed interest 4,493 23 Total lease obligations 19,042 413 Less: current portion 3,177 102 Long-term lease obligations $ 15,865 $ 3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s represent our quarterly financial results (in thousands, except per share data): 2020 Calendar Quarter First Second 2 Third Fourth Annual Revenue $ 165,105 $ 165,169 $ 180,123 $ 176,783 $ 687,180 Income from operations 4,365 12,906 37,356 25,876 80,503 Net income 2,987 81,001 25,424 12,908 122,320 Net income attributable to ApolloMed 4,052 7,044 16,713 10,057 37,866 Earnings per share - basic attributable to common stock 1 $ 0.11 $ 0.20 $ 0.46 $ 0.27 $ 1.04 Earnings per share - diluted attributable to common stock 1 $ 0.11 $ 0.19 $ 0.45 $ 0.26 $ 1.01 1 Quarterly earnings per share impacts may not add to full-year earnings per share impacts due to the difference in weighted-average common shares for the quarters versus the weighted-average common shares for the year. 2 Includes a pre-tax gain of $99.6 million related to sale of UCI (Note 6). 2019 Calendar Quarter First Second Third Fourth Annual Revenue $ 95,757 $ 130,050 $ 156,060 $ 178,751 $ 560,618 (Loss) income from operations (3,307) 14,728 10,066 10,933 32,420 Net (loss) income (2,450) 10,664 10,739 (1,280) 17,673 Net income attributable to ApolloMed 140 3,545 3,704 6,727 14,116 Earnings per share - basic attributable to common stock 1 $ 0.00 $ 0.10 $ 0.11 $ 0.19 $ 0.41 Earnings per share - diluted attributable to common stock 1 $ 0.00 $ 0.09 $ 0.10 $ 0.18 $ 0.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0" customWidth="1" min="6" max="6"/>
    <col width="14" customWidth="1" min="7" max="7"/>
    <col width="21" customWidth="1" min="8" max="8"/>
    <col width="21" customWidth="1" min="9" max="9"/>
    <col width="21" customWidth="1" min="10" max="10"/>
    <col width="22" customWidth="1" min="11" max="11"/>
    <col width="36" customWidth="1" min="12" max="12"/>
    <col width="38" customWidth="1" min="13" max="13"/>
    <col width="18" customWidth="1" min="14" max="14"/>
    <col width="20" customWidth="1" min="15" max="15"/>
    <col width="21" customWidth="1" min="16" max="16"/>
    <col width="28" customWidth="1" min="17" max="17"/>
    <col width="20" customWidth="1" min="18" max="18"/>
    <col width="21" customWidth="1" min="19" max="19"/>
  </cols>
  <sheetData>
    <row r="1">
      <c r="A1" s="1" t="inlineStr">
        <is>
          <t>Description of Business - Additional Information (Details)</t>
        </is>
      </c>
      <c r="B1" s="2" t="inlineStr">
        <is>
          <t>Apr. 30, 2020USD ($)</t>
        </is>
      </c>
      <c r="C1" s="2" t="inlineStr">
        <is>
          <t>Sep. 11, 2019USD ($)shares</t>
        </is>
      </c>
      <c r="D1" s="2" t="inlineStr">
        <is>
          <t>Sep. 10, 2019USD ($)</t>
        </is>
      </c>
      <c r="E1" s="2" t="inlineStr">
        <is>
          <t>Aug. 30, 2019USD ($)</t>
        </is>
      </c>
      <c r="F1" s="2" t="inlineStr">
        <is>
          <t>May 31, 2019USD ($)</t>
        </is>
      </c>
      <c r="G1" s="2" t="inlineStr">
        <is>
          <t>Jul. 01, 1999</t>
        </is>
      </c>
      <c r="H1" s="2" t="inlineStr">
        <is>
          <t>Dec. 31, 2020USD ($)</t>
        </is>
      </c>
      <c r="I1" s="2" t="inlineStr">
        <is>
          <t>Dec. 31, 2019USD ($)</t>
        </is>
      </c>
      <c r="J1" s="2" t="inlineStr">
        <is>
          <t>Dec. 31, 2018USD ($)</t>
        </is>
      </c>
      <c r="K1" s="2" t="inlineStr">
        <is>
          <t>Dec. 31, 2020enrollee</t>
        </is>
      </c>
      <c r="L1" s="2" t="inlineStr">
        <is>
          <t>Dec. 31, 2020primary_care_physician</t>
        </is>
      </c>
      <c r="M1" s="2" t="inlineStr">
        <is>
          <t>Dec. 31, 2020specialty_care_physician</t>
        </is>
      </c>
      <c r="N1" s="2" t="inlineStr">
        <is>
          <t>Dec. 31, 2020plan</t>
        </is>
      </c>
      <c r="O1" s="2" t="inlineStr">
        <is>
          <t>Dec. 31, 2020clinic</t>
        </is>
      </c>
      <c r="P1" s="2" t="inlineStr">
        <is>
          <t>Dec. 31, 2020company</t>
        </is>
      </c>
      <c r="Q1" s="2" t="inlineStr">
        <is>
          <t>Dec. 31, 2020medical_center</t>
        </is>
      </c>
      <c r="R1" s="2" t="inlineStr">
        <is>
          <t>Dec. 31, 2020member</t>
        </is>
      </c>
      <c r="S1" s="2" t="inlineStr">
        <is>
          <t>Sep. 30, 2019USD ($)</t>
        </is>
      </c>
    </row>
    <row r="2">
      <c r="A2" s="3" t="inlineStr">
        <is>
          <t>Description Of Business [Line Items]</t>
        </is>
      </c>
    </row>
    <row r="3">
      <c r="A3" s="4" t="inlineStr">
        <is>
          <t>Distributions of preferred returns</t>
        </is>
      </c>
      <c r="I3" s="7" t="n">
        <v>1990000</v>
      </c>
      <c r="J3" s="7" t="n">
        <v>1975000</v>
      </c>
    </row>
    <row r="4">
      <c r="A4" s="4" t="inlineStr">
        <is>
          <t>Stock issued during period new issues</t>
        </is>
      </c>
      <c r="I4" s="6" t="n">
        <v>0</v>
      </c>
    </row>
    <row r="5">
      <c r="A5" s="4" t="inlineStr">
        <is>
          <t>Cash paid</t>
        </is>
      </c>
      <c r="H5" s="7" t="n">
        <v>11354000</v>
      </c>
      <c r="I5" s="6" t="n">
        <v>49403000</v>
      </c>
      <c r="J5" s="6" t="n">
        <v>0</v>
      </c>
    </row>
    <row r="6">
      <c r="A6" s="4" t="inlineStr">
        <is>
          <t>Proceeds from sale of equity method investment</t>
        </is>
      </c>
      <c r="H6" s="6" t="n">
        <v>52743000</v>
      </c>
      <c r="I6" s="7" t="n">
        <v>0</v>
      </c>
      <c r="J6" s="7" t="n">
        <v>0</v>
      </c>
    </row>
    <row r="7">
      <c r="A7" s="4" t="inlineStr">
        <is>
          <t>Accountable Health Care IPA</t>
        </is>
      </c>
    </row>
    <row r="8">
      <c r="A8" s="3" t="inlineStr">
        <is>
          <t>Description Of Business [Line Items]</t>
        </is>
      </c>
    </row>
    <row r="9">
      <c r="A9" s="4" t="inlineStr">
        <is>
          <t>Consideration transferred</t>
        </is>
      </c>
      <c r="E9" s="7" t="n">
        <v>25100000</v>
      </c>
    </row>
    <row r="10">
      <c r="A10" s="4" t="inlineStr">
        <is>
          <t>AMG</t>
        </is>
      </c>
    </row>
    <row r="11">
      <c r="A11" s="3" t="inlineStr">
        <is>
          <t>Description Of Business [Line Items]</t>
        </is>
      </c>
    </row>
    <row r="12">
      <c r="A12" s="4" t="inlineStr">
        <is>
          <t>Consideration transferred</t>
        </is>
      </c>
      <c r="D12" s="7" t="n">
        <v>1600000</v>
      </c>
    </row>
    <row r="13">
      <c r="A13" s="4" t="inlineStr">
        <is>
          <t>Universal Care, Inc.</t>
        </is>
      </c>
    </row>
    <row r="14">
      <c r="A14" s="3" t="inlineStr">
        <is>
          <t>Description Of Business [Line Items]</t>
        </is>
      </c>
    </row>
    <row r="15">
      <c r="A15" s="4" t="inlineStr">
        <is>
          <t>Proceeds from sale of equity method investment</t>
        </is>
      </c>
      <c r="B15" s="7" t="n">
        <v>52743000</v>
      </c>
    </row>
    <row r="16">
      <c r="A16" s="4" t="inlineStr">
        <is>
          <t>Beneficial interest in UCI</t>
        </is>
      </c>
      <c r="B16" s="7" t="n">
        <v>15723000</v>
      </c>
    </row>
    <row r="17">
      <c r="A17" s="4" t="inlineStr">
        <is>
          <t>Dr. Jay | Accountable Health Care IPA</t>
        </is>
      </c>
    </row>
    <row r="18">
      <c r="A18" s="3" t="inlineStr">
        <is>
          <t>Description Of Business [Line Items]</t>
        </is>
      </c>
    </row>
    <row r="19">
      <c r="A19" s="4" t="inlineStr">
        <is>
          <t>Interest acquired</t>
        </is>
      </c>
      <c r="E19" s="4" t="inlineStr">
        <is>
          <t>75.00%</t>
        </is>
      </c>
    </row>
    <row r="20">
      <c r="A20" s="4" t="inlineStr">
        <is>
          <t>Consideration transferred</t>
        </is>
      </c>
      <c r="E20" s="7" t="n">
        <v>7300000</v>
      </c>
    </row>
    <row r="21">
      <c r="A21" s="4" t="inlineStr">
        <is>
          <t>Affiliated Entity | AP-AMH</t>
        </is>
      </c>
    </row>
    <row r="22">
      <c r="A22" s="3" t="inlineStr">
        <is>
          <t>Description Of Business [Line Items]</t>
        </is>
      </c>
    </row>
    <row r="23">
      <c r="A23" s="4" t="inlineStr">
        <is>
          <t>Amount of loan</t>
        </is>
      </c>
      <c r="C23" s="7" t="n">
        <v>545000000</v>
      </c>
      <c r="S23" s="7" t="n">
        <v>545000000</v>
      </c>
    </row>
    <row r="24">
      <c r="A24" s="4" t="inlineStr">
        <is>
          <t>Term of receivable</t>
        </is>
      </c>
      <c r="C24" s="4" t="inlineStr">
        <is>
          <t>10 years</t>
        </is>
      </c>
    </row>
    <row r="25">
      <c r="A25" s="4" t="inlineStr">
        <is>
          <t>Stated rate of note of loan receivable</t>
        </is>
      </c>
      <c r="C25" s="4" t="inlineStr">
        <is>
          <t>10.00%</t>
        </is>
      </c>
    </row>
    <row r="26">
      <c r="A26" s="4" t="inlineStr">
        <is>
          <t>Interest rate in the event of default</t>
        </is>
      </c>
      <c r="C26" s="4" t="inlineStr">
        <is>
          <t>10.75%</t>
        </is>
      </c>
    </row>
    <row r="27">
      <c r="A27" s="4" t="inlineStr">
        <is>
          <t>Affiliated Entity | APC</t>
        </is>
      </c>
    </row>
    <row r="28">
      <c r="A28" s="3" t="inlineStr">
        <is>
          <t>Description Of Business [Line Items]</t>
        </is>
      </c>
    </row>
    <row r="29">
      <c r="A29" s="4" t="inlineStr">
        <is>
          <t>Number of shares purchased by related party (in shares) | shares</t>
        </is>
      </c>
      <c r="C29" s="6" t="n">
        <v>15015015</v>
      </c>
    </row>
    <row r="30">
      <c r="A30" s="4" t="inlineStr">
        <is>
          <t>Stock issued during period new issues</t>
        </is>
      </c>
      <c r="C30" s="7" t="n">
        <v>300000000</v>
      </c>
    </row>
    <row r="31">
      <c r="A31" s="4" t="inlineStr">
        <is>
          <t>Proxy votes</t>
        </is>
      </c>
      <c r="C31" s="4" t="inlineStr">
        <is>
          <t>9.99%</t>
        </is>
      </c>
    </row>
    <row r="32">
      <c r="A32" s="4" t="inlineStr">
        <is>
          <t>APC</t>
        </is>
      </c>
    </row>
    <row r="33">
      <c r="A33" s="3" t="inlineStr">
        <is>
          <t>Description Of Business [Line Items]</t>
        </is>
      </c>
    </row>
    <row r="34">
      <c r="A34" s="4" t="inlineStr">
        <is>
          <t>Initial fixed term of amended and restated management and administrative services agreement</t>
        </is>
      </c>
      <c r="G34" s="4" t="inlineStr">
        <is>
          <t>30 years</t>
        </is>
      </c>
    </row>
    <row r="35">
      <c r="A35" s="4" t="inlineStr">
        <is>
          <t>APC | MPP, AMG Properties, and ZLL Asset Acquisition</t>
        </is>
      </c>
    </row>
    <row r="36">
      <c r="A36" s="3" t="inlineStr">
        <is>
          <t>Description Of Business [Line Items]</t>
        </is>
      </c>
    </row>
    <row r="37">
      <c r="A37" s="4" t="inlineStr">
        <is>
          <t>Asset acquisition, purchase price</t>
        </is>
      </c>
      <c r="H37" s="7" t="n">
        <v>12200000</v>
      </c>
    </row>
    <row r="38">
      <c r="A38" s="4" t="inlineStr">
        <is>
          <t>Asset acquisition, percentage of shares acquired</t>
        </is>
      </c>
      <c r="H38" s="4" t="inlineStr">
        <is>
          <t>100.00%</t>
        </is>
      </c>
    </row>
    <row r="39">
      <c r="A39" s="4" t="inlineStr">
        <is>
          <t>Asset acquisition, number of companies acquired | company</t>
        </is>
      </c>
      <c r="P39" s="6" t="n">
        <v>3</v>
      </c>
    </row>
    <row r="40">
      <c r="A40" s="4" t="inlineStr">
        <is>
          <t>APC | Accountable Health Care IPA</t>
        </is>
      </c>
    </row>
    <row r="41">
      <c r="A41" s="3" t="inlineStr">
        <is>
          <t>Description Of Business [Line Items]</t>
        </is>
      </c>
    </row>
    <row r="42">
      <c r="A42" s="4" t="inlineStr">
        <is>
          <t>Interest acquired</t>
        </is>
      </c>
      <c r="E42" s="4" t="inlineStr">
        <is>
          <t>25.00%</t>
        </is>
      </c>
    </row>
    <row r="43">
      <c r="A43" s="4" t="inlineStr">
        <is>
          <t>APC | AMG</t>
        </is>
      </c>
    </row>
    <row r="44">
      <c r="A44" s="3" t="inlineStr">
        <is>
          <t>Description Of Business [Line Items]</t>
        </is>
      </c>
    </row>
    <row r="45">
      <c r="A45" s="4" t="inlineStr">
        <is>
          <t>Interest acquired</t>
        </is>
      </c>
      <c r="D45" s="4" t="inlineStr">
        <is>
          <t>100.00%</t>
        </is>
      </c>
    </row>
    <row r="46">
      <c r="A46" s="4" t="inlineStr">
        <is>
          <t>Payments to acquire business</t>
        </is>
      </c>
      <c r="D46" s="7" t="n">
        <v>1200000</v>
      </c>
    </row>
    <row r="47">
      <c r="A47" s="4" t="inlineStr">
        <is>
          <t>Value of shares transferred in acquisition</t>
        </is>
      </c>
      <c r="D47" s="7" t="n">
        <v>400000</v>
      </c>
    </row>
    <row r="48">
      <c r="A48" s="4" t="inlineStr">
        <is>
          <t>APC | Universal Care Acquisition Partners, LLC</t>
        </is>
      </c>
    </row>
    <row r="49">
      <c r="A49" s="3" t="inlineStr">
        <is>
          <t>Description Of Business [Line Items]</t>
        </is>
      </c>
    </row>
    <row r="50">
      <c r="A50" s="4" t="inlineStr">
        <is>
          <t>Ownership interest</t>
        </is>
      </c>
      <c r="H50" s="4" t="inlineStr">
        <is>
          <t>100.00%</t>
        </is>
      </c>
    </row>
    <row r="51">
      <c r="A51" s="4" t="inlineStr">
        <is>
          <t>APC | MPP, AMG Properties, and ZLL Asset Acquisition</t>
        </is>
      </c>
    </row>
    <row r="52">
      <c r="A52" s="3" t="inlineStr">
        <is>
          <t>Description Of Business [Line Items]</t>
        </is>
      </c>
    </row>
    <row r="53">
      <c r="A53" s="4" t="inlineStr">
        <is>
          <t>Ownership interest</t>
        </is>
      </c>
      <c r="H53" s="4" t="inlineStr">
        <is>
          <t>100.00%</t>
        </is>
      </c>
    </row>
    <row r="54">
      <c r="A54" s="4" t="inlineStr">
        <is>
          <t>APC | ApolloMed</t>
        </is>
      </c>
    </row>
    <row r="55">
      <c r="A55" s="3" t="inlineStr">
        <is>
          <t>Description Of Business [Line Items]</t>
        </is>
      </c>
    </row>
    <row r="56">
      <c r="A56" s="4" t="inlineStr">
        <is>
          <t>Investment, ownership interest</t>
        </is>
      </c>
      <c r="H56" s="4" t="inlineStr">
        <is>
          <t>22.58%</t>
        </is>
      </c>
      <c r="I56" s="4" t="inlineStr">
        <is>
          <t>32.50%</t>
        </is>
      </c>
    </row>
    <row r="57">
      <c r="A57" s="4" t="inlineStr">
        <is>
          <t>APC | Concourse Diagnostic Surgery Center, LLC</t>
        </is>
      </c>
    </row>
    <row r="58">
      <c r="A58" s="3" t="inlineStr">
        <is>
          <t>Description Of Business [Line Items]</t>
        </is>
      </c>
    </row>
    <row r="59">
      <c r="A59" s="4" t="inlineStr">
        <is>
          <t>Investment, ownership interest</t>
        </is>
      </c>
      <c r="H59" s="4" t="inlineStr">
        <is>
          <t>45.01%</t>
        </is>
      </c>
    </row>
    <row r="60">
      <c r="A60" s="4" t="inlineStr">
        <is>
          <t>APC | Universal Care, Inc.</t>
        </is>
      </c>
    </row>
    <row r="61">
      <c r="A61" s="3" t="inlineStr">
        <is>
          <t>Description Of Business [Line Items]</t>
        </is>
      </c>
    </row>
    <row r="62">
      <c r="A62" s="4" t="inlineStr">
        <is>
          <t>Ownership interest disposed</t>
        </is>
      </c>
      <c r="B62" s="4" t="inlineStr">
        <is>
          <t>48.90%</t>
        </is>
      </c>
    </row>
    <row r="63">
      <c r="A63" s="4" t="inlineStr">
        <is>
          <t>Proceeds from sale of equity method investment</t>
        </is>
      </c>
      <c r="B63" s="7" t="n">
        <v>69200000</v>
      </c>
    </row>
    <row r="64">
      <c r="A64" s="4" t="inlineStr">
        <is>
          <t>Repayment of indebtedness received</t>
        </is>
      </c>
      <c r="B64" s="6" t="n">
        <v>16500000</v>
      </c>
    </row>
    <row r="65">
      <c r="A65" s="4" t="inlineStr">
        <is>
          <t>Beneficial interest in UCI</t>
        </is>
      </c>
      <c r="B65" s="6" t="n">
        <v>15700000</v>
      </c>
    </row>
    <row r="66">
      <c r="A66" s="4" t="inlineStr">
        <is>
          <t>APC | Bright | Preferred stock | Universal Care, Inc.</t>
        </is>
      </c>
    </row>
    <row r="67">
      <c r="A67" s="3" t="inlineStr">
        <is>
          <t>Description Of Business [Line Items]</t>
        </is>
      </c>
    </row>
    <row r="68">
      <c r="A68" s="4" t="inlineStr">
        <is>
          <t>Preferred shares received from sale of equity method investment</t>
        </is>
      </c>
      <c r="B68" s="7" t="n">
        <v>36200000</v>
      </c>
    </row>
    <row r="69">
      <c r="A69" s="4" t="inlineStr">
        <is>
          <t>APC | Affiliated Entity</t>
        </is>
      </c>
    </row>
    <row r="70">
      <c r="A70" s="3" t="inlineStr">
        <is>
          <t>Description Of Business [Line Items]</t>
        </is>
      </c>
    </row>
    <row r="71">
      <c r="A71" s="4" t="inlineStr">
        <is>
          <t>Distributions of preferred returns</t>
        </is>
      </c>
      <c r="H71" s="7" t="n">
        <v>5000000</v>
      </c>
    </row>
    <row r="72">
      <c r="A72" s="4" t="inlineStr">
        <is>
          <t>APC | Affiliated Entity | AP-AMH</t>
        </is>
      </c>
    </row>
    <row r="73">
      <c r="A73" s="3" t="inlineStr">
        <is>
          <t>Description Of Business [Line Items]</t>
        </is>
      </c>
    </row>
    <row r="74">
      <c r="A74" s="4" t="inlineStr">
        <is>
          <t>Distributions of preferred returns</t>
        </is>
      </c>
      <c r="H74" s="7" t="n">
        <v>30400000</v>
      </c>
      <c r="I74" s="7" t="n">
        <v>8900000</v>
      </c>
    </row>
    <row r="75">
      <c r="A75" s="4" t="inlineStr">
        <is>
          <t>APC | Affiliated Entity | AP-AMH | Series A Preferred Stock</t>
        </is>
      </c>
    </row>
    <row r="76">
      <c r="A76" s="3" t="inlineStr">
        <is>
          <t>Description Of Business [Line Items]</t>
        </is>
      </c>
    </row>
    <row r="77">
      <c r="A77" s="4" t="inlineStr">
        <is>
          <t>Number of shares purchased by related party (in shares) | shares</t>
        </is>
      </c>
      <c r="C77" s="6" t="n">
        <v>1000000</v>
      </c>
    </row>
    <row r="78">
      <c r="A78" s="4" t="inlineStr">
        <is>
          <t>APC LSMA | Alpha Care</t>
        </is>
      </c>
    </row>
    <row r="79">
      <c r="A79" s="3" t="inlineStr">
        <is>
          <t>Description Of Business [Line Items]</t>
        </is>
      </c>
    </row>
    <row r="80">
      <c r="A80" s="4" t="inlineStr">
        <is>
          <t>Cash paid</t>
        </is>
      </c>
      <c r="F80" s="7" t="n">
        <v>45100000</v>
      </c>
    </row>
    <row r="81">
      <c r="A81" s="4" t="inlineStr">
        <is>
          <t>APC LSMA | Accountable Health Care IPA</t>
        </is>
      </c>
    </row>
    <row r="82">
      <c r="A82" s="3" t="inlineStr">
        <is>
          <t>Description Of Business [Line Items]</t>
        </is>
      </c>
    </row>
    <row r="83">
      <c r="A83" s="4" t="inlineStr">
        <is>
          <t>Interest acquired</t>
        </is>
      </c>
      <c r="E83" s="4" t="inlineStr">
        <is>
          <t>75.00%</t>
        </is>
      </c>
    </row>
    <row r="84">
      <c r="A84" s="4" t="inlineStr">
        <is>
          <t>APC LSMA | AMG</t>
        </is>
      </c>
    </row>
    <row r="85">
      <c r="A85" s="3" t="inlineStr">
        <is>
          <t>Description Of Business [Line Items]</t>
        </is>
      </c>
    </row>
    <row r="86">
      <c r="A86" s="4" t="inlineStr">
        <is>
          <t>Interest acquired</t>
        </is>
      </c>
      <c r="D86" s="4" t="inlineStr">
        <is>
          <t>100.00%</t>
        </is>
      </c>
    </row>
    <row r="87">
      <c r="A87" s="4" t="inlineStr">
        <is>
          <t>Payments to acquire business</t>
        </is>
      </c>
      <c r="D87" s="7" t="n">
        <v>1200000</v>
      </c>
    </row>
    <row r="88">
      <c r="A88" s="4" t="inlineStr">
        <is>
          <t>APC LSMA | Maverick Medical Group, Inc</t>
        </is>
      </c>
    </row>
    <row r="89">
      <c r="A89" s="3" t="inlineStr">
        <is>
          <t>Description Of Business [Line Items]</t>
        </is>
      </c>
    </row>
    <row r="90">
      <c r="A90" s="4" t="inlineStr">
        <is>
          <t>Ownership interest</t>
        </is>
      </c>
      <c r="H90" s="4" t="inlineStr">
        <is>
          <t>100.00%</t>
        </is>
      </c>
    </row>
    <row r="91">
      <c r="A91" s="4" t="inlineStr">
        <is>
          <t>APC LSMA | Dr. Jay | Accountable Health Care IPA</t>
        </is>
      </c>
    </row>
    <row r="92">
      <c r="A92" s="3" t="inlineStr">
        <is>
          <t>Description Of Business [Line Items]</t>
        </is>
      </c>
    </row>
    <row r="93">
      <c r="A93" s="4" t="inlineStr">
        <is>
          <t>Consideration transferred</t>
        </is>
      </c>
      <c r="E93" s="7" t="n">
        <v>7300000</v>
      </c>
    </row>
    <row r="94">
      <c r="A94" s="4" t="inlineStr">
        <is>
          <t>Accountable Health Care IPA</t>
        </is>
      </c>
    </row>
    <row r="95">
      <c r="A95" s="3" t="inlineStr">
        <is>
          <t>Description Of Business [Line Items]</t>
        </is>
      </c>
    </row>
    <row r="96">
      <c r="A96" s="4" t="inlineStr">
        <is>
          <t>Number of employees (more than)</t>
        </is>
      </c>
      <c r="L96" s="6" t="n">
        <v>336</v>
      </c>
      <c r="M96" s="6" t="n">
        <v>559</v>
      </c>
    </row>
    <row r="97">
      <c r="A97" s="4" t="inlineStr">
        <is>
          <t>Number of medical centers | medical_center</t>
        </is>
      </c>
      <c r="Q97" s="6" t="n">
        <v>1</v>
      </c>
    </row>
    <row r="98">
      <c r="A98" s="4" t="inlineStr">
        <is>
          <t>Number of members of federally qualified health plans (more than) | member</t>
        </is>
      </c>
      <c r="R98" s="6" t="n">
        <v>73000</v>
      </c>
    </row>
    <row r="99">
      <c r="A99" s="4" t="inlineStr">
        <is>
          <t>Number federally qualified health plans | plan</t>
        </is>
      </c>
      <c r="N99" s="6" t="n">
        <v>3</v>
      </c>
    </row>
    <row r="100">
      <c r="A100" s="4" t="inlineStr">
        <is>
          <t>AMG</t>
        </is>
      </c>
    </row>
    <row r="101">
      <c r="A101" s="3" t="inlineStr">
        <is>
          <t>Description Of Business [Line Items]</t>
        </is>
      </c>
    </row>
    <row r="102">
      <c r="A102" s="4" t="inlineStr">
        <is>
          <t>Number of family practice clinics | clinic</t>
        </is>
      </c>
      <c r="O102" s="6" t="n">
        <v>3</v>
      </c>
    </row>
    <row r="103">
      <c r="A103" s="4" t="inlineStr">
        <is>
          <t>Alpha Care</t>
        </is>
      </c>
    </row>
    <row r="104">
      <c r="A104" s="3" t="inlineStr">
        <is>
          <t>Description Of Business [Line Items]</t>
        </is>
      </c>
    </row>
    <row r="105">
      <c r="A105" s="4" t="inlineStr">
        <is>
          <t>Number of healthcare enrollees | enrollee</t>
        </is>
      </c>
      <c r="K105" s="6" t="n">
        <v>1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Basis of Presentation and Summary of Significant Accounting Policies - Additional Information (Details)</t>
        </is>
      </c>
      <c r="B1" s="2" t="inlineStr">
        <is>
          <t>5 Months Ended</t>
        </is>
      </c>
      <c r="C1" s="2" t="inlineStr">
        <is>
          <t>12 Months Ended</t>
        </is>
      </c>
    </row>
    <row r="2">
      <c r="B2" s="2" t="inlineStr">
        <is>
          <t>Aug. 30, 2019USD ($)</t>
        </is>
      </c>
      <c r="C2" s="2" t="inlineStr">
        <is>
          <t>Dec. 31, 2020USD ($)segmentunit</t>
        </is>
      </c>
      <c r="D2" s="2" t="inlineStr">
        <is>
          <t>Dec. 31, 2019USD ($)</t>
        </is>
      </c>
      <c r="E2" s="2" t="inlineStr">
        <is>
          <t>Dec. 31, 2018USD ($)</t>
        </is>
      </c>
      <c r="F2" s="2" t="inlineStr">
        <is>
          <t>Dec. 31, 2017USD ($)</t>
        </is>
      </c>
      <c r="G2" s="2" t="inlineStr">
        <is>
          <t>Sep. 01, 2019USD ($)</t>
        </is>
      </c>
    </row>
    <row r="3">
      <c r="A3" s="3" t="inlineStr">
        <is>
          <t>Summary Of Significant Accounting Policies [Line Items]</t>
        </is>
      </c>
    </row>
    <row r="4">
      <c r="A4" s="4" t="inlineStr">
        <is>
          <t>Number of operating segments | segment</t>
        </is>
      </c>
      <c r="C4" s="6" t="n">
        <v>1</v>
      </c>
    </row>
    <row r="5">
      <c r="A5" s="4" t="inlineStr">
        <is>
          <t>Number of reportable segments | segment</t>
        </is>
      </c>
      <c r="C5" s="6" t="n">
        <v>1</v>
      </c>
    </row>
    <row r="6">
      <c r="A6" s="4" t="inlineStr">
        <is>
          <t>Amount deposit accounts exceeded FDIC insured limit</t>
        </is>
      </c>
      <c r="C6" s="7" t="n">
        <v>294900000</v>
      </c>
      <c r="D6" s="7" t="n">
        <v>226500000</v>
      </c>
    </row>
    <row r="7">
      <c r="A7" s="4" t="inlineStr">
        <is>
          <t>Restricted cash</t>
        </is>
      </c>
      <c r="C7" s="6" t="n">
        <v>0</v>
      </c>
      <c r="D7" s="6" t="n">
        <v>100000</v>
      </c>
    </row>
    <row r="8">
      <c r="A8" s="4" t="inlineStr">
        <is>
          <t>Amount of short-term marketable securities</t>
        </is>
      </c>
      <c r="C8" s="6" t="n">
        <v>67695000</v>
      </c>
      <c r="D8" s="6" t="n">
        <v>116539000</v>
      </c>
    </row>
    <row r="9">
      <c r="A9" s="4" t="inlineStr">
        <is>
          <t>Impairment of finite-lived intangible assets</t>
        </is>
      </c>
      <c r="C9" s="7" t="n">
        <v>0</v>
      </c>
      <c r="D9" s="6" t="n">
        <v>0</v>
      </c>
    </row>
    <row r="10">
      <c r="A10" s="4" t="inlineStr">
        <is>
          <t>Number of main reporting units | unit</t>
        </is>
      </c>
      <c r="C10" s="6" t="n">
        <v>3</v>
      </c>
    </row>
    <row r="11">
      <c r="A11" s="4" t="inlineStr">
        <is>
          <t>Impairment of goodwill and intangible assets</t>
        </is>
      </c>
      <c r="C11" s="7" t="n">
        <v>0</v>
      </c>
      <c r="D11" s="6" t="n">
        <v>1994000</v>
      </c>
      <c r="E11" s="7" t="n">
        <v>3799000</v>
      </c>
    </row>
    <row r="12">
      <c r="A12" s="4" t="inlineStr">
        <is>
          <t>Impairment of intangible assets</t>
        </is>
      </c>
      <c r="C12" s="6" t="n">
        <v>0</v>
      </c>
      <c r="D12" s="6" t="n">
        <v>1994000</v>
      </c>
    </row>
    <row r="13">
      <c r="A13" s="4" t="inlineStr">
        <is>
          <t>Impairment of goodwill</t>
        </is>
      </c>
      <c r="C13" s="6" t="n">
        <v>0</v>
      </c>
    </row>
    <row r="14">
      <c r="A14" s="4" t="inlineStr">
        <is>
          <t>Billing in excess of costs</t>
        </is>
      </c>
      <c r="E14" s="6" t="n">
        <v>7800000</v>
      </c>
      <c r="F14" s="7" t="n">
        <v>34500000</v>
      </c>
    </row>
    <row r="15">
      <c r="A15" s="4" t="inlineStr">
        <is>
          <t>Risk pool settlement</t>
        </is>
      </c>
      <c r="D15" s="6" t="n">
        <v>19800000</v>
      </c>
      <c r="E15" s="7" t="n">
        <v>900000</v>
      </c>
    </row>
    <row r="16">
      <c r="A16" s="4" t="inlineStr">
        <is>
          <t>Payment of revenue, monthly amount</t>
        </is>
      </c>
      <c r="B16" s="7" t="n">
        <v>8300000</v>
      </c>
      <c r="C16" s="6" t="n">
        <v>7200000</v>
      </c>
    </row>
    <row r="17">
      <c r="A17" s="4" t="inlineStr">
        <is>
          <t>AIPBP payments</t>
        </is>
      </c>
      <c r="G17" s="7" t="n">
        <v>3700000</v>
      </c>
    </row>
    <row r="18">
      <c r="A18" s="4" t="inlineStr">
        <is>
          <t>Payment of revenue, revenue recognized</t>
        </is>
      </c>
      <c r="C18" s="6" t="n">
        <v>75100000</v>
      </c>
    </row>
    <row r="19">
      <c r="A19" s="4" t="inlineStr">
        <is>
          <t>Contract liabilities</t>
        </is>
      </c>
      <c r="C19" s="6" t="n">
        <v>12988000</v>
      </c>
      <c r="D19" s="6" t="n">
        <v>8892000</v>
      </c>
    </row>
    <row r="20">
      <c r="A20" s="4" t="inlineStr">
        <is>
          <t>Contract liability repaid, capitation received and not earned</t>
        </is>
      </c>
      <c r="C20" s="7" t="n">
        <v>8500000</v>
      </c>
    </row>
    <row r="21">
      <c r="A21" s="4" t="inlineStr">
        <is>
          <t>Voting rights held (more than)</t>
        </is>
      </c>
      <c r="C21" s="4" t="inlineStr">
        <is>
          <t>50.00%</t>
        </is>
      </c>
    </row>
    <row r="22">
      <c r="A22" s="4" t="inlineStr">
        <is>
          <t>Accounts Payable and Accrued Expenses</t>
        </is>
      </c>
    </row>
    <row r="23">
      <c r="A23" s="3" t="inlineStr">
        <is>
          <t>Summary Of Significant Accounting Policies [Line Items]</t>
        </is>
      </c>
    </row>
    <row r="24">
      <c r="A24" s="4" t="inlineStr">
        <is>
          <t>Payment of revenue</t>
        </is>
      </c>
      <c r="C24" s="7" t="n">
        <v>85900000</v>
      </c>
    </row>
    <row r="25">
      <c r="A25" s="4" t="inlineStr">
        <is>
          <t>Revenue recognized</t>
        </is>
      </c>
      <c r="C25" s="7" t="n">
        <v>400000</v>
      </c>
    </row>
    <row r="26">
      <c r="A26" s="4" t="inlineStr">
        <is>
          <t>CMS</t>
        </is>
      </c>
    </row>
    <row r="27">
      <c r="A27" s="3" t="inlineStr">
        <is>
          <t>Summary Of Significant Accounting Policies [Line Items]</t>
        </is>
      </c>
    </row>
    <row r="28">
      <c r="A28" s="4" t="inlineStr">
        <is>
          <t>Expected period of payment upon termination of agreement</t>
        </is>
      </c>
      <c r="C28" s="4" t="inlineStr">
        <is>
          <t>30 days</t>
        </is>
      </c>
    </row>
    <row r="29">
      <c r="A29" s="4" t="inlineStr">
        <is>
          <t>PMPM</t>
        </is>
      </c>
    </row>
    <row r="30">
      <c r="A30" s="3" t="inlineStr">
        <is>
          <t>Summary Of Significant Accounting Policies [Line Items]</t>
        </is>
      </c>
    </row>
    <row r="31">
      <c r="A31" s="4" t="inlineStr">
        <is>
          <t>Contract term</t>
        </is>
      </c>
      <c r="C31" s="4" t="inlineStr">
        <is>
          <t>one year</t>
        </is>
      </c>
    </row>
    <row r="32">
      <c r="A32" s="4" t="inlineStr">
        <is>
          <t>Management contracts</t>
        </is>
      </c>
    </row>
    <row r="33">
      <c r="A33" s="3" t="inlineStr">
        <is>
          <t>Summary Of Significant Accounting Policies [Line Items]</t>
        </is>
      </c>
    </row>
    <row r="34">
      <c r="A34" s="4" t="inlineStr">
        <is>
          <t>Contract term</t>
        </is>
      </c>
      <c r="C34" s="4" t="inlineStr">
        <is>
          <t>ten years</t>
        </is>
      </c>
    </row>
    <row r="35">
      <c r="A35" s="4" t="inlineStr">
        <is>
          <t>NGACO</t>
        </is>
      </c>
    </row>
    <row r="36">
      <c r="A36" s="3" t="inlineStr">
        <is>
          <t>Summary Of Significant Accounting Policies [Line Items]</t>
        </is>
      </c>
    </row>
    <row r="37">
      <c r="A37" s="4" t="inlineStr">
        <is>
          <t>Contract liabilities</t>
        </is>
      </c>
      <c r="C37" s="7" t="n">
        <v>12600000</v>
      </c>
      <c r="D37" s="6" t="n">
        <v>8500000</v>
      </c>
    </row>
    <row r="38">
      <c r="A38" s="4" t="inlineStr">
        <is>
          <t>APAACO</t>
        </is>
      </c>
    </row>
    <row r="39">
      <c r="A39" s="3" t="inlineStr">
        <is>
          <t>Summary Of Significant Accounting Policies [Line Items]</t>
        </is>
      </c>
    </row>
    <row r="40">
      <c r="A40" s="4" t="inlineStr">
        <is>
          <t>Estimated revenue percentage</t>
        </is>
      </c>
      <c r="F40" s="4" t="inlineStr">
        <is>
          <t>100.00%</t>
        </is>
      </c>
    </row>
    <row r="41">
      <c r="A41" s="4" t="inlineStr">
        <is>
          <t>PASC</t>
        </is>
      </c>
    </row>
    <row r="42">
      <c r="A42" s="3" t="inlineStr">
        <is>
          <t>Summary Of Significant Accounting Policies [Line Items]</t>
        </is>
      </c>
    </row>
    <row r="43">
      <c r="A43" s="4" t="inlineStr">
        <is>
          <t>Impairment of investments</t>
        </is>
      </c>
      <c r="C43" s="7" t="n">
        <v>0</v>
      </c>
      <c r="D43" s="6" t="n">
        <v>300000</v>
      </c>
    </row>
    <row r="44">
      <c r="A44" s="4" t="inlineStr">
        <is>
          <t>Medicare license</t>
        </is>
      </c>
    </row>
    <row r="45">
      <c r="A45" s="3" t="inlineStr">
        <is>
          <t>Summary Of Significant Accounting Policies [Line Items]</t>
        </is>
      </c>
    </row>
    <row r="46">
      <c r="A46" s="4" t="inlineStr">
        <is>
          <t>Indefinite-lived assets written off</t>
        </is>
      </c>
      <c r="D46" s="6" t="n">
        <v>2000000</v>
      </c>
    </row>
    <row r="47">
      <c r="A47" s="4" t="inlineStr">
        <is>
          <t>Impairment of intangible assets</t>
        </is>
      </c>
      <c r="D47" s="7" t="n">
        <v>1994000</v>
      </c>
    </row>
    <row r="48">
      <c r="A48" s="4" t="inlineStr">
        <is>
          <t>Minimum</t>
        </is>
      </c>
    </row>
    <row r="49">
      <c r="A49" s="3" t="inlineStr">
        <is>
          <t>Summary Of Significant Accounting Policies [Line Items]</t>
        </is>
      </c>
    </row>
    <row r="50">
      <c r="A50" s="4" t="inlineStr">
        <is>
          <t>Property and equipment, useful life</t>
        </is>
      </c>
      <c r="C50" s="4" t="inlineStr">
        <is>
          <t>3 years</t>
        </is>
      </c>
    </row>
    <row r="51">
      <c r="A51" s="4" t="inlineStr">
        <is>
          <t>Maximum</t>
        </is>
      </c>
    </row>
    <row r="52">
      <c r="A52" s="3" t="inlineStr">
        <is>
          <t>Summary Of Significant Accounting Policies [Line Items]</t>
        </is>
      </c>
    </row>
    <row r="53">
      <c r="A53" s="4" t="inlineStr">
        <is>
          <t>Property and equipment, useful life</t>
        </is>
      </c>
      <c r="C53" s="4" t="inlineStr">
        <is>
          <t>39 years</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Performance Obligation (Details) - NGACO</t>
        </is>
      </c>
      <c r="B1" s="2" t="inlineStr">
        <is>
          <t>Dec. 31, 2020</t>
        </is>
      </c>
      <c r="C1" s="2" t="inlineStr">
        <is>
          <t>Dec. 31, 2019</t>
        </is>
      </c>
    </row>
    <row r="2">
      <c r="A2" s="4" t="inlineStr">
        <is>
          <t>Revenue, Remaining Performance Obligation, Expected Timing of Satisfaction, Start Date [Axis]: 2018-01-01</t>
        </is>
      </c>
    </row>
    <row r="3">
      <c r="A3" s="3" t="inlineStr">
        <is>
          <t>Revenue, Remaining Performance Obligation, Expected Timing of Satisfaction [Line Items]</t>
        </is>
      </c>
    </row>
    <row r="4">
      <c r="A4" s="4" t="inlineStr">
        <is>
          <t>Term, performance obligation</t>
        </is>
      </c>
      <c r="C4" s="4" t="inlineStr">
        <is>
          <t>2 years</t>
        </is>
      </c>
    </row>
    <row r="5">
      <c r="A5" s="4" t="inlineStr">
        <is>
          <t>Revenue, Remaining Performance Obligation, Expected Timing of Satisfaction, Start Date [Axis]: 2020-01-01</t>
        </is>
      </c>
    </row>
    <row r="6">
      <c r="A6" s="3" t="inlineStr">
        <is>
          <t>Revenue, Remaining Performance Obligation, Expected Timing of Satisfaction [Line Items]</t>
        </is>
      </c>
    </row>
    <row r="7">
      <c r="A7" s="4" t="inlineStr">
        <is>
          <t>Term, performance obligation</t>
        </is>
      </c>
      <c r="B7"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Disaggregation of Revenue by Payor Typ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176783</v>
      </c>
      <c r="C4" s="7" t="n">
        <v>180123</v>
      </c>
      <c r="D4" s="7" t="n">
        <v>165169</v>
      </c>
      <c r="E4" s="7" t="n">
        <v>165105</v>
      </c>
      <c r="F4" s="7" t="n">
        <v>178751</v>
      </c>
      <c r="G4" s="7" t="n">
        <v>156060</v>
      </c>
      <c r="H4" s="7" t="n">
        <v>130050</v>
      </c>
      <c r="I4" s="7" t="n">
        <v>95757</v>
      </c>
      <c r="J4" s="7" t="n">
        <v>687180</v>
      </c>
      <c r="K4" s="7" t="n">
        <v>560618</v>
      </c>
      <c r="L4" s="7" t="n">
        <v>519908</v>
      </c>
    </row>
    <row r="5">
      <c r="A5" s="4" t="inlineStr">
        <is>
          <t>Commercial</t>
        </is>
      </c>
    </row>
    <row r="6">
      <c r="A6" s="3" t="inlineStr">
        <is>
          <t>Disaggregation of Revenue [Line Items]</t>
        </is>
      </c>
    </row>
    <row r="7">
      <c r="A7" s="4" t="inlineStr">
        <is>
          <t>Revenue</t>
        </is>
      </c>
      <c r="J7" s="6" t="n">
        <v>108851</v>
      </c>
      <c r="K7" s="6" t="n">
        <v>107340</v>
      </c>
      <c r="L7" s="6" t="n">
        <v>113000</v>
      </c>
    </row>
    <row r="8">
      <c r="A8" s="4" t="inlineStr">
        <is>
          <t>Medicare</t>
        </is>
      </c>
    </row>
    <row r="9">
      <c r="A9" s="3" t="inlineStr">
        <is>
          <t>Disaggregation of Revenue [Line Items]</t>
        </is>
      </c>
    </row>
    <row r="10">
      <c r="A10" s="4" t="inlineStr">
        <is>
          <t>Revenue</t>
        </is>
      </c>
      <c r="J10" s="6" t="n">
        <v>271596</v>
      </c>
      <c r="K10" s="6" t="n">
        <v>226002</v>
      </c>
      <c r="L10" s="6" t="n">
        <v>226353</v>
      </c>
    </row>
    <row r="11">
      <c r="A11" s="4" t="inlineStr">
        <is>
          <t>Medicaid</t>
        </is>
      </c>
    </row>
    <row r="12">
      <c r="A12" s="3" t="inlineStr">
        <is>
          <t>Disaggregation of Revenue [Line Items]</t>
        </is>
      </c>
    </row>
    <row r="13">
      <c r="A13" s="4" t="inlineStr">
        <is>
          <t>Revenue</t>
        </is>
      </c>
      <c r="J13" s="6" t="n">
        <v>269079</v>
      </c>
      <c r="K13" s="6" t="n">
        <v>192596</v>
      </c>
      <c r="L13" s="6" t="n">
        <v>134904</v>
      </c>
    </row>
    <row r="14">
      <c r="A14" s="4" t="inlineStr">
        <is>
          <t>Other third parties</t>
        </is>
      </c>
    </row>
    <row r="15">
      <c r="A15" s="3" t="inlineStr">
        <is>
          <t>Disaggregation of Revenue [Line Items]</t>
        </is>
      </c>
    </row>
    <row r="16">
      <c r="A16" s="4" t="inlineStr">
        <is>
          <t>Revenue</t>
        </is>
      </c>
      <c r="J16" s="7" t="n">
        <v>37654</v>
      </c>
      <c r="K16" s="7" t="n">
        <v>34680</v>
      </c>
      <c r="L16" s="7" t="n">
        <v>45651</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2" customWidth="1" min="1" max="1"/>
    <col width="46" customWidth="1" min="2" max="2"/>
    <col width="50" customWidth="1" min="3" max="3"/>
    <col width="25" customWidth="1" min="4" max="4"/>
    <col width="27" customWidth="1" min="5" max="5"/>
    <col width="40" customWidth="1" min="6" max="6"/>
    <col width="80" customWidth="1" min="7" max="7"/>
    <col width="24" customWidth="1" min="8" max="8"/>
    <col width="73" customWidth="1" min="9" max="9"/>
    <col width="80" customWidth="1" min="10" max="10"/>
  </cols>
  <sheetData>
    <row r="1">
      <c r="A1" s="1" t="inlineStr">
        <is>
          <t>CONSOLIDATED STATEMENTS OF MEZZANINE AND STOCKHOLDERS' EQUITY - USD ($)</t>
        </is>
      </c>
      <c r="B1" s="2" t="inlineStr">
        <is>
          <t>Total</t>
        </is>
      </c>
      <c r="C1" s="2" t="inlineStr">
        <is>
          <t>Cumulative Effect, Period of Adoption, Adjustment</t>
        </is>
      </c>
      <c r="D1" s="2" t="inlineStr">
        <is>
          <t>Common Stock Outstanding</t>
        </is>
      </c>
      <c r="E1" s="2" t="inlineStr">
        <is>
          <t>Additional Paid-in Capital</t>
        </is>
      </c>
      <c r="F1" s="2" t="inlineStr">
        <is>
          <t>Retained Earnings (Accumulated Deficit)</t>
        </is>
      </c>
      <c r="G1" s="2" t="inlineStr">
        <is>
          <t>Retained Earnings (Accumulated Deficit)Cumulative Effect, Period of Adoption, Adjustment</t>
        </is>
      </c>
      <c r="H1" s="2" t="inlineStr">
        <is>
          <t>Noncontrolling Interest</t>
        </is>
      </c>
      <c r="I1" s="2" t="inlineStr">
        <is>
          <t>Mezzanine Equity – Noncontrolling Interest in APCNoncontrolling Interest</t>
        </is>
      </c>
      <c r="J1" s="2" t="inlineStr">
        <is>
          <t>Mezzanine Equity – Noncontrolling Interest in APCNoncontrolling InterestCumulative Effect, Period of Adoption, Adjustment</t>
        </is>
      </c>
    </row>
    <row r="2">
      <c r="A2" s="4" t="inlineStr">
        <is>
          <t>Balance at beginning at Dec. 31, 2017</t>
        </is>
      </c>
      <c r="B2" s="7" t="n">
        <v>164183000</v>
      </c>
      <c r="C2" s="7" t="n">
        <v>1002000</v>
      </c>
      <c r="D2" s="7" t="n">
        <v>32000</v>
      </c>
      <c r="E2" s="7" t="n">
        <v>158181000</v>
      </c>
      <c r="F2" s="7" t="n">
        <v>1735000</v>
      </c>
      <c r="G2" s="7" t="n">
        <v>1002000</v>
      </c>
      <c r="H2" s="7" t="n">
        <v>4235000</v>
      </c>
      <c r="I2" s="7" t="n">
        <v>172130000</v>
      </c>
      <c r="J2" s="7" t="n">
        <v>7351000</v>
      </c>
    </row>
    <row r="3">
      <c r="A3" s="4" t="inlineStr">
        <is>
          <t>Balance at beginning (in shares) at Dec. 31, 2017</t>
        </is>
      </c>
      <c r="D3" s="6" t="n">
        <v>32304876</v>
      </c>
    </row>
    <row r="4">
      <c r="A4" s="3" t="inlineStr">
        <is>
          <t>Increase (Decrease) in Stockholders' Equity</t>
        </is>
      </c>
    </row>
    <row r="5">
      <c r="A5" s="4" t="inlineStr">
        <is>
          <t>Accounting Standards Update [Extensible List]</t>
        </is>
      </c>
      <c r="B5" s="4" t="inlineStr">
        <is>
          <t>us-gaap:AccountingStandardsUpdate201409Member</t>
        </is>
      </c>
    </row>
    <row r="6">
      <c r="A6" s="4" t="inlineStr">
        <is>
          <t>Net income</t>
        </is>
      </c>
      <c r="B6" s="7" t="n">
        <v>12378000</v>
      </c>
      <c r="F6" s="6" t="n">
        <v>10835000</v>
      </c>
      <c r="H6" s="6" t="n">
        <v>1543000</v>
      </c>
      <c r="I6" s="6" t="n">
        <v>47890000</v>
      </c>
    </row>
    <row r="7">
      <c r="A7" s="4" t="inlineStr">
        <is>
          <t>Purchase price adjustment from Merger</t>
        </is>
      </c>
      <c r="B7" s="6" t="n">
        <v>868000</v>
      </c>
      <c r="E7" s="6" t="n">
        <v>868000</v>
      </c>
    </row>
    <row r="8">
      <c r="A8" s="4" t="inlineStr">
        <is>
          <t>Repurchase of treasury shares</t>
        </is>
      </c>
      <c r="B8" s="6" t="n">
        <v>432000</v>
      </c>
      <c r="E8" s="6" t="n">
        <v>-3784000</v>
      </c>
      <c r="F8" s="6" t="n">
        <v>4216000</v>
      </c>
      <c r="I8" s="6" t="n">
        <v>-1264000</v>
      </c>
    </row>
    <row r="9">
      <c r="A9" s="4" t="inlineStr">
        <is>
          <t>Repurchase of treasury shares (in shares)</t>
        </is>
      </c>
      <c r="D9" s="6" t="n">
        <v>-168493</v>
      </c>
    </row>
    <row r="10">
      <c r="A10" s="4" t="inlineStr">
        <is>
          <t>Shares issued for exercise of options and warrants</t>
        </is>
      </c>
      <c r="B10" s="6" t="n">
        <v>3997000</v>
      </c>
      <c r="D10" s="7" t="n">
        <v>1000</v>
      </c>
      <c r="E10" s="6" t="n">
        <v>3996000</v>
      </c>
      <c r="I10" s="6" t="n">
        <v>200000</v>
      </c>
    </row>
    <row r="11">
      <c r="A11" s="4" t="inlineStr">
        <is>
          <t>Shares issued for exercise of options and warrants (in shares)</t>
        </is>
      </c>
      <c r="D11" s="6" t="n">
        <v>884259</v>
      </c>
    </row>
    <row r="12">
      <c r="A12" s="4" t="inlineStr">
        <is>
          <t>Share-based compensation</t>
        </is>
      </c>
      <c r="B12" s="6" t="n">
        <v>632000</v>
      </c>
      <c r="E12" s="6" t="n">
        <v>632000</v>
      </c>
      <c r="I12" s="6" t="n">
        <v>810000</v>
      </c>
    </row>
    <row r="13">
      <c r="A13" s="4" t="inlineStr">
        <is>
          <t>Share-based compensation (in shares)</t>
        </is>
      </c>
      <c r="D13" s="6" t="n">
        <v>37593</v>
      </c>
    </row>
    <row r="14">
      <c r="A14" s="4" t="inlineStr">
        <is>
          <t>Noncontrolling interest capital change</t>
        </is>
      </c>
      <c r="B14" s="6" t="n">
        <v>28000</v>
      </c>
      <c r="H14" s="6" t="n">
        <v>28000</v>
      </c>
    </row>
    <row r="15">
      <c r="A15" s="4" t="inlineStr">
        <is>
          <t>Dividends</t>
        </is>
      </c>
      <c r="B15" s="6" t="n">
        <v>-1975000</v>
      </c>
      <c r="H15" s="6" t="n">
        <v>-1975000</v>
      </c>
      <c r="I15" s="6" t="n">
        <v>-2000000</v>
      </c>
    </row>
    <row r="16">
      <c r="A16" s="4" t="inlineStr">
        <is>
          <t>Acquisition of additional shares in consolidated entity</t>
        </is>
      </c>
      <c r="B16" s="6" t="n">
        <v>0</v>
      </c>
      <c r="E16" s="6" t="n">
        <v>2832000</v>
      </c>
      <c r="H16" s="6" t="n">
        <v>-2832000</v>
      </c>
    </row>
    <row r="17">
      <c r="A17" s="4" t="inlineStr">
        <is>
          <t>Release of 50% holdback shares (in shares)</t>
        </is>
      </c>
      <c r="D17" s="6" t="n">
        <v>1519805</v>
      </c>
    </row>
    <row r="18">
      <c r="A18" s="4" t="inlineStr">
        <is>
          <t>Release of 50% holdback shares</t>
        </is>
      </c>
      <c r="B18" s="6" t="n">
        <v>0</v>
      </c>
      <c r="D18" s="7" t="n">
        <v>2000</v>
      </c>
      <c r="E18" s="6" t="n">
        <v>-2000</v>
      </c>
    </row>
    <row r="19">
      <c r="A19" s="4" t="inlineStr">
        <is>
          <t>Balance at ending at Dec. 31, 2018</t>
        </is>
      </c>
      <c r="B19" s="6" t="n">
        <v>181545000</v>
      </c>
      <c r="D19" s="7" t="n">
        <v>35000</v>
      </c>
      <c r="E19" s="6" t="n">
        <v>162723000</v>
      </c>
      <c r="F19" s="6" t="n">
        <v>17788000</v>
      </c>
      <c r="H19" s="6" t="n">
        <v>999000</v>
      </c>
      <c r="I19" s="6" t="n">
        <v>225117000</v>
      </c>
    </row>
    <row r="20">
      <c r="A20" s="4" t="inlineStr">
        <is>
          <t>Balance at ending (in shares) at Dec. 31, 2018</t>
        </is>
      </c>
      <c r="D20" s="6" t="n">
        <v>34578040</v>
      </c>
    </row>
    <row r="21">
      <c r="A21" s="3" t="inlineStr">
        <is>
          <t>Increase (Decrease) in Stockholders' Equity</t>
        </is>
      </c>
    </row>
    <row r="22">
      <c r="A22" s="4" t="inlineStr">
        <is>
          <t>Net income</t>
        </is>
      </c>
      <c r="B22" s="6" t="n">
        <v>15866000</v>
      </c>
      <c r="F22" s="6" t="n">
        <v>14117000</v>
      </c>
      <c r="H22" s="6" t="n">
        <v>1749000</v>
      </c>
      <c r="I22" s="6" t="n">
        <v>1808000</v>
      </c>
    </row>
    <row r="23">
      <c r="A23" s="4" t="inlineStr">
        <is>
          <t>Repurchase of treasury shares</t>
        </is>
      </c>
      <c r="B23" s="6" t="n">
        <v>-7287000</v>
      </c>
      <c r="D23" s="7" t="n">
        <v>-1000</v>
      </c>
      <c r="E23" s="6" t="n">
        <v>-7286000</v>
      </c>
      <c r="I23" s="6" t="n">
        <v>-283000</v>
      </c>
    </row>
    <row r="24">
      <c r="A24" s="4" t="inlineStr">
        <is>
          <t>Repurchase of treasury shares (in shares)</t>
        </is>
      </c>
      <c r="D24" s="6" t="n">
        <v>-601581</v>
      </c>
    </row>
    <row r="25">
      <c r="A25" s="4" t="inlineStr">
        <is>
          <t>Shares issued for exercise of options and warrants</t>
        </is>
      </c>
      <c r="B25" s="6" t="n">
        <v>3233000</v>
      </c>
      <c r="E25" s="6" t="n">
        <v>3233000</v>
      </c>
    </row>
    <row r="26">
      <c r="A26" s="4" t="inlineStr">
        <is>
          <t>Shares issued for exercise of options and warrants (in shares)</t>
        </is>
      </c>
      <c r="D26" s="6" t="n">
        <v>418619</v>
      </c>
    </row>
    <row r="27">
      <c r="A27" s="4" t="inlineStr">
        <is>
          <t>Share-based compensation</t>
        </is>
      </c>
      <c r="B27" s="6" t="n">
        <v>940000</v>
      </c>
      <c r="E27" s="6" t="n">
        <v>940000</v>
      </c>
      <c r="I27" s="6" t="n">
        <v>607000</v>
      </c>
    </row>
    <row r="28">
      <c r="A28" s="4" t="inlineStr">
        <is>
          <t>Share-based compensation (in shares)</t>
        </is>
      </c>
      <c r="D28" s="6" t="n">
        <v>1599</v>
      </c>
    </row>
    <row r="29">
      <c r="A29" s="4" t="inlineStr">
        <is>
          <t>Noncontrolling interest capital change</t>
        </is>
      </c>
      <c r="B29" s="6" t="n">
        <v>28000</v>
      </c>
      <c r="H29" s="6" t="n">
        <v>28000</v>
      </c>
    </row>
    <row r="30">
      <c r="A30" s="4" t="inlineStr">
        <is>
          <t>Dividends</t>
        </is>
      </c>
      <c r="B30" s="6" t="n">
        <v>-1990000</v>
      </c>
      <c r="H30" s="6" t="n">
        <v>-1990000</v>
      </c>
      <c r="I30" s="6" t="n">
        <v>-60000000</v>
      </c>
    </row>
    <row r="31">
      <c r="A31" s="4" t="inlineStr">
        <is>
          <t>Reclassification of options liability to equity</t>
        </is>
      </c>
      <c r="B31" s="6" t="n">
        <v>0</v>
      </c>
      <c r="I31" s="6" t="n">
        <v>1185000</v>
      </c>
    </row>
    <row r="32">
      <c r="A32" s="4" t="inlineStr">
        <is>
          <t>Release of 50% holdback shares (in shares)</t>
        </is>
      </c>
      <c r="D32" s="6" t="n">
        <v>1511380</v>
      </c>
    </row>
    <row r="33">
      <c r="A33" s="4" t="inlineStr">
        <is>
          <t>Release of 50% holdback shares</t>
        </is>
      </c>
      <c r="B33" s="6" t="n">
        <v>0</v>
      </c>
      <c r="D33" s="7" t="n">
        <v>2000</v>
      </c>
      <c r="E33" s="6" t="n">
        <v>-2000</v>
      </c>
    </row>
    <row r="34">
      <c r="A34" s="4" t="inlineStr">
        <is>
          <t>Stock subscription</t>
        </is>
      </c>
      <c r="B34" s="6" t="n">
        <v>0</v>
      </c>
      <c r="I34" s="6" t="n">
        <v>754000</v>
      </c>
    </row>
    <row r="35">
      <c r="A35" s="4" t="inlineStr">
        <is>
          <t>Shares issued in connection with business acquisition</t>
        </is>
      </c>
      <c r="B35" s="6" t="n">
        <v>0</v>
      </c>
      <c r="I35" s="6" t="n">
        <v>414000</v>
      </c>
    </row>
    <row r="36">
      <c r="A36" s="4" t="inlineStr">
        <is>
          <t>Cost of equity issuance of preferred shares</t>
        </is>
      </c>
      <c r="B36" s="6" t="n">
        <v>0</v>
      </c>
      <c r="I36" s="6" t="n">
        <v>-878000</v>
      </c>
    </row>
    <row r="37">
      <c r="A37" s="4" t="inlineStr">
        <is>
          <t>Balance at ending at Dec. 31, 2019</t>
        </is>
      </c>
      <c r="B37" s="6" t="n">
        <v>192335000</v>
      </c>
      <c r="D37" s="7" t="n">
        <v>36000</v>
      </c>
      <c r="E37" s="6" t="n">
        <v>159608000</v>
      </c>
      <c r="F37" s="6" t="n">
        <v>31905000</v>
      </c>
      <c r="H37" s="6" t="n">
        <v>786000</v>
      </c>
      <c r="I37" s="6" t="n">
        <v>168724000</v>
      </c>
    </row>
    <row r="38">
      <c r="A38" s="4" t="inlineStr">
        <is>
          <t>Balance at ending (in shares) at Dec. 31, 2019</t>
        </is>
      </c>
      <c r="D38" s="6" t="n">
        <v>35908057</v>
      </c>
    </row>
    <row r="39">
      <c r="A39" s="3" t="inlineStr">
        <is>
          <t>Increase (Decrease) in Stockholders' Equity</t>
        </is>
      </c>
    </row>
    <row r="40">
      <c r="A40" s="4" t="inlineStr">
        <is>
          <t>Net income</t>
        </is>
      </c>
      <c r="B40" s="6" t="n">
        <v>38699000</v>
      </c>
      <c r="F40" s="6" t="n">
        <v>37866000</v>
      </c>
      <c r="H40" s="6" t="n">
        <v>833000</v>
      </c>
      <c r="I40" s="6" t="n">
        <v>83621000</v>
      </c>
    </row>
    <row r="41">
      <c r="A41" s="4" t="inlineStr">
        <is>
          <t>Repurchase of treasury shares</t>
        </is>
      </c>
      <c r="B41" s="6" t="n">
        <v>-301000</v>
      </c>
      <c r="E41" s="6" t="n">
        <v>-301000</v>
      </c>
    </row>
    <row r="42">
      <c r="A42" s="4" t="inlineStr">
        <is>
          <t>Repurchase of treasury shares (in shares)</t>
        </is>
      </c>
      <c r="D42" s="6" t="n">
        <v>-16897</v>
      </c>
    </row>
    <row r="43">
      <c r="A43" s="4" t="inlineStr">
        <is>
          <t>Distribution to noncontrolling interest</t>
        </is>
      </c>
      <c r="I43" s="6" t="n">
        <v>-1037000</v>
      </c>
    </row>
    <row r="44">
      <c r="A44" s="4" t="inlineStr">
        <is>
          <t>Shares issued for exercise of options and warrants</t>
        </is>
      </c>
      <c r="B44" s="6" t="n">
        <v>11492000</v>
      </c>
      <c r="D44" s="7" t="n">
        <v>1000</v>
      </c>
      <c r="E44" s="6" t="n">
        <v>11491000</v>
      </c>
    </row>
    <row r="45">
      <c r="A45" s="4" t="inlineStr">
        <is>
          <t>Shares issued for exercise of options and warrants (in shares)</t>
        </is>
      </c>
      <c r="D45" s="6" t="n">
        <v>1240622</v>
      </c>
    </row>
    <row r="46">
      <c r="A46" s="4" t="inlineStr">
        <is>
          <t>Share-based compensation</t>
        </is>
      </c>
      <c r="B46" s="6" t="n">
        <v>3383000</v>
      </c>
      <c r="E46" s="6" t="n">
        <v>3383000</v>
      </c>
    </row>
    <row r="47">
      <c r="A47" s="4" t="inlineStr">
        <is>
          <t>Shares issued for vesting of restricted stock awards (in shares)</t>
        </is>
      </c>
      <c r="D47" s="6" t="n">
        <v>66788</v>
      </c>
    </row>
    <row r="48">
      <c r="A48" s="4" t="inlineStr">
        <is>
          <t>Shares issued for cashless exercise of warrants (in shares)</t>
        </is>
      </c>
      <c r="D48" s="6" t="n">
        <v>66517</v>
      </c>
    </row>
    <row r="49">
      <c r="A49" s="4" t="inlineStr">
        <is>
          <t>Cancellation of restricted stock awards</t>
        </is>
      </c>
      <c r="B49" s="6" t="n">
        <v>-236000</v>
      </c>
      <c r="E49" s="6" t="n">
        <v>-236000</v>
      </c>
    </row>
    <row r="50">
      <c r="A50" s="4" t="inlineStr">
        <is>
          <t>Dividends (in shares)</t>
        </is>
      </c>
      <c r="D50" s="6" t="n">
        <v>4984050</v>
      </c>
    </row>
    <row r="51">
      <c r="A51" s="4" t="inlineStr">
        <is>
          <t>Dividends</t>
        </is>
      </c>
      <c r="B51" s="6" t="n">
        <v>85539000</v>
      </c>
      <c r="D51" s="7" t="n">
        <v>5000</v>
      </c>
      <c r="E51" s="6" t="n">
        <v>87066000</v>
      </c>
      <c r="H51" s="6" t="n">
        <v>-1532000</v>
      </c>
      <c r="I51" s="6" t="n">
        <v>-137071000</v>
      </c>
    </row>
    <row r="52">
      <c r="A52" s="4" t="inlineStr">
        <is>
          <t>Balance at ending at Dec. 31, 2020</t>
        </is>
      </c>
      <c r="B52" s="7" t="n">
        <v>330911000</v>
      </c>
      <c r="D52" s="7" t="n">
        <v>42000</v>
      </c>
      <c r="E52" s="7" t="n">
        <v>261011000</v>
      </c>
      <c r="F52" s="7" t="n">
        <v>69771000</v>
      </c>
      <c r="H52" s="7" t="n">
        <v>87000</v>
      </c>
      <c r="I52" s="7" t="n">
        <v>114237000</v>
      </c>
    </row>
    <row r="53">
      <c r="A53" s="4" t="inlineStr">
        <is>
          <t>Balance at ending (in shares) at Dec. 31, 2020</t>
        </is>
      </c>
      <c r="D53" s="6" t="n">
        <v>42249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ibutions to Revenue and Receivables by Payor (Details)</t>
        </is>
      </c>
      <c r="B1" s="2" t="inlineStr">
        <is>
          <t>12 Months Ended</t>
        </is>
      </c>
    </row>
    <row r="2">
      <c r="B2" s="2" t="inlineStr">
        <is>
          <t>Dec. 31, 2020</t>
        </is>
      </c>
      <c r="C2" s="2" t="inlineStr">
        <is>
          <t>Dec. 31, 2019</t>
        </is>
      </c>
      <c r="D2" s="2" t="inlineStr">
        <is>
          <t>Dec. 31, 2018</t>
        </is>
      </c>
    </row>
    <row r="3">
      <c r="A3" s="4" t="inlineStr">
        <is>
          <t>Net revenue | Payor A</t>
        </is>
      </c>
    </row>
    <row r="4">
      <c r="A4" s="3" t="inlineStr">
        <is>
          <t>Concentration Risk [Line Items]</t>
        </is>
      </c>
    </row>
    <row r="5">
      <c r="A5" s="4" t="inlineStr">
        <is>
          <t>Concentration risk</t>
        </is>
      </c>
      <c r="B5" s="4" t="inlineStr">
        <is>
          <t>12.50%</t>
        </is>
      </c>
      <c r="C5" s="4" t="inlineStr">
        <is>
          <t>13.60%</t>
        </is>
      </c>
      <c r="D5" s="4" t="inlineStr">
        <is>
          <t>14.60%</t>
        </is>
      </c>
    </row>
    <row r="6">
      <c r="A6" s="4" t="inlineStr">
        <is>
          <t>Net revenue | Payor B</t>
        </is>
      </c>
    </row>
    <row r="7">
      <c r="A7" s="3" t="inlineStr">
        <is>
          <t>Concentration Risk [Line Items]</t>
        </is>
      </c>
    </row>
    <row r="8">
      <c r="A8" s="4" t="inlineStr">
        <is>
          <t>Concentration risk</t>
        </is>
      </c>
      <c r="B8" s="4" t="inlineStr">
        <is>
          <t>10.90%</t>
        </is>
      </c>
      <c r="C8" s="4" t="inlineStr">
        <is>
          <t>13.40%</t>
        </is>
      </c>
      <c r="D8" s="4" t="inlineStr">
        <is>
          <t>18.70%</t>
        </is>
      </c>
    </row>
    <row r="9">
      <c r="A9" s="4" t="inlineStr">
        <is>
          <t>Net revenue | Payor C</t>
        </is>
      </c>
    </row>
    <row r="10">
      <c r="A10" s="3" t="inlineStr">
        <is>
          <t>Concentration Risk [Line Items]</t>
        </is>
      </c>
    </row>
    <row r="11">
      <c r="A11" s="4" t="inlineStr">
        <is>
          <t>Concentration risk</t>
        </is>
      </c>
      <c r="D11" s="4" t="inlineStr">
        <is>
          <t>14.10%</t>
        </is>
      </c>
    </row>
    <row r="12">
      <c r="A12" s="4" t="inlineStr">
        <is>
          <t>Net revenue | Payor D</t>
        </is>
      </c>
    </row>
    <row r="13">
      <c r="A13" s="3" t="inlineStr">
        <is>
          <t>Concentration Risk [Line Items]</t>
        </is>
      </c>
    </row>
    <row r="14">
      <c r="A14" s="4" t="inlineStr">
        <is>
          <t>Concentration risk</t>
        </is>
      </c>
      <c r="B14" s="4" t="inlineStr">
        <is>
          <t>13.10%</t>
        </is>
      </c>
      <c r="C14" s="4" t="inlineStr">
        <is>
          <t>11.70%</t>
        </is>
      </c>
      <c r="D14" s="4" t="inlineStr">
        <is>
          <t>14.10%</t>
        </is>
      </c>
    </row>
    <row r="15">
      <c r="A15" s="4" t="inlineStr">
        <is>
          <t>Net revenue | Payor E</t>
        </is>
      </c>
    </row>
    <row r="16">
      <c r="A16" s="3" t="inlineStr">
        <is>
          <t>Concentration Risk [Line Items]</t>
        </is>
      </c>
    </row>
    <row r="17">
      <c r="A17" s="4" t="inlineStr">
        <is>
          <t>Concentration risk</t>
        </is>
      </c>
      <c r="B17" s="4" t="inlineStr">
        <is>
          <t>16.90%</t>
        </is>
      </c>
      <c r="C17" s="4" t="inlineStr">
        <is>
          <t>12.90%</t>
        </is>
      </c>
    </row>
    <row r="18">
      <c r="A18" s="4" t="inlineStr">
        <is>
          <t>Gross receivables | Payor F</t>
        </is>
      </c>
    </row>
    <row r="19">
      <c r="A19" s="3" t="inlineStr">
        <is>
          <t>Concentration Risk [Line Items]</t>
        </is>
      </c>
    </row>
    <row r="20">
      <c r="A20" s="4" t="inlineStr">
        <is>
          <t>Concentration risk</t>
        </is>
      </c>
      <c r="B20" s="4" t="inlineStr">
        <is>
          <t>43.90%</t>
        </is>
      </c>
      <c r="C20" s="4" t="inlineStr">
        <is>
          <t>30.40%</t>
        </is>
      </c>
    </row>
    <row r="21">
      <c r="A21" s="4" t="inlineStr">
        <is>
          <t>Gross receivables | Payor G</t>
        </is>
      </c>
    </row>
    <row r="22">
      <c r="A22" s="3" t="inlineStr">
        <is>
          <t>Concentration Risk [Line Items]</t>
        </is>
      </c>
    </row>
    <row r="23">
      <c r="A23" s="4" t="inlineStr">
        <is>
          <t>Concentration risk</t>
        </is>
      </c>
      <c r="B23" s="4" t="inlineStr">
        <is>
          <t>36.50%</t>
        </is>
      </c>
      <c r="C23" s="4" t="inlineStr">
        <is>
          <t>36.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rrying Amounts and Fair Values of Company's Financial Instru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oney market accounts</t>
        </is>
      </c>
      <c r="B3" s="7" t="n">
        <v>115769</v>
      </c>
      <c r="C3" s="7" t="n">
        <v>50731</v>
      </c>
    </row>
    <row r="4">
      <c r="A4" s="4" t="inlineStr">
        <is>
          <t>Marketable securities – certificates of deposit</t>
        </is>
      </c>
      <c r="B4" s="6" t="n">
        <v>67637</v>
      </c>
      <c r="C4" s="6" t="n">
        <v>116469</v>
      </c>
    </row>
    <row r="5">
      <c r="A5" s="4" t="inlineStr">
        <is>
          <t>Marketable securities – equity securities</t>
        </is>
      </c>
      <c r="B5" s="6" t="n">
        <v>58</v>
      </c>
      <c r="C5" s="6" t="n">
        <v>70</v>
      </c>
    </row>
    <row r="6">
      <c r="A6" s="4" t="inlineStr">
        <is>
          <t>Total</t>
        </is>
      </c>
      <c r="B6" s="6" t="n">
        <v>183464</v>
      </c>
      <c r="C6" s="6" t="n">
        <v>167270</v>
      </c>
    </row>
    <row r="7">
      <c r="A7" s="4" t="inlineStr">
        <is>
          <t>Level 1</t>
        </is>
      </c>
    </row>
    <row r="8">
      <c r="A8" s="3" t="inlineStr">
        <is>
          <t>Fair Value, Assets and Liabilities Measured on Recurring and Nonrecurring Basis [Line Items]</t>
        </is>
      </c>
    </row>
    <row r="9">
      <c r="A9" s="4" t="inlineStr">
        <is>
          <t>Money market accounts</t>
        </is>
      </c>
      <c r="B9" s="6" t="n">
        <v>115769</v>
      </c>
      <c r="C9" s="6" t="n">
        <v>50731</v>
      </c>
    </row>
    <row r="10">
      <c r="A10" s="4" t="inlineStr">
        <is>
          <t>Marketable securities – certificates of deposit</t>
        </is>
      </c>
      <c r="B10" s="6" t="n">
        <v>67637</v>
      </c>
      <c r="C10" s="6" t="n">
        <v>116469</v>
      </c>
    </row>
    <row r="11">
      <c r="A11" s="4" t="inlineStr">
        <is>
          <t>Marketable securities – equity securities</t>
        </is>
      </c>
      <c r="B11" s="6" t="n">
        <v>58</v>
      </c>
      <c r="C11" s="6" t="n">
        <v>70</v>
      </c>
    </row>
    <row r="12">
      <c r="A12" s="4" t="inlineStr">
        <is>
          <t>Total</t>
        </is>
      </c>
      <c r="B12" s="6" t="n">
        <v>183464</v>
      </c>
      <c r="C12" s="6" t="n">
        <v>167270</v>
      </c>
    </row>
    <row r="13">
      <c r="A13" s="4" t="inlineStr">
        <is>
          <t>Level 2</t>
        </is>
      </c>
    </row>
    <row r="14">
      <c r="A14" s="3" t="inlineStr">
        <is>
          <t>Fair Value, Assets and Liabilities Measured on Recurring and Nonrecurring Basis [Line Items]</t>
        </is>
      </c>
    </row>
    <row r="15">
      <c r="A15" s="4" t="inlineStr">
        <is>
          <t>Money market accounts</t>
        </is>
      </c>
      <c r="B15" s="6" t="n">
        <v>0</v>
      </c>
      <c r="C15" s="6" t="n">
        <v>0</v>
      </c>
    </row>
    <row r="16">
      <c r="A16" s="4" t="inlineStr">
        <is>
          <t>Marketable securities – certificates of deposit</t>
        </is>
      </c>
      <c r="B16" s="6" t="n">
        <v>0</v>
      </c>
      <c r="C16" s="6" t="n">
        <v>0</v>
      </c>
    </row>
    <row r="17">
      <c r="A17" s="4" t="inlineStr">
        <is>
          <t>Marketable securities – equity securities</t>
        </is>
      </c>
      <c r="B17" s="6" t="n">
        <v>0</v>
      </c>
      <c r="C17" s="6" t="n">
        <v>0</v>
      </c>
    </row>
    <row r="18">
      <c r="A18" s="4" t="inlineStr">
        <is>
          <t>Total</t>
        </is>
      </c>
      <c r="B18" s="6" t="n">
        <v>0</v>
      </c>
      <c r="C18" s="6" t="n">
        <v>0</v>
      </c>
    </row>
    <row r="19">
      <c r="A19" s="4" t="inlineStr">
        <is>
          <t>Level 3</t>
        </is>
      </c>
    </row>
    <row r="20">
      <c r="A20" s="3" t="inlineStr">
        <is>
          <t>Fair Value, Assets and Liabilities Measured on Recurring and Nonrecurring Basis [Line Items]</t>
        </is>
      </c>
    </row>
    <row r="21">
      <c r="A21" s="4" t="inlineStr">
        <is>
          <t>Money market accounts</t>
        </is>
      </c>
      <c r="B21" s="6" t="n">
        <v>0</v>
      </c>
      <c r="C21" s="6" t="n">
        <v>0</v>
      </c>
    </row>
    <row r="22">
      <c r="A22" s="4" t="inlineStr">
        <is>
          <t>Marketable securities – certificates of deposit</t>
        </is>
      </c>
      <c r="B22" s="6" t="n">
        <v>0</v>
      </c>
      <c r="C22" s="6" t="n">
        <v>0</v>
      </c>
    </row>
    <row r="23">
      <c r="A23" s="4" t="inlineStr">
        <is>
          <t>Marketable securities – equity securities</t>
        </is>
      </c>
      <c r="B23" s="6" t="n">
        <v>0</v>
      </c>
      <c r="C23" s="6" t="n">
        <v>0</v>
      </c>
    </row>
    <row r="24">
      <c r="A24" s="4" t="inlineStr">
        <is>
          <t>Total</t>
        </is>
      </c>
      <c r="B24" s="7" t="n">
        <v>0</v>
      </c>
      <c r="C2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2" customWidth="1" min="2" max="2"/>
    <col width="21" customWidth="1" min="3" max="3"/>
    <col width="20" customWidth="1" min="4" max="4"/>
    <col width="21" customWidth="1" min="5" max="5"/>
    <col width="21" customWidth="1" min="6" max="6"/>
    <col width="21" customWidth="1" min="7" max="7"/>
  </cols>
  <sheetData>
    <row r="1">
      <c r="A1" s="1" t="inlineStr">
        <is>
          <t>Business Combinations and Goodwill - Additional Information (Details) $ in Thousands</t>
        </is>
      </c>
      <c r="B1" s="2" t="inlineStr">
        <is>
          <t>Sep. 10, 2019USD ($)acquisition</t>
        </is>
      </c>
      <c r="C1" s="2" t="inlineStr">
        <is>
          <t>Aug. 30, 2019USD ($)</t>
        </is>
      </c>
      <c r="D1" s="2" t="inlineStr">
        <is>
          <t>May 31, 2019USD ($)</t>
        </is>
      </c>
      <c r="E1" s="2" t="inlineStr">
        <is>
          <t>Dec. 31, 2020USD ($)</t>
        </is>
      </c>
      <c r="F1" s="2" t="inlineStr">
        <is>
          <t>Dec. 31, 2019USD ($)</t>
        </is>
      </c>
      <c r="G1" s="2" t="inlineStr">
        <is>
          <t>Dec. 31, 2018USD ($)</t>
        </is>
      </c>
    </row>
    <row r="2">
      <c r="A2" s="3" t="inlineStr">
        <is>
          <t>Business Acquisition [Line Items]</t>
        </is>
      </c>
    </row>
    <row r="3">
      <c r="A3" s="4" t="inlineStr">
        <is>
          <t>Aggregate purchase price</t>
        </is>
      </c>
      <c r="E3" s="7" t="n">
        <v>11354</v>
      </c>
      <c r="F3" s="7" t="n">
        <v>49403</v>
      </c>
      <c r="G3" s="7" t="n">
        <v>0</v>
      </c>
    </row>
    <row r="4">
      <c r="A4" s="4" t="inlineStr">
        <is>
          <t>Acquisition of Alpha Care | APC and APC-LSMA</t>
        </is>
      </c>
    </row>
    <row r="5">
      <c r="A5" s="3" t="inlineStr">
        <is>
          <t>Business Acquisition [Line Items]</t>
        </is>
      </c>
    </row>
    <row r="6">
      <c r="A6" s="4" t="inlineStr">
        <is>
          <t>Interest acquired</t>
        </is>
      </c>
      <c r="D6" s="4" t="inlineStr">
        <is>
          <t>100.00%</t>
        </is>
      </c>
    </row>
    <row r="7">
      <c r="A7" s="4" t="inlineStr">
        <is>
          <t>Aggregate purchase price</t>
        </is>
      </c>
      <c r="D7" s="7" t="n">
        <v>45056</v>
      </c>
    </row>
    <row r="8">
      <c r="A8" s="4" t="inlineStr">
        <is>
          <t>Escrow deposit</t>
        </is>
      </c>
      <c r="D8" s="7" t="n">
        <v>2000</v>
      </c>
    </row>
    <row r="9">
      <c r="A9" s="4" t="inlineStr">
        <is>
          <t>Accountable Health Care IPA</t>
        </is>
      </c>
    </row>
    <row r="10">
      <c r="A10" s="3" t="inlineStr">
        <is>
          <t>Business Acquisition [Line Items]</t>
        </is>
      </c>
    </row>
    <row r="11">
      <c r="A11" s="4" t="inlineStr">
        <is>
          <t>Consideration transferred</t>
        </is>
      </c>
      <c r="C11" s="7" t="n">
        <v>25100</v>
      </c>
    </row>
    <row r="12">
      <c r="A12" s="4" t="inlineStr">
        <is>
          <t>Assets and liabilities assumed</t>
        </is>
      </c>
      <c r="C12" s="7" t="n">
        <v>15400</v>
      </c>
    </row>
    <row r="13">
      <c r="A13" s="4" t="inlineStr">
        <is>
          <t>Accountable Health Care IPA | Dr. Jay</t>
        </is>
      </c>
    </row>
    <row r="14">
      <c r="A14" s="3" t="inlineStr">
        <is>
          <t>Business Acquisition [Line Items]</t>
        </is>
      </c>
    </row>
    <row r="15">
      <c r="A15" s="4" t="inlineStr">
        <is>
          <t>Interest acquired</t>
        </is>
      </c>
      <c r="C15" s="4" t="inlineStr">
        <is>
          <t>75.00%</t>
        </is>
      </c>
    </row>
    <row r="16">
      <c r="A16" s="4" t="inlineStr">
        <is>
          <t>Consideration transferred</t>
        </is>
      </c>
      <c r="C16" s="7" t="n">
        <v>7300</v>
      </c>
    </row>
    <row r="17">
      <c r="A17" s="4" t="inlineStr">
        <is>
          <t>Accountable Health Care IPA | APC and APC-LSMA | Dr. Jay</t>
        </is>
      </c>
    </row>
    <row r="18">
      <c r="A18" s="3" t="inlineStr">
        <is>
          <t>Business Acquisition [Line Items]</t>
        </is>
      </c>
    </row>
    <row r="19">
      <c r="A19" s="4" t="inlineStr">
        <is>
          <t>Interest acquired</t>
        </is>
      </c>
      <c r="C19" s="4" t="inlineStr">
        <is>
          <t>75.00%</t>
        </is>
      </c>
    </row>
    <row r="20">
      <c r="A20" s="4" t="inlineStr">
        <is>
          <t>Aggregate purchase price</t>
        </is>
      </c>
      <c r="C20" s="7" t="n">
        <v>7250</v>
      </c>
    </row>
    <row r="21">
      <c r="A21" s="4" t="inlineStr">
        <is>
          <t>Consideration transferred</t>
        </is>
      </c>
      <c r="C21" s="7" t="n">
        <v>7300</v>
      </c>
    </row>
    <row r="22">
      <c r="A22" s="4" t="inlineStr">
        <is>
          <t>Accountable Health Care IPA | APC</t>
        </is>
      </c>
    </row>
    <row r="23">
      <c r="A23" s="3" t="inlineStr">
        <is>
          <t>Business Acquisition [Line Items]</t>
        </is>
      </c>
    </row>
    <row r="24">
      <c r="A24" s="4" t="inlineStr">
        <is>
          <t>Interest acquired</t>
        </is>
      </c>
      <c r="C24" s="4" t="inlineStr">
        <is>
          <t>25.00%</t>
        </is>
      </c>
    </row>
    <row r="25">
      <c r="A25" s="4" t="inlineStr">
        <is>
          <t>Payments to acquire investments</t>
        </is>
      </c>
      <c r="C25" s="7" t="n">
        <v>2400</v>
      </c>
    </row>
    <row r="26">
      <c r="A26" s="4" t="inlineStr">
        <is>
          <t>AMG</t>
        </is>
      </c>
    </row>
    <row r="27">
      <c r="A27" s="3" t="inlineStr">
        <is>
          <t>Business Acquisition [Line Items]</t>
        </is>
      </c>
    </row>
    <row r="28">
      <c r="A28" s="4" t="inlineStr">
        <is>
          <t>Consideration transferred</t>
        </is>
      </c>
      <c r="B28" s="7" t="n">
        <v>1600</v>
      </c>
    </row>
    <row r="29">
      <c r="A29" s="4" t="inlineStr">
        <is>
          <t>Number of additional acquisitions completed | acquisition</t>
        </is>
      </c>
      <c r="B29" s="6" t="n">
        <v>1</v>
      </c>
    </row>
    <row r="30">
      <c r="A30" s="4" t="inlineStr">
        <is>
          <t>AMG | APC</t>
        </is>
      </c>
    </row>
    <row r="31">
      <c r="A31" s="3" t="inlineStr">
        <is>
          <t>Business Acquisition [Line Items]</t>
        </is>
      </c>
    </row>
    <row r="32">
      <c r="A32" s="4" t="inlineStr">
        <is>
          <t>Interest acquired</t>
        </is>
      </c>
      <c r="B32" s="4" t="inlineStr">
        <is>
          <t>100.00%</t>
        </is>
      </c>
    </row>
    <row r="33">
      <c r="A33" s="4" t="inlineStr">
        <is>
          <t>Value of shares transferred in acquisition</t>
        </is>
      </c>
      <c r="B33" s="7"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and Goodwill - Assumption of Identifiable Assets Acquired and Liabilities (Details) - USD ($) $ in Thousands</t>
        </is>
      </c>
      <c r="B1" s="2" t="inlineStr">
        <is>
          <t>Aug. 30, 2019</t>
        </is>
      </c>
      <c r="C1" s="2" t="inlineStr">
        <is>
          <t>May 31, 2019</t>
        </is>
      </c>
      <c r="D1" s="2" t="inlineStr">
        <is>
          <t>Dec. 31, 2020</t>
        </is>
      </c>
      <c r="E1" s="2" t="inlineStr">
        <is>
          <t>Dec. 31, 2019</t>
        </is>
      </c>
      <c r="F1" s="2" t="inlineStr">
        <is>
          <t>Dec. 31, 2018</t>
        </is>
      </c>
    </row>
    <row r="2">
      <c r="A2" s="3" t="inlineStr">
        <is>
          <t>Assets acquired</t>
        </is>
      </c>
    </row>
    <row r="3">
      <c r="A3" s="4" t="inlineStr">
        <is>
          <t>Goodwill</t>
        </is>
      </c>
      <c r="D3" s="7" t="n">
        <v>239053</v>
      </c>
      <c r="E3" s="7" t="n">
        <v>238505</v>
      </c>
      <c r="F3" s="7" t="n">
        <v>185806</v>
      </c>
    </row>
    <row r="4">
      <c r="A4" s="3" t="inlineStr">
        <is>
          <t>Liabilities assumed</t>
        </is>
      </c>
    </row>
    <row r="5">
      <c r="A5" s="4" t="inlineStr">
        <is>
          <t>Cash paid</t>
        </is>
      </c>
      <c r="D5" s="7" t="n">
        <v>11354</v>
      </c>
      <c r="E5" s="7" t="n">
        <v>49403</v>
      </c>
      <c r="F5" s="7" t="n">
        <v>0</v>
      </c>
    </row>
    <row r="6">
      <c r="A6" s="4" t="inlineStr">
        <is>
          <t>Dr. Jay | Accountable Health Care IPA</t>
        </is>
      </c>
    </row>
    <row r="7">
      <c r="A7" s="3" t="inlineStr">
        <is>
          <t>Assets acquired</t>
        </is>
      </c>
    </row>
    <row r="8">
      <c r="A8" s="4" t="inlineStr">
        <is>
          <t>Cash and cash equivalents</t>
        </is>
      </c>
      <c r="B8" s="7" t="n">
        <v>582</v>
      </c>
    </row>
    <row r="9">
      <c r="A9" s="4" t="inlineStr">
        <is>
          <t>Accounts receivable, net</t>
        </is>
      </c>
      <c r="B9" s="6" t="n">
        <v>5150</v>
      </c>
    </row>
    <row r="10">
      <c r="A10" s="4" t="inlineStr">
        <is>
          <t>Other current assets</t>
        </is>
      </c>
      <c r="B10" s="6" t="n">
        <v>198</v>
      </c>
    </row>
    <row r="11">
      <c r="A11" s="4" t="inlineStr">
        <is>
          <t>Network relationship intangible assets</t>
        </is>
      </c>
      <c r="B11" s="6" t="n">
        <v>11411</v>
      </c>
    </row>
    <row r="12">
      <c r="A12" s="4" t="inlineStr">
        <is>
          <t>Goodwill</t>
        </is>
      </c>
      <c r="B12" s="6" t="n">
        <v>23566</v>
      </c>
    </row>
    <row r="13">
      <c r="A13" s="3" t="inlineStr">
        <is>
          <t>Liabilities assumed</t>
        </is>
      </c>
    </row>
    <row r="14">
      <c r="A14" s="4" t="inlineStr">
        <is>
          <t>Accounts payable</t>
        </is>
      </c>
      <c r="B14" s="6" t="n">
        <v>-3759</v>
      </c>
    </row>
    <row r="15">
      <c r="A15" s="4" t="inlineStr">
        <is>
          <t>Medical liabilities</t>
        </is>
      </c>
      <c r="B15" s="6" t="n">
        <v>-12154</v>
      </c>
    </row>
    <row r="16">
      <c r="A16" s="4" t="inlineStr">
        <is>
          <t>Subordinated loan</t>
        </is>
      </c>
      <c r="B16" s="6" t="n">
        <v>-15327</v>
      </c>
    </row>
    <row r="17">
      <c r="A17" s="4" t="inlineStr">
        <is>
          <t>Net assets acquired</t>
        </is>
      </c>
      <c r="B17" s="6" t="n">
        <v>9667</v>
      </c>
    </row>
    <row r="18">
      <c r="A18" s="4" t="inlineStr">
        <is>
          <t>Less: equity investment contributed</t>
        </is>
      </c>
      <c r="B18" s="6" t="n">
        <v>2417</v>
      </c>
    </row>
    <row r="19">
      <c r="A19" s="4" t="inlineStr">
        <is>
          <t>APC and APC-LSMA | Acquisition of Alpha Care</t>
        </is>
      </c>
    </row>
    <row r="20">
      <c r="A20" s="3" t="inlineStr">
        <is>
          <t>Assets acquired</t>
        </is>
      </c>
    </row>
    <row r="21">
      <c r="A21" s="4" t="inlineStr">
        <is>
          <t>Cash and cash equivalents</t>
        </is>
      </c>
      <c r="C21" s="7" t="n">
        <v>3569</v>
      </c>
    </row>
    <row r="22">
      <c r="A22" s="4" t="inlineStr">
        <is>
          <t>Accounts receivable, net</t>
        </is>
      </c>
      <c r="C22" s="6" t="n">
        <v>10336</v>
      </c>
    </row>
    <row r="23">
      <c r="A23" s="4" t="inlineStr">
        <is>
          <t>Other current assets</t>
        </is>
      </c>
      <c r="C23" s="6" t="n">
        <v>4675</v>
      </c>
    </row>
    <row r="24">
      <c r="A24" s="4" t="inlineStr">
        <is>
          <t>Network relationship intangible assets</t>
        </is>
      </c>
      <c r="C24" s="6" t="n">
        <v>22636</v>
      </c>
    </row>
    <row r="25">
      <c r="A25" s="4" t="inlineStr">
        <is>
          <t>Goodwill</t>
        </is>
      </c>
      <c r="C25" s="6" t="n">
        <v>28585</v>
      </c>
    </row>
    <row r="26">
      <c r="A26" s="3" t="inlineStr">
        <is>
          <t>Liabilities assumed</t>
        </is>
      </c>
    </row>
    <row r="27">
      <c r="A27" s="4" t="inlineStr">
        <is>
          <t>Accounts payable</t>
        </is>
      </c>
      <c r="C27" s="6" t="n">
        <v>-2795</v>
      </c>
    </row>
    <row r="28">
      <c r="A28" s="4" t="inlineStr">
        <is>
          <t>Deferred tax liabilities</t>
        </is>
      </c>
      <c r="C28" s="6" t="n">
        <v>-6334</v>
      </c>
    </row>
    <row r="29">
      <c r="A29" s="4" t="inlineStr">
        <is>
          <t>Medical liabilities</t>
        </is>
      </c>
      <c r="C29" s="6" t="n">
        <v>-15616</v>
      </c>
    </row>
    <row r="30">
      <c r="A30" s="4" t="inlineStr">
        <is>
          <t>Net assets acquired</t>
        </is>
      </c>
      <c r="C30" s="6" t="n">
        <v>45056</v>
      </c>
    </row>
    <row r="31">
      <c r="A31" s="4" t="inlineStr">
        <is>
          <t>Cash paid</t>
        </is>
      </c>
      <c r="C31" s="7" t="n">
        <v>45056</v>
      </c>
    </row>
    <row r="32">
      <c r="A32" s="4" t="inlineStr">
        <is>
          <t>APC and APC-LSMA | Dr. Jay | Accountable Health Care IPA</t>
        </is>
      </c>
    </row>
    <row r="33">
      <c r="A33" s="3" t="inlineStr">
        <is>
          <t>Liabilities assumed</t>
        </is>
      </c>
    </row>
    <row r="34">
      <c r="A34" s="4" t="inlineStr">
        <is>
          <t>Cash paid</t>
        </is>
      </c>
      <c r="B34" s="7" t="n">
        <v>7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Goodwill - Pro Forma Financial Information All 2019 Acquisitions (Details) - USD ($) $ / shares in Units, $ in Thousands</t>
        </is>
      </c>
      <c r="B1" s="2" t="inlineStr">
        <is>
          <t>12 Months Ended</t>
        </is>
      </c>
    </row>
    <row r="2">
      <c r="B2" s="2" t="inlineStr">
        <is>
          <t>Dec. 31, 2019</t>
        </is>
      </c>
      <c r="C2" s="2" t="inlineStr">
        <is>
          <t>Dec. 31, 2018</t>
        </is>
      </c>
    </row>
    <row r="3">
      <c r="A3" s="3" t="inlineStr">
        <is>
          <t>Business Combinations [Abstract]</t>
        </is>
      </c>
    </row>
    <row r="4">
      <c r="A4" s="4" t="inlineStr">
        <is>
          <t>Revenue</t>
        </is>
      </c>
      <c r="B4" s="7" t="n">
        <v>658011</v>
      </c>
      <c r="C4" s="7" t="n">
        <v>726075</v>
      </c>
    </row>
    <row r="5">
      <c r="A5" s="4" t="inlineStr">
        <is>
          <t>Net income</t>
        </is>
      </c>
      <c r="B5" s="6" t="n">
        <v>10867</v>
      </c>
      <c r="C5" s="6" t="n">
        <v>58879</v>
      </c>
    </row>
    <row r="6">
      <c r="A6" s="4" t="inlineStr">
        <is>
          <t>Net income attributable to Apollo Medical Holdings, Inc.</t>
        </is>
      </c>
      <c r="B6" s="7" t="n">
        <v>7310</v>
      </c>
      <c r="C6" s="7" t="n">
        <v>9447</v>
      </c>
    </row>
    <row r="7">
      <c r="A7" s="4" t="inlineStr">
        <is>
          <t>EPS - basic (in dollars per share)</t>
        </is>
      </c>
      <c r="B7" s="9" t="n">
        <v>0.21</v>
      </c>
      <c r="C7" s="9" t="n">
        <v>0.29</v>
      </c>
    </row>
    <row r="8">
      <c r="A8" s="4" t="inlineStr">
        <is>
          <t>EPS - diluted (in dollars per share)</t>
        </is>
      </c>
      <c r="B8" s="9" t="n">
        <v>0.2</v>
      </c>
      <c r="C8" s="9" t="n">
        <v>0.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Goodwill - Goodwill Roll Forward (Details) - USD ($) $ in Thousands</t>
        </is>
      </c>
      <c r="B1" s="2" t="inlineStr">
        <is>
          <t>12 Months Ended</t>
        </is>
      </c>
    </row>
    <row r="2">
      <c r="B2" s="2" t="inlineStr">
        <is>
          <t>Dec. 31, 2020</t>
        </is>
      </c>
      <c r="C2" s="2" t="inlineStr">
        <is>
          <t>Dec. 31, 2019</t>
        </is>
      </c>
    </row>
    <row r="3">
      <c r="A3" s="3" t="inlineStr">
        <is>
          <t>Goodwill</t>
        </is>
      </c>
    </row>
    <row r="4">
      <c r="A4" s="4" t="inlineStr">
        <is>
          <t>Beginning Balance</t>
        </is>
      </c>
      <c r="B4" s="7" t="n">
        <v>238505</v>
      </c>
      <c r="C4" s="7" t="n">
        <v>185806</v>
      </c>
    </row>
    <row r="5">
      <c r="A5" s="4" t="inlineStr">
        <is>
          <t>Acquisitions</t>
        </is>
      </c>
      <c r="C5" s="6" t="n">
        <v>52699</v>
      </c>
    </row>
    <row r="6">
      <c r="A6" s="4" t="inlineStr">
        <is>
          <t>Adjustments</t>
        </is>
      </c>
      <c r="B6" s="6" t="n">
        <v>548</v>
      </c>
    </row>
    <row r="7">
      <c r="A7" s="4" t="inlineStr">
        <is>
          <t>Ending Balance</t>
        </is>
      </c>
      <c r="B7" s="7" t="n">
        <v>239053</v>
      </c>
      <c r="C7" s="7" t="n">
        <v>2385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Property and Equipment, Net - Schedule of Land,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and, property and equipment, gross</t>
        </is>
      </c>
      <c r="B4" s="7" t="n">
        <v>48078</v>
      </c>
      <c r="C4" s="7" t="n">
        <v>28153</v>
      </c>
    </row>
    <row r="5">
      <c r="A5" s="4" t="inlineStr">
        <is>
          <t>Less accumulated depreciation and amortization</t>
        </is>
      </c>
      <c r="B5" s="6" t="n">
        <v>-18188</v>
      </c>
      <c r="C5" s="6" t="n">
        <v>-16023</v>
      </c>
    </row>
    <row r="6">
      <c r="A6" s="4" t="inlineStr">
        <is>
          <t>Land, property and equipment, net</t>
        </is>
      </c>
      <c r="B6" s="7" t="n">
        <v>29890</v>
      </c>
      <c r="C6" s="6" t="n">
        <v>12130</v>
      </c>
    </row>
    <row r="7">
      <c r="A7" s="4" t="inlineStr">
        <is>
          <t>Minimum</t>
        </is>
      </c>
    </row>
    <row r="8">
      <c r="A8" s="3" t="inlineStr">
        <is>
          <t>Property, Plant and Equipment [Line Items]</t>
        </is>
      </c>
    </row>
    <row r="9">
      <c r="A9" s="4" t="inlineStr">
        <is>
          <t>Useful Life (Years)</t>
        </is>
      </c>
      <c r="B9" s="4" t="inlineStr">
        <is>
          <t>3 years</t>
        </is>
      </c>
    </row>
    <row r="10">
      <c r="A10" s="4" t="inlineStr">
        <is>
          <t>Maximum</t>
        </is>
      </c>
    </row>
    <row r="11">
      <c r="A11" s="3" t="inlineStr">
        <is>
          <t>Property, Plant and Equipment [Line Items]</t>
        </is>
      </c>
    </row>
    <row r="12">
      <c r="A12" s="4" t="inlineStr">
        <is>
          <t>Useful Life (Years)</t>
        </is>
      </c>
      <c r="B12" s="4" t="inlineStr">
        <is>
          <t>39 years</t>
        </is>
      </c>
    </row>
    <row r="13">
      <c r="A13" s="4" t="inlineStr">
        <is>
          <t>Land</t>
        </is>
      </c>
    </row>
    <row r="14">
      <c r="A14" s="3" t="inlineStr">
        <is>
          <t>Property, Plant and Equipment [Line Items]</t>
        </is>
      </c>
    </row>
    <row r="15">
      <c r="A15" s="4" t="inlineStr">
        <is>
          <t>Land, property and equipment, gross</t>
        </is>
      </c>
      <c r="B15" s="7" t="n">
        <v>9604</v>
      </c>
      <c r="C15" s="6" t="n">
        <v>3300</v>
      </c>
    </row>
    <row r="16">
      <c r="A16" s="4" t="inlineStr">
        <is>
          <t>Buildings</t>
        </is>
      </c>
    </row>
    <row r="17">
      <c r="A17" s="3" t="inlineStr">
        <is>
          <t>Property, Plant and Equipment [Line Items]</t>
        </is>
      </c>
    </row>
    <row r="18">
      <c r="A18" s="4" t="inlineStr">
        <is>
          <t>Useful Life (Years)</t>
        </is>
      </c>
      <c r="B18" s="4" t="inlineStr">
        <is>
          <t>39 years</t>
        </is>
      </c>
    </row>
    <row r="19">
      <c r="A19" s="4" t="inlineStr">
        <is>
          <t>Land, property and equipment, gross</t>
        </is>
      </c>
      <c r="B19" s="7" t="n">
        <v>15097</v>
      </c>
      <c r="C19" s="6" t="n">
        <v>2358</v>
      </c>
    </row>
    <row r="20">
      <c r="A20" s="4" t="inlineStr">
        <is>
          <t>Computer software</t>
        </is>
      </c>
    </row>
    <row r="21">
      <c r="A21" s="3" t="inlineStr">
        <is>
          <t>Property, Plant and Equipment [Line Items]</t>
        </is>
      </c>
    </row>
    <row r="22">
      <c r="A22" s="4" t="inlineStr">
        <is>
          <t>Land, property and equipment, gross</t>
        </is>
      </c>
      <c r="B22" s="7" t="n">
        <v>3104</v>
      </c>
      <c r="C22" s="6" t="n">
        <v>3088</v>
      </c>
    </row>
    <row r="23">
      <c r="A23" s="4" t="inlineStr">
        <is>
          <t>Computer software | Minimum</t>
        </is>
      </c>
    </row>
    <row r="24">
      <c r="A24" s="3" t="inlineStr">
        <is>
          <t>Property, Plant and Equipment [Line Items]</t>
        </is>
      </c>
    </row>
    <row r="25">
      <c r="A25" s="4" t="inlineStr">
        <is>
          <t>Useful Life (Years)</t>
        </is>
      </c>
      <c r="B25" s="4" t="inlineStr">
        <is>
          <t>3 years</t>
        </is>
      </c>
    </row>
    <row r="26">
      <c r="A26" s="4" t="inlineStr">
        <is>
          <t>Computer software | Maximum</t>
        </is>
      </c>
    </row>
    <row r="27">
      <c r="A27" s="3" t="inlineStr">
        <is>
          <t>Property, Plant and Equipment [Line Items]</t>
        </is>
      </c>
    </row>
    <row r="28">
      <c r="A28" s="4" t="inlineStr">
        <is>
          <t>Useful Life (Years)</t>
        </is>
      </c>
      <c r="B28" s="4" t="inlineStr">
        <is>
          <t>5 years</t>
        </is>
      </c>
    </row>
    <row r="29">
      <c r="A29" s="4" t="inlineStr">
        <is>
          <t>Furniture and equipment</t>
        </is>
      </c>
    </row>
    <row r="30">
      <c r="A30" s="3" t="inlineStr">
        <is>
          <t>Property, Plant and Equipment [Line Items]</t>
        </is>
      </c>
    </row>
    <row r="31">
      <c r="A31" s="4" t="inlineStr">
        <is>
          <t>Land, property and equipment, gross</t>
        </is>
      </c>
      <c r="B31" s="7" t="n">
        <v>13116</v>
      </c>
      <c r="C31" s="6" t="n">
        <v>12585</v>
      </c>
    </row>
    <row r="32">
      <c r="A32" s="4" t="inlineStr">
        <is>
          <t>Furniture and equipment | Minimum</t>
        </is>
      </c>
    </row>
    <row r="33">
      <c r="A33" s="3" t="inlineStr">
        <is>
          <t>Property, Plant and Equipment [Line Items]</t>
        </is>
      </c>
    </row>
    <row r="34">
      <c r="A34" s="4" t="inlineStr">
        <is>
          <t>Useful Life (Years)</t>
        </is>
      </c>
      <c r="B34" s="4" t="inlineStr">
        <is>
          <t>3 years</t>
        </is>
      </c>
    </row>
    <row r="35">
      <c r="A35" s="4" t="inlineStr">
        <is>
          <t>Furniture and equipment | Maximum</t>
        </is>
      </c>
    </row>
    <row r="36">
      <c r="A36" s="3" t="inlineStr">
        <is>
          <t>Property, Plant and Equipment [Line Items]</t>
        </is>
      </c>
    </row>
    <row r="37">
      <c r="A37" s="4" t="inlineStr">
        <is>
          <t>Useful Life (Years)</t>
        </is>
      </c>
      <c r="B37" s="4" t="inlineStr">
        <is>
          <t>7 years</t>
        </is>
      </c>
    </row>
    <row r="38">
      <c r="A38" s="4" t="inlineStr">
        <is>
          <t>Construction in progress</t>
        </is>
      </c>
    </row>
    <row r="39">
      <c r="A39" s="3" t="inlineStr">
        <is>
          <t>Property, Plant and Equipment [Line Items]</t>
        </is>
      </c>
    </row>
    <row r="40">
      <c r="A40" s="4" t="inlineStr">
        <is>
          <t>Land, property and equipment, gross</t>
        </is>
      </c>
      <c r="B40" s="7" t="n">
        <v>435</v>
      </c>
      <c r="C40" s="6" t="n">
        <v>167</v>
      </c>
    </row>
    <row r="41">
      <c r="A41" s="4" t="inlineStr">
        <is>
          <t>Leasehold improvements</t>
        </is>
      </c>
    </row>
    <row r="42">
      <c r="A42" s="3" t="inlineStr">
        <is>
          <t>Property, Plant and Equipment [Line Items]</t>
        </is>
      </c>
    </row>
    <row r="43">
      <c r="A43" s="4" t="inlineStr">
        <is>
          <t>Land, property and equipment, gross</t>
        </is>
      </c>
      <c r="B43" s="7" t="n">
        <v>6722</v>
      </c>
      <c r="C43" s="7" t="n">
        <v>6655</v>
      </c>
    </row>
    <row r="44">
      <c r="A44" s="4" t="inlineStr">
        <is>
          <t>Leasehold improvements | Minimum</t>
        </is>
      </c>
    </row>
    <row r="45">
      <c r="A45" s="3" t="inlineStr">
        <is>
          <t>Property, Plant and Equipment [Line Items]</t>
        </is>
      </c>
    </row>
    <row r="46">
      <c r="A46" s="4" t="inlineStr">
        <is>
          <t>Useful Life (Years)</t>
        </is>
      </c>
      <c r="B46" s="4" t="inlineStr">
        <is>
          <t>3 years</t>
        </is>
      </c>
    </row>
    <row r="47">
      <c r="A47" s="4" t="inlineStr">
        <is>
          <t>Leasehold improvements | Maximum</t>
        </is>
      </c>
    </row>
    <row r="48">
      <c r="A48" s="3" t="inlineStr">
        <is>
          <t>Property, Plant and Equipment [Line Items]</t>
        </is>
      </c>
    </row>
    <row r="49">
      <c r="A49" s="4" t="inlineStr">
        <is>
          <t>Useful Life (Years)</t>
        </is>
      </c>
      <c r="B49" s="4" t="inlineStr">
        <is>
          <t>3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Assets recorded under finance leases</t>
        </is>
      </c>
      <c r="B4" s="5" t="n">
        <v>0.4</v>
      </c>
      <c r="C4" s="5" t="n">
        <v>0.5</v>
      </c>
    </row>
    <row r="5">
      <c r="A5" s="4" t="inlineStr">
        <is>
          <t>Depreciation expense</t>
        </is>
      </c>
      <c r="B5" s="5" t="n">
        <v>2.3</v>
      </c>
      <c r="C5" s="7" t="n">
        <v>2</v>
      </c>
      <c r="D5" s="5" t="n">
        <v>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Land, Property and Equipment, Net - Asset Acquisition Narrative (Details) $ in Millions</t>
        </is>
      </c>
      <c r="B1" s="2" t="inlineStr">
        <is>
          <t>12 Months Ended</t>
        </is>
      </c>
    </row>
    <row r="2">
      <c r="B2" s="2" t="inlineStr">
        <is>
          <t>Dec. 31, 2020USD ($)building</t>
        </is>
      </c>
    </row>
    <row r="3">
      <c r="A3" s="4" t="inlineStr">
        <is>
          <t>MPP | Land</t>
        </is>
      </c>
    </row>
    <row r="4">
      <c r="A4" s="3" t="inlineStr">
        <is>
          <t>Asset Acquisition [Line Items]</t>
        </is>
      </c>
    </row>
    <row r="5">
      <c r="A5" s="4" t="inlineStr">
        <is>
          <t>Acquired value</t>
        </is>
      </c>
      <c r="B5" s="5" t="n">
        <v>3.7</v>
      </c>
    </row>
    <row r="6">
      <c r="A6" s="4" t="inlineStr">
        <is>
          <t>MPP | Buildings</t>
        </is>
      </c>
    </row>
    <row r="7">
      <c r="A7" s="3" t="inlineStr">
        <is>
          <t>Asset Acquisition [Line Items]</t>
        </is>
      </c>
    </row>
    <row r="8">
      <c r="A8" s="4" t="inlineStr">
        <is>
          <t>Acquired value</t>
        </is>
      </c>
      <c r="B8" s="10" t="n">
        <v>10.8</v>
      </c>
    </row>
    <row r="9">
      <c r="A9" s="4" t="inlineStr">
        <is>
          <t>AMG Properties | Land</t>
        </is>
      </c>
    </row>
    <row r="10">
      <c r="A10" s="3" t="inlineStr">
        <is>
          <t>Asset Acquisition [Line Items]</t>
        </is>
      </c>
    </row>
    <row r="11">
      <c r="A11" s="4" t="inlineStr">
        <is>
          <t>Acquired value</t>
        </is>
      </c>
      <c r="B11" s="10" t="n">
        <v>1.5</v>
      </c>
    </row>
    <row r="12">
      <c r="A12" s="4" t="inlineStr">
        <is>
          <t>AMG Properties | Buildings</t>
        </is>
      </c>
    </row>
    <row r="13">
      <c r="A13" s="3" t="inlineStr">
        <is>
          <t>Asset Acquisition [Line Items]</t>
        </is>
      </c>
    </row>
    <row r="14">
      <c r="A14" s="4" t="inlineStr">
        <is>
          <t>Acquired value</t>
        </is>
      </c>
      <c r="B14" s="10" t="n">
        <v>0.4</v>
      </c>
    </row>
    <row r="15">
      <c r="A15" s="4" t="inlineStr">
        <is>
          <t>ZLL | Land</t>
        </is>
      </c>
    </row>
    <row r="16">
      <c r="A16" s="3" t="inlineStr">
        <is>
          <t>Asset Acquisition [Line Items]</t>
        </is>
      </c>
    </row>
    <row r="17">
      <c r="A17" s="4" t="inlineStr">
        <is>
          <t>Acquired value</t>
        </is>
      </c>
      <c r="B17" s="10" t="n">
        <v>1.2</v>
      </c>
    </row>
    <row r="18">
      <c r="A18" s="4" t="inlineStr">
        <is>
          <t>ZLL | Buildings</t>
        </is>
      </c>
    </row>
    <row r="19">
      <c r="A19" s="3" t="inlineStr">
        <is>
          <t>Asset Acquisition [Line Items]</t>
        </is>
      </c>
    </row>
    <row r="20">
      <c r="A20" s="4" t="inlineStr">
        <is>
          <t>Acquired value</t>
        </is>
      </c>
      <c r="B20" s="5" t="n">
        <v>1.5</v>
      </c>
    </row>
    <row r="21">
      <c r="A21" s="4" t="inlineStr">
        <is>
          <t>APC | MPP</t>
        </is>
      </c>
    </row>
    <row r="22">
      <c r="A22" s="3" t="inlineStr">
        <is>
          <t>Asset Acquisition [Line Items]</t>
        </is>
      </c>
    </row>
    <row r="23">
      <c r="A23" s="4" t="inlineStr">
        <is>
          <t>Asset acquisition, percentage of shares acquired</t>
        </is>
      </c>
      <c r="B23" s="4" t="inlineStr">
        <is>
          <t>100.00%</t>
        </is>
      </c>
    </row>
    <row r="24">
      <c r="A24" s="4" t="inlineStr">
        <is>
          <t>Asset acquisition, purchase price</t>
        </is>
      </c>
      <c r="B24" s="7" t="n">
        <v>9</v>
      </c>
    </row>
    <row r="25">
      <c r="A25" s="4" t="inlineStr">
        <is>
          <t>APC | AMG Properties</t>
        </is>
      </c>
    </row>
    <row r="26">
      <c r="A26" s="3" t="inlineStr">
        <is>
          <t>Asset Acquisition [Line Items]</t>
        </is>
      </c>
    </row>
    <row r="27">
      <c r="A27" s="4" t="inlineStr">
        <is>
          <t>Asset acquisition, percentage of shares acquired</t>
        </is>
      </c>
      <c r="B27" s="4" t="inlineStr">
        <is>
          <t>100.00%</t>
        </is>
      </c>
    </row>
    <row r="28">
      <c r="A28" s="4" t="inlineStr">
        <is>
          <t>Asset acquisition, purchase price</t>
        </is>
      </c>
      <c r="B28" s="5" t="n">
        <v>1.2</v>
      </c>
    </row>
    <row r="29">
      <c r="A29" s="4" t="inlineStr">
        <is>
          <t>APC | ZLL</t>
        </is>
      </c>
    </row>
    <row r="30">
      <c r="A30" s="3" t="inlineStr">
        <is>
          <t>Asset Acquisition [Line Items]</t>
        </is>
      </c>
    </row>
    <row r="31">
      <c r="A31" s="4" t="inlineStr">
        <is>
          <t>Asset acquisition, percentage of shares acquired</t>
        </is>
      </c>
      <c r="B31" s="4" t="inlineStr">
        <is>
          <t>100.00%</t>
        </is>
      </c>
    </row>
    <row r="32">
      <c r="A32" s="4" t="inlineStr">
        <is>
          <t>Asset acquisition, purchase price</t>
        </is>
      </c>
      <c r="B32" s="7" t="n">
        <v>2</v>
      </c>
    </row>
    <row r="33">
      <c r="A33" s="4" t="inlineStr">
        <is>
          <t>APC | MPP, AMG Properties, and ZLL Asset Acquisition</t>
        </is>
      </c>
    </row>
    <row r="34">
      <c r="A34" s="3" t="inlineStr">
        <is>
          <t>Asset Acquisition [Line Items]</t>
        </is>
      </c>
    </row>
    <row r="35">
      <c r="A35" s="4" t="inlineStr">
        <is>
          <t>Asset acquisition, percentage of shares acquired</t>
        </is>
      </c>
      <c r="B35" s="4" t="inlineStr">
        <is>
          <t>100.00%</t>
        </is>
      </c>
    </row>
    <row r="36">
      <c r="A36" s="4" t="inlineStr">
        <is>
          <t>Asset acquisition, purchase price</t>
        </is>
      </c>
      <c r="B36" s="5" t="n">
        <v>12.2</v>
      </c>
    </row>
    <row r="37">
      <c r="A37" s="4" t="inlineStr">
        <is>
          <t>Number of assets acquired | building</t>
        </is>
      </c>
      <c r="B37"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Net - Schedule of Intangible Assets (Details) - USD ($)</t>
        </is>
      </c>
      <c r="B1" s="2" t="inlineStr">
        <is>
          <t>12 Months Ended</t>
        </is>
      </c>
    </row>
    <row r="2">
      <c r="B2" s="2" t="inlineStr">
        <is>
          <t>Dec. 31, 2020</t>
        </is>
      </c>
      <c r="C2" s="2" t="inlineStr">
        <is>
          <t>Dec. 31, 2019</t>
        </is>
      </c>
      <c r="D2" s="2" t="inlineStr">
        <is>
          <t>Dec. 31, 2018</t>
        </is>
      </c>
    </row>
    <row r="3">
      <c r="A3" s="3" t="inlineStr">
        <is>
          <t>Indefinite lived assets:</t>
        </is>
      </c>
    </row>
    <row r="4">
      <c r="A4" s="4" t="inlineStr">
        <is>
          <t>Impairment/ Disposal</t>
        </is>
      </c>
      <c r="B4" s="7" t="n">
        <v>0</v>
      </c>
      <c r="C4" s="7" t="n">
        <v>-1994000</v>
      </c>
    </row>
    <row r="5">
      <c r="A5" s="3" t="inlineStr">
        <is>
          <t>Amortized intangible assets:</t>
        </is>
      </c>
    </row>
    <row r="6">
      <c r="A6" s="4" t="inlineStr">
        <is>
          <t>Additions</t>
        </is>
      </c>
      <c r="B6" s="6" t="n">
        <v>0</v>
      </c>
      <c r="C6" s="6" t="n">
        <v>34047000</v>
      </c>
    </row>
    <row r="7">
      <c r="A7" s="4" t="inlineStr">
        <is>
          <t>Accumulated Amortization</t>
        </is>
      </c>
      <c r="B7" s="6" t="n">
        <v>-89544000</v>
      </c>
      <c r="C7" s="6" t="n">
        <v>-73517000</v>
      </c>
    </row>
    <row r="8">
      <c r="A8" s="4" t="inlineStr">
        <is>
          <t>Total</t>
        </is>
      </c>
      <c r="B8" s="6" t="n">
        <v>86985000</v>
      </c>
    </row>
    <row r="9">
      <c r="A9" s="4" t="inlineStr">
        <is>
          <t>Intangible Assets, Gross</t>
        </is>
      </c>
      <c r="B9" s="6" t="n">
        <v>176529000</v>
      </c>
      <c r="C9" s="6" t="n">
        <v>176529000</v>
      </c>
      <c r="D9" s="7" t="n">
        <v>144476000</v>
      </c>
    </row>
    <row r="10">
      <c r="A10" s="4" t="inlineStr">
        <is>
          <t>Intangible Assets, Net</t>
        </is>
      </c>
      <c r="B10" s="6" t="n">
        <v>86985000</v>
      </c>
      <c r="C10" s="6" t="n">
        <v>103012000</v>
      </c>
    </row>
    <row r="11">
      <c r="A11" s="4" t="inlineStr">
        <is>
          <t>Network relationships</t>
        </is>
      </c>
    </row>
    <row r="12">
      <c r="A12" s="3" t="inlineStr">
        <is>
          <t>Amortized intangible assets:</t>
        </is>
      </c>
    </row>
    <row r="13">
      <c r="A13" s="4" t="inlineStr">
        <is>
          <t>Beginning Balance, Gross</t>
        </is>
      </c>
      <c r="B13" s="6" t="n">
        <v>143930000</v>
      </c>
      <c r="C13" s="6" t="n">
        <v>109883000</v>
      </c>
    </row>
    <row r="14">
      <c r="A14" s="4" t="inlineStr">
        <is>
          <t>Additions</t>
        </is>
      </c>
      <c r="B14" s="6" t="n">
        <v>0</v>
      </c>
      <c r="C14" s="6" t="n">
        <v>34047000</v>
      </c>
    </row>
    <row r="15">
      <c r="A15" s="4" t="inlineStr">
        <is>
          <t>Ending Balance, Gross</t>
        </is>
      </c>
      <c r="B15" s="6" t="n">
        <v>143930000</v>
      </c>
      <c r="C15" s="6" t="n">
        <v>143930000</v>
      </c>
    </row>
    <row r="16">
      <c r="A16" s="4" t="inlineStr">
        <is>
          <t>Accumulated Amortization</t>
        </is>
      </c>
      <c r="B16" s="6" t="n">
        <v>-73169000</v>
      </c>
      <c r="C16" s="6" t="n">
        <v>-60525000</v>
      </c>
    </row>
    <row r="17">
      <c r="A17" s="4" t="inlineStr">
        <is>
          <t>Total</t>
        </is>
      </c>
      <c r="B17" s="7" t="n">
        <v>70761000</v>
      </c>
      <c r="C17" s="7" t="n">
        <v>83405000</v>
      </c>
    </row>
    <row r="18">
      <c r="A18" s="4" t="inlineStr">
        <is>
          <t>Network relationships | Minimum</t>
        </is>
      </c>
    </row>
    <row r="19">
      <c r="A19" s="3" t="inlineStr">
        <is>
          <t>Finite-Lived Intangible Assets [Line Items]</t>
        </is>
      </c>
    </row>
    <row r="20">
      <c r="A20" s="4" t="inlineStr">
        <is>
          <t>Useful Life (Years)</t>
        </is>
      </c>
      <c r="B20" s="4" t="inlineStr">
        <is>
          <t>11 years</t>
        </is>
      </c>
      <c r="C20" s="4" t="inlineStr">
        <is>
          <t>11 years</t>
        </is>
      </c>
    </row>
    <row r="21">
      <c r="A21" s="4" t="inlineStr">
        <is>
          <t>Network relationships | Maximum</t>
        </is>
      </c>
    </row>
    <row r="22">
      <c r="A22" s="3" t="inlineStr">
        <is>
          <t>Finite-Lived Intangible Assets [Line Items]</t>
        </is>
      </c>
    </row>
    <row r="23">
      <c r="A23" s="4" t="inlineStr">
        <is>
          <t>Useful Life (Years)</t>
        </is>
      </c>
      <c r="B23" s="4" t="inlineStr">
        <is>
          <t>15 years</t>
        </is>
      </c>
      <c r="C23" s="4" t="inlineStr">
        <is>
          <t>15 years</t>
        </is>
      </c>
    </row>
    <row r="24">
      <c r="A24" s="4" t="inlineStr">
        <is>
          <t>Management contracts</t>
        </is>
      </c>
    </row>
    <row r="25">
      <c r="A25" s="3" t="inlineStr">
        <is>
          <t>Finite-Lived Intangible Assets [Line Items]</t>
        </is>
      </c>
    </row>
    <row r="26">
      <c r="A26" s="4" t="inlineStr">
        <is>
          <t>Useful Life (Years)</t>
        </is>
      </c>
      <c r="B26" s="4" t="inlineStr">
        <is>
          <t>15 years</t>
        </is>
      </c>
      <c r="C26" s="4" t="inlineStr">
        <is>
          <t>15 years</t>
        </is>
      </c>
    </row>
    <row r="27">
      <c r="A27" s="3" t="inlineStr">
        <is>
          <t>Amortized intangible assets:</t>
        </is>
      </c>
    </row>
    <row r="28">
      <c r="A28" s="4" t="inlineStr">
        <is>
          <t>Beginning Balance, Gross</t>
        </is>
      </c>
      <c r="B28" s="7" t="n">
        <v>22832000</v>
      </c>
      <c r="C28" s="7" t="n">
        <v>22832000</v>
      </c>
    </row>
    <row r="29">
      <c r="A29" s="4" t="inlineStr">
        <is>
          <t>Additions</t>
        </is>
      </c>
      <c r="B29" s="6" t="n">
        <v>0</v>
      </c>
      <c r="C29" s="6" t="n">
        <v>0</v>
      </c>
    </row>
    <row r="30">
      <c r="A30" s="4" t="inlineStr">
        <is>
          <t>Ending Balance, Gross</t>
        </is>
      </c>
      <c r="B30" s="6" t="n">
        <v>22832000</v>
      </c>
      <c r="C30" s="6" t="n">
        <v>22832000</v>
      </c>
    </row>
    <row r="31">
      <c r="A31" s="4" t="inlineStr">
        <is>
          <t>Accumulated Amortization</t>
        </is>
      </c>
      <c r="B31" s="6" t="n">
        <v>-11715000</v>
      </c>
      <c r="C31" s="6" t="n">
        <v>-9677000</v>
      </c>
    </row>
    <row r="32">
      <c r="A32" s="4" t="inlineStr">
        <is>
          <t>Total</t>
        </is>
      </c>
      <c r="B32" s="7" t="n">
        <v>11117000</v>
      </c>
      <c r="C32" s="7" t="n">
        <v>13155000</v>
      </c>
    </row>
    <row r="33">
      <c r="A33" s="4" t="inlineStr">
        <is>
          <t>Member relationships</t>
        </is>
      </c>
    </row>
    <row r="34">
      <c r="A34" s="3" t="inlineStr">
        <is>
          <t>Finite-Lived Intangible Assets [Line Items]</t>
        </is>
      </c>
    </row>
    <row r="35">
      <c r="A35" s="4" t="inlineStr">
        <is>
          <t>Useful Life (Years)</t>
        </is>
      </c>
      <c r="B35" s="4" t="inlineStr">
        <is>
          <t>12 years</t>
        </is>
      </c>
      <c r="C35" s="4" t="inlineStr">
        <is>
          <t>12 years</t>
        </is>
      </c>
    </row>
    <row r="36">
      <c r="A36" s="3" t="inlineStr">
        <is>
          <t>Amortized intangible assets:</t>
        </is>
      </c>
    </row>
    <row r="37">
      <c r="A37" s="4" t="inlineStr">
        <is>
          <t>Beginning Balance, Gross</t>
        </is>
      </c>
      <c r="B37" s="7" t="n">
        <v>6696000</v>
      </c>
      <c r="C37" s="7" t="n">
        <v>6696000</v>
      </c>
    </row>
    <row r="38">
      <c r="A38" s="4" t="inlineStr">
        <is>
          <t>Additions</t>
        </is>
      </c>
      <c r="B38" s="6" t="n">
        <v>0</v>
      </c>
      <c r="C38" s="6" t="n">
        <v>0</v>
      </c>
    </row>
    <row r="39">
      <c r="A39" s="4" t="inlineStr">
        <is>
          <t>Ending Balance, Gross</t>
        </is>
      </c>
      <c r="B39" s="6" t="n">
        <v>6696000</v>
      </c>
      <c r="C39" s="6" t="n">
        <v>6696000</v>
      </c>
    </row>
    <row r="40">
      <c r="A40" s="4" t="inlineStr">
        <is>
          <t>Accumulated Amortization</t>
        </is>
      </c>
      <c r="B40" s="6" t="n">
        <v>-3234000</v>
      </c>
      <c r="C40" s="6" t="n">
        <v>-2352000</v>
      </c>
    </row>
    <row r="41">
      <c r="A41" s="4" t="inlineStr">
        <is>
          <t>Total</t>
        </is>
      </c>
      <c r="B41" s="7" t="n">
        <v>3462000</v>
      </c>
      <c r="C41" s="7" t="n">
        <v>4344000</v>
      </c>
    </row>
    <row r="42">
      <c r="A42" s="4" t="inlineStr">
        <is>
          <t>Patient management platform</t>
        </is>
      </c>
    </row>
    <row r="43">
      <c r="A43" s="3" t="inlineStr">
        <is>
          <t>Finite-Lived Intangible Assets [Line Items]</t>
        </is>
      </c>
    </row>
    <row r="44">
      <c r="A44" s="4" t="inlineStr">
        <is>
          <t>Useful Life (Years)</t>
        </is>
      </c>
      <c r="B44" s="4" t="inlineStr">
        <is>
          <t>5 years</t>
        </is>
      </c>
      <c r="C44" s="4" t="inlineStr">
        <is>
          <t>5 years</t>
        </is>
      </c>
    </row>
    <row r="45">
      <c r="A45" s="3" t="inlineStr">
        <is>
          <t>Amortized intangible assets:</t>
        </is>
      </c>
    </row>
    <row r="46">
      <c r="A46" s="4" t="inlineStr">
        <is>
          <t>Beginning Balance, Gross</t>
        </is>
      </c>
      <c r="B46" s="7" t="n">
        <v>2060000</v>
      </c>
      <c r="C46" s="7" t="n">
        <v>2060000</v>
      </c>
    </row>
    <row r="47">
      <c r="A47" s="4" t="inlineStr">
        <is>
          <t>Additions</t>
        </is>
      </c>
      <c r="B47" s="6" t="n">
        <v>0</v>
      </c>
      <c r="C47" s="6" t="n">
        <v>0</v>
      </c>
    </row>
    <row r="48">
      <c r="A48" s="4" t="inlineStr">
        <is>
          <t>Ending Balance, Gross</t>
        </is>
      </c>
      <c r="B48" s="6" t="n">
        <v>2060000</v>
      </c>
      <c r="C48" s="6" t="n">
        <v>2060000</v>
      </c>
    </row>
    <row r="49">
      <c r="A49" s="4" t="inlineStr">
        <is>
          <t>Accumulated Amortization</t>
        </is>
      </c>
      <c r="B49" s="6" t="n">
        <v>-1270000</v>
      </c>
      <c r="C49" s="6" t="n">
        <v>-858000</v>
      </c>
    </row>
    <row r="50">
      <c r="A50" s="4" t="inlineStr">
        <is>
          <t>Total</t>
        </is>
      </c>
      <c r="B50" s="7" t="n">
        <v>790000</v>
      </c>
      <c r="C50" s="7" t="n">
        <v>1202000</v>
      </c>
    </row>
    <row r="51">
      <c r="A51" s="4" t="inlineStr">
        <is>
          <t>Tradename/trademarks</t>
        </is>
      </c>
    </row>
    <row r="52">
      <c r="A52" s="3" t="inlineStr">
        <is>
          <t>Finite-Lived Intangible Assets [Line Items]</t>
        </is>
      </c>
    </row>
    <row r="53">
      <c r="A53" s="4" t="inlineStr">
        <is>
          <t>Useful Life (Years)</t>
        </is>
      </c>
      <c r="B53" s="4" t="inlineStr">
        <is>
          <t>20 years</t>
        </is>
      </c>
      <c r="C53" s="4" t="inlineStr">
        <is>
          <t>20 years</t>
        </is>
      </c>
    </row>
    <row r="54">
      <c r="A54" s="3" t="inlineStr">
        <is>
          <t>Amortized intangible assets:</t>
        </is>
      </c>
    </row>
    <row r="55">
      <c r="A55" s="4" t="inlineStr">
        <is>
          <t>Beginning Balance, Gross</t>
        </is>
      </c>
      <c r="B55" s="7" t="n">
        <v>1011000</v>
      </c>
      <c r="C55" s="7" t="n">
        <v>1011000</v>
      </c>
    </row>
    <row r="56">
      <c r="A56" s="4" t="inlineStr">
        <is>
          <t>Additions</t>
        </is>
      </c>
      <c r="B56" s="6" t="n">
        <v>0</v>
      </c>
      <c r="C56" s="6" t="n">
        <v>0</v>
      </c>
    </row>
    <row r="57">
      <c r="A57" s="4" t="inlineStr">
        <is>
          <t>Ending Balance, Gross</t>
        </is>
      </c>
      <c r="B57" s="6" t="n">
        <v>1011000</v>
      </c>
      <c r="C57" s="6" t="n">
        <v>1011000</v>
      </c>
    </row>
    <row r="58">
      <c r="A58" s="4" t="inlineStr">
        <is>
          <t>Accumulated Amortization</t>
        </is>
      </c>
      <c r="B58" s="6" t="n">
        <v>-156000</v>
      </c>
      <c r="C58" s="6" t="n">
        <v>-105000</v>
      </c>
    </row>
    <row r="59">
      <c r="A59" s="4" t="inlineStr">
        <is>
          <t>Total</t>
        </is>
      </c>
      <c r="B59" s="6" t="n">
        <v>855000</v>
      </c>
      <c r="C59" s="6" t="n">
        <v>906000</v>
      </c>
    </row>
    <row r="60">
      <c r="A60" s="4" t="inlineStr">
        <is>
          <t>Medicare license</t>
        </is>
      </c>
    </row>
    <row r="61">
      <c r="A61" s="3" t="inlineStr">
        <is>
          <t>Indefinite lived assets:</t>
        </is>
      </c>
    </row>
    <row r="62">
      <c r="A62" s="4" t="inlineStr">
        <is>
          <t>Beginning Balance</t>
        </is>
      </c>
      <c r="B62" s="7" t="n">
        <v>0</v>
      </c>
      <c r="C62" s="6" t="n">
        <v>1994000</v>
      </c>
    </row>
    <row r="63">
      <c r="A63" s="4" t="inlineStr">
        <is>
          <t>Additions</t>
        </is>
      </c>
      <c r="C63" s="6" t="n">
        <v>0</v>
      </c>
    </row>
    <row r="64">
      <c r="A64" s="4" t="inlineStr">
        <is>
          <t>Impairment/ Disposal</t>
        </is>
      </c>
      <c r="C64" s="6" t="n">
        <v>-1994000</v>
      </c>
    </row>
    <row r="65">
      <c r="A65" s="4" t="inlineStr">
        <is>
          <t>Ending Balance</t>
        </is>
      </c>
      <c r="C6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MEZZANINE AND STOCKHOLDERS' EQUITY (Parenthetical)</t>
        </is>
      </c>
      <c r="B1" s="2" t="inlineStr">
        <is>
          <t>12 Months Ended</t>
        </is>
      </c>
    </row>
    <row r="2">
      <c r="B2" s="2" t="inlineStr">
        <is>
          <t>Dec. 31, 2019</t>
        </is>
      </c>
      <c r="C2" s="2" t="inlineStr">
        <is>
          <t>Dec. 31, 2018</t>
        </is>
      </c>
    </row>
    <row r="3">
      <c r="A3" s="4" t="inlineStr">
        <is>
          <t>Holdback shares</t>
        </is>
      </c>
    </row>
    <row r="4">
      <c r="A4" s="4" t="inlineStr">
        <is>
          <t>Vesting percentage</t>
        </is>
      </c>
      <c r="B4" s="4" t="inlineStr">
        <is>
          <t>50.00%</t>
        </is>
      </c>
      <c r="C4" s="4" t="inlineStr">
        <is>
          <t>50.0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t>
        </is>
      </c>
      <c r="B4" s="7" t="n">
        <v>16</v>
      </c>
      <c r="C4" s="5" t="n">
        <v>16.3</v>
      </c>
      <c r="D4" s="5" t="n">
        <v>17.1</v>
      </c>
    </row>
    <row r="5">
      <c r="A5" s="4" t="inlineStr">
        <is>
          <t>Medicare license</t>
        </is>
      </c>
    </row>
    <row r="6">
      <c r="A6" s="3" t="inlineStr">
        <is>
          <t>Finite-Lived Intangible Assets [Line Items]</t>
        </is>
      </c>
    </row>
    <row r="7">
      <c r="A7" s="4" t="inlineStr">
        <is>
          <t>Indefinite-lived assets written off</t>
        </is>
      </c>
      <c r="C7" s="7"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Amortization Expense (Details) $ in Thousands</t>
        </is>
      </c>
      <c r="B1" s="2" t="inlineStr">
        <is>
          <t>Dec. 31, 2020USD ($)</t>
        </is>
      </c>
    </row>
    <row r="2">
      <c r="A2" s="3" t="inlineStr">
        <is>
          <t>Goodwill and Intangible Assets Disclosure [Abstract]</t>
        </is>
      </c>
    </row>
    <row r="3">
      <c r="A3" s="4" t="inlineStr">
        <is>
          <t>2021</t>
        </is>
      </c>
      <c r="B3" s="7" t="n">
        <v>14524</v>
      </c>
    </row>
    <row r="4">
      <c r="A4" s="4" t="inlineStr">
        <is>
          <t>2022</t>
        </is>
      </c>
      <c r="B4" s="6" t="n">
        <v>12673</v>
      </c>
    </row>
    <row r="5">
      <c r="A5" s="4" t="inlineStr">
        <is>
          <t>2023</t>
        </is>
      </c>
      <c r="B5" s="6" t="n">
        <v>10842</v>
      </c>
    </row>
    <row r="6">
      <c r="A6" s="4" t="inlineStr">
        <is>
          <t>2024</t>
        </is>
      </c>
      <c r="B6" s="6" t="n">
        <v>9830</v>
      </c>
    </row>
    <row r="7">
      <c r="A7" s="4" t="inlineStr">
        <is>
          <t>2025</t>
        </is>
      </c>
      <c r="B7" s="6" t="n">
        <v>8758</v>
      </c>
    </row>
    <row r="8">
      <c r="A8" s="4" t="inlineStr">
        <is>
          <t>Thereafter</t>
        </is>
      </c>
      <c r="B8" s="6" t="n">
        <v>30358</v>
      </c>
    </row>
    <row r="9">
      <c r="A9" s="4" t="inlineStr">
        <is>
          <t>Total</t>
        </is>
      </c>
      <c r="B9" s="7" t="n">
        <v>869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s in Other Entities - Equity Method (Details) - USD ($)</t>
        </is>
      </c>
      <c r="B1" s="2" t="inlineStr">
        <is>
          <t>12 Months Ended</t>
        </is>
      </c>
    </row>
    <row r="2">
      <c r="B2" s="2" t="inlineStr">
        <is>
          <t>Dec. 31, 2020</t>
        </is>
      </c>
      <c r="C2" s="2" t="inlineStr">
        <is>
          <t>Dec. 31, 2019</t>
        </is>
      </c>
      <c r="D2" s="2" t="inlineStr">
        <is>
          <t>Dec. 31, 2018</t>
        </is>
      </c>
    </row>
    <row r="3">
      <c r="A3" s="3" t="inlineStr">
        <is>
          <t>Equity Method Investments [Roll Forward]</t>
        </is>
      </c>
    </row>
    <row r="4">
      <c r="A4" s="4" t="inlineStr">
        <is>
          <t>Beginning Balance</t>
        </is>
      </c>
      <c r="B4" s="7" t="n">
        <v>28427000</v>
      </c>
    </row>
    <row r="5">
      <c r="A5" s="4" t="inlineStr">
        <is>
          <t>Allocation of Net Income (Loss)</t>
        </is>
      </c>
      <c r="B5" s="6" t="n">
        <v>3694000</v>
      </c>
      <c r="C5" s="7" t="n">
        <v>-6901000</v>
      </c>
      <c r="D5" s="7" t="n">
        <v>-8125000</v>
      </c>
    </row>
    <row r="6">
      <c r="A6" s="4" t="inlineStr">
        <is>
          <t>Additional/ Initial Investment</t>
        </is>
      </c>
      <c r="B6" s="6" t="n">
        <v>15394000</v>
      </c>
    </row>
    <row r="7">
      <c r="A7" s="4" t="inlineStr">
        <is>
          <t>Contribution</t>
        </is>
      </c>
      <c r="B7" s="6" t="n">
        <v>950000</v>
      </c>
    </row>
    <row r="8">
      <c r="A8" s="4" t="inlineStr">
        <is>
          <t>Sale</t>
        </is>
      </c>
      <c r="B8" s="6" t="n">
        <v>-5173000</v>
      </c>
    </row>
    <row r="9">
      <c r="A9" s="4" t="inlineStr">
        <is>
          <t>Ending Balance</t>
        </is>
      </c>
      <c r="B9" s="6" t="n">
        <v>43292000</v>
      </c>
      <c r="C9" s="6" t="n">
        <v>28427000</v>
      </c>
    </row>
    <row r="10">
      <c r="A10" s="4" t="inlineStr">
        <is>
          <t>LaSalle Medical Associates – IPA Line of Business</t>
        </is>
      </c>
    </row>
    <row r="11">
      <c r="A11" s="3" t="inlineStr">
        <is>
          <t>Equity Method Investments [Roll Forward]</t>
        </is>
      </c>
    </row>
    <row r="12">
      <c r="A12" s="4" t="inlineStr">
        <is>
          <t>Beginning Balance</t>
        </is>
      </c>
      <c r="B12" s="6" t="n">
        <v>6396000</v>
      </c>
    </row>
    <row r="13">
      <c r="A13" s="4" t="inlineStr">
        <is>
          <t>Allocation of Net Income (Loss)</t>
        </is>
      </c>
      <c r="B13" s="6" t="n">
        <v>276000</v>
      </c>
    </row>
    <row r="14">
      <c r="A14" s="4" t="inlineStr">
        <is>
          <t>Additional/ Initial Investment</t>
        </is>
      </c>
      <c r="B14" s="6" t="n">
        <v>6375000</v>
      </c>
    </row>
    <row r="15">
      <c r="A15" s="4" t="inlineStr">
        <is>
          <t>Contribution</t>
        </is>
      </c>
      <c r="B15" s="6" t="n">
        <v>0</v>
      </c>
    </row>
    <row r="16">
      <c r="A16" s="4" t="inlineStr">
        <is>
          <t>Ending Balance</t>
        </is>
      </c>
      <c r="B16" s="6" t="n">
        <v>13047000</v>
      </c>
      <c r="C16" s="6" t="n">
        <v>6396000</v>
      </c>
    </row>
    <row r="17">
      <c r="A17" s="4" t="inlineStr">
        <is>
          <t>Pacific Medical Imaging &amp; Oncology Center, Inc.</t>
        </is>
      </c>
    </row>
    <row r="18">
      <c r="A18" s="3" t="inlineStr">
        <is>
          <t>Equity Method Investments [Roll Forward]</t>
        </is>
      </c>
    </row>
    <row r="19">
      <c r="A19" s="4" t="inlineStr">
        <is>
          <t>Beginning Balance</t>
        </is>
      </c>
      <c r="B19" s="6" t="n">
        <v>1396000</v>
      </c>
    </row>
    <row r="20">
      <c r="A20" s="4" t="inlineStr">
        <is>
          <t>Allocation of Net Income (Loss)</t>
        </is>
      </c>
      <c r="B20" s="6" t="n">
        <v>17000</v>
      </c>
    </row>
    <row r="21">
      <c r="A21" s="4" t="inlineStr">
        <is>
          <t>Contribution</t>
        </is>
      </c>
      <c r="B21" s="6" t="n">
        <v>0</v>
      </c>
    </row>
    <row r="22">
      <c r="A22" s="4" t="inlineStr">
        <is>
          <t>Ending Balance</t>
        </is>
      </c>
      <c r="B22" s="6" t="n">
        <v>1413000</v>
      </c>
      <c r="C22" s="6" t="n">
        <v>1396000</v>
      </c>
    </row>
    <row r="23">
      <c r="A23" s="4" t="inlineStr">
        <is>
          <t>Universal Care, Inc.</t>
        </is>
      </c>
    </row>
    <row r="24">
      <c r="A24" s="3" t="inlineStr">
        <is>
          <t>Equity Method Investments [Roll Forward]</t>
        </is>
      </c>
    </row>
    <row r="25">
      <c r="A25" s="4" t="inlineStr">
        <is>
          <t>Beginning Balance</t>
        </is>
      </c>
      <c r="B25" s="6" t="n">
        <v>1438000</v>
      </c>
    </row>
    <row r="26">
      <c r="A26" s="4" t="inlineStr">
        <is>
          <t>Allocation of Net Income (Loss)</t>
        </is>
      </c>
      <c r="B26" s="6" t="n">
        <v>3560000</v>
      </c>
    </row>
    <row r="27">
      <c r="A27" s="4" t="inlineStr">
        <is>
          <t>Contribution</t>
        </is>
      </c>
      <c r="B27" s="6" t="n">
        <v>0</v>
      </c>
    </row>
    <row r="28">
      <c r="A28" s="4" t="inlineStr">
        <is>
          <t>Sale</t>
        </is>
      </c>
      <c r="B28" s="6" t="n">
        <v>-4998000</v>
      </c>
    </row>
    <row r="29">
      <c r="A29" s="4" t="inlineStr">
        <is>
          <t>Ending Balance</t>
        </is>
      </c>
      <c r="B29" s="6" t="n">
        <v>0</v>
      </c>
      <c r="C29" s="6" t="n">
        <v>1438000</v>
      </c>
    </row>
    <row r="30">
      <c r="A30" s="4" t="inlineStr">
        <is>
          <t>Diagnostic Medical Group</t>
        </is>
      </c>
    </row>
    <row r="31">
      <c r="A31" s="3" t="inlineStr">
        <is>
          <t>Equity Method Investments [Roll Forward]</t>
        </is>
      </c>
    </row>
    <row r="32">
      <c r="A32" s="4" t="inlineStr">
        <is>
          <t>Beginning Balance</t>
        </is>
      </c>
      <c r="B32" s="6" t="n">
        <v>2334000</v>
      </c>
    </row>
    <row r="33">
      <c r="A33" s="4" t="inlineStr">
        <is>
          <t>Allocation of Net Income (Loss)</t>
        </is>
      </c>
      <c r="B33" s="6" t="n">
        <v>279000</v>
      </c>
    </row>
    <row r="34">
      <c r="A34" s="4" t="inlineStr">
        <is>
          <t>Contribution</t>
        </is>
      </c>
      <c r="B34" s="6" t="n">
        <v>0</v>
      </c>
    </row>
    <row r="35">
      <c r="A35" s="4" t="inlineStr">
        <is>
          <t>Ending Balance</t>
        </is>
      </c>
      <c r="B35" s="6" t="n">
        <v>2613000</v>
      </c>
      <c r="C35" s="6" t="n">
        <v>2334000</v>
      </c>
    </row>
    <row r="36">
      <c r="A36" s="4" t="inlineStr">
        <is>
          <t>531 W. College, LLC – related party</t>
        </is>
      </c>
    </row>
    <row r="37">
      <c r="A37" s="3" t="inlineStr">
        <is>
          <t>Equity Method Investments [Roll Forward]</t>
        </is>
      </c>
    </row>
    <row r="38">
      <c r="A38" s="4" t="inlineStr">
        <is>
          <t>Beginning Balance</t>
        </is>
      </c>
      <c r="B38" s="6" t="n">
        <v>16698000</v>
      </c>
    </row>
    <row r="39">
      <c r="A39" s="4" t="inlineStr">
        <is>
          <t>Allocation of Net Income (Loss)</t>
        </is>
      </c>
      <c r="B39" s="6" t="n">
        <v>-448000</v>
      </c>
    </row>
    <row r="40">
      <c r="A40" s="4" t="inlineStr">
        <is>
          <t>Contribution</t>
        </is>
      </c>
      <c r="B40" s="6" t="n">
        <v>950000</v>
      </c>
    </row>
    <row r="41">
      <c r="A41" s="4" t="inlineStr">
        <is>
          <t>Ending Balance</t>
        </is>
      </c>
      <c r="B41" s="6" t="n">
        <v>17200000</v>
      </c>
      <c r="C41" s="6" t="n">
        <v>16698000</v>
      </c>
    </row>
    <row r="42">
      <c r="A42" s="4" t="inlineStr">
        <is>
          <t>MWN, LLC – related party</t>
        </is>
      </c>
    </row>
    <row r="43">
      <c r="A43" s="3" t="inlineStr">
        <is>
          <t>Equity Method Investments [Roll Forward]</t>
        </is>
      </c>
    </row>
    <row r="44">
      <c r="A44" s="4" t="inlineStr">
        <is>
          <t>Beginning Balance</t>
        </is>
      </c>
      <c r="B44" s="6" t="n">
        <v>165000</v>
      </c>
    </row>
    <row r="45">
      <c r="A45" s="4" t="inlineStr">
        <is>
          <t>Allocation of Net Income (Loss)</t>
        </is>
      </c>
      <c r="B45" s="6" t="n">
        <v>10000</v>
      </c>
    </row>
    <row r="46">
      <c r="A46" s="4" t="inlineStr">
        <is>
          <t>Contribution</t>
        </is>
      </c>
      <c r="B46" s="6" t="n">
        <v>0</v>
      </c>
    </row>
    <row r="47">
      <c r="A47" s="4" t="inlineStr">
        <is>
          <t>Sale</t>
        </is>
      </c>
      <c r="B47" s="6" t="n">
        <v>-175000</v>
      </c>
    </row>
    <row r="48">
      <c r="A48" s="4" t="inlineStr">
        <is>
          <t>Ending Balance</t>
        </is>
      </c>
      <c r="B48" s="6" t="n">
        <v>0</v>
      </c>
      <c r="C48" s="6" t="n">
        <v>165000</v>
      </c>
    </row>
    <row r="49">
      <c r="A49" s="4" t="inlineStr">
        <is>
          <t>One MSO, LLC - related party</t>
        </is>
      </c>
    </row>
    <row r="50">
      <c r="A50" s="3" t="inlineStr">
        <is>
          <t>Equity Method Investments [Roll Forward]</t>
        </is>
      </c>
    </row>
    <row r="51">
      <c r="A51" s="4" t="inlineStr">
        <is>
          <t>Beginning Balance</t>
        </is>
      </c>
      <c r="B51" s="6" t="n">
        <v>0</v>
      </c>
    </row>
    <row r="52">
      <c r="A52" s="4" t="inlineStr">
        <is>
          <t>Allocation of Net Income (Loss)</t>
        </is>
      </c>
      <c r="B52" s="6" t="n">
        <v>0</v>
      </c>
    </row>
    <row r="53">
      <c r="A53" s="4" t="inlineStr">
        <is>
          <t>Additional/ Initial Investment</t>
        </is>
      </c>
      <c r="B53" s="6" t="n">
        <v>2395000</v>
      </c>
    </row>
    <row r="54">
      <c r="A54" s="4" t="inlineStr">
        <is>
          <t>Contribution</t>
        </is>
      </c>
      <c r="B54" s="6" t="n">
        <v>0</v>
      </c>
    </row>
    <row r="55">
      <c r="A55" s="4" t="inlineStr">
        <is>
          <t>Ending Balance</t>
        </is>
      </c>
      <c r="B55" s="6" t="n">
        <v>2395000</v>
      </c>
      <c r="C55" s="6" t="n">
        <v>0</v>
      </c>
    </row>
    <row r="56">
      <c r="A56" s="4" t="inlineStr">
        <is>
          <t>Tag-6 Medical Investment Group, LLC - related party</t>
        </is>
      </c>
    </row>
    <row r="57">
      <c r="A57" s="3" t="inlineStr">
        <is>
          <t>Equity Method Investments [Roll Forward]</t>
        </is>
      </c>
    </row>
    <row r="58">
      <c r="A58" s="4" t="inlineStr">
        <is>
          <t>Beginning Balance</t>
        </is>
      </c>
      <c r="B58" s="6" t="n">
        <v>0</v>
      </c>
    </row>
    <row r="59">
      <c r="A59" s="4" t="inlineStr">
        <is>
          <t>Allocation of Net Income (Loss)</t>
        </is>
      </c>
      <c r="B59" s="6" t="n">
        <v>0</v>
      </c>
    </row>
    <row r="60">
      <c r="A60" s="4" t="inlineStr">
        <is>
          <t>Additional/ Initial Investment</t>
        </is>
      </c>
      <c r="B60" s="6" t="n">
        <v>4516000</v>
      </c>
    </row>
    <row r="61">
      <c r="A61" s="4" t="inlineStr">
        <is>
          <t>Contribution</t>
        </is>
      </c>
      <c r="B61" s="6" t="n">
        <v>0</v>
      </c>
    </row>
    <row r="62">
      <c r="A62" s="4" t="inlineStr">
        <is>
          <t>Ending Balance</t>
        </is>
      </c>
      <c r="B62" s="6" t="n">
        <v>4516000</v>
      </c>
      <c r="C62" s="6" t="n">
        <v>0</v>
      </c>
    </row>
    <row r="63">
      <c r="A63" s="4" t="inlineStr">
        <is>
          <t>Tag-8 Medical Investment Group, LLC - related party</t>
        </is>
      </c>
    </row>
    <row r="64">
      <c r="A64" s="3" t="inlineStr">
        <is>
          <t>Equity Method Investments [Roll Forward]</t>
        </is>
      </c>
    </row>
    <row r="65">
      <c r="A65" s="4" t="inlineStr">
        <is>
          <t>Beginning Balance</t>
        </is>
      </c>
      <c r="B65" s="6" t="n">
        <v>0</v>
      </c>
    </row>
    <row r="66">
      <c r="A66" s="4" t="inlineStr">
        <is>
          <t>Allocation of Net Income (Loss)</t>
        </is>
      </c>
      <c r="B66" s="6" t="n">
        <v>0</v>
      </c>
    </row>
    <row r="67">
      <c r="A67" s="4" t="inlineStr">
        <is>
          <t>Additional/ Initial Investment</t>
        </is>
      </c>
      <c r="B67" s="6" t="n">
        <v>2108000</v>
      </c>
    </row>
    <row r="68">
      <c r="A68" s="4" t="inlineStr">
        <is>
          <t>Contribution</t>
        </is>
      </c>
      <c r="B68" s="6" t="n">
        <v>0</v>
      </c>
    </row>
    <row r="69">
      <c r="A69" s="4" t="inlineStr">
        <is>
          <t>Ending Balance</t>
        </is>
      </c>
      <c r="B69" s="7" t="n">
        <v>2108000</v>
      </c>
      <c r="C69"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B2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6" customWidth="1" min="8" max="8"/>
    <col width="27" customWidth="1" min="9" max="9"/>
    <col width="21" customWidth="1" min="10" max="10"/>
    <col width="21" customWidth="1" min="11" max="11"/>
    <col width="21" customWidth="1" min="12" max="12"/>
    <col width="14" customWidth="1" min="13" max="13"/>
    <col width="36" customWidth="1" min="14" max="14"/>
    <col width="38" customWidth="1" min="15" max="15"/>
    <col width="18" customWidth="1" min="16" max="16"/>
    <col width="28" customWidth="1" min="17" max="17"/>
    <col width="22" customWidth="1" min="18" max="18"/>
    <col width="20" customWidth="1" min="19" max="19"/>
    <col width="21" customWidth="1" min="20" max="20"/>
    <col width="14"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s>
  <sheetData>
    <row r="1">
      <c r="A1" s="1" t="inlineStr">
        <is>
          <t>Investments in Other Entities - Additional Information (Details)</t>
        </is>
      </c>
      <c r="B1" s="2" t="inlineStr">
        <is>
          <t>Oct. 30, 2020USD ($)</t>
        </is>
      </c>
      <c r="C1" s="2" t="inlineStr">
        <is>
          <t>Apr. 30, 2020USD ($)</t>
        </is>
      </c>
      <c r="D1" s="2" t="inlineStr">
        <is>
          <t>Aug. 30, 2019USD ($)</t>
        </is>
      </c>
      <c r="E1" s="2" t="inlineStr">
        <is>
          <t>Jul. 01, 2019USD ($)</t>
        </is>
      </c>
      <c r="F1" s="2" t="inlineStr">
        <is>
          <t>Jun. 29, 2018USD ($)</t>
        </is>
      </c>
      <c r="G1" s="2" t="inlineStr">
        <is>
          <t>Jun. 30, 2018USD ($)</t>
        </is>
      </c>
      <c r="H1" s="2" t="inlineStr">
        <is>
          <t>May 31, 2018USD ($)$ / sharesshares</t>
        </is>
      </c>
      <c r="I1" s="2" t="inlineStr">
        <is>
          <t>Aug. 31, 2015USD ($)shares</t>
        </is>
      </c>
      <c r="J1" s="2" t="inlineStr">
        <is>
          <t>Dec. 31, 2020USD ($)</t>
        </is>
      </c>
      <c r="K1" s="2" t="inlineStr">
        <is>
          <t>Dec. 31, 2019USD ($)</t>
        </is>
      </c>
      <c r="L1" s="2" t="inlineStr">
        <is>
          <t>Dec. 31, 2018USD ($)</t>
        </is>
      </c>
      <c r="M1" s="2" t="inlineStr">
        <is>
          <t>Dec. 31, 2020</t>
        </is>
      </c>
      <c r="N1" s="2" t="inlineStr">
        <is>
          <t>Dec. 31, 2020primary_care_physician</t>
        </is>
      </c>
      <c r="O1" s="2" t="inlineStr">
        <is>
          <t>Dec. 31, 2020specialty_care_physician</t>
        </is>
      </c>
      <c r="P1" s="2" t="inlineStr">
        <is>
          <t>Dec. 31, 2020plan</t>
        </is>
      </c>
      <c r="Q1" s="2" t="inlineStr">
        <is>
          <t>Dec. 31, 2020medical_center</t>
        </is>
      </c>
      <c r="R1" s="2" t="inlineStr">
        <is>
          <t>Dec. 31, 2020provider</t>
        </is>
      </c>
      <c r="S1" s="2" t="inlineStr">
        <is>
          <t>Dec. 31, 2020member</t>
        </is>
      </c>
      <c r="T1" s="2" t="inlineStr">
        <is>
          <t>Dec. 18, 2020USD ($)</t>
        </is>
      </c>
      <c r="U1" s="2" t="inlineStr">
        <is>
          <t>Dec. 16, 2020</t>
        </is>
      </c>
      <c r="V1" s="2" t="inlineStr">
        <is>
          <t>Aug. 31, 2019USD ($)</t>
        </is>
      </c>
      <c r="W1" s="2" t="inlineStr">
        <is>
          <t>Jun. 28, 2019USD ($)</t>
        </is>
      </c>
      <c r="X1" s="2" t="inlineStr">
        <is>
          <t>Apr. 23, 2019USD ($)</t>
        </is>
      </c>
      <c r="Y1" s="2" t="inlineStr">
        <is>
          <t>Dec. 18, 2018USD ($)</t>
        </is>
      </c>
      <c r="Z1" s="2" t="inlineStr">
        <is>
          <t>Sep. 21, 2018USD ($)</t>
        </is>
      </c>
      <c r="AA1" s="2" t="inlineStr">
        <is>
          <t>Jul. 31, 2015USD ($)</t>
        </is>
      </c>
      <c r="AB1" s="2" t="inlineStr">
        <is>
          <t>Dec. 31, 2012USD ($)</t>
        </is>
      </c>
    </row>
    <row r="2">
      <c r="A2" s="3" t="inlineStr">
        <is>
          <t>Schedule of Equity Method Investments [Line Items]</t>
        </is>
      </c>
    </row>
    <row r="3">
      <c r="A3" s="4" t="inlineStr">
        <is>
          <t>Income (loss) from equity method investments</t>
        </is>
      </c>
      <c r="J3" s="7" t="n">
        <v>3694000</v>
      </c>
      <c r="K3" s="7" t="n">
        <v>-6901000</v>
      </c>
      <c r="L3" s="7" t="n">
        <v>-8125000</v>
      </c>
    </row>
    <row r="4">
      <c r="A4" s="4" t="inlineStr">
        <is>
          <t>Investments in other entities – equity method</t>
        </is>
      </c>
      <c r="J4" s="6" t="n">
        <v>43292000</v>
      </c>
      <c r="K4" s="6" t="n">
        <v>28427000</v>
      </c>
    </row>
    <row r="5">
      <c r="A5" s="4" t="inlineStr">
        <is>
          <t>Payments to acquire equity method investments</t>
        </is>
      </c>
      <c r="J5" s="6" t="n">
        <v>9969000</v>
      </c>
      <c r="K5" s="6" t="n">
        <v>3108000</v>
      </c>
      <c r="L5" s="6" t="n">
        <v>16706000</v>
      </c>
    </row>
    <row r="6">
      <c r="A6" s="4" t="inlineStr">
        <is>
          <t>Proceeds from sale of equity method investment</t>
        </is>
      </c>
      <c r="J6" s="6" t="n">
        <v>52743000</v>
      </c>
      <c r="K6" s="6" t="n">
        <v>0</v>
      </c>
      <c r="L6" s="6" t="n">
        <v>0</v>
      </c>
    </row>
    <row r="7">
      <c r="A7" s="4" t="inlineStr">
        <is>
          <t>Investments in privately held entities</t>
        </is>
      </c>
      <c r="J7" s="6" t="n">
        <v>37075000</v>
      </c>
      <c r="K7" s="6" t="n">
        <v>896000</v>
      </c>
    </row>
    <row r="8">
      <c r="A8" s="4" t="inlineStr">
        <is>
          <t>Proceeds from equity method investment</t>
        </is>
      </c>
      <c r="J8" s="6" t="n">
        <v>0</v>
      </c>
      <c r="K8" s="6" t="n">
        <v>240000</v>
      </c>
      <c r="L8" s="6" t="n">
        <v>607000</v>
      </c>
    </row>
    <row r="9">
      <c r="A9" s="4" t="inlineStr">
        <is>
          <t>Contribution</t>
        </is>
      </c>
      <c r="J9" s="6" t="n">
        <v>950000</v>
      </c>
    </row>
    <row r="10">
      <c r="A10" s="4" t="inlineStr">
        <is>
          <t>Gain on sale of equity method investment</t>
        </is>
      </c>
      <c r="J10" s="6" t="n">
        <v>99839000</v>
      </c>
      <c r="K10" s="6" t="n">
        <v>0</v>
      </c>
      <c r="L10" s="7" t="n">
        <v>0</v>
      </c>
    </row>
    <row r="11">
      <c r="A11" s="4" t="inlineStr">
        <is>
          <t>Accountable Health Care IPA</t>
        </is>
      </c>
    </row>
    <row r="12">
      <c r="A12" s="3" t="inlineStr">
        <is>
          <t>Schedule of Equity Method Investments [Line Items]</t>
        </is>
      </c>
    </row>
    <row r="13">
      <c r="A13" s="4" t="inlineStr">
        <is>
          <t>Consideration transferred</t>
        </is>
      </c>
      <c r="D13" s="7" t="n">
        <v>25100000</v>
      </c>
    </row>
    <row r="14">
      <c r="A14" s="4" t="inlineStr">
        <is>
          <t>Accountable Health Care IPA | Dr. Jay</t>
        </is>
      </c>
    </row>
    <row r="15">
      <c r="A15" s="3" t="inlineStr">
        <is>
          <t>Schedule of Equity Method Investments [Line Items]</t>
        </is>
      </c>
    </row>
    <row r="16">
      <c r="A16" s="4" t="inlineStr">
        <is>
          <t>Income (loss) from equity method investments</t>
        </is>
      </c>
      <c r="D16" s="7" t="n">
        <v>1800000</v>
      </c>
    </row>
    <row r="17">
      <c r="A17" s="4" t="inlineStr">
        <is>
          <t>Interest acquired</t>
        </is>
      </c>
      <c r="D17" s="4" t="inlineStr">
        <is>
          <t>75.00%</t>
        </is>
      </c>
    </row>
    <row r="18">
      <c r="A18" s="4" t="inlineStr">
        <is>
          <t>Consideration transferred</t>
        </is>
      </c>
      <c r="D18" s="7" t="n">
        <v>7300000</v>
      </c>
    </row>
    <row r="19">
      <c r="A19" s="4" t="inlineStr">
        <is>
          <t>APC LSMA | Accountable Health Care IPA</t>
        </is>
      </c>
    </row>
    <row r="20">
      <c r="A20" s="3" t="inlineStr">
        <is>
          <t>Schedule of Equity Method Investments [Line Items]</t>
        </is>
      </c>
    </row>
    <row r="21">
      <c r="A21" s="4" t="inlineStr">
        <is>
          <t>Interest acquired</t>
        </is>
      </c>
      <c r="D21" s="4" t="inlineStr">
        <is>
          <t>75.00%</t>
        </is>
      </c>
    </row>
    <row r="22">
      <c r="A22" s="4" t="inlineStr">
        <is>
          <t>APC LSMA | Accountable Health Care IPA | Dr. Jay</t>
        </is>
      </c>
    </row>
    <row r="23">
      <c r="A23" s="3" t="inlineStr">
        <is>
          <t>Schedule of Equity Method Investments [Line Items]</t>
        </is>
      </c>
    </row>
    <row r="24">
      <c r="A24" s="4" t="inlineStr">
        <is>
          <t>Consideration transferred</t>
        </is>
      </c>
      <c r="D24" s="7" t="n">
        <v>7300000</v>
      </c>
    </row>
    <row r="25">
      <c r="A25" s="4" t="inlineStr">
        <is>
          <t>APC and APC-LSMA | Accountable Health Care IPA | Dr. Jay</t>
        </is>
      </c>
    </row>
    <row r="26">
      <c r="A26" s="3" t="inlineStr">
        <is>
          <t>Schedule of Equity Method Investments [Line Items]</t>
        </is>
      </c>
    </row>
    <row r="27">
      <c r="A27" s="4" t="inlineStr">
        <is>
          <t>Interest acquired</t>
        </is>
      </c>
      <c r="D27" s="4" t="inlineStr">
        <is>
          <t>75.00%</t>
        </is>
      </c>
    </row>
    <row r="28">
      <c r="A28" s="4" t="inlineStr">
        <is>
          <t>Consideration transferred</t>
        </is>
      </c>
      <c r="D28" s="7" t="n">
        <v>7300000</v>
      </c>
    </row>
    <row r="29">
      <c r="A29" s="4" t="inlineStr">
        <is>
          <t>APC | Notes Receivable | Dr. Arteaga</t>
        </is>
      </c>
    </row>
    <row r="30">
      <c r="A30" s="3" t="inlineStr">
        <is>
          <t>Schedule of Equity Method Investments [Line Items]</t>
        </is>
      </c>
    </row>
    <row r="31">
      <c r="A31" s="4" t="inlineStr">
        <is>
          <t>Amount of loan</t>
        </is>
      </c>
      <c r="W31" s="7" t="n">
        <v>6400000</v>
      </c>
    </row>
    <row r="32">
      <c r="A32" s="4" t="inlineStr">
        <is>
          <t>APC | Accountable Health Care IPA</t>
        </is>
      </c>
    </row>
    <row r="33">
      <c r="A33" s="3" t="inlineStr">
        <is>
          <t>Schedule of Equity Method Investments [Line Items]</t>
        </is>
      </c>
    </row>
    <row r="34">
      <c r="A34" s="4" t="inlineStr">
        <is>
          <t>Interest acquired</t>
        </is>
      </c>
      <c r="D34" s="4" t="inlineStr">
        <is>
          <t>25.00%</t>
        </is>
      </c>
    </row>
    <row r="35">
      <c r="A35" s="4" t="inlineStr">
        <is>
          <t>APC | MediPortal LLC</t>
        </is>
      </c>
    </row>
    <row r="36">
      <c r="A36" s="3" t="inlineStr">
        <is>
          <t>Schedule of Equity Method Investments [Line Items]</t>
        </is>
      </c>
    </row>
    <row r="37">
      <c r="A37" s="4" t="inlineStr">
        <is>
          <t>Membership interests purchased (in shares) | shares</t>
        </is>
      </c>
      <c r="H37" s="6" t="n">
        <v>270000</v>
      </c>
    </row>
    <row r="38">
      <c r="A38" s="4" t="inlineStr">
        <is>
          <t>Payments to purchase membership interests</t>
        </is>
      </c>
      <c r="H38" s="7" t="n">
        <v>400000</v>
      </c>
    </row>
    <row r="39">
      <c r="A39" s="4" t="inlineStr">
        <is>
          <t>Membership interests acquired (in dollars per share) | $ / shares</t>
        </is>
      </c>
      <c r="H39" s="9" t="n">
        <v>1.5</v>
      </c>
    </row>
    <row r="40">
      <c r="A40" s="4" t="inlineStr">
        <is>
          <t>Ownership percentage</t>
        </is>
      </c>
      <c r="H40" s="4" t="inlineStr">
        <is>
          <t>2.80%</t>
        </is>
      </c>
    </row>
    <row r="41">
      <c r="A41" s="4" t="inlineStr">
        <is>
          <t>Term of warrant</t>
        </is>
      </c>
      <c r="H41" s="4" t="inlineStr">
        <is>
          <t>5 years</t>
        </is>
      </c>
    </row>
    <row r="42">
      <c r="A42" s="4" t="inlineStr">
        <is>
          <t>Number of warrants (in shares) | shares</t>
        </is>
      </c>
      <c r="H42" s="6" t="n">
        <v>270000</v>
      </c>
    </row>
    <row r="43">
      <c r="A43" s="4" t="inlineStr">
        <is>
          <t>Term of option</t>
        </is>
      </c>
      <c r="H43" s="4" t="inlineStr">
        <is>
          <t>5 years</t>
        </is>
      </c>
    </row>
    <row r="44">
      <c r="A44" s="4" t="inlineStr">
        <is>
          <t>Options to purchase additional membership interests (in shares) | shares</t>
        </is>
      </c>
      <c r="H44" s="6" t="n">
        <v>380000</v>
      </c>
    </row>
    <row r="45">
      <c r="A45" s="4" t="inlineStr">
        <is>
          <t>Number of warrants available to purchase, contingent upon the portal completion date (in shares) | shares</t>
        </is>
      </c>
      <c r="H45" s="6" t="n">
        <v>480000</v>
      </c>
    </row>
    <row r="46">
      <c r="A46" s="4" t="inlineStr">
        <is>
          <t>NMM | Notes Receivable | Pacific6</t>
        </is>
      </c>
    </row>
    <row r="47">
      <c r="A47" s="3" t="inlineStr">
        <is>
          <t>Schedule of Equity Method Investments [Line Items]</t>
        </is>
      </c>
    </row>
    <row r="48">
      <c r="A48" s="4" t="inlineStr">
        <is>
          <t>Amount of loan</t>
        </is>
      </c>
      <c r="B48" s="7" t="n">
        <v>500000</v>
      </c>
    </row>
    <row r="49">
      <c r="A49" s="4" t="inlineStr">
        <is>
          <t>Gain on sale of equity method investment</t>
        </is>
      </c>
      <c r="B49" s="7" t="n">
        <v>200000</v>
      </c>
    </row>
    <row r="50">
      <c r="A50" s="4" t="inlineStr">
        <is>
          <t>NMM | AchievaMed, Inc.</t>
        </is>
      </c>
    </row>
    <row r="51">
      <c r="A51" s="3" t="inlineStr">
        <is>
          <t>Schedule of Equity Method Investments [Line Items]</t>
        </is>
      </c>
    </row>
    <row r="52">
      <c r="A52" s="4" t="inlineStr">
        <is>
          <t>Ownership percentage</t>
        </is>
      </c>
      <c r="E52" s="4" t="inlineStr">
        <is>
          <t>10.00%</t>
        </is>
      </c>
    </row>
    <row r="53">
      <c r="A53" s="4" t="inlineStr">
        <is>
          <t>Percentage of voting common stock, within five years</t>
        </is>
      </c>
      <c r="E53" s="4" t="inlineStr">
        <is>
          <t>50.00%</t>
        </is>
      </c>
    </row>
    <row r="54">
      <c r="A54" s="4" t="inlineStr">
        <is>
          <t>Duration of investment</t>
        </is>
      </c>
      <c r="E54" s="4" t="inlineStr">
        <is>
          <t>5 years</t>
        </is>
      </c>
    </row>
    <row r="55">
      <c r="A55" s="4" t="inlineStr">
        <is>
          <t>Investment amount</t>
        </is>
      </c>
      <c r="E55" s="7" t="n">
        <v>500000</v>
      </c>
      <c r="J55" s="6" t="n">
        <v>500000</v>
      </c>
    </row>
    <row r="56">
      <c r="A56" s="4" t="inlineStr">
        <is>
          <t>Accountable Health Care IPA</t>
        </is>
      </c>
    </row>
    <row r="57">
      <c r="A57" s="3" t="inlineStr">
        <is>
          <t>Schedule of Equity Method Investments [Line Items]</t>
        </is>
      </c>
    </row>
    <row r="58">
      <c r="A58" s="4" t="inlineStr">
        <is>
          <t>Number of medical centers | medical_center</t>
        </is>
      </c>
      <c r="Q58" s="6" t="n">
        <v>1</v>
      </c>
    </row>
    <row r="59">
      <c r="A59" s="4" t="inlineStr">
        <is>
          <t>Number of employees (more than)</t>
        </is>
      </c>
      <c r="N59" s="6" t="n">
        <v>336</v>
      </c>
      <c r="O59" s="6" t="n">
        <v>559</v>
      </c>
    </row>
    <row r="60">
      <c r="A60" s="4" t="inlineStr">
        <is>
          <t>Number of members of federally qualified health plans (more than) | member</t>
        </is>
      </c>
      <c r="S60" s="6" t="n">
        <v>73000</v>
      </c>
    </row>
    <row r="61">
      <c r="A61" s="4" t="inlineStr">
        <is>
          <t>Number federally qualified health plans | plan</t>
        </is>
      </c>
      <c r="P61" s="6" t="n">
        <v>3</v>
      </c>
    </row>
    <row r="62">
      <c r="A62" s="4" t="inlineStr">
        <is>
          <t>Pacific6</t>
        </is>
      </c>
    </row>
    <row r="63">
      <c r="A63" s="3" t="inlineStr">
        <is>
          <t>Schedule of Equity Method Investments [Line Items]</t>
        </is>
      </c>
    </row>
    <row r="64">
      <c r="A64" s="4" t="inlineStr">
        <is>
          <t>Ownership interest</t>
        </is>
      </c>
      <c r="Y64" s="4" t="inlineStr">
        <is>
          <t>33.30%</t>
        </is>
      </c>
    </row>
    <row r="65">
      <c r="A65" s="4" t="inlineStr">
        <is>
          <t>HSMSO</t>
        </is>
      </c>
    </row>
    <row r="66">
      <c r="A66" s="3" t="inlineStr">
        <is>
          <t>Schedule of Equity Method Investments [Line Items]</t>
        </is>
      </c>
    </row>
    <row r="67">
      <c r="A67" s="4" t="inlineStr">
        <is>
          <t>Ownership interest</t>
        </is>
      </c>
      <c r="Y67" s="4" t="inlineStr">
        <is>
          <t>33.30%</t>
        </is>
      </c>
    </row>
    <row r="68">
      <c r="A68" s="4" t="inlineStr">
        <is>
          <t>LaSalle Medical Associates – IPA Line of Business</t>
        </is>
      </c>
    </row>
    <row r="69">
      <c r="A69" s="3" t="inlineStr">
        <is>
          <t>Schedule of Equity Method Investments [Line Items]</t>
        </is>
      </c>
    </row>
    <row r="70">
      <c r="A70" s="4" t="inlineStr">
        <is>
          <t>Number of medical centers | medical_center</t>
        </is>
      </c>
      <c r="Q70" s="6" t="n">
        <v>6</v>
      </c>
    </row>
    <row r="71">
      <c r="A71" s="4" t="inlineStr">
        <is>
          <t>Number of employees (more than) | provider</t>
        </is>
      </c>
      <c r="R71" s="6" t="n">
        <v>2300</v>
      </c>
    </row>
    <row r="72">
      <c r="A72" s="4" t="inlineStr">
        <is>
          <t>Income (loss) from equity method investments</t>
        </is>
      </c>
      <c r="J72" s="6" t="n">
        <v>276000</v>
      </c>
    </row>
    <row r="73">
      <c r="A73" s="4" t="inlineStr">
        <is>
          <t>Investments in other entities – equity method</t>
        </is>
      </c>
      <c r="J73" s="6" t="n">
        <v>13047000</v>
      </c>
      <c r="K73" s="6" t="n">
        <v>6396000</v>
      </c>
    </row>
    <row r="74">
      <c r="A74" s="4" t="inlineStr">
        <is>
          <t>Contribution</t>
        </is>
      </c>
      <c r="J74" s="6" t="n">
        <v>0</v>
      </c>
    </row>
    <row r="75">
      <c r="A75" s="4" t="inlineStr">
        <is>
          <t>LaSalle Medical Associates – IPA Line of Business | APC LSMA</t>
        </is>
      </c>
    </row>
    <row r="76">
      <c r="A76" s="3" t="inlineStr">
        <is>
          <t>Schedule of Equity Method Investments [Line Items]</t>
        </is>
      </c>
    </row>
    <row r="77">
      <c r="A77" s="4" t="inlineStr">
        <is>
          <t>Amount invested for interest</t>
        </is>
      </c>
      <c r="AB77" s="7" t="n">
        <v>5000000</v>
      </c>
    </row>
    <row r="78">
      <c r="A78" s="4" t="inlineStr">
        <is>
          <t>Ownership interest</t>
        </is>
      </c>
      <c r="AB78" s="4" t="inlineStr">
        <is>
          <t>25.00%</t>
        </is>
      </c>
    </row>
    <row r="79">
      <c r="A79" s="4" t="inlineStr">
        <is>
          <t>LaSalle Medical Associates – IPA Line of Business | APC and APC-LSMA | Notes Receivable | Dr. Arteaga</t>
        </is>
      </c>
    </row>
    <row r="80">
      <c r="A80" s="3" t="inlineStr">
        <is>
          <t>Schedule of Equity Method Investments [Line Items]</t>
        </is>
      </c>
    </row>
    <row r="81">
      <c r="A81" s="4" t="inlineStr">
        <is>
          <t>Ownership upon conversion of finance receivable</t>
        </is>
      </c>
      <c r="T81" s="4" t="inlineStr">
        <is>
          <t>46.25%</t>
        </is>
      </c>
    </row>
    <row r="82">
      <c r="A82" s="4" t="inlineStr">
        <is>
          <t>LaSalle Medical Associates – IPA Line of Business | APC</t>
        </is>
      </c>
    </row>
    <row r="83">
      <c r="A83" s="3" t="inlineStr">
        <is>
          <t>Schedule of Equity Method Investments [Line Items]</t>
        </is>
      </c>
    </row>
    <row r="84">
      <c r="A84" s="4" t="inlineStr">
        <is>
          <t>Income (loss) from equity method investments</t>
        </is>
      </c>
      <c r="J84" s="6" t="n">
        <v>300000</v>
      </c>
      <c r="K84" s="6" t="n">
        <v>-2800000</v>
      </c>
    </row>
    <row r="85">
      <c r="A85" s="4" t="inlineStr">
        <is>
          <t>Investments in other entities – equity method</t>
        </is>
      </c>
      <c r="J85" s="6" t="n">
        <v>6400000</v>
      </c>
    </row>
    <row r="86">
      <c r="A86" s="4" t="inlineStr">
        <is>
          <t>LaSalle Medical Associates – IPA Line of Business | APC | Notes Receivable | Dr. Arteaga</t>
        </is>
      </c>
    </row>
    <row r="87">
      <c r="A87" s="3" t="inlineStr">
        <is>
          <t>Schedule of Equity Method Investments [Line Items]</t>
        </is>
      </c>
    </row>
    <row r="88">
      <c r="A88" s="4" t="inlineStr">
        <is>
          <t>Amount of loan</t>
        </is>
      </c>
      <c r="T88" s="7" t="n">
        <v>6400000</v>
      </c>
    </row>
    <row r="89">
      <c r="A89" s="4" t="inlineStr">
        <is>
          <t>Increase in ownership percentage, finance receivable converted</t>
        </is>
      </c>
      <c r="M89" s="4" t="inlineStr">
        <is>
          <t>21.25%</t>
        </is>
      </c>
      <c r="T89" s="4" t="inlineStr">
        <is>
          <t>21.25%</t>
        </is>
      </c>
    </row>
    <row r="90">
      <c r="A90" s="4" t="inlineStr">
        <is>
          <t>Pacific Medical Imaging &amp; Oncology Center, Inc.</t>
        </is>
      </c>
    </row>
    <row r="91">
      <c r="A91" s="3" t="inlineStr">
        <is>
          <t>Schedule of Equity Method Investments [Line Items]</t>
        </is>
      </c>
    </row>
    <row r="92">
      <c r="A92" s="4" t="inlineStr">
        <is>
          <t>Income (loss) from equity method investments</t>
        </is>
      </c>
      <c r="J92" s="6" t="n">
        <v>17000</v>
      </c>
    </row>
    <row r="93">
      <c r="A93" s="4" t="inlineStr">
        <is>
          <t>Investments in other entities – equity method</t>
        </is>
      </c>
      <c r="J93" s="6" t="n">
        <v>1413000</v>
      </c>
      <c r="K93" s="6" t="n">
        <v>1396000</v>
      </c>
    </row>
    <row r="94">
      <c r="A94" s="4" t="inlineStr">
        <is>
          <t>Contribution</t>
        </is>
      </c>
      <c r="J94" s="6" t="n">
        <v>0</v>
      </c>
    </row>
    <row r="95">
      <c r="A95" s="4" t="inlineStr">
        <is>
          <t>Pacific Medical Imaging &amp; Oncology Center, Inc. | APC LSMA</t>
        </is>
      </c>
    </row>
    <row r="96">
      <c r="A96" s="3" t="inlineStr">
        <is>
          <t>Schedule of Equity Method Investments [Line Items]</t>
        </is>
      </c>
    </row>
    <row r="97">
      <c r="A97" s="4" t="inlineStr">
        <is>
          <t>Amount invested for interest</t>
        </is>
      </c>
      <c r="AA97" s="7" t="n">
        <v>1200000</v>
      </c>
    </row>
    <row r="98">
      <c r="A98" s="4" t="inlineStr">
        <is>
          <t>Ownership interest</t>
        </is>
      </c>
      <c r="AA98" s="4" t="inlineStr">
        <is>
          <t>40.00%</t>
        </is>
      </c>
    </row>
    <row r="99">
      <c r="A99" s="4" t="inlineStr">
        <is>
          <t>Pacific Medical Imaging &amp; Oncology Center, Inc. | APC</t>
        </is>
      </c>
    </row>
    <row r="100">
      <c r="A100" s="3" t="inlineStr">
        <is>
          <t>Schedule of Equity Method Investments [Line Items]</t>
        </is>
      </c>
    </row>
    <row r="101">
      <c r="A101" s="4" t="inlineStr">
        <is>
          <t>Income (loss) from equity method investments</t>
        </is>
      </c>
      <c r="J101" s="6" t="n">
        <v>17470</v>
      </c>
      <c r="K101" s="6" t="n">
        <v>-36384</v>
      </c>
    </row>
    <row r="102">
      <c r="A102" s="4" t="inlineStr">
        <is>
          <t>Investments in other entities – equity method</t>
        </is>
      </c>
      <c r="J102" s="6" t="n">
        <v>1400000</v>
      </c>
      <c r="K102" s="6" t="n">
        <v>1400000</v>
      </c>
    </row>
    <row r="103">
      <c r="A103" s="4" t="inlineStr">
        <is>
          <t>Pacific Medical Imaging &amp; Oncology Center, Inc. | APC | Ancillary Service Contract</t>
        </is>
      </c>
    </row>
    <row r="104">
      <c r="A104" s="3" t="inlineStr">
        <is>
          <t>Schedule of Equity Method Investments [Line Items]</t>
        </is>
      </c>
    </row>
    <row r="105">
      <c r="A105" s="4" t="inlineStr">
        <is>
          <t>Fees paid</t>
        </is>
      </c>
      <c r="J105" s="6" t="n">
        <v>2200000</v>
      </c>
      <c r="K105" s="6" t="n">
        <v>2700000</v>
      </c>
    </row>
    <row r="106">
      <c r="A106" s="4" t="inlineStr">
        <is>
          <t>Universal Care, Inc.</t>
        </is>
      </c>
    </row>
    <row r="107">
      <c r="A107" s="3" t="inlineStr">
        <is>
          <t>Schedule of Equity Method Investments [Line Items]</t>
        </is>
      </c>
    </row>
    <row r="108">
      <c r="A108" s="4" t="inlineStr">
        <is>
          <t>Income (loss) from equity method investments</t>
        </is>
      </c>
      <c r="J108" s="6" t="n">
        <v>3560000</v>
      </c>
    </row>
    <row r="109">
      <c r="A109" s="4" t="inlineStr">
        <is>
          <t>Investments in other entities – equity method</t>
        </is>
      </c>
      <c r="C109" s="7" t="n">
        <v>4998000</v>
      </c>
      <c r="J109" s="6" t="n">
        <v>0</v>
      </c>
      <c r="K109" s="6" t="n">
        <v>1438000</v>
      </c>
    </row>
    <row r="110">
      <c r="A110" s="4" t="inlineStr">
        <is>
          <t>Proceeds from sale of equity method investment</t>
        </is>
      </c>
      <c r="C110" s="6" t="n">
        <v>52743000</v>
      </c>
    </row>
    <row r="111">
      <c r="A111" s="4" t="inlineStr">
        <is>
          <t>Beneficial interest in UCI</t>
        </is>
      </c>
      <c r="C111" s="6" t="n">
        <v>15723000</v>
      </c>
    </row>
    <row r="112">
      <c r="A112" s="4" t="inlineStr">
        <is>
          <t>Contribution</t>
        </is>
      </c>
      <c r="J112" s="6" t="n">
        <v>0</v>
      </c>
    </row>
    <row r="113">
      <c r="A113" s="4" t="inlineStr">
        <is>
          <t>Gain on sale of equity method investment</t>
        </is>
      </c>
      <c r="C113" s="6" t="n">
        <v>99647000</v>
      </c>
    </row>
    <row r="114">
      <c r="A114" s="4" t="inlineStr">
        <is>
          <t>Universal Care, Inc. | Bright | Preferred stock</t>
        </is>
      </c>
    </row>
    <row r="115">
      <c r="A115" s="3" t="inlineStr">
        <is>
          <t>Schedule of Equity Method Investments [Line Items]</t>
        </is>
      </c>
    </row>
    <row r="116">
      <c r="A116" s="4" t="inlineStr">
        <is>
          <t>Investments in privately held entities</t>
        </is>
      </c>
      <c r="C116" s="7" t="n">
        <v>36179000</v>
      </c>
    </row>
    <row r="117">
      <c r="A117" s="4" t="inlineStr">
        <is>
          <t>Universal Care, Inc. | APC</t>
        </is>
      </c>
    </row>
    <row r="118">
      <c r="A118" s="3" t="inlineStr">
        <is>
          <t>Schedule of Equity Method Investments [Line Items]</t>
        </is>
      </c>
    </row>
    <row r="119">
      <c r="A119" s="4" t="inlineStr">
        <is>
          <t>Income (loss) from equity method investments</t>
        </is>
      </c>
      <c r="J119" s="6" t="n">
        <v>3600000</v>
      </c>
      <c r="K119" s="6" t="n">
        <v>-1200000</v>
      </c>
    </row>
    <row r="120">
      <c r="A120" s="4" t="inlineStr">
        <is>
          <t>Investments in other entities – equity method</t>
        </is>
      </c>
      <c r="K120" s="6" t="n">
        <v>1400000</v>
      </c>
    </row>
    <row r="121">
      <c r="A121" s="4" t="inlineStr">
        <is>
          <t>Ownership interest disposed</t>
        </is>
      </c>
      <c r="C121" s="4" t="inlineStr">
        <is>
          <t>48.90%</t>
        </is>
      </c>
    </row>
    <row r="122">
      <c r="A122" s="4" t="inlineStr">
        <is>
          <t>Proceeds from sale of equity method investment</t>
        </is>
      </c>
      <c r="C122" s="7" t="n">
        <v>69200000</v>
      </c>
    </row>
    <row r="123">
      <c r="A123" s="4" t="inlineStr">
        <is>
          <t>Repayment of indebtedness received</t>
        </is>
      </c>
      <c r="C123" s="6" t="n">
        <v>16500000</v>
      </c>
    </row>
    <row r="124">
      <c r="A124" s="4" t="inlineStr">
        <is>
          <t>Beneficial interest in UCI</t>
        </is>
      </c>
      <c r="C124" s="6" t="n">
        <v>15700000</v>
      </c>
    </row>
    <row r="125">
      <c r="A125" s="4" t="inlineStr">
        <is>
          <t>Universal Care, Inc. | APC | Bright | Preferred stock</t>
        </is>
      </c>
    </row>
    <row r="126">
      <c r="A126" s="3" t="inlineStr">
        <is>
          <t>Schedule of Equity Method Investments [Line Items]</t>
        </is>
      </c>
    </row>
    <row r="127">
      <c r="A127" s="4" t="inlineStr">
        <is>
          <t>Investments in privately held entities</t>
        </is>
      </c>
      <c r="C127" s="6" t="n">
        <v>36200000</v>
      </c>
      <c r="J127" s="6" t="n">
        <v>36200000</v>
      </c>
    </row>
    <row r="128">
      <c r="A128" s="4" t="inlineStr">
        <is>
          <t>Universal Care, Inc. | UCAP</t>
        </is>
      </c>
    </row>
    <row r="129">
      <c r="A129" s="3" t="inlineStr">
        <is>
          <t>Schedule of Equity Method Investments [Line Items]</t>
        </is>
      </c>
    </row>
    <row r="130">
      <c r="A130" s="4" t="inlineStr">
        <is>
          <t>Contingent consideration, cash held in escrow</t>
        </is>
      </c>
      <c r="C130" s="6" t="n">
        <v>15600000</v>
      </c>
    </row>
    <row r="131">
      <c r="A131" s="4" t="inlineStr">
        <is>
          <t>Contingent consideration, preferred shares</t>
        </is>
      </c>
      <c r="C131" s="6" t="n">
        <v>6400000</v>
      </c>
    </row>
    <row r="132">
      <c r="A132" s="4" t="inlineStr">
        <is>
          <t>Contingent consideration, fair value</t>
        </is>
      </c>
      <c r="C132" s="7" t="n">
        <v>22000000</v>
      </c>
    </row>
    <row r="133">
      <c r="A133" s="4" t="inlineStr">
        <is>
          <t>Universal Care, Inc. | UCAP | A-2 Voting Common Stock</t>
        </is>
      </c>
    </row>
    <row r="134">
      <c r="A134" s="3" t="inlineStr">
        <is>
          <t>Schedule of Equity Method Investments [Line Items]</t>
        </is>
      </c>
    </row>
    <row r="135">
      <c r="A135" s="4" t="inlineStr">
        <is>
          <t>Shares purchased (in shares) | shares</t>
        </is>
      </c>
      <c r="I135" s="6" t="n">
        <v>100000</v>
      </c>
    </row>
    <row r="136">
      <c r="A136" s="4" t="inlineStr">
        <is>
          <t>Payments to acquire equity method investments</t>
        </is>
      </c>
      <c r="I136" s="7" t="n">
        <v>10000000</v>
      </c>
    </row>
    <row r="137">
      <c r="A137" s="4" t="inlineStr">
        <is>
          <t>Percentage of voting common stock</t>
        </is>
      </c>
      <c r="I137" s="4" t="inlineStr">
        <is>
          <t>50.00%</t>
        </is>
      </c>
    </row>
    <row r="138">
      <c r="A138" s="4" t="inlineStr">
        <is>
          <t>Universal Care, Inc. | UCAP | A-2 Voting Common Stock | Ancillary Service Contract</t>
        </is>
      </c>
    </row>
    <row r="139">
      <c r="A139" s="3" t="inlineStr">
        <is>
          <t>Schedule of Equity Method Investments [Line Items]</t>
        </is>
      </c>
    </row>
    <row r="140">
      <c r="A140" s="4" t="inlineStr">
        <is>
          <t>Ownership interest</t>
        </is>
      </c>
      <c r="I140" s="4" t="inlineStr">
        <is>
          <t>48.90%</t>
        </is>
      </c>
    </row>
    <row r="141">
      <c r="A141" s="4" t="inlineStr">
        <is>
          <t>Universal Care, Inc. | UCAP | Bright</t>
        </is>
      </c>
    </row>
    <row r="142">
      <c r="A142" s="3" t="inlineStr">
        <is>
          <t>Schedule of Equity Method Investments [Line Items]</t>
        </is>
      </c>
    </row>
    <row r="143">
      <c r="A143" s="4" t="inlineStr">
        <is>
          <t>Ownership interest disposed</t>
        </is>
      </c>
      <c r="C143" s="4" t="inlineStr">
        <is>
          <t>48.90%</t>
        </is>
      </c>
    </row>
    <row r="144">
      <c r="A144" s="4" t="inlineStr">
        <is>
          <t>Proceeds from sale of equity method investment</t>
        </is>
      </c>
      <c r="C144" s="7" t="n">
        <v>69200000</v>
      </c>
    </row>
    <row r="145">
      <c r="A145" s="4" t="inlineStr">
        <is>
          <t>Universal Care, Inc. | UCAP | APC</t>
        </is>
      </c>
    </row>
    <row r="146">
      <c r="A146" s="3" t="inlineStr">
        <is>
          <t>Schedule of Equity Method Investments [Line Items]</t>
        </is>
      </c>
    </row>
    <row r="147">
      <c r="A147" s="4" t="inlineStr">
        <is>
          <t>Repayment of indebtedness received</t>
        </is>
      </c>
      <c r="C147" s="7" t="n">
        <v>16500000</v>
      </c>
    </row>
    <row r="148">
      <c r="A148" s="4" t="inlineStr">
        <is>
          <t>Diagnostic Medical Group</t>
        </is>
      </c>
    </row>
    <row r="149">
      <c r="A149" s="3" t="inlineStr">
        <is>
          <t>Schedule of Equity Method Investments [Line Items]</t>
        </is>
      </c>
    </row>
    <row r="150">
      <c r="A150" s="4" t="inlineStr">
        <is>
          <t>Income (loss) from equity method investments</t>
        </is>
      </c>
      <c r="J150" s="6" t="n">
        <v>279000</v>
      </c>
    </row>
    <row r="151">
      <c r="A151" s="4" t="inlineStr">
        <is>
          <t>Investments in other entities – equity method</t>
        </is>
      </c>
      <c r="J151" s="6" t="n">
        <v>2613000</v>
      </c>
      <c r="K151" s="6" t="n">
        <v>2334000</v>
      </c>
    </row>
    <row r="152">
      <c r="A152" s="4" t="inlineStr">
        <is>
          <t>Contribution</t>
        </is>
      </c>
      <c r="J152" s="6" t="n">
        <v>0</v>
      </c>
    </row>
    <row r="153">
      <c r="A153" s="4" t="inlineStr">
        <is>
          <t>Diagnostic Medical Group | APC</t>
        </is>
      </c>
    </row>
    <row r="154">
      <c r="A154" s="3" t="inlineStr">
        <is>
          <t>Schedule of Equity Method Investments [Line Items]</t>
        </is>
      </c>
    </row>
    <row r="155">
      <c r="A155" s="4" t="inlineStr">
        <is>
          <t>Ownership interest</t>
        </is>
      </c>
      <c r="M155" s="4" t="inlineStr">
        <is>
          <t>40.00%</t>
        </is>
      </c>
    </row>
    <row r="156">
      <c r="A156" s="4" t="inlineStr">
        <is>
          <t>Income (loss) from equity method investments</t>
        </is>
      </c>
      <c r="J156" s="6" t="n">
        <v>300000</v>
      </c>
      <c r="K156" s="6" t="n">
        <v>300000</v>
      </c>
    </row>
    <row r="157">
      <c r="A157" s="4" t="inlineStr">
        <is>
          <t>Investments in other entities – equity method</t>
        </is>
      </c>
      <c r="J157" s="6" t="n">
        <v>2600000</v>
      </c>
      <c r="K157" s="6" t="n">
        <v>2300000</v>
      </c>
    </row>
    <row r="158">
      <c r="A158" s="4" t="inlineStr">
        <is>
          <t>Proceeds from equity method investment</t>
        </is>
      </c>
      <c r="J158" s="6" t="n">
        <v>0</v>
      </c>
      <c r="K158" s="6" t="n">
        <v>200000</v>
      </c>
    </row>
    <row r="159">
      <c r="A159" s="4" t="inlineStr">
        <is>
          <t>Accountable Health Care IPA</t>
        </is>
      </c>
    </row>
    <row r="160">
      <c r="A160" s="3" t="inlineStr">
        <is>
          <t>Schedule of Equity Method Investments [Line Items]</t>
        </is>
      </c>
    </row>
    <row r="161">
      <c r="A161" s="4" t="inlineStr">
        <is>
          <t>Ownership interest</t>
        </is>
      </c>
      <c r="D161" s="4" t="inlineStr">
        <is>
          <t>25.00%</t>
        </is>
      </c>
    </row>
    <row r="162">
      <c r="A162" s="4" t="inlineStr">
        <is>
          <t>Accountable Health Care IPA | NMM and APC | Convertible Debt</t>
        </is>
      </c>
    </row>
    <row r="163">
      <c r="A163" s="3" t="inlineStr">
        <is>
          <t>Schedule of Equity Method Investments [Line Items]</t>
        </is>
      </c>
    </row>
    <row r="164">
      <c r="A164" s="4" t="inlineStr">
        <is>
          <t>Loan balance converted</t>
        </is>
      </c>
      <c r="Z164" s="7" t="n">
        <v>5000000</v>
      </c>
    </row>
    <row r="165">
      <c r="A165" s="4" t="inlineStr">
        <is>
          <t>Accountable Health Care IPA | APC</t>
        </is>
      </c>
    </row>
    <row r="166">
      <c r="A166" s="3" t="inlineStr">
        <is>
          <t>Schedule of Equity Method Investments [Line Items]</t>
        </is>
      </c>
    </row>
    <row r="167">
      <c r="A167" s="4" t="inlineStr">
        <is>
          <t>Ownership interest</t>
        </is>
      </c>
      <c r="Z167" s="4" t="inlineStr">
        <is>
          <t>25.00%</t>
        </is>
      </c>
    </row>
    <row r="168">
      <c r="A168" s="4" t="inlineStr">
        <is>
          <t>Accountable Health Care IPA | APC | Convertible Debt</t>
        </is>
      </c>
    </row>
    <row r="169">
      <c r="A169" s="3" t="inlineStr">
        <is>
          <t>Schedule of Equity Method Investments [Line Items]</t>
        </is>
      </c>
    </row>
    <row r="170">
      <c r="A170" s="4" t="inlineStr">
        <is>
          <t>Loan balance converted</t>
        </is>
      </c>
      <c r="Z170" s="7" t="n">
        <v>5000000</v>
      </c>
    </row>
    <row r="171">
      <c r="A171" s="4" t="inlineStr">
        <is>
          <t>Accountable Health Care IPA | NMM</t>
        </is>
      </c>
    </row>
    <row r="172">
      <c r="A172" s="3" t="inlineStr">
        <is>
          <t>Schedule of Equity Method Investments [Line Items]</t>
        </is>
      </c>
    </row>
    <row r="173">
      <c r="A173" s="4" t="inlineStr">
        <is>
          <t>Investments in other entities – equity method</t>
        </is>
      </c>
      <c r="Z173" s="7" t="n">
        <v>5000000</v>
      </c>
    </row>
    <row r="174">
      <c r="A174" s="4" t="inlineStr">
        <is>
          <t>531 W. College, LLC – related party</t>
        </is>
      </c>
    </row>
    <row r="175">
      <c r="A175" s="3" t="inlineStr">
        <is>
          <t>Schedule of Equity Method Investments [Line Items]</t>
        </is>
      </c>
    </row>
    <row r="176">
      <c r="A176" s="4" t="inlineStr">
        <is>
          <t>Income (loss) from equity method investments</t>
        </is>
      </c>
      <c r="J176" s="6" t="n">
        <v>-448000</v>
      </c>
    </row>
    <row r="177">
      <c r="A177" s="4" t="inlineStr">
        <is>
          <t>Investments in other entities – equity method</t>
        </is>
      </c>
      <c r="J177" s="6" t="n">
        <v>17200000</v>
      </c>
      <c r="K177" s="6" t="n">
        <v>16698000</v>
      </c>
    </row>
    <row r="178">
      <c r="A178" s="4" t="inlineStr">
        <is>
          <t>Payments to acquire real estate</t>
        </is>
      </c>
      <c r="F178" s="7" t="n">
        <v>33300000</v>
      </c>
    </row>
    <row r="179">
      <c r="A179" s="4" t="inlineStr">
        <is>
          <t>Contribution</t>
        </is>
      </c>
      <c r="J179" s="6" t="n">
        <v>950000</v>
      </c>
    </row>
    <row r="180">
      <c r="A180" s="4" t="inlineStr">
        <is>
          <t>531 W. College, LLC – related party | NMM and APC</t>
        </is>
      </c>
    </row>
    <row r="181">
      <c r="A181" s="3" t="inlineStr">
        <is>
          <t>Schedule of Equity Method Investments [Line Items]</t>
        </is>
      </c>
    </row>
    <row r="182">
      <c r="A182" s="4" t="inlineStr">
        <is>
          <t>Income (loss) from equity method investments</t>
        </is>
      </c>
      <c r="J182" s="6" t="n">
        <v>-400000</v>
      </c>
      <c r="K182" s="6" t="n">
        <v>-200000</v>
      </c>
    </row>
    <row r="183">
      <c r="A183" s="4" t="inlineStr">
        <is>
          <t>531 W. College, LLC – related party | APC</t>
        </is>
      </c>
    </row>
    <row r="184">
      <c r="A184" s="3" t="inlineStr">
        <is>
          <t>Schedule of Equity Method Investments [Line Items]</t>
        </is>
      </c>
    </row>
    <row r="185">
      <c r="A185" s="4" t="inlineStr">
        <is>
          <t>Ownership interest</t>
        </is>
      </c>
      <c r="G185" s="4" t="inlineStr">
        <is>
          <t>25.00%</t>
        </is>
      </c>
      <c r="M185" s="4" t="inlineStr">
        <is>
          <t>50.00%</t>
        </is>
      </c>
      <c r="X185" s="4" t="inlineStr">
        <is>
          <t>50.00%</t>
        </is>
      </c>
    </row>
    <row r="186">
      <c r="A186" s="4" t="inlineStr">
        <is>
          <t>Investments in other entities – equity method</t>
        </is>
      </c>
      <c r="J186" s="6" t="n">
        <v>17200000</v>
      </c>
      <c r="K186" s="6" t="n">
        <v>16700000</v>
      </c>
      <c r="X186" s="7" t="n">
        <v>16100000</v>
      </c>
    </row>
    <row r="187">
      <c r="A187" s="4" t="inlineStr">
        <is>
          <t>Initial capital contributions</t>
        </is>
      </c>
      <c r="G187" s="7" t="n">
        <v>8300000</v>
      </c>
    </row>
    <row r="188">
      <c r="A188" s="4" t="inlineStr">
        <is>
          <t>Payments to escrow deposit</t>
        </is>
      </c>
      <c r="G188" s="7" t="n">
        <v>8300000</v>
      </c>
    </row>
    <row r="189">
      <c r="A189" s="4" t="inlineStr">
        <is>
          <t>Contribution</t>
        </is>
      </c>
      <c r="J189" s="6" t="n">
        <v>1000000</v>
      </c>
      <c r="K189" s="6" t="n">
        <v>700000</v>
      </c>
    </row>
    <row r="190">
      <c r="A190" s="4" t="inlineStr">
        <is>
          <t>531 W. College, LLC – related party | NMM</t>
        </is>
      </c>
    </row>
    <row r="191">
      <c r="A191" s="3" t="inlineStr">
        <is>
          <t>Schedule of Equity Method Investments [Line Items]</t>
        </is>
      </c>
    </row>
    <row r="192">
      <c r="A192" s="4" t="inlineStr">
        <is>
          <t>Amount invested for interest</t>
        </is>
      </c>
      <c r="X192" s="7" t="n">
        <v>8300000</v>
      </c>
    </row>
    <row r="193">
      <c r="A193" s="4" t="inlineStr">
        <is>
          <t>Ownership interest</t>
        </is>
      </c>
      <c r="G193" s="4" t="inlineStr">
        <is>
          <t>25.00%</t>
        </is>
      </c>
      <c r="X193" s="4" t="inlineStr">
        <is>
          <t>25.00%</t>
        </is>
      </c>
    </row>
    <row r="194">
      <c r="A194" s="4" t="inlineStr">
        <is>
          <t>Initial capital contributions</t>
        </is>
      </c>
      <c r="G194" s="7" t="n">
        <v>8300000</v>
      </c>
    </row>
    <row r="195">
      <c r="A195" s="4" t="inlineStr">
        <is>
          <t>Payments to escrow deposit</t>
        </is>
      </c>
      <c r="G195" s="7" t="n">
        <v>8300000</v>
      </c>
    </row>
    <row r="196">
      <c r="A196" s="4" t="inlineStr">
        <is>
          <t>531 W. College, LLC – related party | College Street Investment LP</t>
        </is>
      </c>
    </row>
    <row r="197">
      <c r="A197" s="3" t="inlineStr">
        <is>
          <t>Schedule of Equity Method Investments [Line Items]</t>
        </is>
      </c>
    </row>
    <row r="198">
      <c r="A198" s="4" t="inlineStr">
        <is>
          <t>Ownership interest</t>
        </is>
      </c>
      <c r="G198" s="4" t="inlineStr">
        <is>
          <t>50.00%</t>
        </is>
      </c>
    </row>
    <row r="199">
      <c r="A199" s="4" t="inlineStr">
        <is>
          <t>Initial capital contributions</t>
        </is>
      </c>
      <c r="G199" s="7" t="n">
        <v>16700000</v>
      </c>
    </row>
    <row r="200">
      <c r="A200" s="4" t="inlineStr">
        <is>
          <t>531 W. College, LLC – related party | AHMC Healthcare Inc</t>
        </is>
      </c>
    </row>
    <row r="201">
      <c r="A201" s="3" t="inlineStr">
        <is>
          <t>Schedule of Equity Method Investments [Line Items]</t>
        </is>
      </c>
    </row>
    <row r="202">
      <c r="A202" s="4" t="inlineStr">
        <is>
          <t>Payments to escrow deposit</t>
        </is>
      </c>
      <c r="G202" s="7" t="n">
        <v>16700000</v>
      </c>
    </row>
    <row r="203">
      <c r="A203" s="4" t="inlineStr">
        <is>
          <t>MWN, LLC – related party</t>
        </is>
      </c>
    </row>
    <row r="204">
      <c r="A204" s="3" t="inlineStr">
        <is>
          <t>Schedule of Equity Method Investments [Line Items]</t>
        </is>
      </c>
    </row>
    <row r="205">
      <c r="A205" s="4" t="inlineStr">
        <is>
          <t>Income (loss) from equity method investments</t>
        </is>
      </c>
      <c r="J205" s="6" t="n">
        <v>10000</v>
      </c>
    </row>
    <row r="206">
      <c r="A206" s="4" t="inlineStr">
        <is>
          <t>Investments in other entities – equity method</t>
        </is>
      </c>
      <c r="J206" s="6" t="n">
        <v>0</v>
      </c>
      <c r="K206" s="6" t="n">
        <v>165000</v>
      </c>
    </row>
    <row r="207">
      <c r="A207" s="4" t="inlineStr">
        <is>
          <t>Contribution</t>
        </is>
      </c>
      <c r="J207" s="6" t="n">
        <v>0</v>
      </c>
    </row>
    <row r="208">
      <c r="A208" s="4" t="inlineStr">
        <is>
          <t>MWN, LLC – related party | NMM</t>
        </is>
      </c>
    </row>
    <row r="209">
      <c r="A209" s="3" t="inlineStr">
        <is>
          <t>Schedule of Equity Method Investments [Line Items]</t>
        </is>
      </c>
    </row>
    <row r="210">
      <c r="A210" s="4" t="inlineStr">
        <is>
          <t>Ownership interest</t>
        </is>
      </c>
      <c r="M210" s="4" t="inlineStr">
        <is>
          <t>33.30%</t>
        </is>
      </c>
      <c r="Y210" s="4" t="inlineStr">
        <is>
          <t>33.30%</t>
        </is>
      </c>
    </row>
    <row r="211">
      <c r="A211" s="4" t="inlineStr">
        <is>
          <t>Initial capital contributions</t>
        </is>
      </c>
      <c r="Y211" s="7" t="n">
        <v>3000</v>
      </c>
    </row>
    <row r="212">
      <c r="A212" s="4" t="inlineStr">
        <is>
          <t>Working capital contribution</t>
        </is>
      </c>
      <c r="V212" s="7" t="n">
        <v>300000</v>
      </c>
      <c r="Y212" s="6" t="n">
        <v>30000</v>
      </c>
    </row>
    <row r="213">
      <c r="A213" s="4" t="inlineStr">
        <is>
          <t>MWN, LLC – related party | Pacific6</t>
        </is>
      </c>
    </row>
    <row r="214">
      <c r="A214" s="3" t="inlineStr">
        <is>
          <t>Schedule of Equity Method Investments [Line Items]</t>
        </is>
      </c>
    </row>
    <row r="215">
      <c r="A215" s="4" t="inlineStr">
        <is>
          <t>Initial capital contributions</t>
        </is>
      </c>
      <c r="Y215" s="6" t="n">
        <v>3000</v>
      </c>
    </row>
    <row r="216">
      <c r="A216" s="4" t="inlineStr">
        <is>
          <t>Working capital contribution</t>
        </is>
      </c>
      <c r="Y216" s="6" t="n">
        <v>30000</v>
      </c>
    </row>
    <row r="217">
      <c r="A217" s="4" t="inlineStr">
        <is>
          <t>MWN, LLC – related party | HSMSO</t>
        </is>
      </c>
    </row>
    <row r="218">
      <c r="A218" s="3" t="inlineStr">
        <is>
          <t>Schedule of Equity Method Investments [Line Items]</t>
        </is>
      </c>
    </row>
    <row r="219">
      <c r="A219" s="4" t="inlineStr">
        <is>
          <t>Initial capital contributions</t>
        </is>
      </c>
      <c r="Y219" s="6" t="n">
        <v>3000</v>
      </c>
    </row>
    <row r="220">
      <c r="A220" s="4" t="inlineStr">
        <is>
          <t>Working capital contribution</t>
        </is>
      </c>
      <c r="Y220" s="7" t="n">
        <v>30000</v>
      </c>
    </row>
    <row r="221">
      <c r="A221" s="4" t="inlineStr">
        <is>
          <t>One MSO, LLC - related party</t>
        </is>
      </c>
    </row>
    <row r="222">
      <c r="A222" s="3" t="inlineStr">
        <is>
          <t>Schedule of Equity Method Investments [Line Items]</t>
        </is>
      </c>
    </row>
    <row r="223">
      <c r="A223" s="4" t="inlineStr">
        <is>
          <t>Income (loss) from equity method investments</t>
        </is>
      </c>
      <c r="J223" s="6" t="n">
        <v>0</v>
      </c>
    </row>
    <row r="224">
      <c r="A224" s="4" t="inlineStr">
        <is>
          <t>Investments in other entities – equity method</t>
        </is>
      </c>
      <c r="J224" s="6" t="n">
        <v>2395000</v>
      </c>
      <c r="K224" s="6" t="n">
        <v>0</v>
      </c>
    </row>
    <row r="225">
      <c r="A225" s="4" t="inlineStr">
        <is>
          <t>Contribution</t>
        </is>
      </c>
      <c r="J225" s="6" t="n">
        <v>0</v>
      </c>
    </row>
    <row r="226">
      <c r="A226" s="4" t="inlineStr">
        <is>
          <t>One MSO, LLC - related party | APC</t>
        </is>
      </c>
    </row>
    <row r="227">
      <c r="A227" s="3" t="inlineStr">
        <is>
          <t>Schedule of Equity Method Investments [Line Items]</t>
        </is>
      </c>
    </row>
    <row r="228">
      <c r="A228" s="4" t="inlineStr">
        <is>
          <t>Ownership interest</t>
        </is>
      </c>
      <c r="M228" s="4" t="inlineStr">
        <is>
          <t>50.00%</t>
        </is>
      </c>
    </row>
    <row r="229">
      <c r="A229" s="4" t="inlineStr">
        <is>
          <t>Tag-6 Medical Investment Group, LLC - related party</t>
        </is>
      </c>
    </row>
    <row r="230">
      <c r="A230" s="3" t="inlineStr">
        <is>
          <t>Schedule of Equity Method Investments [Line Items]</t>
        </is>
      </c>
    </row>
    <row r="231">
      <c r="A231" s="4" t="inlineStr">
        <is>
          <t>Income (loss) from equity method investments</t>
        </is>
      </c>
      <c r="J231" s="6" t="n">
        <v>0</v>
      </c>
    </row>
    <row r="232">
      <c r="A232" s="4" t="inlineStr">
        <is>
          <t>Investments in other entities – equity method</t>
        </is>
      </c>
      <c r="J232" s="6" t="n">
        <v>4516000</v>
      </c>
      <c r="K232" s="6" t="n">
        <v>0</v>
      </c>
    </row>
    <row r="233">
      <c r="A233" s="4" t="inlineStr">
        <is>
          <t>Contribution</t>
        </is>
      </c>
      <c r="J233" s="6" t="n">
        <v>0</v>
      </c>
    </row>
    <row r="234">
      <c r="A234" s="4" t="inlineStr">
        <is>
          <t>Tag-6 Medical Investment Group, LLC - related party | APC</t>
        </is>
      </c>
    </row>
    <row r="235">
      <c r="A235" s="3" t="inlineStr">
        <is>
          <t>Schedule of Equity Method Investments [Line Items]</t>
        </is>
      </c>
    </row>
    <row r="236">
      <c r="A236" s="4" t="inlineStr">
        <is>
          <t>Ownership interest</t>
        </is>
      </c>
      <c r="M236" s="4" t="inlineStr">
        <is>
          <t>50.00%</t>
        </is>
      </c>
    </row>
    <row r="237">
      <c r="A237" s="4" t="inlineStr">
        <is>
          <t>Tag-8 Medical Investment Group, LLC - related party</t>
        </is>
      </c>
    </row>
    <row r="238">
      <c r="A238" s="3" t="inlineStr">
        <is>
          <t>Schedule of Equity Method Investments [Line Items]</t>
        </is>
      </c>
    </row>
    <row r="239">
      <c r="A239" s="4" t="inlineStr">
        <is>
          <t>Income (loss) from equity method investments</t>
        </is>
      </c>
      <c r="J239" s="6" t="n">
        <v>0</v>
      </c>
    </row>
    <row r="240">
      <c r="A240" s="4" t="inlineStr">
        <is>
          <t>Investments in other entities – equity method</t>
        </is>
      </c>
      <c r="J240" s="6" t="n">
        <v>2108000</v>
      </c>
      <c r="K240" s="7" t="n">
        <v>0</v>
      </c>
    </row>
    <row r="241">
      <c r="A241" s="4" t="inlineStr">
        <is>
          <t>Contribution</t>
        </is>
      </c>
      <c r="J241" s="7" t="n">
        <v>0</v>
      </c>
    </row>
    <row r="242">
      <c r="A242" s="4" t="inlineStr">
        <is>
          <t>Tag-8 Medical Investment Group, LLC - related party | APC</t>
        </is>
      </c>
    </row>
    <row r="243">
      <c r="A243" s="3" t="inlineStr">
        <is>
          <t>Schedule of Equity Method Investments [Line Items]</t>
        </is>
      </c>
    </row>
    <row r="244">
      <c r="A244" s="4" t="inlineStr">
        <is>
          <t>Ownership interest</t>
        </is>
      </c>
      <c r="U244"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Investments in Other Entities — Summarized Balance Sheets and Statements of Incom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3" t="inlineStr">
        <is>
          <t>Assets</t>
        </is>
      </c>
    </row>
    <row r="4">
      <c r="A4" s="4" t="inlineStr">
        <is>
          <t>Cash and cash equivalents</t>
        </is>
      </c>
      <c r="C4" s="7" t="n">
        <v>193470</v>
      </c>
      <c r="G4" s="7" t="n">
        <v>103189</v>
      </c>
      <c r="K4" s="7" t="n">
        <v>193470</v>
      </c>
      <c r="L4" s="7" t="n">
        <v>103189</v>
      </c>
      <c r="M4" s="7" t="n">
        <v>106892</v>
      </c>
    </row>
    <row r="5">
      <c r="A5" s="4" t="inlineStr">
        <is>
          <t>Receivables, net</t>
        </is>
      </c>
      <c r="C5" s="6" t="n">
        <v>7058</v>
      </c>
      <c r="G5" s="6" t="n">
        <v>11004</v>
      </c>
      <c r="K5" s="6" t="n">
        <v>7058</v>
      </c>
      <c r="L5" s="6" t="n">
        <v>11004</v>
      </c>
    </row>
    <row r="6">
      <c r="A6" s="4" t="inlineStr">
        <is>
          <t>Loans receivable</t>
        </is>
      </c>
      <c r="C6" s="6" t="n">
        <v>50</v>
      </c>
      <c r="G6" s="6" t="n">
        <v>22925</v>
      </c>
      <c r="K6" s="6" t="n">
        <v>50</v>
      </c>
      <c r="L6" s="6" t="n">
        <v>22925</v>
      </c>
    </row>
    <row r="7">
      <c r="A7" s="4" t="inlineStr">
        <is>
          <t>Restricted cash</t>
        </is>
      </c>
      <c r="C7" s="6" t="n">
        <v>0</v>
      </c>
      <c r="G7" s="6" t="n">
        <v>75</v>
      </c>
      <c r="K7" s="6" t="n">
        <v>0</v>
      </c>
      <c r="L7" s="6" t="n">
        <v>75</v>
      </c>
    </row>
    <row r="8">
      <c r="A8" s="4" t="inlineStr">
        <is>
          <t>Property and equipment, net</t>
        </is>
      </c>
      <c r="C8" s="6" t="n">
        <v>29890</v>
      </c>
      <c r="G8" s="6" t="n">
        <v>12130</v>
      </c>
      <c r="K8" s="6" t="n">
        <v>29890</v>
      </c>
      <c r="L8" s="6" t="n">
        <v>12130</v>
      </c>
    </row>
    <row r="9">
      <c r="A9" s="4" t="inlineStr">
        <is>
          <t>Total assets</t>
        </is>
      </c>
      <c r="B9" s="4" t="inlineStr">
        <is>
          <t>[1]</t>
        </is>
      </c>
      <c r="C9" s="6" t="n">
        <v>817486</v>
      </c>
      <c r="G9" s="6" t="n">
        <v>728713</v>
      </c>
      <c r="K9" s="6" t="n">
        <v>817486</v>
      </c>
      <c r="L9" s="6" t="n">
        <v>728713</v>
      </c>
    </row>
    <row r="10">
      <c r="A10" s="3" t="inlineStr">
        <is>
          <t>Liabilities and Stockholders’ Deficit</t>
        </is>
      </c>
    </row>
    <row r="11">
      <c r="A11" s="4" t="inlineStr">
        <is>
          <t>Current liabilities</t>
        </is>
      </c>
      <c r="C11" s="6" t="n">
        <v>114992</v>
      </c>
      <c r="G11" s="6" t="n">
        <v>105424</v>
      </c>
      <c r="K11" s="6" t="n">
        <v>114992</v>
      </c>
      <c r="L11" s="6" t="n">
        <v>105424</v>
      </c>
    </row>
    <row r="12">
      <c r="A12" s="4" t="inlineStr">
        <is>
          <t>Stockholders’ deficit</t>
        </is>
      </c>
      <c r="C12" s="6" t="n">
        <v>330911</v>
      </c>
      <c r="G12" s="6" t="n">
        <v>192335</v>
      </c>
      <c r="K12" s="6" t="n">
        <v>330911</v>
      </c>
      <c r="L12" s="6" t="n">
        <v>192335</v>
      </c>
      <c r="M12" s="6" t="n">
        <v>181545</v>
      </c>
      <c r="N12" s="7" t="n">
        <v>164183</v>
      </c>
    </row>
    <row r="13">
      <c r="A13" s="4" t="inlineStr">
        <is>
          <t>Total liabilities and stockholders’ deficit</t>
        </is>
      </c>
      <c r="C13" s="6" t="n">
        <v>817486</v>
      </c>
      <c r="G13" s="6" t="n">
        <v>728713</v>
      </c>
      <c r="K13" s="6" t="n">
        <v>817486</v>
      </c>
      <c r="L13" s="6" t="n">
        <v>728713</v>
      </c>
    </row>
    <row r="14">
      <c r="A14" s="3" t="inlineStr">
        <is>
          <t>Statements of Operations</t>
        </is>
      </c>
    </row>
    <row r="15">
      <c r="A15" s="4" t="inlineStr">
        <is>
          <t>Revenues</t>
        </is>
      </c>
      <c r="C15" s="6" t="n">
        <v>176783</v>
      </c>
      <c r="D15" s="7" t="n">
        <v>180123</v>
      </c>
      <c r="E15" s="7" t="n">
        <v>165169</v>
      </c>
      <c r="F15" s="7" t="n">
        <v>165105</v>
      </c>
      <c r="G15" s="6" t="n">
        <v>178751</v>
      </c>
      <c r="H15" s="7" t="n">
        <v>156060</v>
      </c>
      <c r="I15" s="7" t="n">
        <v>130050</v>
      </c>
      <c r="J15" s="7" t="n">
        <v>95757</v>
      </c>
      <c r="K15" s="6" t="n">
        <v>687180</v>
      </c>
      <c r="L15" s="6" t="n">
        <v>560618</v>
      </c>
      <c r="M15" s="6" t="n">
        <v>519908</v>
      </c>
    </row>
    <row r="16">
      <c r="A16" s="4" t="inlineStr">
        <is>
          <t>Expenses</t>
        </is>
      </c>
      <c r="K16" s="6" t="n">
        <v>606677</v>
      </c>
      <c r="L16" s="6" t="n">
        <v>528198</v>
      </c>
      <c r="M16" s="6" t="n">
        <v>431476</v>
      </c>
    </row>
    <row r="17">
      <c r="A17" s="4" t="inlineStr">
        <is>
          <t>(Loss) income from operations</t>
        </is>
      </c>
      <c r="C17" s="6" t="n">
        <v>25876</v>
      </c>
      <c r="D17" s="6" t="n">
        <v>37356</v>
      </c>
      <c r="E17" s="6" t="n">
        <v>12906</v>
      </c>
      <c r="F17" s="6" t="n">
        <v>4365</v>
      </c>
      <c r="G17" s="6" t="n">
        <v>10933</v>
      </c>
      <c r="H17" s="6" t="n">
        <v>10066</v>
      </c>
      <c r="I17" s="6" t="n">
        <v>14728</v>
      </c>
      <c r="J17" s="6" t="n">
        <v>-3307</v>
      </c>
      <c r="K17" s="6" t="n">
        <v>80503</v>
      </c>
      <c r="L17" s="6" t="n">
        <v>32420</v>
      </c>
      <c r="M17" s="6" t="n">
        <v>88432</v>
      </c>
    </row>
    <row r="18">
      <c r="A18" s="4" t="inlineStr">
        <is>
          <t>Other income</t>
        </is>
      </c>
      <c r="K18" s="6" t="n">
        <v>1077</v>
      </c>
      <c r="L18" s="6" t="n">
        <v>3030</v>
      </c>
      <c r="M18" s="6" t="n">
        <v>1622</v>
      </c>
    </row>
    <row r="19">
      <c r="A19" s="4" t="inlineStr">
        <is>
          <t>Income (loss) before income tax benefit</t>
        </is>
      </c>
      <c r="K19" s="6" t="n">
        <v>178427</v>
      </c>
      <c r="L19" s="6" t="n">
        <v>25840</v>
      </c>
      <c r="M19" s="6" t="n">
        <v>82627</v>
      </c>
    </row>
    <row r="20">
      <c r="A20" s="4" t="inlineStr">
        <is>
          <t>Income tax provision (benefit)</t>
        </is>
      </c>
      <c r="K20" s="6" t="n">
        <v>56107</v>
      </c>
      <c r="L20" s="6" t="n">
        <v>8167</v>
      </c>
      <c r="M20" s="6" t="n">
        <v>22360</v>
      </c>
    </row>
    <row r="21">
      <c r="A21" s="4" t="inlineStr">
        <is>
          <t>Net income</t>
        </is>
      </c>
      <c r="C21" s="6" t="n">
        <v>12908</v>
      </c>
      <c r="D21" s="7" t="n">
        <v>25424</v>
      </c>
      <c r="E21" s="7" t="n">
        <v>81001</v>
      </c>
      <c r="F21" s="7" t="n">
        <v>2987</v>
      </c>
      <c r="G21" s="6" t="n">
        <v>-1280</v>
      </c>
      <c r="H21" s="7" t="n">
        <v>10739</v>
      </c>
      <c r="I21" s="7" t="n">
        <v>10664</v>
      </c>
      <c r="J21" s="7" t="n">
        <v>-2450</v>
      </c>
      <c r="K21" s="6" t="n">
        <v>122320</v>
      </c>
      <c r="L21" s="6" t="n">
        <v>17673</v>
      </c>
      <c r="M21" s="7" t="n">
        <v>60267</v>
      </c>
    </row>
    <row r="22">
      <c r="A22" s="4" t="inlineStr">
        <is>
          <t>LaSalle Medical Associates</t>
        </is>
      </c>
    </row>
    <row r="23">
      <c r="A23" s="3" t="inlineStr">
        <is>
          <t>Assets</t>
        </is>
      </c>
    </row>
    <row r="24">
      <c r="A24" s="4" t="inlineStr">
        <is>
          <t>Cash and cash equivalents</t>
        </is>
      </c>
      <c r="C24" s="6" t="n">
        <v>9350</v>
      </c>
      <c r="G24" s="6" t="n">
        <v>6345</v>
      </c>
      <c r="K24" s="6" t="n">
        <v>9350</v>
      </c>
      <c r="L24" s="6" t="n">
        <v>6345</v>
      </c>
    </row>
    <row r="25">
      <c r="A25" s="4" t="inlineStr">
        <is>
          <t>Receivables, net</t>
        </is>
      </c>
      <c r="C25" s="6" t="n">
        <v>3918</v>
      </c>
      <c r="G25" s="6" t="n">
        <v>5123</v>
      </c>
      <c r="K25" s="6" t="n">
        <v>3918</v>
      </c>
      <c r="L25" s="6" t="n">
        <v>5123</v>
      </c>
    </row>
    <row r="26">
      <c r="A26" s="4" t="inlineStr">
        <is>
          <t>Other current assets</t>
        </is>
      </c>
      <c r="C26" s="6" t="n">
        <v>881</v>
      </c>
      <c r="G26" s="6" t="n">
        <v>3526</v>
      </c>
      <c r="K26" s="6" t="n">
        <v>881</v>
      </c>
      <c r="L26" s="6" t="n">
        <v>3526</v>
      </c>
    </row>
    <row r="27">
      <c r="A27" s="4" t="inlineStr">
        <is>
          <t>Loans receivable</t>
        </is>
      </c>
      <c r="C27" s="6" t="n">
        <v>2250</v>
      </c>
      <c r="G27" s="6" t="n">
        <v>2250</v>
      </c>
      <c r="K27" s="6" t="n">
        <v>2250</v>
      </c>
      <c r="L27" s="6" t="n">
        <v>2250</v>
      </c>
    </row>
    <row r="28">
      <c r="A28" s="4" t="inlineStr">
        <is>
          <t>Restricted cash</t>
        </is>
      </c>
      <c r="C28" s="6" t="n">
        <v>691</v>
      </c>
      <c r="G28" s="6" t="n">
        <v>684</v>
      </c>
      <c r="K28" s="6" t="n">
        <v>691</v>
      </c>
      <c r="L28" s="6" t="n">
        <v>684</v>
      </c>
    </row>
    <row r="29">
      <c r="A29" s="4" t="inlineStr">
        <is>
          <t>Total assets</t>
        </is>
      </c>
      <c r="C29" s="6" t="n">
        <v>17090</v>
      </c>
      <c r="G29" s="6" t="n">
        <v>17928</v>
      </c>
      <c r="K29" s="6" t="n">
        <v>17090</v>
      </c>
      <c r="L29" s="6" t="n">
        <v>17928</v>
      </c>
    </row>
    <row r="30">
      <c r="A30" s="3" t="inlineStr">
        <is>
          <t>Liabilities and Stockholders’ Deficit</t>
        </is>
      </c>
    </row>
    <row r="31">
      <c r="A31" s="4" t="inlineStr">
        <is>
          <t>Current liabilities</t>
        </is>
      </c>
      <c r="C31" s="6" t="n">
        <v>21589</v>
      </c>
      <c r="G31" s="6" t="n">
        <v>23530</v>
      </c>
      <c r="K31" s="6" t="n">
        <v>21589</v>
      </c>
      <c r="L31" s="6" t="n">
        <v>23530</v>
      </c>
    </row>
    <row r="32">
      <c r="A32" s="4" t="inlineStr">
        <is>
          <t>Stockholders’ deficit</t>
        </is>
      </c>
      <c r="C32" s="6" t="n">
        <v>-4499</v>
      </c>
      <c r="G32" s="6" t="n">
        <v>-5602</v>
      </c>
      <c r="K32" s="6" t="n">
        <v>-4499</v>
      </c>
      <c r="L32" s="6" t="n">
        <v>-5602</v>
      </c>
    </row>
    <row r="33">
      <c r="A33" s="4" t="inlineStr">
        <is>
          <t>Total liabilities and stockholders’ deficit</t>
        </is>
      </c>
      <c r="C33" s="6" t="n">
        <v>17090</v>
      </c>
      <c r="G33" s="6" t="n">
        <v>17928</v>
      </c>
      <c r="K33" s="6" t="n">
        <v>17090</v>
      </c>
      <c r="L33" s="6" t="n">
        <v>17928</v>
      </c>
    </row>
    <row r="34">
      <c r="A34" s="3" t="inlineStr">
        <is>
          <t>Statements of Operations</t>
        </is>
      </c>
    </row>
    <row r="35">
      <c r="A35" s="4" t="inlineStr">
        <is>
          <t>Revenues</t>
        </is>
      </c>
      <c r="K35" s="6" t="n">
        <v>186964</v>
      </c>
      <c r="L35" s="6" t="n">
        <v>194020</v>
      </c>
    </row>
    <row r="36">
      <c r="A36" s="4" t="inlineStr">
        <is>
          <t>Expenses</t>
        </is>
      </c>
      <c r="K36" s="6" t="n">
        <v>185724</v>
      </c>
      <c r="L36" s="6" t="n">
        <v>205153</v>
      </c>
    </row>
    <row r="37">
      <c r="A37" s="4" t="inlineStr">
        <is>
          <t>(Loss) income from operations</t>
        </is>
      </c>
      <c r="K37" s="6" t="n">
        <v>1240</v>
      </c>
      <c r="L37" s="6" t="n">
        <v>-11133</v>
      </c>
    </row>
    <row r="38">
      <c r="A38" s="4" t="inlineStr">
        <is>
          <t>Other income</t>
        </is>
      </c>
      <c r="K38" s="6" t="n">
        <v>8</v>
      </c>
      <c r="L38" s="6" t="n">
        <v>0</v>
      </c>
    </row>
    <row r="39">
      <c r="A39" s="4" t="inlineStr">
        <is>
          <t>Income (loss) before income tax benefit</t>
        </is>
      </c>
      <c r="K39" s="6" t="n">
        <v>1248</v>
      </c>
      <c r="L39" s="6" t="n">
        <v>-11133</v>
      </c>
    </row>
    <row r="40">
      <c r="A40" s="4" t="inlineStr">
        <is>
          <t>Income tax provision (benefit)</t>
        </is>
      </c>
      <c r="K40" s="6" t="n">
        <v>0</v>
      </c>
      <c r="L40" s="6" t="n">
        <v>0</v>
      </c>
    </row>
    <row r="41">
      <c r="A41" s="4" t="inlineStr">
        <is>
          <t>Net income</t>
        </is>
      </c>
      <c r="K41" s="6" t="n">
        <v>1248</v>
      </c>
      <c r="L41" s="6" t="n">
        <v>-11133</v>
      </c>
    </row>
    <row r="42">
      <c r="A42" s="4" t="inlineStr">
        <is>
          <t>Universal Care, Inc.</t>
        </is>
      </c>
    </row>
    <row r="43">
      <c r="A43" s="3" t="inlineStr">
        <is>
          <t>Assets</t>
        </is>
      </c>
    </row>
    <row r="44">
      <c r="A44" s="4" t="inlineStr">
        <is>
          <t>Cash and cash equivalents</t>
        </is>
      </c>
      <c r="G44" s="6" t="n">
        <v>33890</v>
      </c>
      <c r="L44" s="6" t="n">
        <v>33890</v>
      </c>
    </row>
    <row r="45">
      <c r="A45" s="4" t="inlineStr">
        <is>
          <t>Receivables, net</t>
        </is>
      </c>
      <c r="G45" s="6" t="n">
        <v>63843</v>
      </c>
      <c r="L45" s="6" t="n">
        <v>63843</v>
      </c>
    </row>
    <row r="46">
      <c r="A46" s="4" t="inlineStr">
        <is>
          <t>Other current assets</t>
        </is>
      </c>
      <c r="G46" s="6" t="n">
        <v>38280</v>
      </c>
      <c r="L46" s="6" t="n">
        <v>38280</v>
      </c>
    </row>
    <row r="47">
      <c r="A47" s="4" t="inlineStr">
        <is>
          <t>Other Assets</t>
        </is>
      </c>
      <c r="G47" s="6" t="n">
        <v>882</v>
      </c>
      <c r="L47" s="6" t="n">
        <v>882</v>
      </c>
    </row>
    <row r="48">
      <c r="A48" s="4" t="inlineStr">
        <is>
          <t>Property and equipment, net</t>
        </is>
      </c>
      <c r="G48" s="6" t="n">
        <v>4021</v>
      </c>
      <c r="L48" s="6" t="n">
        <v>4021</v>
      </c>
    </row>
    <row r="49">
      <c r="A49" s="4" t="inlineStr">
        <is>
          <t>Total assets</t>
        </is>
      </c>
      <c r="G49" s="6" t="n">
        <v>140916</v>
      </c>
      <c r="L49" s="6" t="n">
        <v>140916</v>
      </c>
    </row>
    <row r="50">
      <c r="A50" s="3" t="inlineStr">
        <is>
          <t>Liabilities and Stockholders’ Deficit</t>
        </is>
      </c>
    </row>
    <row r="51">
      <c r="A51" s="4" t="inlineStr">
        <is>
          <t>Current liabilities</t>
        </is>
      </c>
      <c r="G51" s="6" t="n">
        <v>128330</v>
      </c>
      <c r="L51" s="6" t="n">
        <v>128330</v>
      </c>
    </row>
    <row r="52">
      <c r="A52" s="4" t="inlineStr">
        <is>
          <t>Other Liabilities</t>
        </is>
      </c>
      <c r="G52" s="6" t="n">
        <v>33133</v>
      </c>
      <c r="L52" s="6" t="n">
        <v>33133</v>
      </c>
    </row>
    <row r="53">
      <c r="A53" s="4" t="inlineStr">
        <is>
          <t>Stockholders’ deficit</t>
        </is>
      </c>
      <c r="G53" s="6" t="n">
        <v>-20547</v>
      </c>
      <c r="L53" s="6" t="n">
        <v>-20547</v>
      </c>
    </row>
    <row r="54">
      <c r="A54" s="4" t="inlineStr">
        <is>
          <t>Total liabilities and stockholders’ deficit</t>
        </is>
      </c>
      <c r="G54" s="6" t="n">
        <v>140916</v>
      </c>
      <c r="L54" s="6" t="n">
        <v>140916</v>
      </c>
    </row>
    <row r="55">
      <c r="A55" s="3" t="inlineStr">
        <is>
          <t>Statements of Operations</t>
        </is>
      </c>
    </row>
    <row r="56">
      <c r="A56" s="4" t="inlineStr">
        <is>
          <t>Revenues</t>
        </is>
      </c>
      <c r="K56" s="6" t="n">
        <v>195308</v>
      </c>
      <c r="L56" s="6" t="n">
        <v>500375</v>
      </c>
    </row>
    <row r="57">
      <c r="A57" s="4" t="inlineStr">
        <is>
          <t>Expenses</t>
        </is>
      </c>
      <c r="K57" s="6" t="n">
        <v>189028</v>
      </c>
      <c r="L57" s="6" t="n">
        <v>502567</v>
      </c>
    </row>
    <row r="58">
      <c r="A58" s="4" t="inlineStr">
        <is>
          <t>Income (loss) before income tax benefit</t>
        </is>
      </c>
      <c r="K58" s="6" t="n">
        <v>6280</v>
      </c>
      <c r="L58" s="6" t="n">
        <v>-2192</v>
      </c>
    </row>
    <row r="59">
      <c r="A59" s="4" t="inlineStr">
        <is>
          <t>Income tax provision (benefit)</t>
        </is>
      </c>
      <c r="K59" s="6" t="n">
        <v>0</v>
      </c>
      <c r="L59" s="6" t="n">
        <v>258</v>
      </c>
    </row>
    <row r="60">
      <c r="A60" s="4" t="inlineStr">
        <is>
          <t>Net income</t>
        </is>
      </c>
      <c r="K60" s="6" t="n">
        <v>6280</v>
      </c>
      <c r="L60" s="6" t="n">
        <v>-2450</v>
      </c>
    </row>
    <row r="61">
      <c r="A61" s="4" t="inlineStr">
        <is>
          <t>531 W. College, LLC – related party</t>
        </is>
      </c>
    </row>
    <row r="62">
      <c r="A62" s="3" t="inlineStr">
        <is>
          <t>Assets</t>
        </is>
      </c>
    </row>
    <row r="63">
      <c r="A63" s="4" t="inlineStr">
        <is>
          <t>Cash and cash equivalents</t>
        </is>
      </c>
      <c r="C63" s="6" t="n">
        <v>648</v>
      </c>
      <c r="G63" s="6" t="n">
        <v>139</v>
      </c>
      <c r="K63" s="6" t="n">
        <v>648</v>
      </c>
      <c r="L63" s="6" t="n">
        <v>139</v>
      </c>
    </row>
    <row r="64">
      <c r="A64" s="4" t="inlineStr">
        <is>
          <t>Other current assets</t>
        </is>
      </c>
      <c r="C64" s="6" t="n">
        <v>17</v>
      </c>
      <c r="G64" s="6" t="n">
        <v>17</v>
      </c>
      <c r="K64" s="6" t="n">
        <v>17</v>
      </c>
      <c r="L64" s="6" t="n">
        <v>17</v>
      </c>
    </row>
    <row r="65">
      <c r="A65" s="4" t="inlineStr">
        <is>
          <t>Other Assets</t>
        </is>
      </c>
      <c r="C65" s="6" t="n">
        <v>70</v>
      </c>
      <c r="G65" s="6" t="n">
        <v>70</v>
      </c>
      <c r="K65" s="6" t="n">
        <v>70</v>
      </c>
      <c r="L65" s="6" t="n">
        <v>70</v>
      </c>
    </row>
    <row r="66">
      <c r="A66" s="4" t="inlineStr">
        <is>
          <t>Property and equipment, net</t>
        </is>
      </c>
      <c r="C66" s="6" t="n">
        <v>33697</v>
      </c>
      <c r="G66" s="6" t="n">
        <v>33581</v>
      </c>
      <c r="K66" s="6" t="n">
        <v>33697</v>
      </c>
      <c r="L66" s="6" t="n">
        <v>33581</v>
      </c>
    </row>
    <row r="67">
      <c r="A67" s="4" t="inlineStr">
        <is>
          <t>Total assets</t>
        </is>
      </c>
      <c r="C67" s="6" t="n">
        <v>34432</v>
      </c>
      <c r="G67" s="6" t="n">
        <v>33807</v>
      </c>
      <c r="K67" s="6" t="n">
        <v>34432</v>
      </c>
      <c r="L67" s="6" t="n">
        <v>33807</v>
      </c>
    </row>
    <row r="68">
      <c r="A68" s="3" t="inlineStr">
        <is>
          <t>Liabilities and Stockholders’ Deficit</t>
        </is>
      </c>
    </row>
    <row r="69">
      <c r="A69" s="4" t="inlineStr">
        <is>
          <t>Current liabilities</t>
        </is>
      </c>
      <c r="C69" s="6" t="n">
        <v>32</v>
      </c>
      <c r="G69" s="6" t="n">
        <v>1061</v>
      </c>
      <c r="K69" s="6" t="n">
        <v>32</v>
      </c>
      <c r="L69" s="6" t="n">
        <v>1061</v>
      </c>
    </row>
    <row r="70">
      <c r="A70" s="4" t="inlineStr">
        <is>
          <t>Stockholders’ deficit</t>
        </is>
      </c>
      <c r="C70" s="6" t="n">
        <v>34400</v>
      </c>
      <c r="G70" s="6" t="n">
        <v>32746</v>
      </c>
      <c r="K70" s="6" t="n">
        <v>34400</v>
      </c>
      <c r="L70" s="6" t="n">
        <v>32746</v>
      </c>
    </row>
    <row r="71">
      <c r="A71" s="4" t="inlineStr">
        <is>
          <t>Total liabilities and stockholders’ deficit</t>
        </is>
      </c>
      <c r="C71" s="7" t="n">
        <v>34432</v>
      </c>
      <c r="G71" s="7" t="n">
        <v>33807</v>
      </c>
      <c r="K71" s="6" t="n">
        <v>34432</v>
      </c>
      <c r="L71" s="6" t="n">
        <v>33807</v>
      </c>
    </row>
    <row r="72">
      <c r="A72" s="3" t="inlineStr">
        <is>
          <t>Statements of Operations</t>
        </is>
      </c>
    </row>
    <row r="73">
      <c r="A73" s="4" t="inlineStr">
        <is>
          <t>Revenues</t>
        </is>
      </c>
      <c r="K73" s="6" t="n">
        <v>0</v>
      </c>
      <c r="L73" s="6" t="n">
        <v>0</v>
      </c>
    </row>
    <row r="74">
      <c r="A74" s="4" t="inlineStr">
        <is>
          <t>Expenses</t>
        </is>
      </c>
      <c r="K74" s="6" t="n">
        <v>1053</v>
      </c>
      <c r="L74" s="6" t="n">
        <v>1010</v>
      </c>
    </row>
    <row r="75">
      <c r="A75" s="4" t="inlineStr">
        <is>
          <t>(Loss) income from operations</t>
        </is>
      </c>
      <c r="K75" s="6" t="n">
        <v>-1053</v>
      </c>
      <c r="L75" s="6" t="n">
        <v>-1010</v>
      </c>
    </row>
    <row r="76">
      <c r="A76" s="4" t="inlineStr">
        <is>
          <t>Other income</t>
        </is>
      </c>
      <c r="K76" s="6" t="n">
        <v>64</v>
      </c>
      <c r="L76" s="6" t="n">
        <v>475</v>
      </c>
    </row>
    <row r="77">
      <c r="A77" s="4" t="inlineStr">
        <is>
          <t>Income tax provision (benefit)</t>
        </is>
      </c>
      <c r="K77" s="6" t="n">
        <v>3</v>
      </c>
      <c r="L77" s="6" t="n">
        <v>0</v>
      </c>
    </row>
    <row r="78">
      <c r="A78" s="4" t="inlineStr">
        <is>
          <t>Net income</t>
        </is>
      </c>
      <c r="K78" s="7" t="n">
        <v>-992</v>
      </c>
      <c r="L78" s="7" t="n">
        <v>-535</v>
      </c>
    </row>
    <row r="79"/>
    <row r="80">
      <c r="A80" s="4" t="inlineStr">
        <is>
          <t>[1]</t>
        </is>
      </c>
      <c r="B80" s="4" t="inlineStr">
        <is>
          <t>The Company's consolidated balance sheets include the assets and liabilities of its consolidated variable interest entities ("VIEs"). The consolidated balance sheets include total assets that can be used only to settle obligations of the Company’s consolidated VIEs totaling $801.3 million and $849.3 million as of December 31, 2020 and December 31, 2019, respectively, and total liabilities of the Company’s consolidated VIEs for which creditors do not have recourse to the general credit of the primary beneficiary of $111.3 million and $114.5 million as of December 31, 2020 and December 31, 2019, respectively. See Note 18 – Variable Interest Entities (VIEs) for further detail.</t>
        </is>
      </c>
    </row>
  </sheetData>
  <mergeCells count="5">
    <mergeCell ref="A1:B2"/>
    <mergeCell ref="C1:J1"/>
    <mergeCell ref="K1:M1"/>
    <mergeCell ref="A79:M79"/>
    <mergeCell ref="B80:M8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vestments in Other Entities — Gain on Sale (Details) - USD ($)</t>
        </is>
      </c>
      <c r="B1" s="2" t="inlineStr">
        <is>
          <t>Apr. 30, 2020</t>
        </is>
      </c>
      <c r="C1" s="2" t="inlineStr">
        <is>
          <t>Dec. 31, 2020</t>
        </is>
      </c>
      <c r="D1" s="2" t="inlineStr">
        <is>
          <t>Dec. 31, 2019</t>
        </is>
      </c>
      <c r="E1" s="2" t="inlineStr">
        <is>
          <t>Dec. 31, 2018</t>
        </is>
      </c>
    </row>
    <row r="2">
      <c r="A2" s="3" t="inlineStr">
        <is>
          <t>Schedule of Equity Method Investments [Line Items]</t>
        </is>
      </c>
    </row>
    <row r="3">
      <c r="A3" s="4" t="inlineStr">
        <is>
          <t>Cash proceeds (excludes proceeds to settle indebtedness owed to APC from UCI)</t>
        </is>
      </c>
      <c r="C3" s="7" t="n">
        <v>52743000</v>
      </c>
      <c r="D3" s="7" t="n">
        <v>0</v>
      </c>
      <c r="E3" s="7" t="n">
        <v>0</v>
      </c>
    </row>
    <row r="4">
      <c r="A4" s="4" t="inlineStr">
        <is>
          <t>Preferred shares in Bright Health, Inc.</t>
        </is>
      </c>
      <c r="C4" s="6" t="n">
        <v>37075000</v>
      </c>
      <c r="D4" s="6" t="n">
        <v>896000</v>
      </c>
    </row>
    <row r="5">
      <c r="A5" s="4" t="inlineStr">
        <is>
          <t>Less: Carrying value of equity method investment on date of sale</t>
        </is>
      </c>
      <c r="C5" s="6" t="n">
        <v>-43292000</v>
      </c>
      <c r="D5" s="6" t="n">
        <v>-28427000</v>
      </c>
    </row>
    <row r="6">
      <c r="A6" s="4" t="inlineStr">
        <is>
          <t>Gain on sale of equity method investment</t>
        </is>
      </c>
      <c r="C6" s="6" t="n">
        <v>99839000</v>
      </c>
      <c r="D6" s="6" t="n">
        <v>0</v>
      </c>
      <c r="E6" s="7" t="n">
        <v>0</v>
      </c>
    </row>
    <row r="7">
      <c r="A7" s="4" t="inlineStr">
        <is>
          <t>Universal Care, Inc.</t>
        </is>
      </c>
    </row>
    <row r="8">
      <c r="A8" s="3" t="inlineStr">
        <is>
          <t>Schedule of Equity Method Investments [Line Items]</t>
        </is>
      </c>
    </row>
    <row r="9">
      <c r="A9" s="4" t="inlineStr">
        <is>
          <t>Cash proceeds (excludes proceeds to settle indebtedness owed to APC from UCI)</t>
        </is>
      </c>
      <c r="B9" s="7" t="n">
        <v>52743000</v>
      </c>
    </row>
    <row r="10">
      <c r="A10" s="4" t="inlineStr">
        <is>
          <t>Beneficial interest in UCI</t>
        </is>
      </c>
      <c r="B10" s="6" t="n">
        <v>15723000</v>
      </c>
    </row>
    <row r="11">
      <c r="A11" s="4" t="inlineStr">
        <is>
          <t>Less: Carrying value of equity method investment on date of sale</t>
        </is>
      </c>
      <c r="B11" s="6" t="n">
        <v>-4998000</v>
      </c>
      <c r="C11" s="7" t="n">
        <v>0</v>
      </c>
      <c r="D11" s="7" t="n">
        <v>-1438000</v>
      </c>
    </row>
    <row r="12">
      <c r="A12" s="4" t="inlineStr">
        <is>
          <t>Gain on sale of equity method investment</t>
        </is>
      </c>
      <c r="B12" s="6" t="n">
        <v>99647000</v>
      </c>
    </row>
    <row r="13">
      <c r="A13" s="4" t="inlineStr">
        <is>
          <t>Universal Care, Inc. | Bright | Preferred stock</t>
        </is>
      </c>
    </row>
    <row r="14">
      <c r="A14" s="3" t="inlineStr">
        <is>
          <t>Schedule of Equity Method Investments [Line Items]</t>
        </is>
      </c>
    </row>
    <row r="15">
      <c r="A15" s="4" t="inlineStr">
        <is>
          <t>Preferred shares in Bright Health, Inc.</t>
        </is>
      </c>
      <c r="B15" s="7" t="n">
        <v>3617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Receivable and Loans Receivable - Related Parties - Additional Information (Details) - USD ($)</t>
        </is>
      </c>
      <c r="B1" s="2" t="inlineStr">
        <is>
          <t>1 Months Ended</t>
        </is>
      </c>
      <c r="C1" s="2" t="inlineStr">
        <is>
          <t>10 Months Ended</t>
        </is>
      </c>
      <c r="D1" s="2" t="inlineStr">
        <is>
          <t>12 Months Ended</t>
        </is>
      </c>
    </row>
    <row r="2">
      <c r="B2" s="2" t="inlineStr">
        <is>
          <t>Oct. 31, 2020</t>
        </is>
      </c>
      <c r="C2" s="2" t="inlineStr">
        <is>
          <t>Dec. 31, 2020</t>
        </is>
      </c>
      <c r="D2" s="2" t="inlineStr">
        <is>
          <t>Dec. 31, 2020</t>
        </is>
      </c>
      <c r="E2" s="2" t="inlineStr">
        <is>
          <t>Dec. 31, 2019</t>
        </is>
      </c>
      <c r="F2" s="2" t="inlineStr">
        <is>
          <t>Dec. 31, 2018</t>
        </is>
      </c>
      <c r="G2" s="2" t="inlineStr">
        <is>
          <t>Dec. 18, 2020</t>
        </is>
      </c>
      <c r="H2" s="2" t="inlineStr">
        <is>
          <t>Oct. 30, 2020</t>
        </is>
      </c>
      <c r="I2" s="2" t="inlineStr">
        <is>
          <t>Feb. 28, 2020</t>
        </is>
      </c>
      <c r="J2" s="2" t="inlineStr">
        <is>
          <t>Jun. 28, 2019</t>
        </is>
      </c>
    </row>
    <row r="3">
      <c r="A3" s="3" t="inlineStr">
        <is>
          <t>Accounts, Notes, Loans and Financing Receivable [Line Items]</t>
        </is>
      </c>
    </row>
    <row r="4">
      <c r="A4" s="4" t="inlineStr">
        <is>
          <t>Investments in other entities – equity method</t>
        </is>
      </c>
      <c r="C4" s="7" t="n">
        <v>43292000</v>
      </c>
      <c r="D4" s="7" t="n">
        <v>43292000</v>
      </c>
      <c r="E4" s="7" t="n">
        <v>28427000</v>
      </c>
    </row>
    <row r="5">
      <c r="A5" s="4" t="inlineStr">
        <is>
          <t>Proceeds from repayment of loans receivable - related parties</t>
        </is>
      </c>
      <c r="D5" s="6" t="n">
        <v>16500000</v>
      </c>
      <c r="E5" s="6" t="n">
        <v>0</v>
      </c>
      <c r="F5" s="7" t="n">
        <v>0</v>
      </c>
    </row>
    <row r="6">
      <c r="A6" s="4" t="inlineStr">
        <is>
          <t>Loss recorded, loan receivable</t>
        </is>
      </c>
      <c r="D6" s="6" t="n">
        <v>0</v>
      </c>
    </row>
    <row r="7">
      <c r="A7" s="4" t="inlineStr">
        <is>
          <t>Loss recorded, loan receivable - related parties</t>
        </is>
      </c>
      <c r="D7" s="6" t="n">
        <v>0</v>
      </c>
    </row>
    <row r="8">
      <c r="A8" s="4" t="inlineStr">
        <is>
          <t>LaSalle Medical Associates – IPA Line of Business</t>
        </is>
      </c>
    </row>
    <row r="9">
      <c r="A9" s="3" t="inlineStr">
        <is>
          <t>Accounts, Notes, Loans and Financing Receivable [Line Items]</t>
        </is>
      </c>
    </row>
    <row r="10">
      <c r="A10" s="4" t="inlineStr">
        <is>
          <t>Investments in other entities – equity method</t>
        </is>
      </c>
      <c r="C10" s="6" t="n">
        <v>13047000</v>
      </c>
      <c r="D10" s="6" t="n">
        <v>13047000</v>
      </c>
      <c r="E10" s="7" t="n">
        <v>6396000</v>
      </c>
    </row>
    <row r="11">
      <c r="A11" s="4" t="inlineStr">
        <is>
          <t>APC | LaSalle Medical Associates – IPA Line of Business</t>
        </is>
      </c>
    </row>
    <row r="12">
      <c r="A12" s="3" t="inlineStr">
        <is>
          <t>Accounts, Notes, Loans and Financing Receivable [Line Items]</t>
        </is>
      </c>
    </row>
    <row r="13">
      <c r="A13" s="4" t="inlineStr">
        <is>
          <t>Investments in other entities – equity method</t>
        </is>
      </c>
      <c r="C13" s="7" t="n">
        <v>6400000</v>
      </c>
      <c r="D13" s="7" t="n">
        <v>6400000</v>
      </c>
    </row>
    <row r="14">
      <c r="A14" s="4" t="inlineStr">
        <is>
          <t>Notes Receivable | Dr. Arteaga | LaSalle Medical Associates – IPA Line of Business</t>
        </is>
      </c>
    </row>
    <row r="15">
      <c r="A15" s="3" t="inlineStr">
        <is>
          <t>Accounts, Notes, Loans and Financing Receivable [Line Items]</t>
        </is>
      </c>
    </row>
    <row r="16">
      <c r="A16" s="4" t="inlineStr">
        <is>
          <t>Ownership upon conversion of finance receivable</t>
        </is>
      </c>
      <c r="J16" s="4" t="inlineStr">
        <is>
          <t>53.75%</t>
        </is>
      </c>
    </row>
    <row r="17">
      <c r="A17" s="4" t="inlineStr">
        <is>
          <t>Notes Receivable | Dr. Arteaga | APC and APC-LSMA | LaSalle Medical Associates – IPA Line of Business</t>
        </is>
      </c>
    </row>
    <row r="18">
      <c r="A18" s="3" t="inlineStr">
        <is>
          <t>Accounts, Notes, Loans and Financing Receivable [Line Items]</t>
        </is>
      </c>
    </row>
    <row r="19">
      <c r="A19" s="4" t="inlineStr">
        <is>
          <t>Ownership upon conversion of finance receivable</t>
        </is>
      </c>
      <c r="G19" s="4" t="inlineStr">
        <is>
          <t>46.25%</t>
        </is>
      </c>
    </row>
    <row r="20">
      <c r="A20" s="4" t="inlineStr">
        <is>
          <t>Notes Receivable | Dr. Arteaga | APC</t>
        </is>
      </c>
    </row>
    <row r="21">
      <c r="A21" s="3" t="inlineStr">
        <is>
          <t>Accounts, Notes, Loans and Financing Receivable [Line Items]</t>
        </is>
      </c>
    </row>
    <row r="22">
      <c r="A22" s="4" t="inlineStr">
        <is>
          <t>Amount of loan</t>
        </is>
      </c>
      <c r="J22" s="7" t="n">
        <v>6400000</v>
      </c>
    </row>
    <row r="23">
      <c r="A23" s="4" t="inlineStr">
        <is>
          <t>Interest rate on loan receivable</t>
        </is>
      </c>
      <c r="C23" s="4" t="inlineStr">
        <is>
          <t>4.25%</t>
        </is>
      </c>
      <c r="D23" s="4" t="inlineStr">
        <is>
          <t>4.25%</t>
        </is>
      </c>
    </row>
    <row r="24">
      <c r="A24" s="4" t="inlineStr">
        <is>
          <t>Percentage of outstanding stock, upon conversion of finance receivable</t>
        </is>
      </c>
      <c r="J24" s="4" t="inlineStr">
        <is>
          <t>21.25%</t>
        </is>
      </c>
    </row>
    <row r="25">
      <c r="A25" s="4" t="inlineStr">
        <is>
          <t>Notes Receivable | Dr. Arteaga | APC | LaSalle Medical Associates – IPA Line of Business</t>
        </is>
      </c>
    </row>
    <row r="26">
      <c r="A26" s="3" t="inlineStr">
        <is>
          <t>Accounts, Notes, Loans and Financing Receivable [Line Items]</t>
        </is>
      </c>
    </row>
    <row r="27">
      <c r="A27" s="4" t="inlineStr">
        <is>
          <t>Amount of loan</t>
        </is>
      </c>
      <c r="G27" s="7" t="n">
        <v>6400000</v>
      </c>
    </row>
    <row r="28">
      <c r="A28" s="4" t="inlineStr">
        <is>
          <t>Increase in ownership percentage, finance receivable converted</t>
        </is>
      </c>
      <c r="C28" s="4" t="inlineStr">
        <is>
          <t>21.25%</t>
        </is>
      </c>
      <c r="D28" s="4" t="inlineStr">
        <is>
          <t>21.25%</t>
        </is>
      </c>
      <c r="G28" s="4" t="inlineStr">
        <is>
          <t>21.25%</t>
        </is>
      </c>
    </row>
    <row r="29">
      <c r="A29" s="4" t="inlineStr">
        <is>
          <t>Notes Receivable | Pacific6 | NMM</t>
        </is>
      </c>
    </row>
    <row r="30">
      <c r="A30" s="3" t="inlineStr">
        <is>
          <t>Accounts, Notes, Loans and Financing Receivable [Line Items]</t>
        </is>
      </c>
    </row>
    <row r="31">
      <c r="A31" s="4" t="inlineStr">
        <is>
          <t>Amount of loan</t>
        </is>
      </c>
      <c r="H31" s="7" t="n">
        <v>500000</v>
      </c>
    </row>
    <row r="32">
      <c r="A32" s="4" t="inlineStr">
        <is>
          <t>Interest rate on loan receivable</t>
        </is>
      </c>
      <c r="H32" s="4" t="inlineStr">
        <is>
          <t>5.00%</t>
        </is>
      </c>
    </row>
    <row r="33">
      <c r="A33" s="4" t="inlineStr">
        <is>
          <t>Notes Receivable | AHMC | APC</t>
        </is>
      </c>
    </row>
    <row r="34">
      <c r="A34" s="3" t="inlineStr">
        <is>
          <t>Accounts, Notes, Loans and Financing Receivable [Line Items]</t>
        </is>
      </c>
    </row>
    <row r="35">
      <c r="A35" s="4" t="inlineStr">
        <is>
          <t>Note receivable, amount</t>
        </is>
      </c>
      <c r="B35" s="7" t="n">
        <v>4000000</v>
      </c>
      <c r="C35" s="7" t="n">
        <v>4000000</v>
      </c>
      <c r="D35" s="7" t="n">
        <v>4000000</v>
      </c>
    </row>
    <row r="36">
      <c r="A36" s="4" t="inlineStr">
        <is>
          <t>Note receivable, maturity period</t>
        </is>
      </c>
      <c r="B36" s="4" t="inlineStr">
        <is>
          <t>2 years</t>
        </is>
      </c>
    </row>
    <row r="37">
      <c r="A37" s="4" t="inlineStr">
        <is>
          <t>Note receivable, interest rate</t>
        </is>
      </c>
      <c r="B37" s="4" t="inlineStr">
        <is>
          <t>3.75%</t>
        </is>
      </c>
    </row>
    <row r="38">
      <c r="A38" s="4" t="inlineStr">
        <is>
          <t>Notes Receivable | Prime Rate | Dr. Arteaga | APC</t>
        </is>
      </c>
    </row>
    <row r="39">
      <c r="A39" s="3" t="inlineStr">
        <is>
          <t>Accounts, Notes, Loans and Financing Receivable [Line Items]</t>
        </is>
      </c>
    </row>
    <row r="40">
      <c r="A40" s="4" t="inlineStr">
        <is>
          <t>Basis spread on variable rate</t>
        </is>
      </c>
      <c r="D40" s="4" t="inlineStr">
        <is>
          <t>1.00%</t>
        </is>
      </c>
    </row>
    <row r="41">
      <c r="A41" s="4" t="inlineStr">
        <is>
          <t>Financing Receivable | Dr. Arteaga</t>
        </is>
      </c>
    </row>
    <row r="42">
      <c r="A42" s="3" t="inlineStr">
        <is>
          <t>Accounts, Notes, Loans and Financing Receivable [Line Items]</t>
        </is>
      </c>
    </row>
    <row r="43">
      <c r="A43" s="4" t="inlineStr">
        <is>
          <t>Amount of loan</t>
        </is>
      </c>
      <c r="I43" s="7" t="n">
        <v>2200000</v>
      </c>
    </row>
    <row r="44">
      <c r="A44" s="4" t="inlineStr">
        <is>
          <t>Proceeds from repayment of loans receivable - related parties</t>
        </is>
      </c>
      <c r="C44" s="7" t="n">
        <v>22000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0</t>
        </is>
      </c>
      <c r="C1" s="2" t="inlineStr">
        <is>
          <t>Dec. 31, 2019</t>
        </is>
      </c>
    </row>
    <row r="2">
      <c r="A2" s="3" t="inlineStr">
        <is>
          <t>Payables and Accruals [Abstract]</t>
        </is>
      </c>
    </row>
    <row r="3">
      <c r="A3" s="4" t="inlineStr">
        <is>
          <t>Accounts payable and other accruals</t>
        </is>
      </c>
      <c r="B3" s="7" t="n">
        <v>9554</v>
      </c>
      <c r="C3" s="7" t="n">
        <v>6914</v>
      </c>
    </row>
    <row r="4">
      <c r="A4" s="4" t="inlineStr">
        <is>
          <t>Capitation payable</t>
        </is>
      </c>
      <c r="B4" s="6" t="n">
        <v>3541</v>
      </c>
      <c r="C4" s="6" t="n">
        <v>2813</v>
      </c>
    </row>
    <row r="5">
      <c r="A5" s="4" t="inlineStr">
        <is>
          <t>Subcontractor IPA payable</t>
        </is>
      </c>
      <c r="B5" s="6" t="n">
        <v>1662</v>
      </c>
      <c r="C5" s="6" t="n">
        <v>3360</v>
      </c>
    </row>
    <row r="6">
      <c r="A6" s="4" t="inlineStr">
        <is>
          <t>Professional fees</t>
        </is>
      </c>
      <c r="B6" s="6" t="n">
        <v>1378</v>
      </c>
      <c r="C6" s="6" t="n">
        <v>1837</v>
      </c>
    </row>
    <row r="7">
      <c r="A7" s="4" t="inlineStr">
        <is>
          <t>Due to related parties</t>
        </is>
      </c>
      <c r="B7" s="6" t="n">
        <v>50</v>
      </c>
      <c r="C7" s="6" t="n">
        <v>225</v>
      </c>
    </row>
    <row r="8">
      <c r="A8" s="4" t="inlineStr">
        <is>
          <t>Contract liabilities</t>
        </is>
      </c>
      <c r="B8" s="6" t="n">
        <v>12988</v>
      </c>
      <c r="C8" s="6" t="n">
        <v>8892</v>
      </c>
    </row>
    <row r="9">
      <c r="A9" s="4" t="inlineStr">
        <is>
          <t>Accrued compensation</t>
        </is>
      </c>
      <c r="B9" s="6" t="n">
        <v>6970</v>
      </c>
      <c r="C9" s="6" t="n">
        <v>3238</v>
      </c>
    </row>
    <row r="10">
      <c r="A10" s="4" t="inlineStr">
        <is>
          <t>Total accounts payable and accrued expenses</t>
        </is>
      </c>
      <c r="B10" s="7" t="n">
        <v>36143</v>
      </c>
      <c r="C10" s="7" t="n">
        <v>272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dical Liabilities - Schedule of Medical Liabilities (Details) - USD ($) $ in Thousands</t>
        </is>
      </c>
      <c r="B1" s="2" t="inlineStr">
        <is>
          <t>12 Months Ended</t>
        </is>
      </c>
    </row>
    <row r="2">
      <c r="B2" s="2" t="inlineStr">
        <is>
          <t>Dec. 31, 2020</t>
        </is>
      </c>
      <c r="C2" s="2" t="inlineStr">
        <is>
          <t>Dec. 31, 2019</t>
        </is>
      </c>
    </row>
    <row r="3">
      <c r="A3" s="3" t="inlineStr">
        <is>
          <t>Medical Liabilities [Roll Forward]</t>
        </is>
      </c>
    </row>
    <row r="4">
      <c r="A4" s="4" t="inlineStr">
        <is>
          <t>Medical liabilities, beginning of year</t>
        </is>
      </c>
      <c r="B4" s="7" t="n">
        <v>58725</v>
      </c>
      <c r="C4" s="7" t="n">
        <v>33642</v>
      </c>
    </row>
    <row r="5">
      <c r="A5" s="4" t="inlineStr">
        <is>
          <t>Acquired (see Note 3)</t>
        </is>
      </c>
      <c r="B5" s="6" t="n">
        <v>0</v>
      </c>
      <c r="C5" s="6" t="n">
        <v>27474</v>
      </c>
    </row>
    <row r="6">
      <c r="A6" s="3" t="inlineStr">
        <is>
          <t>Components of medical care costs related to claims incurred:</t>
        </is>
      </c>
    </row>
    <row r="7">
      <c r="A7" s="4" t="inlineStr">
        <is>
          <t>Current period</t>
        </is>
      </c>
      <c r="B7" s="6" t="n">
        <v>309848</v>
      </c>
      <c r="C7" s="6" t="n">
        <v>271987</v>
      </c>
    </row>
    <row r="8">
      <c r="A8" s="4" t="inlineStr">
        <is>
          <t>Prior periods</t>
        </is>
      </c>
      <c r="B8" s="6" t="n">
        <v>-3258</v>
      </c>
      <c r="C8" s="6" t="n">
        <v>2684</v>
      </c>
    </row>
    <row r="9">
      <c r="A9" s="4" t="inlineStr">
        <is>
          <t>Total medical care costs</t>
        </is>
      </c>
      <c r="B9" s="6" t="n">
        <v>306590</v>
      </c>
      <c r="C9" s="6" t="n">
        <v>274671</v>
      </c>
    </row>
    <row r="10">
      <c r="A10" s="3" t="inlineStr">
        <is>
          <t>Payments for medical care costs related to claims incurred:</t>
        </is>
      </c>
    </row>
    <row r="11">
      <c r="A11" s="4" t="inlineStr">
        <is>
          <t>Current period</t>
        </is>
      </c>
      <c r="B11" s="6" t="n">
        <v>-261062</v>
      </c>
      <c r="C11" s="6" t="n">
        <v>-218564</v>
      </c>
    </row>
    <row r="12">
      <c r="A12" s="4" t="inlineStr">
        <is>
          <t>Prior periods</t>
        </is>
      </c>
      <c r="B12" s="6" t="n">
        <v>-54056</v>
      </c>
      <c r="C12" s="6" t="n">
        <v>-58633</v>
      </c>
    </row>
    <row r="13">
      <c r="A13" s="4" t="inlineStr">
        <is>
          <t>Total paid</t>
        </is>
      </c>
      <c r="B13" s="6" t="n">
        <v>-315118</v>
      </c>
      <c r="C13" s="6" t="n">
        <v>-277197</v>
      </c>
    </row>
    <row r="14">
      <c r="A14" s="4" t="inlineStr">
        <is>
          <t>Adjustments</t>
        </is>
      </c>
      <c r="B14" s="6" t="n">
        <v>133</v>
      </c>
      <c r="C14" s="6" t="n">
        <v>135</v>
      </c>
    </row>
    <row r="15">
      <c r="A15" s="4" t="inlineStr">
        <is>
          <t>Medical liabilities, end of year</t>
        </is>
      </c>
      <c r="B15" s="7" t="n">
        <v>50330</v>
      </c>
      <c r="C15" s="7" t="n">
        <v>587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Bank Loans and Lines of Credit - Schedule of Credit Facility Information (Details) - USD ($) $ in Thousands</t>
        </is>
      </c>
      <c r="B1" s="2" t="inlineStr">
        <is>
          <t>Dec. 31, 2020</t>
        </is>
      </c>
      <c r="C1" s="2" t="inlineStr">
        <is>
          <t>Dec. 31, 2019</t>
        </is>
      </c>
    </row>
    <row r="2">
      <c r="A2" s="3" t="inlineStr">
        <is>
          <t>Line of Credit Facility [Line Items]</t>
        </is>
      </c>
    </row>
    <row r="3">
      <c r="A3" s="4" t="inlineStr">
        <is>
          <t>Total Debt</t>
        </is>
      </c>
      <c r="B3" s="7" t="n">
        <v>245705</v>
      </c>
      <c r="C3" s="7" t="n">
        <v>247625</v>
      </c>
    </row>
    <row r="4">
      <c r="A4" s="4" t="inlineStr">
        <is>
          <t>Less: current portion of debt</t>
        </is>
      </c>
      <c r="B4" s="6" t="n">
        <v>-10889</v>
      </c>
      <c r="C4" s="6" t="n">
        <v>-9500</v>
      </c>
    </row>
    <row r="5">
      <c r="A5" s="4" t="inlineStr">
        <is>
          <t>Less: unamortized financing cost</t>
        </is>
      </c>
      <c r="B5" s="6" t="n">
        <v>-4605</v>
      </c>
      <c r="C5" s="6" t="n">
        <v>-5953</v>
      </c>
    </row>
    <row r="6">
      <c r="A6" s="4" t="inlineStr">
        <is>
          <t>Long-term debt</t>
        </is>
      </c>
      <c r="B6" s="6" t="n">
        <v>230211</v>
      </c>
      <c r="C6" s="6" t="n">
        <v>232172</v>
      </c>
    </row>
    <row r="7">
      <c r="A7" s="4" t="inlineStr">
        <is>
          <t>Real Estate Loans</t>
        </is>
      </c>
    </row>
    <row r="8">
      <c r="A8" s="3" t="inlineStr">
        <is>
          <t>Line of Credit Facility [Line Items]</t>
        </is>
      </c>
    </row>
    <row r="9">
      <c r="A9" s="4" t="inlineStr">
        <is>
          <t>Total Debt</t>
        </is>
      </c>
      <c r="B9" s="6" t="n">
        <v>7580</v>
      </c>
      <c r="C9" s="6" t="n">
        <v>0</v>
      </c>
    </row>
    <row r="10">
      <c r="A10" s="4" t="inlineStr">
        <is>
          <t>Term Loan</t>
        </is>
      </c>
    </row>
    <row r="11">
      <c r="A11" s="3" t="inlineStr">
        <is>
          <t>Line of Credit Facility [Line Items]</t>
        </is>
      </c>
    </row>
    <row r="12">
      <c r="A12" s="4" t="inlineStr">
        <is>
          <t>Total Debt</t>
        </is>
      </c>
      <c r="B12" s="6" t="n">
        <v>178125</v>
      </c>
      <c r="C12" s="6" t="n">
        <v>187625</v>
      </c>
    </row>
    <row r="13">
      <c r="A13" s="4" t="inlineStr">
        <is>
          <t>Revolver Loan</t>
        </is>
      </c>
    </row>
    <row r="14">
      <c r="A14" s="3" t="inlineStr">
        <is>
          <t>Line of Credit Facility [Line Items]</t>
        </is>
      </c>
    </row>
    <row r="15">
      <c r="A15" s="4" t="inlineStr">
        <is>
          <t>Total Debt</t>
        </is>
      </c>
      <c r="B15" s="7" t="n">
        <v>60000</v>
      </c>
      <c r="C15" s="7" t="n">
        <v>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22320</v>
      </c>
      <c r="C4" s="7" t="n">
        <v>17673</v>
      </c>
      <c r="D4" s="7" t="n">
        <v>60267</v>
      </c>
    </row>
    <row r="5">
      <c r="A5" s="3" t="inlineStr">
        <is>
          <t>Adjustments to reconcile net income to net cash provided by operating activities:</t>
        </is>
      </c>
    </row>
    <row r="6">
      <c r="A6" s="4" t="inlineStr">
        <is>
          <t>Depreciation and amortization</t>
        </is>
      </c>
      <c r="B6" s="6" t="n">
        <v>18350</v>
      </c>
      <c r="C6" s="6" t="n">
        <v>18280</v>
      </c>
      <c r="D6" s="6" t="n">
        <v>19303</v>
      </c>
    </row>
    <row r="7">
      <c r="A7" s="4" t="inlineStr">
        <is>
          <t>Amortization of debt issuance cost</t>
        </is>
      </c>
      <c r="B7" s="6" t="n">
        <v>1347</v>
      </c>
      <c r="C7" s="6" t="n">
        <v>473</v>
      </c>
      <c r="D7" s="6" t="n">
        <v>0</v>
      </c>
    </row>
    <row r="8">
      <c r="A8" s="4" t="inlineStr">
        <is>
          <t>Loss on disposal of property and equipment</t>
        </is>
      </c>
      <c r="B8" s="6" t="n">
        <v>91</v>
      </c>
      <c r="C8" s="6" t="n">
        <v>0</v>
      </c>
      <c r="D8" s="6" t="n">
        <v>42</v>
      </c>
    </row>
    <row r="9">
      <c r="A9" s="4" t="inlineStr">
        <is>
          <t>Impairment of goodwill and intangible assets</t>
        </is>
      </c>
      <c r="B9" s="6" t="n">
        <v>0</v>
      </c>
      <c r="C9" s="6" t="n">
        <v>1994</v>
      </c>
      <c r="D9" s="6" t="n">
        <v>3799</v>
      </c>
    </row>
    <row r="10">
      <c r="A10" s="4" t="inlineStr">
        <is>
          <t>Provision for doubtful accounts</t>
        </is>
      </c>
      <c r="B10" s="6" t="n">
        <v>0</v>
      </c>
      <c r="C10" s="6" t="n">
        <v>-1363</v>
      </c>
      <c r="D10" s="6" t="n">
        <v>3888</v>
      </c>
    </row>
    <row r="11">
      <c r="A11" s="4" t="inlineStr">
        <is>
          <t>Share-based compensation</t>
        </is>
      </c>
      <c r="B11" s="6" t="n">
        <v>3383</v>
      </c>
      <c r="C11" s="6" t="n">
        <v>1547</v>
      </c>
      <c r="D11" s="6" t="n">
        <v>1441</v>
      </c>
    </row>
    <row r="12">
      <c r="A12" s="4" t="inlineStr">
        <is>
          <t>Gain on sale of equity method investment</t>
        </is>
      </c>
      <c r="B12" s="6" t="n">
        <v>-99839</v>
      </c>
      <c r="C12" s="6" t="n">
        <v>0</v>
      </c>
      <c r="D12" s="6" t="n">
        <v>0</v>
      </c>
    </row>
    <row r="13">
      <c r="A13" s="4" t="inlineStr">
        <is>
          <t>Gain on loan assumption</t>
        </is>
      </c>
      <c r="B13" s="6" t="n">
        <v>0</v>
      </c>
      <c r="C13" s="6" t="n">
        <v>-2250</v>
      </c>
      <c r="D13" s="6" t="n">
        <v>0</v>
      </c>
    </row>
    <row r="14">
      <c r="A14" s="4" t="inlineStr">
        <is>
          <t>Unrealized loss (gain) from investment in equity securities</t>
        </is>
      </c>
      <c r="B14" s="6" t="n">
        <v>11</v>
      </c>
      <c r="C14" s="6" t="n">
        <v>-9</v>
      </c>
      <c r="D14" s="6" t="n">
        <v>25</v>
      </c>
    </row>
    <row r="15">
      <c r="A15" s="4" t="inlineStr">
        <is>
          <t>(Income) loss from equity method investments</t>
        </is>
      </c>
      <c r="B15" s="6" t="n">
        <v>-3694</v>
      </c>
      <c r="C15" s="6" t="n">
        <v>6901</v>
      </c>
      <c r="D15" s="6" t="n">
        <v>8125</v>
      </c>
    </row>
    <row r="16">
      <c r="A16" s="4" t="inlineStr">
        <is>
          <t>Deferred tax</t>
        </is>
      </c>
      <c r="B16" s="6" t="n">
        <v>-6620</v>
      </c>
      <c r="C16" s="6" t="n">
        <v>-6801</v>
      </c>
      <c r="D16" s="6" t="n">
        <v>-8345</v>
      </c>
    </row>
    <row r="17">
      <c r="A17" s="3" t="inlineStr">
        <is>
          <t>Changes in operating assets and liabilities, net of acquisition amounts:</t>
        </is>
      </c>
    </row>
    <row r="18">
      <c r="A18" s="4" t="inlineStr">
        <is>
          <t>Receivables, net</t>
        </is>
      </c>
      <c r="B18" s="6" t="n">
        <v>4134</v>
      </c>
      <c r="C18" s="6" t="n">
        <v>10714</v>
      </c>
      <c r="D18" s="6" t="n">
        <v>-263</v>
      </c>
    </row>
    <row r="19">
      <c r="A19" s="4" t="inlineStr">
        <is>
          <t>Receivables, net – related parties</t>
        </is>
      </c>
      <c r="B19" s="6" t="n">
        <v>-1123</v>
      </c>
      <c r="C19" s="6" t="n">
        <v>-1435</v>
      </c>
      <c r="D19" s="6" t="n">
        <v>-28363</v>
      </c>
    </row>
    <row r="20">
      <c r="A20" s="4" t="inlineStr">
        <is>
          <t>Other receivables</t>
        </is>
      </c>
      <c r="B20" s="6" t="n">
        <v>12589</v>
      </c>
      <c r="C20" s="6" t="n">
        <v>-15079</v>
      </c>
      <c r="D20" s="6" t="n">
        <v>0</v>
      </c>
    </row>
    <row r="21">
      <c r="A21" s="4" t="inlineStr">
        <is>
          <t>Prepaid expenses and other current assets</t>
        </is>
      </c>
      <c r="B21" s="6" t="n">
        <v>-6432</v>
      </c>
      <c r="C21" s="6" t="n">
        <v>-2756</v>
      </c>
      <c r="D21" s="6" t="n">
        <v>-2814</v>
      </c>
    </row>
    <row r="22">
      <c r="A22" s="4" t="inlineStr">
        <is>
          <t>Right-of-use assets</t>
        </is>
      </c>
      <c r="B22" s="6" t="n">
        <v>3325</v>
      </c>
      <c r="C22" s="6" t="n">
        <v>2480</v>
      </c>
      <c r="D22" s="6" t="n">
        <v>0</v>
      </c>
    </row>
    <row r="23">
      <c r="A23" s="4" t="inlineStr">
        <is>
          <t>Other assets</t>
        </is>
      </c>
      <c r="B23" s="6" t="n">
        <v>-5530</v>
      </c>
      <c r="C23" s="6" t="n">
        <v>-572</v>
      </c>
      <c r="D23" s="6" t="n">
        <v>2</v>
      </c>
    </row>
    <row r="24">
      <c r="A24" s="4" t="inlineStr">
        <is>
          <t>Accounts payable and accrued expenses</t>
        </is>
      </c>
      <c r="B24" s="6" t="n">
        <v>8204</v>
      </c>
      <c r="C24" s="6" t="n">
        <v>-4883</v>
      </c>
      <c r="D24" s="6" t="n">
        <v>-22669</v>
      </c>
    </row>
    <row r="25">
      <c r="A25" s="4" t="inlineStr">
        <is>
          <t>Fiduciary accounts payable</t>
        </is>
      </c>
      <c r="B25" s="6" t="n">
        <v>7615</v>
      </c>
      <c r="C25" s="6" t="n">
        <v>488</v>
      </c>
      <c r="D25" s="6" t="n">
        <v>0</v>
      </c>
    </row>
    <row r="26">
      <c r="A26" s="4" t="inlineStr">
        <is>
          <t>Capitation incentives payable</t>
        </is>
      </c>
      <c r="B26" s="6" t="n">
        <v>0</v>
      </c>
      <c r="C26" s="6" t="n">
        <v>0</v>
      </c>
      <c r="D26" s="6" t="n">
        <v>-21500</v>
      </c>
    </row>
    <row r="27">
      <c r="A27" s="4" t="inlineStr">
        <is>
          <t>Medical liabilities</t>
        </is>
      </c>
      <c r="B27" s="6" t="n">
        <v>-8691</v>
      </c>
      <c r="C27" s="6" t="n">
        <v>-2392</v>
      </c>
      <c r="D27" s="6" t="n">
        <v>4134</v>
      </c>
    </row>
    <row r="28">
      <c r="A28" s="4" t="inlineStr">
        <is>
          <t>Income taxes payable</t>
        </is>
      </c>
      <c r="B28" s="6" t="n">
        <v>-304</v>
      </c>
      <c r="C28" s="6" t="n">
        <v>-7093</v>
      </c>
      <c r="D28" s="6" t="n">
        <v>8424</v>
      </c>
    </row>
    <row r="29">
      <c r="A29" s="4" t="inlineStr">
        <is>
          <t>Operating lease liabilities</t>
        </is>
      </c>
      <c r="B29" s="6" t="n">
        <v>-2973</v>
      </c>
      <c r="C29" s="6" t="n">
        <v>-2244</v>
      </c>
      <c r="D29" s="6" t="n">
        <v>0</v>
      </c>
    </row>
    <row r="30">
      <c r="A30" s="4" t="inlineStr">
        <is>
          <t>Net cash provided by operating activities</t>
        </is>
      </c>
      <c r="B30" s="6" t="n">
        <v>46163</v>
      </c>
      <c r="C30" s="6" t="n">
        <v>13673</v>
      </c>
      <c r="D30" s="6" t="n">
        <v>25496</v>
      </c>
    </row>
    <row r="31">
      <c r="A31" s="3" t="inlineStr">
        <is>
          <t>Cash flows from investing activities</t>
        </is>
      </c>
    </row>
    <row r="32">
      <c r="A32" s="4" t="inlineStr">
        <is>
          <t>Purchases of marketable securities</t>
        </is>
      </c>
      <c r="B32" s="6" t="n">
        <v>-1793</v>
      </c>
      <c r="C32" s="6" t="n">
        <v>-115402</v>
      </c>
      <c r="D32" s="6" t="n">
        <v>-9</v>
      </c>
    </row>
    <row r="33">
      <c r="A33" s="4" t="inlineStr">
        <is>
          <t>Proceeds from sale of marketable securities</t>
        </is>
      </c>
      <c r="B33" s="6" t="n">
        <v>50625</v>
      </c>
      <c r="C33" s="6" t="n">
        <v>0</v>
      </c>
      <c r="D33" s="6" t="n">
        <v>0</v>
      </c>
    </row>
    <row r="34">
      <c r="A34" s="4" t="inlineStr">
        <is>
          <t>Proceeds from repayment of loans receivable - related parties</t>
        </is>
      </c>
      <c r="B34" s="6" t="n">
        <v>16500</v>
      </c>
      <c r="C34" s="6" t="n">
        <v>0</v>
      </c>
      <c r="D34" s="6" t="n">
        <v>0</v>
      </c>
    </row>
    <row r="35">
      <c r="A35" s="4" t="inlineStr">
        <is>
          <t>Advances on loans receivable</t>
        </is>
      </c>
      <c r="B35" s="6" t="n">
        <v>-145</v>
      </c>
      <c r="C35" s="6" t="n">
        <v>-11425</v>
      </c>
      <c r="D35" s="6" t="n">
        <v>-7500</v>
      </c>
    </row>
    <row r="36">
      <c r="A36" s="4" t="inlineStr">
        <is>
          <t>Dividends received from equity method investments</t>
        </is>
      </c>
      <c r="B36" s="6" t="n">
        <v>0</v>
      </c>
      <c r="C36" s="6" t="n">
        <v>240</v>
      </c>
      <c r="D36" s="6" t="n">
        <v>607</v>
      </c>
    </row>
    <row r="37">
      <c r="A37" s="4" t="inlineStr">
        <is>
          <t>Proceeds from sale of fixed assets</t>
        </is>
      </c>
      <c r="B37" s="6" t="n">
        <v>50</v>
      </c>
      <c r="C37" s="6" t="n">
        <v>0</v>
      </c>
      <c r="D37" s="6" t="n">
        <v>0</v>
      </c>
    </row>
    <row r="38">
      <c r="A38" s="4" t="inlineStr">
        <is>
          <t>Payments for business acquisitions, net of cash acquired</t>
        </is>
      </c>
      <c r="B38" s="6" t="n">
        <v>-11354</v>
      </c>
      <c r="C38" s="6" t="n">
        <v>-49403</v>
      </c>
      <c r="D38" s="6" t="n">
        <v>0</v>
      </c>
    </row>
    <row r="39">
      <c r="A39" s="4" t="inlineStr">
        <is>
          <t>Purchases of investments in privately held entities</t>
        </is>
      </c>
      <c r="B39" s="6" t="n">
        <v>0</v>
      </c>
      <c r="C39" s="6" t="n">
        <v>-491</v>
      </c>
      <c r="D39" s="6" t="n">
        <v>-405</v>
      </c>
    </row>
    <row r="40">
      <c r="A40" s="4" t="inlineStr">
        <is>
          <t>Proceeds from sale of equity method investment</t>
        </is>
      </c>
      <c r="B40" s="6" t="n">
        <v>52743</v>
      </c>
      <c r="C40" s="6" t="n">
        <v>0</v>
      </c>
      <c r="D40" s="6" t="n">
        <v>0</v>
      </c>
    </row>
    <row r="41">
      <c r="A41" s="4" t="inlineStr">
        <is>
          <t>Purchases of investments – equity method</t>
        </is>
      </c>
      <c r="B41" s="6" t="n">
        <v>-9969</v>
      </c>
      <c r="C41" s="6" t="n">
        <v>-3108</v>
      </c>
      <c r="D41" s="6" t="n">
        <v>-16706</v>
      </c>
    </row>
    <row r="42">
      <c r="A42" s="4" t="inlineStr">
        <is>
          <t>Purchases of property and equipment</t>
        </is>
      </c>
      <c r="B42" s="6" t="n">
        <v>-1164</v>
      </c>
      <c r="C42" s="6" t="n">
        <v>-1042</v>
      </c>
      <c r="D42" s="6" t="n">
        <v>-1170</v>
      </c>
    </row>
    <row r="43">
      <c r="A43" s="4" t="inlineStr">
        <is>
          <t>Net cash provided by (used in) investing activities</t>
        </is>
      </c>
      <c r="B43" s="6" t="n">
        <v>95493</v>
      </c>
      <c r="C43" s="6" t="n">
        <v>-180631</v>
      </c>
      <c r="D43" s="6" t="n">
        <v>-25183</v>
      </c>
    </row>
    <row r="44">
      <c r="A44" s="3" t="inlineStr">
        <is>
          <t>Cash flows from financing activities</t>
        </is>
      </c>
    </row>
    <row r="45">
      <c r="A45" s="4" t="inlineStr">
        <is>
          <t>Dividends paid</t>
        </is>
      </c>
      <c r="B45" s="6" t="n">
        <v>-51319</v>
      </c>
      <c r="C45" s="6" t="n">
        <v>-61717</v>
      </c>
      <c r="D45" s="6" t="n">
        <v>-17759</v>
      </c>
    </row>
    <row r="46">
      <c r="A46" s="4" t="inlineStr">
        <is>
          <t>Repayments of debt</t>
        </is>
      </c>
      <c r="B46" s="6" t="n">
        <v>0</v>
      </c>
      <c r="C46" s="6" t="n">
        <v>-2375</v>
      </c>
      <c r="D46" s="6" t="n">
        <v>0</v>
      </c>
    </row>
    <row r="47">
      <c r="A47" s="4" t="inlineStr">
        <is>
          <t>Change in noncontrolling interest capital</t>
        </is>
      </c>
      <c r="B47" s="6" t="n">
        <v>0</v>
      </c>
      <c r="C47" s="6" t="n">
        <v>28</v>
      </c>
      <c r="D47" s="6" t="n">
        <v>27</v>
      </c>
    </row>
    <row r="48">
      <c r="A48" s="4" t="inlineStr">
        <is>
          <t>Borrowings on long-term debt</t>
        </is>
      </c>
      <c r="B48" s="6" t="n">
        <v>0</v>
      </c>
      <c r="C48" s="6" t="n">
        <v>250000</v>
      </c>
      <c r="D48" s="6" t="n">
        <v>8000</v>
      </c>
    </row>
    <row r="49">
      <c r="A49" s="4" t="inlineStr">
        <is>
          <t>Borrowings on line of credit</t>
        </is>
      </c>
      <c r="B49" s="6" t="n">
        <v>0</v>
      </c>
      <c r="C49" s="6" t="n">
        <v>39600</v>
      </c>
      <c r="D49" s="6" t="n">
        <v>0</v>
      </c>
    </row>
    <row r="50">
      <c r="A50" s="4" t="inlineStr">
        <is>
          <t>Repayments on bank loan and lines of credit</t>
        </is>
      </c>
      <c r="B50" s="6" t="n">
        <v>0</v>
      </c>
      <c r="C50" s="6" t="n">
        <v>-52640</v>
      </c>
      <c r="D50" s="6" t="n">
        <v>-495</v>
      </c>
    </row>
    <row r="51">
      <c r="A51" s="4" t="inlineStr">
        <is>
          <t>Payment of capital lease obligations</t>
        </is>
      </c>
      <c r="B51" s="6" t="n">
        <v>-105</v>
      </c>
      <c r="C51" s="6" t="n">
        <v>-102</v>
      </c>
      <c r="D51" s="6" t="n">
        <v>-99</v>
      </c>
    </row>
    <row r="52">
      <c r="A52" s="4" t="inlineStr">
        <is>
          <t>Proceeds from exercise of stock options and warrants</t>
        </is>
      </c>
      <c r="B52" s="6" t="n">
        <v>10802</v>
      </c>
      <c r="C52" s="6" t="n">
        <v>3123</v>
      </c>
      <c r="D52" s="6" t="n">
        <v>3997</v>
      </c>
    </row>
    <row r="53">
      <c r="A53" s="4" t="inlineStr">
        <is>
          <t>Proceeds from common stock offering</t>
        </is>
      </c>
      <c r="B53" s="6" t="n">
        <v>0</v>
      </c>
      <c r="C53" s="6" t="n">
        <v>755</v>
      </c>
      <c r="D53" s="6" t="n">
        <v>200</v>
      </c>
    </row>
    <row r="54">
      <c r="A54" s="4" t="inlineStr">
        <is>
          <t>Repurchase of common shares</t>
        </is>
      </c>
      <c r="B54" s="6" t="n">
        <v>-537</v>
      </c>
      <c r="C54" s="6" t="n">
        <v>-7570</v>
      </c>
      <c r="D54" s="6" t="n">
        <v>-5047</v>
      </c>
    </row>
    <row r="55">
      <c r="A55" s="4" t="inlineStr">
        <is>
          <t>Distribution to noncontrolling interest</t>
        </is>
      </c>
      <c r="B55" s="6" t="n">
        <v>-1037</v>
      </c>
      <c r="C55" s="6" t="n">
        <v>0</v>
      </c>
      <c r="D55" s="6" t="n">
        <v>0</v>
      </c>
    </row>
    <row r="56">
      <c r="A56" s="4" t="inlineStr">
        <is>
          <t>Cost of debt and equity issuances</t>
        </is>
      </c>
      <c r="B56" s="6" t="n">
        <v>0</v>
      </c>
      <c r="C56" s="6" t="n">
        <v>-5771</v>
      </c>
      <c r="D56" s="6" t="n">
        <v>0</v>
      </c>
    </row>
    <row r="57">
      <c r="A57" s="4" t="inlineStr">
        <is>
          <t>Net cash (used in) provided by financing activities</t>
        </is>
      </c>
      <c r="B57" s="6" t="n">
        <v>-51696</v>
      </c>
      <c r="C57" s="6" t="n">
        <v>163331</v>
      </c>
      <c r="D57" s="6" t="n">
        <v>-11176</v>
      </c>
    </row>
    <row r="58">
      <c r="A58" s="4" t="inlineStr">
        <is>
          <t>Net increase (decrease) in cash, cash equivalents and restricted cash</t>
        </is>
      </c>
      <c r="B58" s="6" t="n">
        <v>89960</v>
      </c>
      <c r="C58" s="6" t="n">
        <v>-3627</v>
      </c>
      <c r="D58" s="6" t="n">
        <v>-10863</v>
      </c>
    </row>
    <row r="59">
      <c r="A59" s="4" t="inlineStr">
        <is>
          <t>Cash, cash equivalents and restricted cash, beginning of year</t>
        </is>
      </c>
      <c r="B59" s="6" t="n">
        <v>104010</v>
      </c>
      <c r="C59" s="6" t="n">
        <v>107637</v>
      </c>
      <c r="D59" s="6" t="n">
        <v>118500</v>
      </c>
    </row>
    <row r="60">
      <c r="A60" s="4" t="inlineStr">
        <is>
          <t>Cash, cash equivalents and restricted cash, end of year</t>
        </is>
      </c>
      <c r="B60" s="6" t="n">
        <v>193970</v>
      </c>
      <c r="C60" s="6" t="n">
        <v>104010</v>
      </c>
      <c r="D60" s="6" t="n">
        <v>107637</v>
      </c>
    </row>
    <row r="61">
      <c r="A61" s="3" t="inlineStr">
        <is>
          <t>Supplemental disclosures of cash flow information</t>
        </is>
      </c>
    </row>
    <row r="62">
      <c r="A62" s="4" t="inlineStr">
        <is>
          <t>Cash paid for income taxes</t>
        </is>
      </c>
      <c r="B62" s="6" t="n">
        <v>62002</v>
      </c>
      <c r="C62" s="6" t="n">
        <v>20200</v>
      </c>
      <c r="D62" s="6" t="n">
        <v>23643</v>
      </c>
    </row>
    <row r="63">
      <c r="A63" s="4" t="inlineStr">
        <is>
          <t>Cash paid for interest</t>
        </is>
      </c>
      <c r="B63" s="6" t="n">
        <v>8510</v>
      </c>
      <c r="C63" s="6" t="n">
        <v>4258</v>
      </c>
      <c r="D63" s="6" t="n">
        <v>462</v>
      </c>
    </row>
    <row r="64">
      <c r="A64" s="3" t="inlineStr">
        <is>
          <t>Supplemental disclosures of non-cash investing and financing activities</t>
        </is>
      </c>
    </row>
    <row r="65">
      <c r="A65" s="4" t="inlineStr">
        <is>
          <t>Cashless exercise of warrants</t>
        </is>
      </c>
      <c r="B65" s="6" t="n">
        <v>599</v>
      </c>
      <c r="C65" s="6" t="n">
        <v>0</v>
      </c>
      <c r="D65" s="6" t="n">
        <v>0</v>
      </c>
    </row>
    <row r="66">
      <c r="A66" s="4" t="inlineStr">
        <is>
          <t>Deferred tax liability adjusted to goodwill</t>
        </is>
      </c>
      <c r="B66" s="6" t="n">
        <v>0</v>
      </c>
      <c r="C66" s="6" t="n">
        <v>6334</v>
      </c>
      <c r="D66" s="6" t="n">
        <v>1110</v>
      </c>
    </row>
    <row r="67">
      <c r="A67" s="4" t="inlineStr">
        <is>
          <t>Reclassification of liability for equity shares</t>
        </is>
      </c>
      <c r="B67" s="6" t="n">
        <v>0</v>
      </c>
      <c r="C67" s="6" t="n">
        <v>1185</v>
      </c>
      <c r="D67" s="6" t="n">
        <v>0</v>
      </c>
    </row>
    <row r="68">
      <c r="A68" s="4" t="inlineStr">
        <is>
          <t>Purchase price adjustment for acceleration of vested stock options</t>
        </is>
      </c>
      <c r="B68" s="6" t="n">
        <v>0</v>
      </c>
      <c r="C68" s="6" t="n">
        <v>0</v>
      </c>
      <c r="D68" s="6" t="n">
        <v>868</v>
      </c>
    </row>
    <row r="69">
      <c r="A69" s="4" t="inlineStr">
        <is>
          <t>Conversion of loan receivable to investment in Accountable Health Care, IPA</t>
        </is>
      </c>
      <c r="B69" s="6" t="n">
        <v>0</v>
      </c>
      <c r="C69" s="6" t="n">
        <v>0</v>
      </c>
      <c r="D69" s="6" t="n">
        <v>5000</v>
      </c>
    </row>
    <row r="70">
      <c r="A70" s="4" t="inlineStr">
        <is>
          <t>Reclassification of dividends related to share repurchase</t>
        </is>
      </c>
      <c r="B70" s="6" t="n">
        <v>0</v>
      </c>
      <c r="C70" s="6" t="n">
        <v>0</v>
      </c>
      <c r="D70" s="6" t="n">
        <v>4216</v>
      </c>
    </row>
    <row r="71">
      <c r="A71" s="4" t="inlineStr">
        <is>
          <t>Reclassification of APS noncontrolling interest to equity related to purchase of additional shares</t>
        </is>
      </c>
      <c r="B71" s="6" t="n">
        <v>0</v>
      </c>
      <c r="C71" s="6" t="n">
        <v>0</v>
      </c>
      <c r="D71" s="6" t="n">
        <v>2832</v>
      </c>
    </row>
    <row r="72">
      <c r="A72" s="4" t="inlineStr">
        <is>
          <t>Deferred tax liability adjustment related to warrant exercises</t>
        </is>
      </c>
      <c r="B72" s="6" t="n">
        <v>690</v>
      </c>
      <c r="C72" s="6" t="n">
        <v>0</v>
      </c>
      <c r="D72" s="6" t="n">
        <v>0</v>
      </c>
    </row>
    <row r="73">
      <c r="A73" s="4" t="inlineStr">
        <is>
          <t>Preferred shares received from sale of equity method investment</t>
        </is>
      </c>
      <c r="B73" s="6" t="n">
        <v>36179</v>
      </c>
      <c r="C73" s="6" t="n">
        <v>0</v>
      </c>
      <c r="D73" s="6" t="n">
        <v>0</v>
      </c>
    </row>
    <row r="74">
      <c r="A74" s="4" t="inlineStr">
        <is>
          <t>Beneficial interest acquired from sale of equity method investment</t>
        </is>
      </c>
      <c r="B74" s="6" t="n">
        <v>15723</v>
      </c>
      <c r="C74" s="6" t="n">
        <v>0</v>
      </c>
      <c r="D74" s="6" t="n">
        <v>0</v>
      </c>
    </row>
    <row r="75">
      <c r="A75" s="3" t="inlineStr">
        <is>
          <t>Reconciliation of cash, cash equivalents, and restricted cash</t>
        </is>
      </c>
    </row>
    <row r="76">
      <c r="A76" s="4" t="inlineStr">
        <is>
          <t>Cash and cash equivalents</t>
        </is>
      </c>
      <c r="B76" s="6" t="n">
        <v>193470</v>
      </c>
      <c r="C76" s="6" t="n">
        <v>103189</v>
      </c>
      <c r="D76" s="6" t="n">
        <v>106892</v>
      </c>
    </row>
    <row r="77">
      <c r="A77" s="4" t="inlineStr">
        <is>
          <t>Total cash, cash equivalents, and restricted cash shown in the statement of cash flows</t>
        </is>
      </c>
      <c r="B77" s="6" t="n">
        <v>193970</v>
      </c>
      <c r="C77" s="6" t="n">
        <v>107637</v>
      </c>
      <c r="D77" s="6" t="n">
        <v>118500</v>
      </c>
    </row>
    <row r="78">
      <c r="A78" s="4" t="inlineStr">
        <is>
          <t>Affiliated Entity | APC</t>
        </is>
      </c>
    </row>
    <row r="79">
      <c r="A79" s="3" t="inlineStr">
        <is>
          <t>Supplemental disclosures of non-cash investing and financing activities</t>
        </is>
      </c>
    </row>
    <row r="80">
      <c r="A80" s="4" t="inlineStr">
        <is>
          <t>APC stock issued in exchange for AMG</t>
        </is>
      </c>
      <c r="B80" s="6" t="n">
        <v>0</v>
      </c>
      <c r="C80" s="6" t="n">
        <v>414</v>
      </c>
      <c r="D80" s="6" t="n">
        <v>0</v>
      </c>
    </row>
    <row r="81">
      <c r="A81" s="4" t="inlineStr">
        <is>
          <t>Term Loan</t>
        </is>
      </c>
    </row>
    <row r="82">
      <c r="A82" s="3" t="inlineStr">
        <is>
          <t>Cash flows from financing activities</t>
        </is>
      </c>
    </row>
    <row r="83">
      <c r="A83" s="4" t="inlineStr">
        <is>
          <t>Repayments of debt</t>
        </is>
      </c>
      <c r="B83" s="7" t="n">
        <v>-9500</v>
      </c>
      <c r="C83" s="7" t="n">
        <v>0</v>
      </c>
      <c r="D8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Facility, Bank Loans and Lines of Credit - Schedule of Maturities (Details) $ in Thousands</t>
        </is>
      </c>
      <c r="B1" s="2" t="inlineStr">
        <is>
          <t>Dec. 31, 2020USD ($)</t>
        </is>
      </c>
    </row>
    <row r="2">
      <c r="A2" s="3" t="inlineStr">
        <is>
          <t>Debt Disclosure [Abstract]</t>
        </is>
      </c>
    </row>
    <row r="3">
      <c r="A3" s="4" t="inlineStr">
        <is>
          <t>2021</t>
        </is>
      </c>
      <c r="B3" s="7" t="n">
        <v>10889</v>
      </c>
    </row>
    <row r="4">
      <c r="A4" s="4" t="inlineStr">
        <is>
          <t>2022</t>
        </is>
      </c>
      <c r="B4" s="6" t="n">
        <v>14459</v>
      </c>
    </row>
    <row r="5">
      <c r="A5" s="4" t="inlineStr">
        <is>
          <t>2023</t>
        </is>
      </c>
      <c r="B5" s="6" t="n">
        <v>15653</v>
      </c>
    </row>
    <row r="6">
      <c r="A6" s="4" t="inlineStr">
        <is>
          <t>2024</t>
        </is>
      </c>
      <c r="B6" s="6" t="n">
        <v>197972</v>
      </c>
    </row>
    <row r="7">
      <c r="A7" s="4" t="inlineStr">
        <is>
          <t>2025 and thereafter</t>
        </is>
      </c>
      <c r="B7" s="6" t="n">
        <v>6732</v>
      </c>
    </row>
    <row r="8">
      <c r="A8" s="4" t="inlineStr">
        <is>
          <t>Total</t>
        </is>
      </c>
      <c r="B8" s="7" t="n">
        <v>2457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redit Facility, Bank Loans and Lines of Credit - Additional Information (Detail)</t>
        </is>
      </c>
      <c r="B1" s="2" t="inlineStr">
        <is>
          <t>Sep. 05, 2018USD ($)</t>
        </is>
      </c>
      <c r="C1" s="2" t="inlineStr">
        <is>
          <t>Sep. 30, 2019USD ($)financial_ratio</t>
        </is>
      </c>
      <c r="D1" s="2" t="inlineStr">
        <is>
          <t>Dec. 31, 2020USD ($)</t>
        </is>
      </c>
      <c r="E1" s="2" t="inlineStr">
        <is>
          <t>Dec. 31, 2020USD ($)</t>
        </is>
      </c>
      <c r="F1" s="2" t="inlineStr">
        <is>
          <t>Dec. 31, 2020USD ($)</t>
        </is>
      </c>
      <c r="G1" s="2" t="inlineStr">
        <is>
          <t>Dec. 31, 2020USD ($)</t>
        </is>
      </c>
      <c r="H1" s="2" t="inlineStr">
        <is>
          <t>Dec. 31, 2019USD ($)</t>
        </is>
      </c>
      <c r="I1" s="2" t="inlineStr">
        <is>
          <t>Dec. 31, 2018USD ($)</t>
        </is>
      </c>
      <c r="J1" s="2" t="inlineStr">
        <is>
          <t>Jul. 31, 2020USD ($)</t>
        </is>
      </c>
      <c r="K1" s="2" t="inlineStr">
        <is>
          <t>Sep. 11, 2019USD ($)</t>
        </is>
      </c>
      <c r="L1" s="2" t="inlineStr">
        <is>
          <t>Sep. 10, 2019USD ($)</t>
        </is>
      </c>
      <c r="M1" s="2" t="inlineStr">
        <is>
          <t>Aug. 01, 2019USD ($)</t>
        </is>
      </c>
      <c r="N1" s="2" t="inlineStr">
        <is>
          <t>Jul. 29, 2019USD ($)</t>
        </is>
      </c>
      <c r="O1" s="2" t="inlineStr">
        <is>
          <t>Jun. 30, 2019USD ($)</t>
        </is>
      </c>
      <c r="P1" s="2" t="inlineStr">
        <is>
          <t>Jun. 11, 2019USD ($)</t>
        </is>
      </c>
      <c r="Q1" s="2" t="inlineStr">
        <is>
          <t>Sep. 01, 2018USD ($)</t>
        </is>
      </c>
      <c r="R1" s="2" t="inlineStr">
        <is>
          <t>Jun. 14, 2018USD ($)</t>
        </is>
      </c>
    </row>
    <row r="2">
      <c r="A2" s="3" t="inlineStr">
        <is>
          <t>Debt Instrument [Line Items]</t>
        </is>
      </c>
    </row>
    <row r="3">
      <c r="A3" s="4" t="inlineStr">
        <is>
          <t>Interest expense</t>
        </is>
      </c>
      <c r="G3" s="7" t="n">
        <v>9499000</v>
      </c>
      <c r="H3" s="7" t="n">
        <v>4733000</v>
      </c>
      <c r="I3" s="7" t="n">
        <v>561000</v>
      </c>
    </row>
    <row r="4">
      <c r="A4" s="4" t="inlineStr">
        <is>
          <t>Long-term line of credit</t>
        </is>
      </c>
      <c r="D4" s="7" t="n">
        <v>245705000</v>
      </c>
      <c r="E4" s="7" t="n">
        <v>245705000</v>
      </c>
      <c r="F4" s="7" t="n">
        <v>245705000</v>
      </c>
      <c r="G4" s="7" t="n">
        <v>245705000</v>
      </c>
    </row>
    <row r="5">
      <c r="A5" s="4" t="inlineStr">
        <is>
          <t>APC | MPP</t>
        </is>
      </c>
    </row>
    <row r="6">
      <c r="A6" s="3" t="inlineStr">
        <is>
          <t>Debt Instrument [Line Items]</t>
        </is>
      </c>
    </row>
    <row r="7">
      <c r="A7" s="4" t="inlineStr">
        <is>
          <t>Asset acquisition, percentage of shares acquired</t>
        </is>
      </c>
      <c r="D7" s="4" t="inlineStr">
        <is>
          <t>100.00%</t>
        </is>
      </c>
      <c r="E7" s="4" t="inlineStr">
        <is>
          <t>100.00%</t>
        </is>
      </c>
      <c r="F7" s="4" t="inlineStr">
        <is>
          <t>100.00%</t>
        </is>
      </c>
      <c r="G7" s="4" t="inlineStr">
        <is>
          <t>100.00%</t>
        </is>
      </c>
    </row>
    <row r="8">
      <c r="A8" s="4" t="inlineStr">
        <is>
          <t>APC | AMG Properties</t>
        </is>
      </c>
    </row>
    <row r="9">
      <c r="A9" s="3" t="inlineStr">
        <is>
          <t>Debt Instrument [Line Items]</t>
        </is>
      </c>
    </row>
    <row r="10">
      <c r="A10" s="4" t="inlineStr">
        <is>
          <t>Asset acquisition, percentage of shares acquired</t>
        </is>
      </c>
      <c r="D10" s="4" t="inlineStr">
        <is>
          <t>100.00%</t>
        </is>
      </c>
      <c r="E10" s="4" t="inlineStr">
        <is>
          <t>100.00%</t>
        </is>
      </c>
      <c r="F10" s="4" t="inlineStr">
        <is>
          <t>100.00%</t>
        </is>
      </c>
      <c r="G10" s="4" t="inlineStr">
        <is>
          <t>100.00%</t>
        </is>
      </c>
    </row>
    <row r="11">
      <c r="A11" s="4" t="inlineStr">
        <is>
          <t>APC | ZLL</t>
        </is>
      </c>
    </row>
    <row r="12">
      <c r="A12" s="3" t="inlineStr">
        <is>
          <t>Debt Instrument [Line Items]</t>
        </is>
      </c>
    </row>
    <row r="13">
      <c r="A13" s="4" t="inlineStr">
        <is>
          <t>Asset acquisition, percentage of shares acquired</t>
        </is>
      </c>
      <c r="D13" s="4" t="inlineStr">
        <is>
          <t>100.00%</t>
        </is>
      </c>
      <c r="E13" s="4" t="inlineStr">
        <is>
          <t>100.00%</t>
        </is>
      </c>
      <c r="F13" s="4" t="inlineStr">
        <is>
          <t>100.00%</t>
        </is>
      </c>
      <c r="G13" s="4" t="inlineStr">
        <is>
          <t>100.00%</t>
        </is>
      </c>
    </row>
    <row r="14">
      <c r="A14" s="4" t="inlineStr">
        <is>
          <t>MPP</t>
        </is>
      </c>
    </row>
    <row r="15">
      <c r="A15" s="3" t="inlineStr">
        <is>
          <t>Debt Instrument [Line Items]</t>
        </is>
      </c>
    </row>
    <row r="16">
      <c r="A16" s="4" t="inlineStr">
        <is>
          <t>Face amount of debt</t>
        </is>
      </c>
      <c r="D16" s="7" t="n">
        <v>6400000</v>
      </c>
      <c r="E16" s="7" t="n">
        <v>6400000</v>
      </c>
      <c r="F16" s="7" t="n">
        <v>6400000</v>
      </c>
      <c r="G16" s="7" t="n">
        <v>6400000</v>
      </c>
    </row>
    <row r="17">
      <c r="A17" s="4" t="inlineStr">
        <is>
          <t>Minimum debt coverage ratio</t>
        </is>
      </c>
      <c r="D17" s="11" t="n">
        <v>1.25</v>
      </c>
    </row>
    <row r="18">
      <c r="A18" s="4" t="inlineStr">
        <is>
          <t>MPP | Prime Rate</t>
        </is>
      </c>
    </row>
    <row r="19">
      <c r="A19" s="3" t="inlineStr">
        <is>
          <t>Debt Instrument [Line Items]</t>
        </is>
      </c>
    </row>
    <row r="20">
      <c r="A20" s="4" t="inlineStr">
        <is>
          <t>Basis spread on variable rate</t>
        </is>
      </c>
      <c r="D20" s="4" t="inlineStr">
        <is>
          <t>0.50%</t>
        </is>
      </c>
    </row>
    <row r="21">
      <c r="A21" s="4" t="inlineStr">
        <is>
          <t>AMG Properties</t>
        </is>
      </c>
    </row>
    <row r="22">
      <c r="A22" s="3" t="inlineStr">
        <is>
          <t>Debt Instrument [Line Items]</t>
        </is>
      </c>
    </row>
    <row r="23">
      <c r="A23" s="4" t="inlineStr">
        <is>
          <t>Face amount of debt</t>
        </is>
      </c>
      <c r="D23" s="7" t="n">
        <v>700000</v>
      </c>
      <c r="E23" s="7" t="n">
        <v>700000</v>
      </c>
      <c r="F23" s="6" t="n">
        <v>700000</v>
      </c>
      <c r="G23" s="6" t="n">
        <v>700000</v>
      </c>
    </row>
    <row r="24">
      <c r="A24" s="4" t="inlineStr">
        <is>
          <t>Minimum debt coverage ratio</t>
        </is>
      </c>
      <c r="E24" s="11" t="n">
        <v>1.25</v>
      </c>
    </row>
    <row r="25">
      <c r="A25" s="4" t="inlineStr">
        <is>
          <t>AMG Properties | Prime Rate</t>
        </is>
      </c>
    </row>
    <row r="26">
      <c r="A26" s="3" t="inlineStr">
        <is>
          <t>Debt Instrument [Line Items]</t>
        </is>
      </c>
    </row>
    <row r="27">
      <c r="A27" s="4" t="inlineStr">
        <is>
          <t>Basis spread on variable rate</t>
        </is>
      </c>
      <c r="E27" s="4" t="inlineStr">
        <is>
          <t>0.30%</t>
        </is>
      </c>
    </row>
    <row r="28">
      <c r="A28" s="4" t="inlineStr">
        <is>
          <t>ZLL</t>
        </is>
      </c>
    </row>
    <row r="29">
      <c r="A29" s="3" t="inlineStr">
        <is>
          <t>Debt Instrument [Line Items]</t>
        </is>
      </c>
    </row>
    <row r="30">
      <c r="A30" s="4" t="inlineStr">
        <is>
          <t>Face amount of debt</t>
        </is>
      </c>
      <c r="D30" s="6" t="n">
        <v>700000</v>
      </c>
      <c r="E30" s="7" t="n">
        <v>700000</v>
      </c>
      <c r="F30" s="7" t="n">
        <v>700000</v>
      </c>
      <c r="G30" s="6" t="n">
        <v>700000</v>
      </c>
    </row>
    <row r="31">
      <c r="A31" s="4" t="inlineStr">
        <is>
          <t>Minimum debt coverage ratio</t>
        </is>
      </c>
      <c r="F31" s="11" t="n">
        <v>1.25</v>
      </c>
    </row>
    <row r="32">
      <c r="A32" s="4" t="inlineStr">
        <is>
          <t>ZLL | Prime Rate</t>
        </is>
      </c>
    </row>
    <row r="33">
      <c r="A33" s="3" t="inlineStr">
        <is>
          <t>Debt Instrument [Line Items]</t>
        </is>
      </c>
    </row>
    <row r="34">
      <c r="A34" s="4" t="inlineStr">
        <is>
          <t>Basis spread on variable rate</t>
        </is>
      </c>
      <c r="F34" s="4" t="inlineStr">
        <is>
          <t>0.50%</t>
        </is>
      </c>
    </row>
    <row r="35">
      <c r="A35" s="4" t="inlineStr">
        <is>
          <t>AP-AMH | Affiliated Entity</t>
        </is>
      </c>
    </row>
    <row r="36">
      <c r="A36" s="3" t="inlineStr">
        <is>
          <t>Debt Instrument [Line Items]</t>
        </is>
      </c>
    </row>
    <row r="37">
      <c r="A37" s="4" t="inlineStr">
        <is>
          <t>Amount of loan</t>
        </is>
      </c>
      <c r="C37" s="7" t="n">
        <v>545000000</v>
      </c>
      <c r="K37" s="7" t="n">
        <v>545000000</v>
      </c>
    </row>
    <row r="38">
      <c r="A38" s="4" t="inlineStr">
        <is>
          <t>Standby Letters of Credit | APAACO | Preferred Bank</t>
        </is>
      </c>
    </row>
    <row r="39">
      <c r="A39" s="3" t="inlineStr">
        <is>
          <t>Debt Instrument [Line Items]</t>
        </is>
      </c>
    </row>
    <row r="40">
      <c r="A40" s="4" t="inlineStr">
        <is>
          <t>Maximum loan availability</t>
        </is>
      </c>
      <c r="H40" s="7" t="n">
        <v>14800000</v>
      </c>
      <c r="J40" s="7" t="n">
        <v>14800000</v>
      </c>
    </row>
    <row r="41">
      <c r="A41" s="4" t="inlineStr">
        <is>
          <t>Long-term line of credit</t>
        </is>
      </c>
      <c r="D41" s="6" t="n">
        <v>0</v>
      </c>
      <c r="E41" s="6" t="n">
        <v>0</v>
      </c>
      <c r="F41" s="7" t="n">
        <v>0</v>
      </c>
      <c r="G41" s="6" t="n">
        <v>0</v>
      </c>
    </row>
    <row r="42">
      <c r="A42" s="4" t="inlineStr">
        <is>
          <t>Term of facility</t>
        </is>
      </c>
      <c r="H42" s="4" t="inlineStr">
        <is>
          <t>1 year</t>
        </is>
      </c>
    </row>
    <row r="43">
      <c r="A43" s="4" t="inlineStr">
        <is>
          <t>Expiration period, period of notification</t>
        </is>
      </c>
      <c r="H43" s="4" t="inlineStr">
        <is>
          <t>90 days</t>
        </is>
      </c>
    </row>
    <row r="44">
      <c r="A44" s="4" t="inlineStr">
        <is>
          <t>Standby Letters of Credit | Alpha Care | Preferred Bank</t>
        </is>
      </c>
    </row>
    <row r="45">
      <c r="A45" s="3" t="inlineStr">
        <is>
          <t>Debt Instrument [Line Items]</t>
        </is>
      </c>
    </row>
    <row r="46">
      <c r="A46" s="4" t="inlineStr">
        <is>
          <t>Maximum loan availability</t>
        </is>
      </c>
      <c r="D46" s="6" t="n">
        <v>3800000</v>
      </c>
      <c r="E46" s="6" t="n">
        <v>3800000</v>
      </c>
      <c r="F46" s="6" t="n">
        <v>3800000</v>
      </c>
      <c r="G46" s="7" t="n">
        <v>3800000</v>
      </c>
    </row>
    <row r="47">
      <c r="A47" s="4" t="inlineStr">
        <is>
          <t>Term of facility</t>
        </is>
      </c>
      <c r="G47" s="4" t="inlineStr">
        <is>
          <t>1 year</t>
        </is>
      </c>
    </row>
    <row r="48">
      <c r="A48" s="4" t="inlineStr">
        <is>
          <t>Standby Letters of Credit | APC</t>
        </is>
      </c>
    </row>
    <row r="49">
      <c r="A49" s="3" t="inlineStr">
        <is>
          <t>Debt Instrument [Line Items]</t>
        </is>
      </c>
    </row>
    <row r="50">
      <c r="A50" s="4" t="inlineStr">
        <is>
          <t>Maximum loan availability</t>
        </is>
      </c>
      <c r="D50" s="7" t="n">
        <v>300000</v>
      </c>
      <c r="E50" s="7" t="n">
        <v>300000</v>
      </c>
      <c r="F50" s="7" t="n">
        <v>300000</v>
      </c>
      <c r="G50" s="7" t="n">
        <v>300000</v>
      </c>
    </row>
    <row r="51">
      <c r="A51" s="4" t="inlineStr">
        <is>
          <t>Term of facility</t>
        </is>
      </c>
      <c r="G51" s="4" t="inlineStr">
        <is>
          <t>1 year</t>
        </is>
      </c>
    </row>
    <row r="52">
      <c r="A52" s="4" t="inlineStr">
        <is>
          <t>Credit Agreement</t>
        </is>
      </c>
    </row>
    <row r="53">
      <c r="A53" s="3" t="inlineStr">
        <is>
          <t>Debt Instrument [Line Items]</t>
        </is>
      </c>
    </row>
    <row r="54">
      <c r="A54" s="4" t="inlineStr">
        <is>
          <t>Number of key financial ratios | financial_ratio</t>
        </is>
      </c>
      <c r="C54" s="6" t="n">
        <v>2</v>
      </c>
    </row>
    <row r="55">
      <c r="A55" s="4" t="inlineStr">
        <is>
          <t>Maximum consolidated leverage ratio</t>
        </is>
      </c>
      <c r="C55" s="11" t="n">
        <v>3.75</v>
      </c>
      <c r="D55" s="11" t="n">
        <v>3.5</v>
      </c>
      <c r="E55" s="11" t="n">
        <v>3.5</v>
      </c>
      <c r="F55" s="11" t="n">
        <v>3.5</v>
      </c>
      <c r="G55" s="11" t="n">
        <v>3.5</v>
      </c>
    </row>
    <row r="56">
      <c r="A56" s="4" t="inlineStr">
        <is>
          <t>Consolidated leverage ratio, annual change</t>
        </is>
      </c>
      <c r="C56" s="11" t="n">
        <v>0.25</v>
      </c>
    </row>
    <row r="57">
      <c r="A57" s="4" t="inlineStr">
        <is>
          <t>Consolidated leverage ratio</t>
        </is>
      </c>
      <c r="C57" s="6" t="n">
        <v>3</v>
      </c>
    </row>
    <row r="58">
      <c r="A58" s="4" t="inlineStr">
        <is>
          <t>Minimum consolidated interest coverage ratio</t>
        </is>
      </c>
      <c r="G58" s="11" t="n">
        <v>3.25</v>
      </c>
    </row>
    <row r="59">
      <c r="A59" s="4" t="inlineStr">
        <is>
          <t>Default amount of debt instrument</t>
        </is>
      </c>
      <c r="C59" s="7" t="n">
        <v>10000000</v>
      </c>
    </row>
    <row r="60">
      <c r="A60" s="4" t="inlineStr">
        <is>
          <t>Interest rate during period</t>
        </is>
      </c>
      <c r="G60" s="4" t="inlineStr">
        <is>
          <t>3.48%</t>
        </is>
      </c>
      <c r="H60" s="4" t="inlineStr">
        <is>
          <t>3.39%</t>
        </is>
      </c>
      <c r="I60" s="4" t="inlineStr">
        <is>
          <t>4.72%</t>
        </is>
      </c>
    </row>
    <row r="61">
      <c r="A61" s="4" t="inlineStr">
        <is>
          <t>Interest expense</t>
        </is>
      </c>
      <c r="G61" s="7" t="n">
        <v>1400000</v>
      </c>
      <c r="H61" s="7" t="n">
        <v>500000</v>
      </c>
    </row>
    <row r="62">
      <c r="A62" s="4" t="inlineStr">
        <is>
          <t>Credit Agreement | Minimum</t>
        </is>
      </c>
    </row>
    <row r="63">
      <c r="A63" s="3" t="inlineStr">
        <is>
          <t>Debt Instrument [Line Items]</t>
        </is>
      </c>
    </row>
    <row r="64">
      <c r="A64" s="4" t="inlineStr">
        <is>
          <t>Required annual facility fee</t>
        </is>
      </c>
      <c r="C64" s="4" t="inlineStr">
        <is>
          <t>0.20%</t>
        </is>
      </c>
    </row>
    <row r="65">
      <c r="A65" s="4" t="inlineStr">
        <is>
          <t>Basis spread on variable rate</t>
        </is>
      </c>
      <c r="C65" s="4" t="inlineStr">
        <is>
          <t>(1.00%)</t>
        </is>
      </c>
    </row>
    <row r="66">
      <c r="A66" s="4" t="inlineStr">
        <is>
          <t>Credit Agreement | Minimum | LIBOR</t>
        </is>
      </c>
    </row>
    <row r="67">
      <c r="A67" s="3" t="inlineStr">
        <is>
          <t>Debt Instrument [Line Items]</t>
        </is>
      </c>
    </row>
    <row r="68">
      <c r="A68" s="4" t="inlineStr">
        <is>
          <t>Basis spread on variable rate</t>
        </is>
      </c>
      <c r="C68" s="4" t="inlineStr">
        <is>
          <t>(2.00%)</t>
        </is>
      </c>
    </row>
    <row r="69">
      <c r="A69" s="4" t="inlineStr">
        <is>
          <t>Credit Agreement | Maximum</t>
        </is>
      </c>
    </row>
    <row r="70">
      <c r="A70" s="3" t="inlineStr">
        <is>
          <t>Debt Instrument [Line Items]</t>
        </is>
      </c>
    </row>
    <row r="71">
      <c r="A71" s="4" t="inlineStr">
        <is>
          <t>Required annual facility fee</t>
        </is>
      </c>
      <c r="C71" s="4" t="inlineStr">
        <is>
          <t>0.35%</t>
        </is>
      </c>
    </row>
    <row r="72">
      <c r="A72" s="4" t="inlineStr">
        <is>
          <t>Basis spread on variable rate</t>
        </is>
      </c>
      <c r="C72" s="4" t="inlineStr">
        <is>
          <t>(2.00%)</t>
        </is>
      </c>
    </row>
    <row r="73">
      <c r="A73" s="4" t="inlineStr">
        <is>
          <t>Credit Agreement | Maximum | LIBOR</t>
        </is>
      </c>
    </row>
    <row r="74">
      <c r="A74" s="3" t="inlineStr">
        <is>
          <t>Debt Instrument [Line Items]</t>
        </is>
      </c>
    </row>
    <row r="75">
      <c r="A75" s="4" t="inlineStr">
        <is>
          <t>Basis spread on variable rate</t>
        </is>
      </c>
      <c r="C75" s="4" t="inlineStr">
        <is>
          <t>(3.00%)</t>
        </is>
      </c>
    </row>
    <row r="76">
      <c r="A76" s="4" t="inlineStr">
        <is>
          <t>Credit Agreement | Payment Period One</t>
        </is>
      </c>
    </row>
    <row r="77">
      <c r="A77" s="3" t="inlineStr">
        <is>
          <t>Debt Instrument [Line Items]</t>
        </is>
      </c>
    </row>
    <row r="78">
      <c r="A78" s="4" t="inlineStr">
        <is>
          <t>Principal payment on credit agreement</t>
        </is>
      </c>
      <c r="C78" s="7" t="n">
        <v>2400000</v>
      </c>
    </row>
    <row r="79">
      <c r="A79" s="4" t="inlineStr">
        <is>
          <t>Credit Agreement | Payment Period Two</t>
        </is>
      </c>
    </row>
    <row r="80">
      <c r="A80" s="3" t="inlineStr">
        <is>
          <t>Debt Instrument [Line Items]</t>
        </is>
      </c>
    </row>
    <row r="81">
      <c r="A81" s="4" t="inlineStr">
        <is>
          <t>Principal payment on credit agreement</t>
        </is>
      </c>
      <c r="C81" s="6" t="n">
        <v>3600000</v>
      </c>
    </row>
    <row r="82">
      <c r="A82" s="4" t="inlineStr">
        <is>
          <t>Credit Agreement | Payment Period Three</t>
        </is>
      </c>
    </row>
    <row r="83">
      <c r="A83" s="3" t="inlineStr">
        <is>
          <t>Debt Instrument [Line Items]</t>
        </is>
      </c>
    </row>
    <row r="84">
      <c r="A84" s="4" t="inlineStr">
        <is>
          <t>Principal payment on credit agreement</t>
        </is>
      </c>
      <c r="C84" s="7" t="n">
        <v>4800000</v>
      </c>
    </row>
    <row r="85">
      <c r="A85" s="4" t="inlineStr">
        <is>
          <t>Credit Agreement | Revolver Loan</t>
        </is>
      </c>
    </row>
    <row r="86">
      <c r="A86" s="3" t="inlineStr">
        <is>
          <t>Debt Instrument [Line Items]</t>
        </is>
      </c>
    </row>
    <row r="87">
      <c r="A87" s="4" t="inlineStr">
        <is>
          <t>Revolving credit facility term</t>
        </is>
      </c>
      <c r="C87" s="4" t="inlineStr">
        <is>
          <t>5 years</t>
        </is>
      </c>
    </row>
    <row r="88">
      <c r="A88" s="4" t="inlineStr">
        <is>
          <t>Maximum loan availability</t>
        </is>
      </c>
      <c r="C88" s="7" t="n">
        <v>60000000</v>
      </c>
    </row>
    <row r="89">
      <c r="A89" s="4" t="inlineStr">
        <is>
          <t>Deferred financing costs</t>
        </is>
      </c>
      <c r="C89" s="6" t="n">
        <v>6500000</v>
      </c>
    </row>
    <row r="90">
      <c r="A90" s="4" t="inlineStr">
        <is>
          <t>Credit Agreement | Revolver Loan | Preferred Bank</t>
        </is>
      </c>
    </row>
    <row r="91">
      <c r="A91" s="3" t="inlineStr">
        <is>
          <t>Debt Instrument [Line Items]</t>
        </is>
      </c>
    </row>
    <row r="92">
      <c r="A92" s="4" t="inlineStr">
        <is>
          <t>Outstanding letters of credit</t>
        </is>
      </c>
      <c r="D92" s="7" t="n">
        <v>0</v>
      </c>
      <c r="E92" s="7" t="n">
        <v>0</v>
      </c>
      <c r="F92" s="7" t="n">
        <v>0</v>
      </c>
      <c r="G92" s="7" t="n">
        <v>0</v>
      </c>
    </row>
    <row r="93">
      <c r="A93" s="4" t="inlineStr">
        <is>
          <t>Credit Agreement | Revolver Loan | Line of Credit</t>
        </is>
      </c>
    </row>
    <row r="94">
      <c r="A94" s="3" t="inlineStr">
        <is>
          <t>Debt Instrument [Line Items]</t>
        </is>
      </c>
    </row>
    <row r="95">
      <c r="A95" s="4" t="inlineStr">
        <is>
          <t>Maximum loan availability</t>
        </is>
      </c>
      <c r="C95" s="6" t="n">
        <v>100000000</v>
      </c>
    </row>
    <row r="96">
      <c r="A96" s="4" t="inlineStr">
        <is>
          <t>Interest rate at end of period</t>
        </is>
      </c>
      <c r="D96" s="4" t="inlineStr">
        <is>
          <t>2.27%</t>
        </is>
      </c>
      <c r="E96" s="4" t="inlineStr">
        <is>
          <t>2.27%</t>
        </is>
      </c>
      <c r="F96" s="4" t="inlineStr">
        <is>
          <t>2.27%</t>
        </is>
      </c>
      <c r="G96" s="4" t="inlineStr">
        <is>
          <t>2.27%</t>
        </is>
      </c>
    </row>
    <row r="97">
      <c r="A97" s="4" t="inlineStr">
        <is>
          <t>Credit Agreement | Letter of Credit | Preferred Bank</t>
        </is>
      </c>
    </row>
    <row r="98">
      <c r="A98" s="3" t="inlineStr">
        <is>
          <t>Debt Instrument [Line Items]</t>
        </is>
      </c>
    </row>
    <row r="99">
      <c r="A99" s="4" t="inlineStr">
        <is>
          <t>Available borrowing capacity</t>
        </is>
      </c>
      <c r="D99" s="7" t="n">
        <v>25000000</v>
      </c>
      <c r="E99" s="7" t="n">
        <v>25000000</v>
      </c>
      <c r="F99" s="7" t="n">
        <v>25000000</v>
      </c>
      <c r="G99" s="7" t="n">
        <v>25000000</v>
      </c>
    </row>
    <row r="100">
      <c r="A100" s="4" t="inlineStr">
        <is>
          <t>Credit Agreement | Letter of Credit | Line of Credit</t>
        </is>
      </c>
    </row>
    <row r="101">
      <c r="A101" s="3" t="inlineStr">
        <is>
          <t>Debt Instrument [Line Items]</t>
        </is>
      </c>
    </row>
    <row r="102">
      <c r="A102" s="4" t="inlineStr">
        <is>
          <t>Maximum loan availability</t>
        </is>
      </c>
      <c r="C102" s="6" t="n">
        <v>25000000</v>
      </c>
    </row>
    <row r="103">
      <c r="A103" s="4" t="inlineStr">
        <is>
          <t>Credit Agreement | Term loan A | Line of Credit</t>
        </is>
      </c>
    </row>
    <row r="104">
      <c r="A104" s="3" t="inlineStr">
        <is>
          <t>Debt Instrument [Line Items]</t>
        </is>
      </c>
    </row>
    <row r="105">
      <c r="A105" s="4" t="inlineStr">
        <is>
          <t>Maximum loan availability</t>
        </is>
      </c>
      <c r="C105" s="7" t="n">
        <v>190000000</v>
      </c>
    </row>
    <row r="106">
      <c r="A106" s="4" t="inlineStr">
        <is>
          <t>Credit Agreement | Standby Letters of Credit | Minimum</t>
        </is>
      </c>
    </row>
    <row r="107">
      <c r="A107" s="3" t="inlineStr">
        <is>
          <t>Debt Instrument [Line Items]</t>
        </is>
      </c>
    </row>
    <row r="108">
      <c r="A108" s="4" t="inlineStr">
        <is>
          <t>Required annual facility fee</t>
        </is>
      </c>
      <c r="G108" s="4" t="inlineStr">
        <is>
          <t>2.00%</t>
        </is>
      </c>
    </row>
    <row r="109">
      <c r="A109" s="4" t="inlineStr">
        <is>
          <t>Credit Agreement | Standby Letters of Credit | Maximum</t>
        </is>
      </c>
    </row>
    <row r="110">
      <c r="A110" s="3" t="inlineStr">
        <is>
          <t>Debt Instrument [Line Items]</t>
        </is>
      </c>
    </row>
    <row r="111">
      <c r="A111" s="4" t="inlineStr">
        <is>
          <t>Required annual facility fee</t>
        </is>
      </c>
      <c r="G111" s="4" t="inlineStr">
        <is>
          <t>3.00%</t>
        </is>
      </c>
    </row>
    <row r="112">
      <c r="A112" s="4" t="inlineStr">
        <is>
          <t>NMM Line Of Credit Agreement</t>
        </is>
      </c>
    </row>
    <row r="113">
      <c r="A113" s="3" t="inlineStr">
        <is>
          <t>Debt Instrument [Line Items]</t>
        </is>
      </c>
    </row>
    <row r="114">
      <c r="A114" s="4" t="inlineStr">
        <is>
          <t>Default amount of debt instrument</t>
        </is>
      </c>
      <c r="D114" s="6" t="n">
        <v>50000000</v>
      </c>
      <c r="E114" s="6" t="n">
        <v>50000000</v>
      </c>
      <c r="F114" s="6" t="n">
        <v>50000000</v>
      </c>
      <c r="G114" s="7" t="n">
        <v>50000000</v>
      </c>
    </row>
    <row r="115">
      <c r="A115" s="4" t="inlineStr">
        <is>
          <t>Shareholder approval percentage</t>
        </is>
      </c>
      <c r="G115" s="4" t="inlineStr">
        <is>
          <t>50.01%</t>
        </is>
      </c>
    </row>
    <row r="116">
      <c r="A116" s="4" t="inlineStr">
        <is>
          <t>Approved use of funds</t>
        </is>
      </c>
      <c r="D116" s="7" t="n">
        <v>125000000</v>
      </c>
      <c r="E116" s="7" t="n">
        <v>125000000</v>
      </c>
      <c r="F116" s="7" t="n">
        <v>125000000</v>
      </c>
      <c r="G116" s="7" t="n">
        <v>125000000</v>
      </c>
    </row>
    <row r="117">
      <c r="A117" s="4" t="inlineStr">
        <is>
          <t>NMM Line Of Credit Agreement | Line of Credit | NMM | Preferred Bank</t>
        </is>
      </c>
    </row>
    <row r="118">
      <c r="A118" s="3" t="inlineStr">
        <is>
          <t>Debt Instrument [Line Items]</t>
        </is>
      </c>
    </row>
    <row r="119">
      <c r="A119" s="4" t="inlineStr">
        <is>
          <t>Maximum loan availability</t>
        </is>
      </c>
      <c r="B119" s="7" t="n">
        <v>20000000</v>
      </c>
      <c r="N119" s="7" t="n">
        <v>2200000</v>
      </c>
    </row>
    <row r="120">
      <c r="A120" s="4" t="inlineStr">
        <is>
          <t>Interest rate at end of period</t>
        </is>
      </c>
      <c r="D120" s="4" t="inlineStr">
        <is>
          <t>3.375%</t>
        </is>
      </c>
      <c r="E120" s="4" t="inlineStr">
        <is>
          <t>3.375%</t>
        </is>
      </c>
      <c r="F120" s="4" t="inlineStr">
        <is>
          <t>3.375%</t>
        </is>
      </c>
      <c r="G120" s="4" t="inlineStr">
        <is>
          <t>3.375%</t>
        </is>
      </c>
    </row>
    <row r="121">
      <c r="A121" s="4" t="inlineStr">
        <is>
          <t>Term of converted loan</t>
        </is>
      </c>
      <c r="B121" s="4" t="inlineStr">
        <is>
          <t>5 years</t>
        </is>
      </c>
    </row>
    <row r="122">
      <c r="A122" s="4" t="inlineStr">
        <is>
          <t>Term of facility</t>
        </is>
      </c>
      <c r="B122" s="4" t="inlineStr">
        <is>
          <t>5 years</t>
        </is>
      </c>
    </row>
    <row r="123">
      <c r="A123" s="4" t="inlineStr">
        <is>
          <t>NMM Line Of Credit Agreement | Line of Credit | NMM | Prime Rate | Preferred Bank</t>
        </is>
      </c>
    </row>
    <row r="124">
      <c r="A124" s="3" t="inlineStr">
        <is>
          <t>Debt Instrument [Line Items]</t>
        </is>
      </c>
    </row>
    <row r="125">
      <c r="A125" s="4" t="inlineStr">
        <is>
          <t>Basis spread on variable rate</t>
        </is>
      </c>
      <c r="G125" s="4" t="inlineStr">
        <is>
          <t>(0.125%)</t>
        </is>
      </c>
    </row>
    <row r="126">
      <c r="A126" s="4" t="inlineStr">
        <is>
          <t>NMM Business Loan Agreement | Line of Credit | NMM | Preferred Bank</t>
        </is>
      </c>
    </row>
    <row r="127">
      <c r="A127" s="3" t="inlineStr">
        <is>
          <t>Debt Instrument [Line Items]</t>
        </is>
      </c>
    </row>
    <row r="128">
      <c r="A128" s="4" t="inlineStr">
        <is>
          <t>Maximum loan availability</t>
        </is>
      </c>
      <c r="Q128" s="7" t="n">
        <v>27000000</v>
      </c>
      <c r="R128" s="7" t="n">
        <v>20000000</v>
      </c>
    </row>
    <row r="129">
      <c r="A129" s="4" t="inlineStr">
        <is>
          <t>Long-term line of credit</t>
        </is>
      </c>
      <c r="O129" s="7" t="n">
        <v>5000000</v>
      </c>
    </row>
    <row r="130">
      <c r="A130" s="4" t="inlineStr">
        <is>
          <t>APC Business Loan Agreement | Line of Credit | APC | Preferred Bank</t>
        </is>
      </c>
    </row>
    <row r="131">
      <c r="A131" s="3" t="inlineStr">
        <is>
          <t>Debt Instrument [Line Items]</t>
        </is>
      </c>
    </row>
    <row r="132">
      <c r="A132" s="4" t="inlineStr">
        <is>
          <t>Maximum loan availability</t>
        </is>
      </c>
      <c r="L132" s="7" t="n">
        <v>4100000</v>
      </c>
      <c r="M132" s="7" t="n">
        <v>43800000</v>
      </c>
      <c r="P132" s="7" t="n">
        <v>40000000</v>
      </c>
      <c r="R132" s="7" t="n">
        <v>10000000</v>
      </c>
    </row>
    <row r="133">
      <c r="A133" s="4" t="inlineStr">
        <is>
          <t>Interest rate at end of period</t>
        </is>
      </c>
      <c r="D133" s="4" t="inlineStr">
        <is>
          <t>3.375%</t>
        </is>
      </c>
      <c r="E133" s="4" t="inlineStr">
        <is>
          <t>3.375%</t>
        </is>
      </c>
      <c r="F133" s="4" t="inlineStr">
        <is>
          <t>3.375%</t>
        </is>
      </c>
      <c r="G133" s="4" t="inlineStr">
        <is>
          <t>3.375%</t>
        </is>
      </c>
      <c r="H133" s="4" t="inlineStr">
        <is>
          <t>4.875%</t>
        </is>
      </c>
    </row>
    <row r="134">
      <c r="A134" s="4" t="inlineStr">
        <is>
          <t>Available borrowing capacity</t>
        </is>
      </c>
      <c r="D134" s="7" t="n">
        <v>0</v>
      </c>
      <c r="E134" s="7" t="n">
        <v>0</v>
      </c>
      <c r="F134" s="7" t="n">
        <v>0</v>
      </c>
      <c r="G134" s="7" t="n">
        <v>0</v>
      </c>
      <c r="H134" s="7" t="n">
        <v>0</v>
      </c>
    </row>
    <row r="135">
      <c r="A135" s="4" t="inlineStr">
        <is>
          <t>APC Business Loan Agreement | Line of Credit | APC | Prime Rate | Preferred Bank</t>
        </is>
      </c>
    </row>
    <row r="136">
      <c r="A136" s="3" t="inlineStr">
        <is>
          <t>Debt Instrument [Line Items]</t>
        </is>
      </c>
    </row>
    <row r="137">
      <c r="A137" s="4" t="inlineStr">
        <is>
          <t>Basis spread on variable rate</t>
        </is>
      </c>
      <c r="G137" s="4" t="inlineStr">
        <is>
          <t>(0.12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3572</v>
      </c>
      <c r="C4" s="7" t="n">
        <v>9035</v>
      </c>
      <c r="D4" s="7" t="n">
        <v>21059</v>
      </c>
    </row>
    <row r="5">
      <c r="A5" s="4" t="inlineStr">
        <is>
          <t>State</t>
        </is>
      </c>
      <c r="B5" s="6" t="n">
        <v>19155</v>
      </c>
      <c r="C5" s="6" t="n">
        <v>5925</v>
      </c>
      <c r="D5" s="6" t="n">
        <v>9646</v>
      </c>
    </row>
    <row r="6">
      <c r="A6" s="4" t="inlineStr">
        <is>
          <t>Current income tax expense (benefit)</t>
        </is>
      </c>
      <c r="B6" s="6" t="n">
        <v>62727</v>
      </c>
      <c r="C6" s="6" t="n">
        <v>14960</v>
      </c>
      <c r="D6" s="6" t="n">
        <v>30705</v>
      </c>
    </row>
    <row r="7">
      <c r="A7" s="3" t="inlineStr">
        <is>
          <t>Deferred</t>
        </is>
      </c>
    </row>
    <row r="8">
      <c r="A8" s="4" t="inlineStr">
        <is>
          <t>Federal</t>
        </is>
      </c>
      <c r="B8" s="6" t="n">
        <v>-4963</v>
      </c>
      <c r="C8" s="6" t="n">
        <v>-3508</v>
      </c>
      <c r="D8" s="6" t="n">
        <v>-5954</v>
      </c>
    </row>
    <row r="9">
      <c r="A9" s="4" t="inlineStr">
        <is>
          <t>State</t>
        </is>
      </c>
      <c r="B9" s="6" t="n">
        <v>-1657</v>
      </c>
      <c r="C9" s="6" t="n">
        <v>-3285</v>
      </c>
      <c r="D9" s="6" t="n">
        <v>-2391</v>
      </c>
    </row>
    <row r="10">
      <c r="A10" s="4" t="inlineStr">
        <is>
          <t>Deferred income tax expense (benefit)</t>
        </is>
      </c>
      <c r="B10" s="6" t="n">
        <v>-6620</v>
      </c>
      <c r="C10" s="6" t="n">
        <v>-6793</v>
      </c>
      <c r="D10" s="6" t="n">
        <v>-8345</v>
      </c>
    </row>
    <row r="11">
      <c r="A11" s="4" t="inlineStr">
        <is>
          <t>Total provision for income taxes</t>
        </is>
      </c>
      <c r="B11" s="7" t="n">
        <v>56107</v>
      </c>
      <c r="C11" s="7" t="n">
        <v>8167</v>
      </c>
      <c r="D11" s="7" t="n">
        <v>223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t>
        </is>
      </c>
      <c r="B4" s="7" t="n">
        <v>15517</v>
      </c>
      <c r="C4" s="7" t="n">
        <v>8192</v>
      </c>
    </row>
    <row r="5">
      <c r="A5" s="4" t="inlineStr">
        <is>
          <t>Valuation allowance, increase</t>
        </is>
      </c>
      <c r="B5" s="7" t="n">
        <v>7300</v>
      </c>
    </row>
    <row r="6">
      <c r="A6" s="4" t="inlineStr">
        <is>
          <t>Federal corporate tax rate</t>
        </is>
      </c>
      <c r="B6" s="4" t="inlineStr">
        <is>
          <t>21.00%</t>
        </is>
      </c>
      <c r="C6" s="4" t="inlineStr">
        <is>
          <t>21.00%</t>
        </is>
      </c>
      <c r="D6" s="4" t="inlineStr">
        <is>
          <t>21.00%</t>
        </is>
      </c>
    </row>
    <row r="7">
      <c r="A7" s="4" t="inlineStr">
        <is>
          <t>Minimum</t>
        </is>
      </c>
    </row>
    <row r="8">
      <c r="A8" s="3" t="inlineStr">
        <is>
          <t>Operating Loss Carryforwards [Line Items]</t>
        </is>
      </c>
    </row>
    <row r="9">
      <c r="A9" s="4" t="inlineStr">
        <is>
          <t>Net operating loss carryforwards, expiration period</t>
        </is>
      </c>
      <c r="B9" s="4" t="inlineStr">
        <is>
          <t>2027</t>
        </is>
      </c>
    </row>
    <row r="10">
      <c r="A10" s="4" t="inlineStr">
        <is>
          <t>Maximum</t>
        </is>
      </c>
    </row>
    <row r="11">
      <c r="A11" s="3" t="inlineStr">
        <is>
          <t>Operating Loss Carryforwards [Line Items]</t>
        </is>
      </c>
    </row>
    <row r="12">
      <c r="A12" s="4" t="inlineStr">
        <is>
          <t>Net operating loss carryforwards, expiration period</t>
        </is>
      </c>
      <c r="B12" s="4" t="inlineStr">
        <is>
          <t>2040</t>
        </is>
      </c>
    </row>
    <row r="13">
      <c r="A13" s="4" t="inlineStr">
        <is>
          <t>Federal</t>
        </is>
      </c>
    </row>
    <row r="14">
      <c r="A14" s="3" t="inlineStr">
        <is>
          <t>Operating Loss Carryforwards [Line Items]</t>
        </is>
      </c>
    </row>
    <row r="15">
      <c r="A15" s="4" t="inlineStr">
        <is>
          <t>Net operating loss carryforwards</t>
        </is>
      </c>
      <c r="B15" s="7" t="n">
        <v>69100</v>
      </c>
    </row>
    <row r="16">
      <c r="A16" s="4" t="inlineStr">
        <is>
          <t>Net operating loss carryforwards, not subject to expiration</t>
        </is>
      </c>
      <c r="B16" s="6" t="n">
        <v>49800</v>
      </c>
    </row>
    <row r="17">
      <c r="A17" s="4" t="inlineStr">
        <is>
          <t>California</t>
        </is>
      </c>
    </row>
    <row r="18">
      <c r="A18" s="3" t="inlineStr">
        <is>
          <t>Operating Loss Carryforwards [Line Items]</t>
        </is>
      </c>
    </row>
    <row r="19">
      <c r="A19" s="4" t="inlineStr">
        <is>
          <t>Net operating loss carryforwards</t>
        </is>
      </c>
      <c r="B19" s="7" t="n">
        <v>89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State taxes</t>
        </is>
      </c>
      <c r="B3" s="7" t="n">
        <v>3932</v>
      </c>
      <c r="C3" s="7" t="n">
        <v>1111</v>
      </c>
    </row>
    <row r="4">
      <c r="A4" s="4" t="inlineStr">
        <is>
          <t>Stock options</t>
        </is>
      </c>
      <c r="B4" s="6" t="n">
        <v>461</v>
      </c>
      <c r="C4" s="6" t="n">
        <v>1293</v>
      </c>
    </row>
    <row r="5">
      <c r="A5" s="4" t="inlineStr">
        <is>
          <t>Accrued expenses</t>
        </is>
      </c>
      <c r="B5" s="6" t="n">
        <v>3905</v>
      </c>
      <c r="C5" s="6" t="n">
        <v>2334</v>
      </c>
    </row>
    <row r="6">
      <c r="A6" s="4" t="inlineStr">
        <is>
          <t>Allowance for bad debts</t>
        </is>
      </c>
      <c r="B6" s="6" t="n">
        <v>351</v>
      </c>
      <c r="C6" s="6" t="n">
        <v>544</v>
      </c>
    </row>
    <row r="7">
      <c r="A7" s="4" t="inlineStr">
        <is>
          <t>Investment in other entities</t>
        </is>
      </c>
      <c r="B7" s="6" t="n">
        <v>702</v>
      </c>
      <c r="C7" s="6" t="n">
        <v>2977</v>
      </c>
    </row>
    <row r="8">
      <c r="A8" s="4" t="inlineStr">
        <is>
          <t>Net operating loss carryforward</t>
        </is>
      </c>
      <c r="B8" s="6" t="n">
        <v>20758</v>
      </c>
      <c r="C8" s="6" t="n">
        <v>13850</v>
      </c>
    </row>
    <row r="9">
      <c r="A9" s="4" t="inlineStr">
        <is>
          <t>Lease liability</t>
        </is>
      </c>
      <c r="B9" s="6" t="n">
        <v>4979</v>
      </c>
      <c r="C9" s="6" t="n">
        <v>3568</v>
      </c>
    </row>
    <row r="10">
      <c r="A10" s="4" t="inlineStr">
        <is>
          <t>Other</t>
        </is>
      </c>
      <c r="B10" s="6" t="n">
        <v>665</v>
      </c>
      <c r="C10" s="6" t="n">
        <v>0</v>
      </c>
    </row>
    <row r="11">
      <c r="A11" s="4" t="inlineStr">
        <is>
          <t>Deferred tax assets before valuation allowance</t>
        </is>
      </c>
      <c r="B11" s="6" t="n">
        <v>35753</v>
      </c>
      <c r="C11" s="6" t="n">
        <v>25677</v>
      </c>
    </row>
    <row r="12">
      <c r="A12" s="4" t="inlineStr">
        <is>
          <t>Valuation allowance</t>
        </is>
      </c>
      <c r="B12" s="6" t="n">
        <v>-15517</v>
      </c>
      <c r="C12" s="6" t="n">
        <v>-8192</v>
      </c>
    </row>
    <row r="13">
      <c r="A13" s="4" t="inlineStr">
        <is>
          <t>Net deferred tax assets</t>
        </is>
      </c>
      <c r="B13" s="6" t="n">
        <v>20236</v>
      </c>
      <c r="C13" s="6" t="n">
        <v>17485</v>
      </c>
    </row>
    <row r="14">
      <c r="A14" s="3" t="inlineStr">
        <is>
          <t>Deferred tax liabilities</t>
        </is>
      </c>
    </row>
    <row r="15">
      <c r="A15" s="4" t="inlineStr">
        <is>
          <t>Property and equipment</t>
        </is>
      </c>
      <c r="B15" s="6" t="n">
        <v>-661</v>
      </c>
      <c r="C15" s="6" t="n">
        <v>-927</v>
      </c>
    </row>
    <row r="16">
      <c r="A16" s="4" t="inlineStr">
        <is>
          <t>Acquired intangible assets</t>
        </is>
      </c>
      <c r="B16" s="6" t="n">
        <v>-24661</v>
      </c>
      <c r="C16" s="6" t="n">
        <v>-29195</v>
      </c>
    </row>
    <row r="17">
      <c r="A17" s="4" t="inlineStr">
        <is>
          <t>Right-of-use assets</t>
        </is>
      </c>
      <c r="B17" s="6" t="n">
        <v>-4888</v>
      </c>
      <c r="C17" s="6" t="n">
        <v>-3544</v>
      </c>
    </row>
    <row r="18">
      <c r="A18" s="4" t="inlineStr">
        <is>
          <t>481(a) adjustment</t>
        </is>
      </c>
      <c r="B18" s="6" t="n">
        <v>-985</v>
      </c>
      <c r="C18" s="6" t="n">
        <v>-1623</v>
      </c>
    </row>
    <row r="19">
      <c r="A19" s="4" t="inlineStr">
        <is>
          <t>Other</t>
        </is>
      </c>
      <c r="B19" s="6" t="n">
        <v>0</v>
      </c>
      <c r="C19" s="6" t="n">
        <v>-465</v>
      </c>
    </row>
    <row r="20">
      <c r="A20" s="4" t="inlineStr">
        <is>
          <t>Deferred tax liabilities</t>
        </is>
      </c>
      <c r="B20" s="6" t="n">
        <v>-31195</v>
      </c>
      <c r="C20" s="6" t="n">
        <v>-35754</v>
      </c>
    </row>
    <row r="21">
      <c r="A21" s="4" t="inlineStr">
        <is>
          <t>Net deferred liabilities</t>
        </is>
      </c>
      <c r="B21" s="7" t="n">
        <v>-10959</v>
      </c>
      <c r="C21" s="7" t="n">
        <v>-182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ovision for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provision at U.S. Federal statutory rates</t>
        </is>
      </c>
      <c r="B4" s="4" t="inlineStr">
        <is>
          <t>21.00%</t>
        </is>
      </c>
      <c r="C4" s="4" t="inlineStr">
        <is>
          <t>21.00%</t>
        </is>
      </c>
      <c r="D4" s="4" t="inlineStr">
        <is>
          <t>21.00%</t>
        </is>
      </c>
    </row>
    <row r="5">
      <c r="A5" s="4" t="inlineStr">
        <is>
          <t>State income taxes net of federal benefit</t>
        </is>
      </c>
      <c r="B5" s="4" t="inlineStr">
        <is>
          <t>7.70%</t>
        </is>
      </c>
      <c r="C5" s="4" t="inlineStr">
        <is>
          <t>8.10%</t>
        </is>
      </c>
      <c r="D5" s="4" t="inlineStr">
        <is>
          <t>6.70%</t>
        </is>
      </c>
    </row>
    <row r="6">
      <c r="A6" s="4" t="inlineStr">
        <is>
          <t>Non-deductible permanent items</t>
        </is>
      </c>
      <c r="B6" s="4" t="inlineStr">
        <is>
          <t>0.30%</t>
        </is>
      </c>
      <c r="C6" s="4" t="inlineStr">
        <is>
          <t>3.30%</t>
        </is>
      </c>
      <c r="D6" s="4" t="inlineStr">
        <is>
          <t>1.30%</t>
        </is>
      </c>
    </row>
    <row r="7">
      <c r="A7" s="4" t="inlineStr">
        <is>
          <t>Non-taxable entities</t>
        </is>
      </c>
      <c r="B7" s="4" t="inlineStr">
        <is>
          <t>(0.20%)</t>
        </is>
      </c>
      <c r="C7" s="4" t="inlineStr">
        <is>
          <t>(2.70%)</t>
        </is>
      </c>
      <c r="D7" s="4" t="inlineStr">
        <is>
          <t>(0.70%)</t>
        </is>
      </c>
    </row>
    <row r="8">
      <c r="A8" s="4" t="inlineStr">
        <is>
          <t>Stock-based compensation</t>
        </is>
      </c>
      <c r="B8" s="4" t="inlineStr">
        <is>
          <t>0.30%</t>
        </is>
      </c>
      <c r="C8" s="4" t="inlineStr">
        <is>
          <t>(1.50%)</t>
        </is>
      </c>
      <c r="D8" s="4" t="inlineStr">
        <is>
          <t>(1.80%)</t>
        </is>
      </c>
    </row>
    <row r="9">
      <c r="A9" s="4" t="inlineStr">
        <is>
          <t>Change in valuation allowance</t>
        </is>
      </c>
      <c r="B9" s="4" t="inlineStr">
        <is>
          <t>3.20%</t>
        </is>
      </c>
      <c r="C9" s="4" t="inlineStr">
        <is>
          <t>3.20%</t>
        </is>
      </c>
      <c r="D9" s="4" t="inlineStr">
        <is>
          <t>0.00%</t>
        </is>
      </c>
    </row>
    <row r="10">
      <c r="A10" s="4" t="inlineStr">
        <is>
          <t>Other</t>
        </is>
      </c>
      <c r="B10" s="4" t="inlineStr">
        <is>
          <t>(1.00%)</t>
        </is>
      </c>
      <c r="C10" s="4" t="inlineStr">
        <is>
          <t>0.20%</t>
        </is>
      </c>
      <c r="D10" s="4" t="inlineStr">
        <is>
          <t>0.60%</t>
        </is>
      </c>
    </row>
    <row r="11">
      <c r="A11" s="4" t="inlineStr">
        <is>
          <t>Effective income tax rate</t>
        </is>
      </c>
      <c r="B11" s="4" t="inlineStr">
        <is>
          <t>31.30%</t>
        </is>
      </c>
      <c r="C11" s="4" t="inlineStr">
        <is>
          <t>31.60%</t>
        </is>
      </c>
      <c r="D11" s="4" t="inlineStr">
        <is>
          <t>27.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Mezzanine and Stockholders' Equity - Additional Information (Details) - USD ($)</t>
        </is>
      </c>
      <c r="B1" s="2" t="inlineStr">
        <is>
          <t>Sep. 11, 2019</t>
        </is>
      </c>
      <c r="C1" s="2" t="inlineStr">
        <is>
          <t>Sep. 10, 2019</t>
        </is>
      </c>
      <c r="D1" s="2" t="inlineStr">
        <is>
          <t>Dec. 08, 2017</t>
        </is>
      </c>
      <c r="E1" s="2" t="inlineStr">
        <is>
          <t>Mar. 30, 2016</t>
        </is>
      </c>
      <c r="F1" s="2" t="inlineStr">
        <is>
          <t>Oct. 14, 2015</t>
        </is>
      </c>
      <c r="G1" s="2" t="inlineStr">
        <is>
          <t>Dec. 31, 2020</t>
        </is>
      </c>
      <c r="H1" s="2" t="inlineStr">
        <is>
          <t>Dec. 31, 2019</t>
        </is>
      </c>
      <c r="I1" s="2" t="inlineStr">
        <is>
          <t>Dec. 31, 2018</t>
        </is>
      </c>
    </row>
    <row r="2">
      <c r="A2" s="3" t="inlineStr">
        <is>
          <t>Class of Stock [Line Items]</t>
        </is>
      </c>
    </row>
    <row r="3">
      <c r="A3" s="4" t="inlineStr">
        <is>
          <t>Stock issued during period new issues</t>
        </is>
      </c>
      <c r="H3" s="7" t="n">
        <v>0</v>
      </c>
    </row>
    <row r="4">
      <c r="A4" s="4" t="inlineStr">
        <is>
          <t>Number of shares holdback percentage</t>
        </is>
      </c>
      <c r="D4" s="4" t="inlineStr">
        <is>
          <t>10.00%</t>
        </is>
      </c>
    </row>
    <row r="5">
      <c r="A5" s="4" t="inlineStr">
        <is>
          <t>Share-based compensation arrangement by based payment award outstanding (in shares)</t>
        </is>
      </c>
      <c r="G5" s="6" t="n">
        <v>725864</v>
      </c>
      <c r="H5" s="6" t="n">
        <v>607346</v>
      </c>
    </row>
    <row r="6">
      <c r="A6" s="4" t="inlineStr">
        <is>
          <t>Stock issued during period share conversion of notes (in shares)</t>
        </is>
      </c>
      <c r="D6" s="6" t="n">
        <v>520081</v>
      </c>
    </row>
    <row r="7">
      <c r="A7" s="4" t="inlineStr">
        <is>
          <t>Stock issued during period value conversion of notes</t>
        </is>
      </c>
      <c r="D7" s="7" t="n">
        <v>5400000</v>
      </c>
    </row>
    <row r="8">
      <c r="A8" s="4" t="inlineStr">
        <is>
          <t>Holdback shares not issued to former shareholders (in shares)</t>
        </is>
      </c>
      <c r="G8" s="6" t="n">
        <v>276038</v>
      </c>
    </row>
    <row r="9">
      <c r="A9" s="4" t="inlineStr">
        <is>
          <t>Warrants exercises in period (in shares)</t>
        </is>
      </c>
      <c r="G9" s="6" t="n">
        <v>1247644</v>
      </c>
      <c r="H9" s="6" t="n">
        <v>177405</v>
      </c>
    </row>
    <row r="10">
      <c r="A10" s="4" t="inlineStr">
        <is>
          <t>Warrant issued during period value stock options exercised</t>
        </is>
      </c>
      <c r="G10" s="7" t="n">
        <v>10500000</v>
      </c>
      <c r="H10" s="7" t="n">
        <v>1700000</v>
      </c>
    </row>
    <row r="11">
      <c r="A11" s="4" t="inlineStr">
        <is>
          <t>Payments of ordinary dividends common stock</t>
        </is>
      </c>
      <c r="G11" s="7" t="n">
        <v>51319000</v>
      </c>
      <c r="H11" s="7" t="n">
        <v>61717000</v>
      </c>
      <c r="I11" s="7" t="n">
        <v>17759000</v>
      </c>
    </row>
    <row r="12">
      <c r="A12" s="4" t="inlineStr">
        <is>
          <t>Treasury stock, common, shares (in shares)</t>
        </is>
      </c>
      <c r="G12" s="6" t="n">
        <v>12323164</v>
      </c>
      <c r="H12" s="6" t="n">
        <v>17458810</v>
      </c>
    </row>
    <row r="13">
      <c r="A13" s="4" t="inlineStr">
        <is>
          <t>Allied Pacific of California Brokerage Account</t>
        </is>
      </c>
    </row>
    <row r="14">
      <c r="A14" s="3" t="inlineStr">
        <is>
          <t>Class of Stock [Line Items]</t>
        </is>
      </c>
    </row>
    <row r="15">
      <c r="A15" s="4" t="inlineStr">
        <is>
          <t>Treasury stock</t>
        </is>
      </c>
      <c r="G15" s="7" t="n">
        <v>7700000</v>
      </c>
      <c r="H15" s="7" t="n">
        <v>7300000</v>
      </c>
    </row>
    <row r="16">
      <c r="A16" s="4" t="inlineStr">
        <is>
          <t>Minimum</t>
        </is>
      </c>
    </row>
    <row r="17">
      <c r="A17" s="3" t="inlineStr">
        <is>
          <t>Class of Stock [Line Items]</t>
        </is>
      </c>
    </row>
    <row r="18">
      <c r="A18" s="4" t="inlineStr">
        <is>
          <t>Share-based compensation arrangement by share based payment award, warrant exercised, exercise price</t>
        </is>
      </c>
      <c r="G18" s="7" t="n">
        <v>9</v>
      </c>
      <c r="H18" s="7" t="n">
        <v>9</v>
      </c>
    </row>
    <row r="19">
      <c r="A19" s="4" t="inlineStr">
        <is>
          <t>Maximum</t>
        </is>
      </c>
    </row>
    <row r="20">
      <c r="A20" s="3" t="inlineStr">
        <is>
          <t>Class of Stock [Line Items]</t>
        </is>
      </c>
    </row>
    <row r="21">
      <c r="A21" s="4" t="inlineStr">
        <is>
          <t>Share-based compensation arrangement by share based payment award, warrant exercised, exercise price</t>
        </is>
      </c>
      <c r="G21" s="7" t="n">
        <v>11</v>
      </c>
      <c r="H21" s="7" t="n">
        <v>11</v>
      </c>
    </row>
    <row r="22">
      <c r="A22" s="4" t="inlineStr">
        <is>
          <t>Tranche one</t>
        </is>
      </c>
    </row>
    <row r="23">
      <c r="A23" s="3" t="inlineStr">
        <is>
          <t>Class of Stock [Line Items]</t>
        </is>
      </c>
    </row>
    <row r="24">
      <c r="A24" s="4" t="inlineStr">
        <is>
          <t>Share-based compensation arrangement by based payment award outstanding (in shares)</t>
        </is>
      </c>
      <c r="H24" s="6" t="n">
        <v>1511380</v>
      </c>
      <c r="I24" s="6" t="n">
        <v>1519805</v>
      </c>
    </row>
    <row r="25">
      <c r="A25" s="4" t="inlineStr">
        <is>
          <t>Warrant 1</t>
        </is>
      </c>
    </row>
    <row r="26">
      <c r="A26" s="3" t="inlineStr">
        <is>
          <t>Class of Stock [Line Items]</t>
        </is>
      </c>
    </row>
    <row r="27">
      <c r="A27" s="4" t="inlineStr">
        <is>
          <t>Exercise price per share (in dollars per share)</t>
        </is>
      </c>
      <c r="D27" s="7" t="n">
        <v>11</v>
      </c>
    </row>
    <row r="28">
      <c r="A28" s="4" t="inlineStr">
        <is>
          <t>Number of warrants (in shares)</t>
        </is>
      </c>
      <c r="D28" s="6" t="n">
        <v>850000</v>
      </c>
    </row>
    <row r="29">
      <c r="A29" s="4" t="inlineStr">
        <is>
          <t>Warrant 2</t>
        </is>
      </c>
    </row>
    <row r="30">
      <c r="A30" s="3" t="inlineStr">
        <is>
          <t>Class of Stock [Line Items]</t>
        </is>
      </c>
    </row>
    <row r="31">
      <c r="A31" s="4" t="inlineStr">
        <is>
          <t>Exercise price per share (in dollars per share)</t>
        </is>
      </c>
      <c r="D31" s="7" t="n">
        <v>10</v>
      </c>
    </row>
    <row r="32">
      <c r="A32" s="4" t="inlineStr">
        <is>
          <t>Number of warrants (in shares)</t>
        </is>
      </c>
      <c r="D32" s="6" t="n">
        <v>900000</v>
      </c>
    </row>
    <row r="33">
      <c r="A33" s="4" t="inlineStr">
        <is>
          <t>Private Placement</t>
        </is>
      </c>
    </row>
    <row r="34">
      <c r="A34" s="3" t="inlineStr">
        <is>
          <t>Class of Stock [Line Items]</t>
        </is>
      </c>
    </row>
    <row r="35">
      <c r="A35" s="4" t="inlineStr">
        <is>
          <t>Number of shares purchased by related party (in shares)</t>
        </is>
      </c>
      <c r="F35" s="6" t="n">
        <v>1111111</v>
      </c>
    </row>
    <row r="36">
      <c r="A36" s="4" t="inlineStr">
        <is>
          <t>Stock issued during period new issues</t>
        </is>
      </c>
      <c r="F36" s="7" t="n">
        <v>10000000</v>
      </c>
    </row>
    <row r="37">
      <c r="A37" s="4" t="inlineStr">
        <is>
          <t>Exercise price per share (in dollars per share)</t>
        </is>
      </c>
      <c r="E37" s="7" t="n">
        <v>10</v>
      </c>
      <c r="F37" s="7" t="n">
        <v>9</v>
      </c>
    </row>
    <row r="38">
      <c r="A38" s="4" t="inlineStr">
        <is>
          <t>Former Shareholders of NMM</t>
        </is>
      </c>
    </row>
    <row r="39">
      <c r="A39" s="3" t="inlineStr">
        <is>
          <t>Class of Stock [Line Items]</t>
        </is>
      </c>
    </row>
    <row r="40">
      <c r="A40" s="4" t="inlineStr">
        <is>
          <t>Shares issued (in shares)</t>
        </is>
      </c>
      <c r="G40" s="6" t="n">
        <v>25675630</v>
      </c>
    </row>
    <row r="41">
      <c r="A41" s="4" t="inlineStr">
        <is>
          <t>Series B Preferred Stock</t>
        </is>
      </c>
    </row>
    <row r="42">
      <c r="A42" s="3" t="inlineStr">
        <is>
          <t>Class of Stock [Line Items]</t>
        </is>
      </c>
    </row>
    <row r="43">
      <c r="A43" s="4" t="inlineStr">
        <is>
          <t>Number of shares purchased by related party (in shares)</t>
        </is>
      </c>
      <c r="E43" s="6" t="n">
        <v>555555</v>
      </c>
    </row>
    <row r="44">
      <c r="A44" s="4" t="inlineStr">
        <is>
          <t>Stock issued during period new issues</t>
        </is>
      </c>
      <c r="E44" s="7" t="n">
        <v>5000000</v>
      </c>
    </row>
    <row r="45">
      <c r="A45" s="4" t="inlineStr">
        <is>
          <t>Exercise price per share (in dollars per share)</t>
        </is>
      </c>
      <c r="E45" s="7" t="n">
        <v>10</v>
      </c>
    </row>
    <row r="46">
      <c r="A46" s="4" t="inlineStr">
        <is>
          <t>APC</t>
        </is>
      </c>
    </row>
    <row r="47">
      <c r="A47" s="3" t="inlineStr">
        <is>
          <t>Class of Stock [Line Items]</t>
        </is>
      </c>
    </row>
    <row r="48">
      <c r="A48" s="4" t="inlineStr">
        <is>
          <t>Interest costs incurred</t>
        </is>
      </c>
      <c r="B48" s="7" t="n">
        <v>900000</v>
      </c>
    </row>
    <row r="49">
      <c r="A49" s="4" t="inlineStr">
        <is>
          <t>Payments of ordinary dividends common stock</t>
        </is>
      </c>
      <c r="G49" s="7" t="n">
        <v>136600000</v>
      </c>
      <c r="H49" s="7" t="n">
        <v>60000000</v>
      </c>
      <c r="I49" s="7" t="n">
        <v>2000000</v>
      </c>
    </row>
    <row r="50">
      <c r="A50" s="4" t="inlineStr">
        <is>
          <t>Treasury stock, common, shares (in shares)</t>
        </is>
      </c>
      <c r="G50" s="6" t="n">
        <v>12323164</v>
      </c>
      <c r="H50" s="6" t="n">
        <v>17290317</v>
      </c>
    </row>
    <row r="51">
      <c r="A51" s="4" t="inlineStr">
        <is>
          <t>AP-AMH | Affiliated Entity | Series A Preferred Stock</t>
        </is>
      </c>
    </row>
    <row r="52">
      <c r="A52" s="3" t="inlineStr">
        <is>
          <t>Class of Stock [Line Items]</t>
        </is>
      </c>
    </row>
    <row r="53">
      <c r="A53" s="4" t="inlineStr">
        <is>
          <t>Number of shares purchased by related party (in shares)</t>
        </is>
      </c>
      <c r="B53" s="6" t="n">
        <v>1000000</v>
      </c>
    </row>
    <row r="54">
      <c r="A54" s="4" t="inlineStr">
        <is>
          <t>Stock issued during period new issues</t>
        </is>
      </c>
      <c r="B54" s="7" t="n">
        <v>545000000</v>
      </c>
    </row>
    <row r="55">
      <c r="A55" s="4" t="inlineStr">
        <is>
          <t>CDSC</t>
        </is>
      </c>
    </row>
    <row r="56">
      <c r="A56" s="3" t="inlineStr">
        <is>
          <t>Class of Stock [Line Items]</t>
        </is>
      </c>
    </row>
    <row r="57">
      <c r="A57" s="4" t="inlineStr">
        <is>
          <t>Payments of ordinary dividends common stock</t>
        </is>
      </c>
      <c r="G57" s="7" t="n">
        <v>2100000</v>
      </c>
      <c r="H57" s="7" t="n">
        <v>2600000</v>
      </c>
      <c r="I57" s="6" t="n">
        <v>2000000</v>
      </c>
    </row>
    <row r="58">
      <c r="A58" s="4" t="inlineStr">
        <is>
          <t>AMG | APC</t>
        </is>
      </c>
    </row>
    <row r="59">
      <c r="A59" s="3" t="inlineStr">
        <is>
          <t>Class of Stock [Line Items]</t>
        </is>
      </c>
    </row>
    <row r="60">
      <c r="A60" s="4" t="inlineStr">
        <is>
          <t>Interest acquired</t>
        </is>
      </c>
      <c r="C60" s="4" t="inlineStr">
        <is>
          <t>100.00%</t>
        </is>
      </c>
    </row>
    <row r="61">
      <c r="A61" s="4" t="inlineStr">
        <is>
          <t>Payments to acquire business</t>
        </is>
      </c>
      <c r="C61" s="7" t="n">
        <v>1200000</v>
      </c>
    </row>
    <row r="62">
      <c r="A62" s="4" t="inlineStr">
        <is>
          <t>Value of shares transferred in acquisition</t>
        </is>
      </c>
      <c r="C62" s="7" t="n">
        <v>400000</v>
      </c>
    </row>
    <row r="63">
      <c r="A63" s="4" t="inlineStr">
        <is>
          <t>NMM</t>
        </is>
      </c>
    </row>
    <row r="64">
      <c r="A64" s="3" t="inlineStr">
        <is>
          <t>Class of Stock [Line Items]</t>
        </is>
      </c>
    </row>
    <row r="65">
      <c r="A65" s="4" t="inlineStr">
        <is>
          <t>Stock repurchased during period (in shares)</t>
        </is>
      </c>
      <c r="D65" s="6" t="n">
        <v>30397489</v>
      </c>
    </row>
    <row r="66">
      <c r="A66" s="4" t="inlineStr">
        <is>
          <t>Number of shares holdback percentage</t>
        </is>
      </c>
      <c r="G66" s="4" t="inlineStr">
        <is>
          <t>10.00%</t>
        </is>
      </c>
    </row>
    <row r="67">
      <c r="A67" s="4" t="inlineStr">
        <is>
          <t>Number of shares held back (in shares)</t>
        </is>
      </c>
      <c r="D67" s="6" t="n">
        <v>3039749</v>
      </c>
    </row>
    <row r="68">
      <c r="A68" s="4" t="inlineStr">
        <is>
          <t>NMM | NMM</t>
        </is>
      </c>
    </row>
    <row r="69">
      <c r="A69" s="3" t="inlineStr">
        <is>
          <t>Class of Stock [Line Items]</t>
        </is>
      </c>
    </row>
    <row r="70">
      <c r="A70" s="4" t="inlineStr">
        <is>
          <t>Payments of ordinary dividends common stock</t>
        </is>
      </c>
      <c r="G70" s="7" t="n">
        <v>0</v>
      </c>
      <c r="H70" s="7" t="n">
        <v>0</v>
      </c>
      <c r="I70" s="7" t="n">
        <v>13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5" customWidth="1" min="3" max="3"/>
    <col width="26" customWidth="1" min="4" max="4"/>
    <col width="25" customWidth="1" min="5" max="5"/>
  </cols>
  <sheetData>
    <row r="1">
      <c r="A1" s="1" t="inlineStr">
        <is>
          <t>Mezzanine and Stockholders' Equity - Summary of Warrant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Warrants outstanding (in shares)</t>
        </is>
      </c>
      <c r="B4" s="6" t="n">
        <v>3154590</v>
      </c>
      <c r="C4" s="6" t="n">
        <v>3331995</v>
      </c>
      <c r="D4" s="6" t="n">
        <v>3648541</v>
      </c>
    </row>
    <row r="5">
      <c r="A5" s="4" t="inlineStr">
        <is>
          <t>Warrants granted (in shares)</t>
        </is>
      </c>
      <c r="B5" s="6" t="n">
        <v>0</v>
      </c>
      <c r="C5" s="6" t="n">
        <v>0</v>
      </c>
    </row>
    <row r="6">
      <c r="A6" s="4" t="inlineStr">
        <is>
          <t>Warrants exercised (in shares)</t>
        </is>
      </c>
      <c r="B6" s="6" t="n">
        <v>-1247644</v>
      </c>
      <c r="C6" s="6" t="n">
        <v>-177405</v>
      </c>
      <c r="D6" s="6" t="n">
        <v>-286357</v>
      </c>
    </row>
    <row r="7">
      <c r="A7" s="4" t="inlineStr">
        <is>
          <t>Warrants forfeited (in shares)</t>
        </is>
      </c>
      <c r="B7" s="6" t="n">
        <v>-28820</v>
      </c>
      <c r="C7" s="6" t="n">
        <v>0</v>
      </c>
      <c r="D7" s="6" t="n">
        <v>-30189</v>
      </c>
    </row>
    <row r="8">
      <c r="A8" s="4" t="inlineStr">
        <is>
          <t>Warrants outstanding (in shares)</t>
        </is>
      </c>
      <c r="B8" s="6" t="n">
        <v>1878126</v>
      </c>
      <c r="C8" s="6" t="n">
        <v>3154590</v>
      </c>
      <c r="D8" s="6" t="n">
        <v>3331995</v>
      </c>
      <c r="E8" s="6" t="n">
        <v>3648541</v>
      </c>
    </row>
    <row r="9">
      <c r="A9" s="3" t="inlineStr">
        <is>
          <t>Weighted Average Exercise Price</t>
        </is>
      </c>
    </row>
    <row r="10">
      <c r="A10" s="4" t="inlineStr">
        <is>
          <t>Warrants outstanding (in dollars per share)</t>
        </is>
      </c>
      <c r="B10" s="9" t="n">
        <v>9.960000000000001</v>
      </c>
      <c r="C10" s="9" t="n">
        <v>9.93</v>
      </c>
      <c r="D10" s="9" t="n">
        <v>9.75</v>
      </c>
    </row>
    <row r="11">
      <c r="A11" s="4" t="inlineStr">
        <is>
          <t>Warrants granted (in dollars per share)</t>
        </is>
      </c>
      <c r="B11" s="6" t="n">
        <v>0</v>
      </c>
      <c r="C11" s="6" t="n">
        <v>0</v>
      </c>
    </row>
    <row r="12">
      <c r="A12" s="4" t="inlineStr">
        <is>
          <t>Warrants exercised (in dollars per share)</t>
        </is>
      </c>
      <c r="B12" s="11" t="n">
        <v>9.33</v>
      </c>
      <c r="C12" s="11" t="n">
        <v>9.32</v>
      </c>
      <c r="D12" s="11" t="n">
        <v>7.84</v>
      </c>
    </row>
    <row r="13">
      <c r="A13" s="4" t="inlineStr">
        <is>
          <t>Warrants forfeited (in dollars per share)</t>
        </is>
      </c>
      <c r="B13" s="6" t="n">
        <v>9</v>
      </c>
      <c r="C13" s="4" t="inlineStr">
        <is>
          <t xml:space="preserve"> </t>
        </is>
      </c>
      <c r="D13" s="11" t="n">
        <v>4.5</v>
      </c>
    </row>
    <row r="14">
      <c r="A14" s="4" t="inlineStr">
        <is>
          <t>Warrants outstanding (in dollars per share)</t>
        </is>
      </c>
      <c r="B14" s="9" t="n">
        <v>10.39</v>
      </c>
      <c r="C14" s="9" t="n">
        <v>9.960000000000001</v>
      </c>
      <c r="D14" s="9" t="n">
        <v>9.93</v>
      </c>
      <c r="E14" s="9" t="n">
        <v>9.75</v>
      </c>
    </row>
    <row r="15">
      <c r="A15" s="3" t="inlineStr">
        <is>
          <t>Weighted Average Remaining Contractual Term (Years)</t>
        </is>
      </c>
    </row>
    <row r="16">
      <c r="A16" s="4" t="inlineStr">
        <is>
          <t>Warrants outstanding balance</t>
        </is>
      </c>
      <c r="B16" s="4" t="inlineStr">
        <is>
          <t>1 year 7 months 17 days</t>
        </is>
      </c>
      <c r="C16" s="4" t="inlineStr">
        <is>
          <t>2 years 3 days</t>
        </is>
      </c>
      <c r="D16" s="4" t="inlineStr">
        <is>
          <t>2 years 11 months 19 days</t>
        </is>
      </c>
      <c r="E16" s="4" t="inlineStr">
        <is>
          <t>3 years 8 months 26 days</t>
        </is>
      </c>
    </row>
    <row r="17">
      <c r="A17" s="3" t="inlineStr">
        <is>
          <t>Aggregate Intrinsic Value (in millions)</t>
        </is>
      </c>
    </row>
    <row r="18">
      <c r="A18" s="4" t="inlineStr">
        <is>
          <t>Warrants outstanding, beginning balance</t>
        </is>
      </c>
      <c r="B18" s="5" t="n">
        <v>26.7</v>
      </c>
      <c r="C18" s="5" t="n">
        <v>33.1</v>
      </c>
      <c r="D18" s="7" t="n">
        <v>52</v>
      </c>
    </row>
    <row r="19">
      <c r="A19" s="4" t="inlineStr">
        <is>
          <t>Warrants granted</t>
        </is>
      </c>
      <c r="B19" s="6" t="n">
        <v>0</v>
      </c>
      <c r="C19" s="6" t="n">
        <v>0</v>
      </c>
    </row>
    <row r="20">
      <c r="A20" s="4" t="inlineStr">
        <is>
          <t>Warrants exercised</t>
        </is>
      </c>
      <c r="B20" s="10" t="n">
        <v>9.800000000000001</v>
      </c>
      <c r="C20" s="10" t="n">
        <v>1.6</v>
      </c>
      <c r="D20" s="6" t="n">
        <v>3</v>
      </c>
    </row>
    <row r="21">
      <c r="A21" s="4" t="inlineStr">
        <is>
          <t>Warrants forfeited</t>
        </is>
      </c>
      <c r="B21" s="6" t="n">
        <v>0</v>
      </c>
      <c r="C21" s="6" t="n">
        <v>0</v>
      </c>
      <c r="D21" s="6" t="n">
        <v>0</v>
      </c>
    </row>
    <row r="22">
      <c r="A22" s="4" t="inlineStr">
        <is>
          <t>Warrants outstanding, ending balance</t>
        </is>
      </c>
      <c r="B22" s="5" t="n">
        <v>14.8</v>
      </c>
      <c r="C22" s="5" t="n">
        <v>26.7</v>
      </c>
      <c r="D22" s="5" t="n">
        <v>33.1</v>
      </c>
      <c r="E22" s="7" t="n">
        <v>52</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4" customWidth="1" min="2" max="2"/>
    <col width="14" customWidth="1" min="3" max="3"/>
    <col width="14" customWidth="1" min="4" max="4"/>
    <col width="14" customWidth="1" min="5" max="5"/>
  </cols>
  <sheetData>
    <row r="1">
      <c r="A1" s="1" t="inlineStr">
        <is>
          <t>Mezzanine and Stockholders' Equity - Warrants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Class of Warrant or Right [Line Items]</t>
        </is>
      </c>
    </row>
    <row r="4">
      <c r="A4" s="4" t="inlineStr">
        <is>
          <t>Weighted Average Exercise Price Per Share (in dollars per share)</t>
        </is>
      </c>
      <c r="B4" s="9" t="n">
        <v>10.39</v>
      </c>
      <c r="C4" s="9" t="n">
        <v>9.960000000000001</v>
      </c>
      <c r="D4" s="9" t="n">
        <v>9.93</v>
      </c>
      <c r="E4" s="9" t="n">
        <v>9.75</v>
      </c>
    </row>
    <row r="5">
      <c r="A5" s="4" t="inlineStr">
        <is>
          <t>Warrant Exercise Price Range One</t>
        </is>
      </c>
    </row>
    <row r="6">
      <c r="A6" s="3" t="inlineStr">
        <is>
          <t>Class of Warrant or Right [Line Items]</t>
        </is>
      </c>
    </row>
    <row r="7">
      <c r="A7" s="4" t="inlineStr">
        <is>
          <t>Exercise Price Per Share (in dollars per share)</t>
        </is>
      </c>
      <c r="B7" s="7" t="n">
        <v>9</v>
      </c>
    </row>
    <row r="8">
      <c r="A8" s="4" t="inlineStr">
        <is>
          <t>Warrants Outstanding (in shares)</t>
        </is>
      </c>
      <c r="B8" s="6" t="n">
        <v>10810</v>
      </c>
    </row>
    <row r="9">
      <c r="A9" s="4" t="inlineStr">
        <is>
          <t>Weighted Average Remaining Contractual Life</t>
        </is>
      </c>
      <c r="B9" s="4" t="inlineStr">
        <is>
          <t>2 months 26 days</t>
        </is>
      </c>
    </row>
    <row r="10">
      <c r="A10" s="4" t="inlineStr">
        <is>
          <t>Warrants Exercisable (in shares)</t>
        </is>
      </c>
      <c r="B10" s="6" t="n">
        <v>10810</v>
      </c>
    </row>
    <row r="11">
      <c r="A11" s="4" t="inlineStr">
        <is>
          <t>Weighted Average Exercise Price Per Share (in dollars per share)</t>
        </is>
      </c>
      <c r="B11" s="7" t="n">
        <v>9</v>
      </c>
    </row>
    <row r="12">
      <c r="A12" s="4" t="inlineStr">
        <is>
          <t>Warrant Exercise Price Range Two</t>
        </is>
      </c>
    </row>
    <row r="13">
      <c r="A13" s="3" t="inlineStr">
        <is>
          <t>Class of Warrant or Right [Line Items]</t>
        </is>
      </c>
    </row>
    <row r="14">
      <c r="A14" s="4" t="inlineStr">
        <is>
          <t>Exercise Price Per Share (in dollars per share)</t>
        </is>
      </c>
      <c r="B14" s="7" t="n">
        <v>10</v>
      </c>
    </row>
    <row r="15">
      <c r="A15" s="4" t="inlineStr">
        <is>
          <t>Warrants Outstanding (in shares)</t>
        </is>
      </c>
      <c r="B15" s="6" t="n">
        <v>1115342</v>
      </c>
    </row>
    <row r="16">
      <c r="A16" s="4" t="inlineStr">
        <is>
          <t>Weighted Average Remaining Contractual Life</t>
        </is>
      </c>
      <c r="B16" s="4" t="inlineStr">
        <is>
          <t>1 year 5 months 8 days</t>
        </is>
      </c>
    </row>
    <row r="17">
      <c r="A17" s="4" t="inlineStr">
        <is>
          <t>Warrants Exercisable (in shares)</t>
        </is>
      </c>
      <c r="B17" s="6" t="n">
        <v>1115342</v>
      </c>
    </row>
    <row r="18">
      <c r="A18" s="4" t="inlineStr">
        <is>
          <t>Weighted Average Exercise Price Per Share (in dollars per share)</t>
        </is>
      </c>
      <c r="B18" s="7" t="n">
        <v>10</v>
      </c>
    </row>
    <row r="19">
      <c r="A19" s="4" t="inlineStr">
        <is>
          <t>Warrant Exercise Price Range Three</t>
        </is>
      </c>
    </row>
    <row r="20">
      <c r="A20" s="3" t="inlineStr">
        <is>
          <t>Class of Warrant or Right [Line Items]</t>
        </is>
      </c>
    </row>
    <row r="21">
      <c r="A21" s="4" t="inlineStr">
        <is>
          <t>Exercise Price Per Share (in dollars per share)</t>
        </is>
      </c>
      <c r="B21" s="7" t="n">
        <v>11</v>
      </c>
    </row>
    <row r="22">
      <c r="A22" s="4" t="inlineStr">
        <is>
          <t>Warrants Outstanding (in shares)</t>
        </is>
      </c>
      <c r="B22" s="6" t="n">
        <v>751974</v>
      </c>
    </row>
    <row r="23">
      <c r="A23" s="4" t="inlineStr">
        <is>
          <t>Weighted Average Remaining Contractual Life</t>
        </is>
      </c>
      <c r="B23" s="4" t="inlineStr">
        <is>
          <t>1 year 11 months 4 days</t>
        </is>
      </c>
    </row>
    <row r="24">
      <c r="A24" s="4" t="inlineStr">
        <is>
          <t>Warrants Exercisable (in shares)</t>
        </is>
      </c>
      <c r="B24" s="6" t="n">
        <v>751974</v>
      </c>
    </row>
    <row r="25">
      <c r="A25" s="4" t="inlineStr">
        <is>
          <t>Weighted Average Exercise Price Per Share (in dollars per share)</t>
        </is>
      </c>
      <c r="B25" s="7" t="n">
        <v>11</v>
      </c>
    </row>
    <row r="26">
      <c r="A26" s="4" t="inlineStr">
        <is>
          <t>Warrant Exercise Price Range Four</t>
        </is>
      </c>
    </row>
    <row r="27">
      <c r="A27" s="3" t="inlineStr">
        <is>
          <t>Class of Warrant or Right [Line Items]</t>
        </is>
      </c>
    </row>
    <row r="28">
      <c r="A28" s="4" t="inlineStr">
        <is>
          <t>Warrants Outstanding (in shares)</t>
        </is>
      </c>
      <c r="B28" s="6" t="n">
        <v>1878126</v>
      </c>
    </row>
    <row r="29">
      <c r="A29" s="4" t="inlineStr">
        <is>
          <t>Weighted Average Remaining Contractual Life</t>
        </is>
      </c>
      <c r="B29" s="4" t="inlineStr">
        <is>
          <t>1 year 7 months 17 days</t>
        </is>
      </c>
    </row>
    <row r="30">
      <c r="A30" s="4" t="inlineStr">
        <is>
          <t>Warrants Exercisable (in shares)</t>
        </is>
      </c>
      <c r="B30" s="6" t="n">
        <v>1878126</v>
      </c>
    </row>
    <row r="31">
      <c r="A31" s="4" t="inlineStr">
        <is>
          <t>Weighted Average Exercise Price Per Share (in dollars per share)</t>
        </is>
      </c>
      <c r="B31" s="9" t="n">
        <v>10.39</v>
      </c>
    </row>
    <row r="32">
      <c r="A32" s="4" t="inlineStr">
        <is>
          <t>Warrant Exercise Price Range Four | Minimum</t>
        </is>
      </c>
    </row>
    <row r="33">
      <c r="A33" s="3" t="inlineStr">
        <is>
          <t>Class of Warrant or Right [Line Items]</t>
        </is>
      </c>
    </row>
    <row r="34">
      <c r="A34" s="4" t="inlineStr">
        <is>
          <t>Exercise Price Per Share (in dollars per share)</t>
        </is>
      </c>
      <c r="B34" s="6" t="n">
        <v>9</v>
      </c>
    </row>
    <row r="35">
      <c r="A35" s="4" t="inlineStr">
        <is>
          <t>Warrant Exercise Price Range Four | Maximum</t>
        </is>
      </c>
    </row>
    <row r="36">
      <c r="A36" s="3" t="inlineStr">
        <is>
          <t>Class of Warrant or Right [Line Items]</t>
        </is>
      </c>
    </row>
    <row r="37">
      <c r="A37" s="4" t="inlineStr">
        <is>
          <t>Exercise Price Per Share (in dollars per share)</t>
        </is>
      </c>
      <c r="B37" s="7" t="n">
        <v>1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0</t>
        </is>
      </c>
      <c r="C2" s="2" t="inlineStr">
        <is>
          <t>Jul. 31, 2020</t>
        </is>
      </c>
      <c r="D2" s="2" t="inlineStr">
        <is>
          <t>Dec. 31, 2019</t>
        </is>
      </c>
    </row>
    <row r="3">
      <c r="A3" s="3" t="inlineStr">
        <is>
          <t>Commitments And Contingencies [Line Items]</t>
        </is>
      </c>
    </row>
    <row r="4">
      <c r="A4" s="4" t="inlineStr">
        <is>
          <t>General amount of guarantee (as a percent)</t>
        </is>
      </c>
      <c r="B4" s="4" t="inlineStr">
        <is>
          <t>2.00%</t>
        </is>
      </c>
    </row>
    <row r="5">
      <c r="A5" s="4" t="inlineStr">
        <is>
          <t>Long-term line of credit</t>
        </is>
      </c>
      <c r="B5" s="7" t="n">
        <v>245705000</v>
      </c>
    </row>
    <row r="6">
      <c r="A6" s="4" t="inlineStr">
        <is>
          <t>APC | Standby Letters of Credit</t>
        </is>
      </c>
    </row>
    <row r="7">
      <c r="A7" s="3" t="inlineStr">
        <is>
          <t>Commitments And Contingencies [Line Items]</t>
        </is>
      </c>
    </row>
    <row r="8">
      <c r="A8" s="4" t="inlineStr">
        <is>
          <t>Long-term line of credit</t>
        </is>
      </c>
      <c r="B8" s="6" t="n">
        <v>300000</v>
      </c>
    </row>
    <row r="9">
      <c r="A9" s="4" t="inlineStr">
        <is>
          <t>Alpha Care | Standby Letters of Credit</t>
        </is>
      </c>
    </row>
    <row r="10">
      <c r="A10" s="3" t="inlineStr">
        <is>
          <t>Commitments And Contingencies [Line Items]</t>
        </is>
      </c>
    </row>
    <row r="11">
      <c r="A11" s="4" t="inlineStr">
        <is>
          <t>Long-term line of credit</t>
        </is>
      </c>
      <c r="B11" s="6" t="n">
        <v>3800000</v>
      </c>
    </row>
    <row r="12">
      <c r="A12" s="4" t="inlineStr">
        <is>
          <t>Standby Letters of Credit | APAACO | Preferred Bank</t>
        </is>
      </c>
    </row>
    <row r="13">
      <c r="A13" s="3" t="inlineStr">
        <is>
          <t>Commitments And Contingencies [Line Items]</t>
        </is>
      </c>
    </row>
    <row r="14">
      <c r="A14" s="4" t="inlineStr">
        <is>
          <t>Maximum loan availability</t>
        </is>
      </c>
      <c r="C14" s="7" t="n">
        <v>14800000</v>
      </c>
      <c r="D14" s="7" t="n">
        <v>14800000</v>
      </c>
    </row>
    <row r="15">
      <c r="A15" s="4" t="inlineStr">
        <is>
          <t>Long-term line of credit</t>
        </is>
      </c>
      <c r="B15" s="6" t="n">
        <v>0</v>
      </c>
    </row>
    <row r="16">
      <c r="A16" s="4" t="inlineStr">
        <is>
          <t>Standby Letters of Credit | APC</t>
        </is>
      </c>
    </row>
    <row r="17">
      <c r="A17" s="3" t="inlineStr">
        <is>
          <t>Commitments And Contingencies [Line Items]</t>
        </is>
      </c>
    </row>
    <row r="18">
      <c r="A18" s="4" t="inlineStr">
        <is>
          <t>Maximum loan availability</t>
        </is>
      </c>
      <c r="B18" s="6" t="n">
        <v>300000</v>
      </c>
    </row>
    <row r="19">
      <c r="A19" s="4" t="inlineStr">
        <is>
          <t>Standby Letters of Credit | Alpha Care | Preferred Bank</t>
        </is>
      </c>
    </row>
    <row r="20">
      <c r="A20" s="3" t="inlineStr">
        <is>
          <t>Commitments And Contingencies [Line Items]</t>
        </is>
      </c>
    </row>
    <row r="21">
      <c r="A21" s="4" t="inlineStr">
        <is>
          <t>Maximum loan availability</t>
        </is>
      </c>
      <c r="B21" s="7" t="n">
        <v>38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Apollo Medical Holdings, Inc. ("ApolloMed") is a leading physician-centric, technology-powered, risk-bearing healthcare management company. Leveraging its proprietary population health management and healthcare delivery platform, ApolloMed operates an integrated, value-based healthcare model, which aims to empower the providers in its network to deliver the highest quality of care to its patients in a cost-effective manner. ApolloMed was formed via its merger with Network Medical Management ("NMM") on December 8, 2017 ("2017 Merger"). As a result of the merger, NMM became a wholly-owned subsidiary of ApolloMed, and the former NMM shareholders own a majority of the issued and outstanding common stock of ApolloMed and maintain control of the board of directors of ApolloMed. Headquartered in Alhambra, California, ApolloMed's subsidiaries include management services organizations ("MSOs"), affiliated independent practice associations ("IPAs") and a Next Generation Accountable Care Organization ("NGACO"). Network Medical Management, Inc. ("NMM") and Apollo Medical Management, Inc. ("AMM") are the administrative and managerial services companies for the professional corporations that contract with independent physicians to deliver medical services in-office and virtually. Allied Physicians of California, a Professional Medical Corporation d.b.a. Allied Pacific of California IPA ("APC"), Alpha Care Medical Group, Inc. and Accountable Health Care IPA are the affiliated IPA groups that provide medical services. These affiliated IPAs are supported by ApolloMed Hospitalists, a Medical Corporation ("AMH") and Southern California Heart Centers, a Medical Corporation ("SCHC"). The Company's NGACO operates under the APA ACO, Inc. ("APAACO") brand and participates in the Centers for Medicare &amp; Medicaid Services program that allows provider groups to assume higher levels of financial risk and potentially achieve a higher reward from participation in the program's attribution-based risk sharing model.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NMM was formed in 1994 as an MSO for the purposes of providing management services to medical companies and IPAs. The management services primarily include billing, collection, accounting, administration, quality assurance, marketing, compliance, and education. Following a business combination, NMM became a wholly-owned subsidiary of ApolloMed in December 2017. APC was incorporated in 1992 for the purpose of arranging healthcare services as an IPA. APC has contracts with various health maintenance organizations (“HMOs”) and other licensed healthcare service plans as defined in the California Knox-Keene Health Care Service Plan Act of 1975. Each HMO negotiates a fixed amount per member per month (“PMPM”) that is to be paid to APC. In return, APC arranges for the delivery of healthcare services by contracting with physicians or professional medical corporations for primary care and specialty care services. APC assumes the financial risk of the cost of delivering healthcare services in excess of the fixed amounts received. Some of the risk is transferred to the contracted physicians or professional corporations. The risk is also minimized by stop-loss provisions in contracts with HMOs. In July 1999, APC entered into an amended and restated management and administrative services agreement with NMM (amending an initial management services agreement that was entered into in 1997) for an initial fixed term of 30 years. In accordance with relevant accounting guidance, APC is determined to be a variable interest entity (“VIE”) of the Company as NMM is the primary beneficiary with the ability to direct the activities (excluding clinical decisions) that most significantly affect APC’s economic performance through its majority representation on the APC Joint Planning Board; therefore APC is consolidated by NMM. AP-AMH Medical Corporation (“AP-AMH”) was formed in May 2019, as a designated shareholder professional corporation. Dr. Thomas Lam, a shareholder, and the Chief Executive Officer and Chief Financial Officer of APC and Co-Chief Executive Officer of ApolloMed, is the sole shareholder of AP-AMH. ApolloMed makes all the decisions on behalf of AP-AMH and funds and receives all the distributions from its operations. ApolloMed has the right to receive benefits from the operations of AP-AMH and has the option, but not the obligation, to cover its losses. AP-AMH's sole function and only activity is to act as the nominee shareholder for ApolloMed's investments in APC. Therefore, AP-AMH is controlled by and consolidated by ApolloMed as the primary beneficiary of this VIE. In September 2019, ApolloMed completed the following series of transactions with its affiliates, AP-AMH and APC: 1. ApolloMed loaned AP-AMH $545.0 million pursuant to a ten-year secured loan agreement (the “AP-AMH Loan”). The loan bears interest at a rate of 10% per annum simple interest, is not prepayable (except in certain limited circumstances), requires quarterly payments of interest only in arrears, and is secured by a first priority security interest in all of AP-AMH's assets, including the shares of APC Series A Preferred Stock to be purchased by AP-AMH. To the extent that AP-AMH is unable to make any interest payment when due because it has received dividends on the APC Series A Preferred Stock insufficient to pay in full such interest payment, then the outstanding principal amount of the loan will be increased by the amount of any such accrued but unpaid interest, and any such increased principal amounts will bear interest at the rate of 10.75% per annum simple interest. 2. AP-AMH purchased 1,000,000 shares of APC Series A Preferred Stock for aggregate consideration of $545.0 million in a private placement. Under the terms of the APC Certificate of Determination of Preferences of Series A Preferred Stock (the "Certificate of Determination"), AP-AMH is entitled to receive preferential, cumulative dividends that accrue on a daily basis and that are equal to the sum of (i) APC's net income from Healthcare Services (as defined in the Certificate of Determination), plus (ii) any dividends received by APC from certain of APC's affiliated entities, less (iii) any Retained Amounts (as defined in the Certificate of Determination). During the year ended December 31, 2020 and 2019, APC distributed $30.4 million and $8.9 million, respectively, as preferred returns. 3. APC purchased 15,015,015 shares of the Company's common stock for total consideration of $300.0 million in private placement. In connection therewith, the Company granted APC certain registration rights with respect to the Company's common stock that APC purchased, and APC agreed that APC votes in excess of 9.99% of the Company's then outstanding shares will be voted by proxy given to the Company's management, and that those proxy holders will cast the excess votes in the same proportion as all other votes cast on any specific proposal coming before the Company's stockholders. During the year ended December 31, 2020, APC distributed approximately 5.0 million shares of the Company's common stock to APC shareholders. 4. ApolloMed licensed to AP-AMH the right to use certain tradenames for certain specified purposes for a fee equal to a percentage of the aggregate gross revenues of AP-AMH. The license fee is payable out of any Series A Preferred Stock dividends received by AP-AMH from APC. 5. Through its subsidiary, NMM, the Company agreed to provide certain administrative services to AP-AMH for a fee equal to a percentage of the aggregate gross revenues of AP-AMH. The administrative fee also is payable out of any APC Series A Preferred Stock dividends received by AP-AMH from APC. As part of the series of transactions, in September 2019, APC and AP-AMH entered into a Second Amendment to the Series A Preferred Stock Purchase Agreement clarifying the term excluded assets ("Excluded Assets"). Excluded Assets means (i) assets received from the sale of shares of the Series A Preferred equal to the Series A Purchase Price, (ii) the assets of the Company that are not Healthcare Services Assets, including the Company’s equity interests in Universal Care, Inc., Apollo Medical Holdings, Inc., and any entity that is primarily engaged in the business of owning, leasing, developing or otherwise operating real estate, (iii) any assets acquired with the proceeds of the sale, assignment or other disposition of any of the assets described in clauses (i) or (ii), and (iv) any proceeds of the assets described in clauses (i), (ii) and (iii). APC's ownership in ApolloMed was 22.58% and 32.50% as of December 31, 2020 and December 31, 2019, respectively. Concourse Diagnostic Surgery Center, LLC (“CDSC”) was formed in March 2010 in the state of California. CDSC is an ambulatory surgery center in City of Industry, California, is organized by a group of highly qualified physicians, and the surgical center utilizes some of the most advanced equipment in Eastern Los Angeles County and San Gabriel Valley. The facility is Medicare Certified and accredited by the Accreditation Association for Ambulatory Healthcare, Inc. As of December 31, 2020, APC owned 45.01% of CDSC's capital stock. CDSC is determined to be a VIE and APC is determined to be the primary beneficiary. APC has the ability to direct the activities that most significantly affect CDSC’s economic performance and receives the most economic benefits; therefore CDSC is consolidated by APC. APC-LSMA Designated Shareholder Medical Corporation (“APC-LSMA”) was formed in October 2012 as a designated shareholder professional corporation. Dr. Thomas Lam, a shareholder and the Chief Executive Officer and Chief Financial Officer of APC and Co-Chief Executive Officer of ApolloMed, is a nominee shareholder of APC-LSMA. APC makes all investment decisions on behalf of APC-LSMA, funds all investments and receives all distributions from the investments. APC has the obligation to absorb losses and the right to receive benefits from all investments made by APC-LSMA. APC-LSMA’s sole function is to act as the nominee shareholder for APC in other California medical professional corporations. Therefore, APC-LSMA is controlled and consolidated by APC as the primary beneficiary of this VIE. The only activity of APC-LSMA is to hold the investments in medical corporations, including the IPA lines of business of LaSalle Medical Associates (“LMA”), Pacific Medical Imaging and Oncology Center, Inc. (“PMIOC”), Diagnostic Medical Group (“DMG”) and AHMC International Cancer Center, a Medical Corporation (“ICC”). APC-LSMA also holds a 100% ownership interest in Maverick Medical Group, Inc. (“MMG”), Alpha Care Medical Group, Inc. (“Alpha Care”), Accountable Health Care IPA, a Professional Medical Corporation ("Accountable Health Care"), and AMG, a Professional Medical Corporation ("AMG"). Alpha Care, an IPA, was acquired by APC-LSMA in May 2019 for an aggregate purchase price of $45.1 million in cash, has been operating in California since 1993 and is a risk bearing organization engaged in providing professional services under capitation arrangements with its contracted health plans through a provider network consisting of primary care and specialty care physicians. Alpha Care specializes in delivering high-quality healthcare to over 180,000 enrollees, as of December 31, 2020, and focuses on Medi-Cal/Medicaid, Commercial, Medicare and Dual Eligible members in the Riverside and San Bernardino counties of Southern California (see Note 3). Accountable Health Care is a California based IPA that has served the local community in the greater Los Angeles County area through a network of physicians and health care providers for more than 20 years. As of December 31, 2020, Accountable Health Care had a network of over 336 primary care physicians and 559 specialty care physicians and is affiliated with a community hospital and regional medical center that provide quality health care services to more than 73,000 members of three federally qualified health plans and multiple product lines, including Medi-Cal, Commercial, Medicare and the California Healthy Families program. In August 2019, APC and APC-LSMA acquired the remaining outstanding shares of capital stock they did not already own (comprising 75%) for $7.3 million in cash (see Note 3 and Note 6). AMG is a network of family practice clinics operating in three main locations in Southern California. AMG provides professional and post-acute care services to Medicare, Medi-Cal/Medicaid, and Commercial patients through its networks of doctors and nurse practitioners. On September 10, 2019, APC-LSMA acquired 100% of the aggregate issued and outstanding shares of capital stock of AMG for $1.2 million in cash and $0.4 million of APC common stock (see Note 3). Universal Care Acquisition Partners, LLC (“UCAP”), a 100% owned subsidiary of APC, was formed in June 2014 for the purpose of holding the investment in Universal Care, Inc. (“UCI”). On April 30, 2020, UCAP completed the sale of its 48.9% ownership interest in UCI to Bright Health Company of California, Inc. ("Bright") for approximately $69.2 million in cash proceeds (including $16.5 million as repayment of indebtedness owed to APC), plus non-cash consideration consisting of shares of Bright Health, Inc.'s preferred stock having an estimated fair value of approximately $36.2 million on the date of sale. In addition, pursuant to the terms of the stock purchase agreement, APC has a beneficial interest in the equity method investment sold. The estimated fair value of such interest on April 30, 2020 was $15.7 million (see Note 6). As set forth in the Company’s definitive proxy statement filed with the SEC on July 31, 2019 (the “2019 Proxy Statement”), the 48.9% interest in UCI is included in Excluded Assets that remain solely for the benefit of APC and its shareholders. As such, any proceeds or gain on the sale of APC’s indirect ownership interest in UCI has no impact on the Series A Dividend payable by APC to AP-AMH Medical Corporation as described in the 2019 Proxy Statement and consequently the sale did not affect net income attributable to ApolloMed. On December 31, 2020, APC paid $12.2 million for 100% interest in three limited liability companies that own office buildings leased to tenants (see Note 4). As a result, Medical Property Partners LLC ("MPP"), AMG Properties LLC ("AMG Properties"), and ZLL Partners LLC ("ZLL") are 100% owned subsidiaries of APC and are included in the consolidated financial statements. APAACO, jointly owned by NMM and AMM, began participating in the Next Generation Accountable Care Organization (“NGACO") Model of the Centers for Medicare &amp; Medicaid Services (“CMS”) in January 2017. The NGACO Model is a CMS program that allows provider groups to assume higher levels of financial risk and potentially achieve a higher reward from participating in this new attribution-based risk sharing model. AMM, a wholly-owned subsidiary of ApolloMed, manages affiliated medical groups, consisting of ApolloMed Hospitalists (“AMH”), a hospitalist company and Southern California Heart Centers (“SCHC”). AMH provides hospitalist, intensivist and physician advisor services. SCHC is a specialty clinic that focuses on cardiac care and diagnostic tes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roceeds from sale of equity method investment</t>
        </is>
      </c>
      <c r="B4" s="7" t="n">
        <v>52743000</v>
      </c>
      <c r="C4" s="7" t="n">
        <v>0</v>
      </c>
      <c r="D4" s="7" t="n">
        <v>0</v>
      </c>
    </row>
    <row r="5">
      <c r="A5" s="4" t="inlineStr">
        <is>
          <t>CQMC</t>
        </is>
      </c>
    </row>
    <row r="6">
      <c r="A6" s="3" t="inlineStr">
        <is>
          <t>Related Party Transaction [Line Items]</t>
        </is>
      </c>
    </row>
    <row r="7">
      <c r="A7" s="4" t="inlineStr">
        <is>
          <t>Payments to related party</t>
        </is>
      </c>
      <c r="B7" s="6" t="n">
        <v>300000</v>
      </c>
      <c r="C7" s="6" t="n">
        <v>500000</v>
      </c>
      <c r="D7" s="6" t="n">
        <v>400000</v>
      </c>
    </row>
    <row r="8">
      <c r="A8" s="4" t="inlineStr">
        <is>
          <t>AHMC</t>
        </is>
      </c>
    </row>
    <row r="9">
      <c r="A9" s="3" t="inlineStr">
        <is>
          <t>Related Party Transaction [Line Items]</t>
        </is>
      </c>
    </row>
    <row r="10">
      <c r="A10" s="4" t="inlineStr">
        <is>
          <t>Risk pool revenue recognized under agreement</t>
        </is>
      </c>
      <c r="B10" s="6" t="n">
        <v>42600000</v>
      </c>
      <c r="C10" s="6" t="n">
        <v>49300000</v>
      </c>
      <c r="D10" s="6" t="n">
        <v>68200000</v>
      </c>
    </row>
    <row r="11">
      <c r="A11" s="4" t="inlineStr">
        <is>
          <t>Remaining outstanding under agreement</t>
        </is>
      </c>
      <c r="B11" s="7" t="n">
        <v>45300000</v>
      </c>
      <c r="C11" s="6" t="n">
        <v>40400000</v>
      </c>
    </row>
    <row r="12">
      <c r="A12" s="4" t="inlineStr">
        <is>
          <t>NMM | LaSalle Medical Associates – IPA Line of Business</t>
        </is>
      </c>
    </row>
    <row r="13">
      <c r="A13" s="3" t="inlineStr">
        <is>
          <t>Related Party Transaction [Line Items]</t>
        </is>
      </c>
    </row>
    <row r="14">
      <c r="A14" s="4" t="inlineStr">
        <is>
          <t>Ownership interest</t>
        </is>
      </c>
      <c r="B14" s="4" t="inlineStr">
        <is>
          <t>25.00%</t>
        </is>
      </c>
    </row>
    <row r="15">
      <c r="A15" s="4" t="inlineStr">
        <is>
          <t>NMM | LaSalle Medical Associates – IPA Line of Business</t>
        </is>
      </c>
    </row>
    <row r="16">
      <c r="A16" s="3" t="inlineStr">
        <is>
          <t>Related Party Transaction [Line Items]</t>
        </is>
      </c>
    </row>
    <row r="17">
      <c r="A17" s="4" t="inlineStr">
        <is>
          <t>Revenue from related parties</t>
        </is>
      </c>
      <c r="B17" s="7" t="n">
        <v>16900000</v>
      </c>
      <c r="C17" s="6" t="n">
        <v>17300000</v>
      </c>
      <c r="D17" s="6" t="n">
        <v>21600000</v>
      </c>
    </row>
    <row r="18">
      <c r="A18" s="4" t="inlineStr">
        <is>
          <t>Due from related parties</t>
        </is>
      </c>
      <c r="B18" s="6" t="n">
        <v>2300000</v>
      </c>
      <c r="C18" s="6" t="n">
        <v>2000000</v>
      </c>
    </row>
    <row r="19">
      <c r="A19" s="4" t="inlineStr">
        <is>
          <t>NMM | MPP</t>
        </is>
      </c>
    </row>
    <row r="20">
      <c r="A20" s="3" t="inlineStr">
        <is>
          <t>Related Party Transaction [Line Items]</t>
        </is>
      </c>
    </row>
    <row r="21">
      <c r="A21" s="4" t="inlineStr">
        <is>
          <t>Payments to related party</t>
        </is>
      </c>
      <c r="B21" s="6" t="n">
        <v>1000000</v>
      </c>
      <c r="C21" s="6" t="n">
        <v>1100000</v>
      </c>
      <c r="D21" s="6" t="n">
        <v>1000000</v>
      </c>
    </row>
    <row r="22">
      <c r="A22" s="4" t="inlineStr">
        <is>
          <t>NMM | One MSO, Inc.</t>
        </is>
      </c>
    </row>
    <row r="23">
      <c r="A23" s="3" t="inlineStr">
        <is>
          <t>Related Party Transaction [Line Items]</t>
        </is>
      </c>
    </row>
    <row r="24">
      <c r="A24" s="4" t="inlineStr">
        <is>
          <t>Payments to related party</t>
        </is>
      </c>
      <c r="B24" s="6" t="n">
        <v>1400000</v>
      </c>
      <c r="C24" s="6" t="n">
        <v>200000</v>
      </c>
    </row>
    <row r="25">
      <c r="A25" s="4" t="inlineStr">
        <is>
          <t>NMM | Board Members | Consulting Services</t>
        </is>
      </c>
    </row>
    <row r="26">
      <c r="A26" s="3" t="inlineStr">
        <is>
          <t>Related Party Transaction [Line Items]</t>
        </is>
      </c>
    </row>
    <row r="27">
      <c r="A27" s="4" t="inlineStr">
        <is>
          <t>Expenses from transactions with related party</t>
        </is>
      </c>
      <c r="B27" s="6" t="n">
        <v>100000</v>
      </c>
      <c r="C27" s="6" t="n">
        <v>200000</v>
      </c>
    </row>
    <row r="28">
      <c r="A28" s="4" t="inlineStr">
        <is>
          <t>APC | Provider services | PMIOC</t>
        </is>
      </c>
    </row>
    <row r="29">
      <c r="A29" s="3" t="inlineStr">
        <is>
          <t>Related Party Transaction [Line Items]</t>
        </is>
      </c>
    </row>
    <row r="30">
      <c r="A30" s="4" t="inlineStr">
        <is>
          <t>Payments to related party</t>
        </is>
      </c>
      <c r="B30" s="6" t="n">
        <v>2200000</v>
      </c>
      <c r="C30" s="6" t="n">
        <v>2700000</v>
      </c>
      <c r="D30" s="6" t="n">
        <v>2500000</v>
      </c>
    </row>
    <row r="31">
      <c r="A31" s="4" t="inlineStr">
        <is>
          <t>APC | Provider services | DMG</t>
        </is>
      </c>
    </row>
    <row r="32">
      <c r="A32" s="3" t="inlineStr">
        <is>
          <t>Related Party Transaction [Line Items]</t>
        </is>
      </c>
    </row>
    <row r="33">
      <c r="A33" s="4" t="inlineStr">
        <is>
          <t>Payments to related party</t>
        </is>
      </c>
      <c r="B33" s="6" t="n">
        <v>6000000</v>
      </c>
      <c r="C33" s="6" t="n">
        <v>7800000</v>
      </c>
      <c r="D33" s="6" t="n">
        <v>7000000</v>
      </c>
    </row>
    <row r="34">
      <c r="A34" s="4" t="inlineStr">
        <is>
          <t>APC | APC</t>
        </is>
      </c>
    </row>
    <row r="35">
      <c r="A35" s="3" t="inlineStr">
        <is>
          <t>Related Party Transaction [Line Items]</t>
        </is>
      </c>
    </row>
    <row r="36">
      <c r="A36" s="4" t="inlineStr">
        <is>
          <t>Payments to related party</t>
        </is>
      </c>
      <c r="B36" s="7" t="n">
        <v>33100000</v>
      </c>
      <c r="C36" s="6" t="n">
        <v>30800000</v>
      </c>
      <c r="D36" s="6" t="n">
        <v>35200000</v>
      </c>
    </row>
    <row r="37">
      <c r="A37" s="4" t="inlineStr">
        <is>
          <t>APC | APC | Provider services | PMIOC</t>
        </is>
      </c>
    </row>
    <row r="38">
      <c r="A38" s="3" t="inlineStr">
        <is>
          <t>Related Party Transaction [Line Items]</t>
        </is>
      </c>
    </row>
    <row r="39">
      <c r="A39" s="4" t="inlineStr">
        <is>
          <t>Ownership interest</t>
        </is>
      </c>
      <c r="B39" s="4" t="inlineStr">
        <is>
          <t>40.00%</t>
        </is>
      </c>
    </row>
    <row r="40">
      <c r="A40" s="4" t="inlineStr">
        <is>
          <t>APC | APC | Provider services | DMG</t>
        </is>
      </c>
    </row>
    <row r="41">
      <c r="A41" s="3" t="inlineStr">
        <is>
          <t>Related Party Transaction [Line Items]</t>
        </is>
      </c>
    </row>
    <row r="42">
      <c r="A42" s="4" t="inlineStr">
        <is>
          <t>Ownership interest</t>
        </is>
      </c>
      <c r="B42" s="4" t="inlineStr">
        <is>
          <t>40.00%</t>
        </is>
      </c>
    </row>
    <row r="43">
      <c r="A43" s="4" t="inlineStr">
        <is>
          <t>APC | Advance Diagnostic Surgery Center | Provider services</t>
        </is>
      </c>
    </row>
    <row r="44">
      <c r="A44" s="3" t="inlineStr">
        <is>
          <t>Related Party Transaction [Line Items]</t>
        </is>
      </c>
    </row>
    <row r="45">
      <c r="A45" s="4" t="inlineStr">
        <is>
          <t>Payments to related party</t>
        </is>
      </c>
      <c r="B45" s="7" t="n">
        <v>500000</v>
      </c>
      <c r="C45" s="6" t="n">
        <v>400000</v>
      </c>
      <c r="D45" s="6" t="n">
        <v>300000</v>
      </c>
    </row>
    <row r="46">
      <c r="A46" s="4" t="inlineStr">
        <is>
          <t>APC | Fresenius | Provider services</t>
        </is>
      </c>
    </row>
    <row r="47">
      <c r="A47" s="3" t="inlineStr">
        <is>
          <t>Related Party Transaction [Line Items]</t>
        </is>
      </c>
    </row>
    <row r="48">
      <c r="A48" s="4" t="inlineStr">
        <is>
          <t>Payments to related party</t>
        </is>
      </c>
      <c r="B48" s="6" t="n">
        <v>100000</v>
      </c>
      <c r="C48" s="6" t="n">
        <v>100000</v>
      </c>
      <c r="D48" s="6" t="n">
        <v>100000</v>
      </c>
    </row>
    <row r="49">
      <c r="A49" s="4" t="inlineStr">
        <is>
          <t>APC | Fulgent Genetics, Inc. | Provider services</t>
        </is>
      </c>
    </row>
    <row r="50">
      <c r="A50" s="3" t="inlineStr">
        <is>
          <t>Related Party Transaction [Line Items]</t>
        </is>
      </c>
    </row>
    <row r="51">
      <c r="A51" s="4" t="inlineStr">
        <is>
          <t>Payments to related party</t>
        </is>
      </c>
      <c r="B51" s="6" t="n">
        <v>300000</v>
      </c>
      <c r="C51" s="6" t="n">
        <v>0</v>
      </c>
    </row>
    <row r="52">
      <c r="A52" s="4" t="inlineStr">
        <is>
          <t>APC | Officer | APC</t>
        </is>
      </c>
    </row>
    <row r="53">
      <c r="A53" s="3" t="inlineStr">
        <is>
          <t>Related Party Transaction [Line Items]</t>
        </is>
      </c>
    </row>
    <row r="54">
      <c r="A54" s="4" t="inlineStr">
        <is>
          <t>Payments to related party</t>
        </is>
      </c>
      <c r="B54" s="6" t="n">
        <v>9000000</v>
      </c>
      <c r="C54" s="6" t="n">
        <v>8800000</v>
      </c>
      <c r="D54" s="6" t="n">
        <v>13500000</v>
      </c>
    </row>
    <row r="55">
      <c r="A55" s="4" t="inlineStr">
        <is>
          <t>APAACO | Fresenius | Provider services</t>
        </is>
      </c>
    </row>
    <row r="56">
      <c r="A56" s="3" t="inlineStr">
        <is>
          <t>Related Party Transaction [Line Items]</t>
        </is>
      </c>
    </row>
    <row r="57">
      <c r="A57" s="4" t="inlineStr">
        <is>
          <t>Payments to related party</t>
        </is>
      </c>
      <c r="B57" s="6" t="n">
        <v>700000</v>
      </c>
      <c r="C57" s="7" t="n">
        <v>0</v>
      </c>
    </row>
    <row r="58">
      <c r="A58" s="4" t="inlineStr">
        <is>
          <t>Dr. Sim And Dr. Lam | One MSO, Inc.</t>
        </is>
      </c>
    </row>
    <row r="59">
      <c r="A59" s="3" t="inlineStr">
        <is>
          <t>Related Party Transaction [Line Items]</t>
        </is>
      </c>
    </row>
    <row r="60">
      <c r="A60" s="4" t="inlineStr">
        <is>
          <t>Ownership interest</t>
        </is>
      </c>
      <c r="C60" s="4" t="inlineStr">
        <is>
          <t>50.00%</t>
        </is>
      </c>
    </row>
    <row r="61">
      <c r="A61" s="4" t="inlineStr">
        <is>
          <t>Dr. Sim And Dr. Lam | APC | One MSO, Inc.</t>
        </is>
      </c>
    </row>
    <row r="62">
      <c r="A62" s="3" t="inlineStr">
        <is>
          <t>Related Party Transaction [Line Items]</t>
        </is>
      </c>
    </row>
    <row r="63">
      <c r="A63" s="4" t="inlineStr">
        <is>
          <t>Proceeds from sale of equity method investment</t>
        </is>
      </c>
      <c r="B63" s="6" t="n">
        <v>2400000</v>
      </c>
    </row>
    <row r="64">
      <c r="A64" s="4" t="inlineStr">
        <is>
          <t>SCHC | Numen</t>
        </is>
      </c>
    </row>
    <row r="65">
      <c r="A65" s="3" t="inlineStr">
        <is>
          <t>Related Party Transaction [Line Items]</t>
        </is>
      </c>
    </row>
    <row r="66">
      <c r="A66" s="4" t="inlineStr">
        <is>
          <t>Payments to related party</t>
        </is>
      </c>
      <c r="B66" s="7" t="n">
        <v>400000</v>
      </c>
      <c r="C66" s="7" t="n">
        <v>400000</v>
      </c>
      <c r="D66" s="7" t="n">
        <v>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ceipts, net</t>
        </is>
      </c>
      <c r="B4" s="7" t="n">
        <v>27515</v>
      </c>
      <c r="C4" s="7" t="n">
        <v>38000</v>
      </c>
    </row>
    <row r="5">
      <c r="A5" s="4" t="inlineStr">
        <is>
          <t>AHMC</t>
        </is>
      </c>
    </row>
    <row r="6">
      <c r="A6" s="3" t="inlineStr">
        <is>
          <t>Related Party Transaction [Line Items]</t>
        </is>
      </c>
    </row>
    <row r="7">
      <c r="A7" s="4" t="inlineStr">
        <is>
          <t>AHMC – Risk pool earnings net claims payment</t>
        </is>
      </c>
      <c r="B7" s="6" t="n">
        <v>28767</v>
      </c>
      <c r="C7" s="6" t="n">
        <v>40000</v>
      </c>
    </row>
    <row r="8">
      <c r="A8" s="4" t="inlineStr">
        <is>
          <t>HSMSO</t>
        </is>
      </c>
    </row>
    <row r="9">
      <c r="A9" s="3" t="inlineStr">
        <is>
          <t>Related Party Transaction [Line Items]</t>
        </is>
      </c>
    </row>
    <row r="10">
      <c r="A10" s="4" t="inlineStr">
        <is>
          <t>Management fees</t>
        </is>
      </c>
      <c r="B10" s="6" t="n">
        <v>-949</v>
      </c>
      <c r="C10" s="6" t="n">
        <v>-1700</v>
      </c>
    </row>
    <row r="11">
      <c r="A11" s="4" t="inlineStr">
        <is>
          <t>Aurion</t>
        </is>
      </c>
    </row>
    <row r="12">
      <c r="A12" s="3" t="inlineStr">
        <is>
          <t>Related Party Transaction [Line Items]</t>
        </is>
      </c>
    </row>
    <row r="13">
      <c r="A13" s="4" t="inlineStr">
        <is>
          <t>Management fees</t>
        </is>
      </c>
      <c r="B13" s="7" t="n">
        <v>-303</v>
      </c>
      <c r="C13" s="7" t="n">
        <v>-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service period</t>
        </is>
      </c>
      <c r="B4" s="4" t="inlineStr">
        <is>
          <t>6 months</t>
        </is>
      </c>
    </row>
    <row r="5">
      <c r="A5" s="4" t="inlineStr">
        <is>
          <t>Employee benefit vested estimated year</t>
        </is>
      </c>
      <c r="B5" s="4" t="inlineStr">
        <is>
          <t>6 years</t>
        </is>
      </c>
    </row>
    <row r="6">
      <c r="A6" s="4" t="inlineStr">
        <is>
          <t>Employer discretionary contribution amount</t>
        </is>
      </c>
      <c r="B6" s="5" t="n">
        <v>0.4</v>
      </c>
      <c r="C6" s="5" t="n">
        <v>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9" customWidth="1" min="1" max="1"/>
    <col width="14" customWidth="1" min="2" max="2"/>
    <col width="17" customWidth="1" min="3" max="3"/>
    <col width="23" customWidth="1" min="4" max="4"/>
    <col width="14" customWidth="1" min="5" max="5"/>
    <col width="14" customWidth="1" min="6" max="6"/>
  </cols>
  <sheetData>
    <row r="1">
      <c r="A1" s="1" t="inlineStr">
        <is>
          <t>Stock-Based Compensation - Additional Information (Details) - USD ($)</t>
        </is>
      </c>
      <c r="B1" s="2" t="inlineStr">
        <is>
          <t>Oct. 01, 2014</t>
        </is>
      </c>
      <c r="C1" s="2" t="inlineStr">
        <is>
          <t>Dec. 31, 2020</t>
        </is>
      </c>
      <c r="D1" s="2" t="inlineStr">
        <is>
          <t>Dec. 31, 2019</t>
        </is>
      </c>
      <c r="E1" s="2" t="inlineStr">
        <is>
          <t>Dec. 31, 2018</t>
        </is>
      </c>
      <c r="F1" s="2" t="inlineStr">
        <is>
          <t>Dec. 08, 2017</t>
        </is>
      </c>
    </row>
    <row r="2">
      <c r="A2" s="3" t="inlineStr">
        <is>
          <t>Share-based Compensation Arrangement by Share-based Payment Award [Line Items]</t>
        </is>
      </c>
    </row>
    <row r="3">
      <c r="A3" s="4" t="inlineStr">
        <is>
          <t>Share-based compensation expense</t>
        </is>
      </c>
      <c r="C3" s="7" t="n">
        <v>3383000</v>
      </c>
      <c r="D3" s="7" t="n">
        <v>1547000</v>
      </c>
      <c r="E3" s="7" t="n">
        <v>1441000</v>
      </c>
    </row>
    <row r="4">
      <c r="A4" s="4" t="inlineStr">
        <is>
          <t>Shares issued for exercise of options and warrants (in shares)</t>
        </is>
      </c>
      <c r="C4" s="6" t="n">
        <v>120000</v>
      </c>
      <c r="D4" s="6" t="n">
        <v>241214</v>
      </c>
    </row>
    <row r="5">
      <c r="A5" s="4" t="inlineStr">
        <is>
          <t>Cashless options, exercises in period (in shares)</t>
        </is>
      </c>
      <c r="C5" s="6" t="n">
        <v>0</v>
      </c>
    </row>
    <row r="6">
      <c r="A6" s="4" t="inlineStr">
        <is>
          <t>Options outstanding (term)</t>
        </is>
      </c>
      <c r="C6" s="4" t="inlineStr">
        <is>
          <t>3 years 9 months</t>
        </is>
      </c>
      <c r="D6" s="4" t="inlineStr">
        <is>
          <t>3 years 5 months 1 day</t>
        </is>
      </c>
    </row>
    <row r="7">
      <c r="A7" s="4" t="inlineStr">
        <is>
          <t>Weighted average exercise price (in dollars per share)</t>
        </is>
      </c>
      <c r="C7" s="9" t="n">
        <v>13.25</v>
      </c>
      <c r="D7" s="9" t="n">
        <v>9.220000000000001</v>
      </c>
    </row>
    <row r="8">
      <c r="A8" s="4" t="inlineStr">
        <is>
          <t>Total share-based compensation expense</t>
        </is>
      </c>
      <c r="C8" s="7" t="n">
        <v>3383000</v>
      </c>
      <c r="D8" s="7" t="n">
        <v>1547000</v>
      </c>
      <c r="E8" s="6" t="n">
        <v>1442000</v>
      </c>
    </row>
    <row r="9">
      <c r="A9" s="4" t="inlineStr">
        <is>
          <t>Unrecognized compensation expense</t>
        </is>
      </c>
      <c r="C9" s="7" t="n">
        <v>7100000</v>
      </c>
    </row>
    <row r="10">
      <c r="A10" s="4" t="inlineStr">
        <is>
          <t>APC</t>
        </is>
      </c>
    </row>
    <row r="11">
      <c r="A11" s="3" t="inlineStr">
        <is>
          <t>Share-based Compensation Arrangement by Share-based Payment Award [Line Items]</t>
        </is>
      </c>
    </row>
    <row r="12">
      <c r="A12" s="4" t="inlineStr">
        <is>
          <t>Incentive consideration per provider</t>
        </is>
      </c>
      <c r="B12" s="7" t="n">
        <v>25000</v>
      </c>
    </row>
    <row r="13">
      <c r="A13" s="4" t="inlineStr">
        <is>
          <t>Incentive consideration preferred provider</t>
        </is>
      </c>
      <c r="B13" s="7" t="n">
        <v>15000</v>
      </c>
    </row>
    <row r="14">
      <c r="A14" s="4" t="inlineStr">
        <is>
          <t>Fair value assumptions. exercise price (in dollars per share)</t>
        </is>
      </c>
      <c r="B14" s="9" t="n">
        <v>0.17</v>
      </c>
    </row>
    <row r="15">
      <c r="A15" s="4" t="inlineStr">
        <is>
          <t>NMM</t>
        </is>
      </c>
    </row>
    <row r="16">
      <c r="A16" s="3" t="inlineStr">
        <is>
          <t>Share-based Compensation Arrangement by Share-based Payment Award [Line Items]</t>
        </is>
      </c>
    </row>
    <row r="17">
      <c r="A17" s="4" t="inlineStr">
        <is>
          <t>Fair value assumptions. exercise price (in dollars per share)</t>
        </is>
      </c>
      <c r="B17" s="9" t="n">
        <v>2.44</v>
      </c>
    </row>
    <row r="18">
      <c r="A18" s="4" t="inlineStr">
        <is>
          <t>Minimum</t>
        </is>
      </c>
    </row>
    <row r="19">
      <c r="A19" s="3" t="inlineStr">
        <is>
          <t>Share-based Compensation Arrangement by Share-based Payment Award [Line Items]</t>
        </is>
      </c>
    </row>
    <row r="20">
      <c r="A20" s="4" t="inlineStr">
        <is>
          <t>Options exercisable weighted average exercise price (in usd per share)</t>
        </is>
      </c>
      <c r="C20" s="9" t="n">
        <v>2.1</v>
      </c>
      <c r="D20" s="9" t="n">
        <v>1.5</v>
      </c>
    </row>
    <row r="21">
      <c r="A21" s="4" t="inlineStr">
        <is>
          <t>Maximum</t>
        </is>
      </c>
    </row>
    <row r="22">
      <c r="A22" s="3" t="inlineStr">
        <is>
          <t>Share-based Compensation Arrangement by Share-based Payment Award [Line Items]</t>
        </is>
      </c>
    </row>
    <row r="23">
      <c r="A23" s="4" t="inlineStr">
        <is>
          <t>Options exercisable weighted average exercise price (in usd per share)</t>
        </is>
      </c>
      <c r="C23" s="7" t="n">
        <v>5</v>
      </c>
      <c r="D23" s="7" t="n">
        <v>10</v>
      </c>
    </row>
    <row r="24">
      <c r="A24" s="4" t="inlineStr">
        <is>
          <t>APC Stock Option</t>
        </is>
      </c>
    </row>
    <row r="25">
      <c r="A25" s="3" t="inlineStr">
        <is>
          <t>Share-based Compensation Arrangement by Share-based Payment Award [Line Items]</t>
        </is>
      </c>
    </row>
    <row r="26">
      <c r="A26" s="4" t="inlineStr">
        <is>
          <t>Purchase price adjustment from Merger</t>
        </is>
      </c>
      <c r="C26" s="7" t="n">
        <v>300000</v>
      </c>
      <c r="D26" s="7" t="n">
        <v>1500000</v>
      </c>
    </row>
    <row r="27">
      <c r="A27" s="4" t="inlineStr">
        <is>
          <t>Board Members</t>
        </is>
      </c>
    </row>
    <row r="28">
      <c r="A28" s="3" t="inlineStr">
        <is>
          <t>Share-based Compensation Arrangement by Share-based Payment Award [Line Items]</t>
        </is>
      </c>
    </row>
    <row r="29">
      <c r="A29" s="4" t="inlineStr">
        <is>
          <t>Options, grants in period (in shares)</t>
        </is>
      </c>
      <c r="C29" s="6" t="n">
        <v>191742</v>
      </c>
    </row>
    <row r="30">
      <c r="A30" s="4" t="inlineStr">
        <is>
          <t>Board Members | Minimum</t>
        </is>
      </c>
    </row>
    <row r="31">
      <c r="A31" s="3" t="inlineStr">
        <is>
          <t>Share-based Compensation Arrangement by Share-based Payment Award [Line Items]</t>
        </is>
      </c>
    </row>
    <row r="32">
      <c r="A32" s="4" t="inlineStr">
        <is>
          <t>Weighted average exercise price (in dollars per share)</t>
        </is>
      </c>
      <c r="C32" s="9" t="n">
        <v>18.2</v>
      </c>
    </row>
    <row r="33">
      <c r="A33" s="4" t="inlineStr">
        <is>
          <t>Board Members | Maximum</t>
        </is>
      </c>
    </row>
    <row r="34">
      <c r="A34" s="3" t="inlineStr">
        <is>
          <t>Share-based Compensation Arrangement by Share-based Payment Award [Line Items]</t>
        </is>
      </c>
    </row>
    <row r="35">
      <c r="A35" s="4" t="inlineStr">
        <is>
          <t>Weighted average exercise price (in dollars per share)</t>
        </is>
      </c>
      <c r="C35" s="9" t="n">
        <v>18.41</v>
      </c>
    </row>
    <row r="36">
      <c r="A36" s="4" t="inlineStr">
        <is>
          <t>Executives</t>
        </is>
      </c>
    </row>
    <row r="37">
      <c r="A37" s="3" t="inlineStr">
        <is>
          <t>Share-based Compensation Arrangement by Share-based Payment Award [Line Items]</t>
        </is>
      </c>
    </row>
    <row r="38">
      <c r="A38" s="4" t="inlineStr">
        <is>
          <t>Options, grants in period (in shares)</t>
        </is>
      </c>
      <c r="C38" s="6" t="n">
        <v>59004</v>
      </c>
    </row>
    <row r="39">
      <c r="A39" s="4" t="inlineStr">
        <is>
          <t>Weighted average exercise price (in dollars per share)</t>
        </is>
      </c>
      <c r="C39" s="9" t="n">
        <v>17.78</v>
      </c>
    </row>
    <row r="40">
      <c r="A40" s="4" t="inlineStr">
        <is>
          <t>Restricted stock awards</t>
        </is>
      </c>
    </row>
    <row r="41">
      <c r="A41" s="3" t="inlineStr">
        <is>
          <t>Share-based Compensation Arrangement by Share-based Payment Award [Line Items]</t>
        </is>
      </c>
    </row>
    <row r="42">
      <c r="A42" s="4" t="inlineStr">
        <is>
          <t>Restricted stock awards granted (in shares)</t>
        </is>
      </c>
      <c r="C42" s="6" t="n">
        <v>97447</v>
      </c>
    </row>
    <row r="43">
      <c r="A43" s="4" t="inlineStr">
        <is>
          <t>Weighted average grant date fair value (in dollars per share)</t>
        </is>
      </c>
      <c r="C43" s="9" t="n">
        <v>17.58</v>
      </c>
    </row>
    <row r="44">
      <c r="A44" s="4" t="inlineStr">
        <is>
          <t>Grant date fair value of restricted stock to be recognized straight-line</t>
        </is>
      </c>
      <c r="C44" s="7" t="n">
        <v>1600000</v>
      </c>
    </row>
    <row r="45">
      <c r="A45" s="4" t="inlineStr">
        <is>
          <t>Vesting period</t>
        </is>
      </c>
      <c r="C45" s="4" t="inlineStr">
        <is>
          <t>3 years</t>
        </is>
      </c>
    </row>
    <row r="46">
      <c r="A46" s="4" t="inlineStr">
        <is>
          <t>Grant date fair value, forfeited (in dollars per share)</t>
        </is>
      </c>
      <c r="C46" s="7" t="n">
        <v>100000</v>
      </c>
    </row>
    <row r="47">
      <c r="A47" s="4" t="inlineStr">
        <is>
          <t>Forfeited (in shares)</t>
        </is>
      </c>
      <c r="C47" s="6" t="n">
        <v>7394</v>
      </c>
    </row>
    <row r="48">
      <c r="A48" s="4" t="inlineStr">
        <is>
          <t>Restricted stock awards | Executives</t>
        </is>
      </c>
    </row>
    <row r="49">
      <c r="A49" s="3" t="inlineStr">
        <is>
          <t>Share-based Compensation Arrangement by Share-based Payment Award [Line Items]</t>
        </is>
      </c>
    </row>
    <row r="50">
      <c r="A50" s="4" t="inlineStr">
        <is>
          <t>Restricted stock awards granted (in shares)</t>
        </is>
      </c>
      <c r="C50" s="6" t="n">
        <v>130484</v>
      </c>
    </row>
    <row r="51">
      <c r="A51" s="4" t="inlineStr">
        <is>
          <t>Weighted average grant date fair value (in dollars per share)</t>
        </is>
      </c>
      <c r="C51" s="9" t="n">
        <v>17.78</v>
      </c>
    </row>
    <row r="52">
      <c r="A52" s="4" t="inlineStr">
        <is>
          <t>Vesting period</t>
        </is>
      </c>
      <c r="C52" s="4" t="inlineStr">
        <is>
          <t>3 years</t>
        </is>
      </c>
    </row>
    <row r="53">
      <c r="A53" s="4" t="inlineStr">
        <is>
          <t>Grant date fair value, forfeited</t>
        </is>
      </c>
      <c r="C53" s="7" t="n">
        <v>2300000</v>
      </c>
    </row>
    <row r="54">
      <c r="A54" s="4" t="inlineStr">
        <is>
          <t>Stock options</t>
        </is>
      </c>
    </row>
    <row r="55">
      <c r="A55" s="3" t="inlineStr">
        <is>
          <t>Share-based Compensation Arrangement by Share-based Payment Award [Line Items]</t>
        </is>
      </c>
    </row>
    <row r="56">
      <c r="A56" s="4" t="inlineStr">
        <is>
          <t>Total share-based compensation expense</t>
        </is>
      </c>
      <c r="C56" s="7" t="n">
        <v>1763000</v>
      </c>
      <c r="D56" s="7" t="n">
        <v>688000</v>
      </c>
      <c r="E56" s="6" t="n">
        <v>0</v>
      </c>
    </row>
    <row r="57">
      <c r="A57" s="4" t="inlineStr">
        <is>
          <t>Stock options | Board Members and Directors</t>
        </is>
      </c>
    </row>
    <row r="58">
      <c r="A58" s="3" t="inlineStr">
        <is>
          <t>Share-based Compensation Arrangement by Share-based Payment Award [Line Items]</t>
        </is>
      </c>
    </row>
    <row r="59">
      <c r="A59" s="4" t="inlineStr">
        <is>
          <t>Vesting period</t>
        </is>
      </c>
      <c r="C59" s="4" t="inlineStr">
        <is>
          <t>5 years</t>
        </is>
      </c>
      <c r="D59" s="4" t="inlineStr">
        <is>
          <t>5 years</t>
        </is>
      </c>
    </row>
    <row r="60">
      <c r="A60" s="4" t="inlineStr">
        <is>
          <t>Stock Awards and Units</t>
        </is>
      </c>
    </row>
    <row r="61">
      <c r="A61" s="3" t="inlineStr">
        <is>
          <t>Share-based Compensation Arrangement by Share-based Payment Award [Line Items]</t>
        </is>
      </c>
    </row>
    <row r="62">
      <c r="A62" s="4" t="inlineStr">
        <is>
          <t>Total share-based compensation expense</t>
        </is>
      </c>
      <c r="C62" s="7" t="n">
        <v>1620000</v>
      </c>
      <c r="D62" s="7" t="n">
        <v>252000</v>
      </c>
      <c r="E62" s="7" t="n">
        <v>632000</v>
      </c>
    </row>
    <row r="63">
      <c r="A63" s="4" t="inlineStr">
        <is>
          <t>2013 Equity Incentive Plan</t>
        </is>
      </c>
    </row>
    <row r="64">
      <c r="A64" s="3" t="inlineStr">
        <is>
          <t>Share-based Compensation Arrangement by Share-based Payment Award [Line Items]</t>
        </is>
      </c>
    </row>
    <row r="65">
      <c r="A65" s="4" t="inlineStr">
        <is>
          <t>Number of shares authorized (in shares)</t>
        </is>
      </c>
      <c r="F65" s="6" t="n">
        <v>500000</v>
      </c>
    </row>
    <row r="66">
      <c r="A66" s="4" t="inlineStr">
        <is>
          <t>2015 Equity Incentive Plan</t>
        </is>
      </c>
    </row>
    <row r="67">
      <c r="A67" s="3" t="inlineStr">
        <is>
          <t>Share-based Compensation Arrangement by Share-based Payment Award [Line Items]</t>
        </is>
      </c>
    </row>
    <row r="68">
      <c r="A68" s="4" t="inlineStr">
        <is>
          <t>Number of shares authorized (in shares)</t>
        </is>
      </c>
      <c r="F68" s="6" t="n">
        <v>1500000</v>
      </c>
    </row>
    <row r="69">
      <c r="A69" s="4" t="inlineStr">
        <is>
          <t>Number of share available for grant (in shares)</t>
        </is>
      </c>
      <c r="C69" s="6" t="n">
        <v>100000</v>
      </c>
      <c r="D69" s="6" t="n">
        <v>500000</v>
      </c>
      <c r="E69" s="6" t="n">
        <v>9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7" t="n">
        <v>3383</v>
      </c>
      <c r="C4" s="7" t="n">
        <v>1547</v>
      </c>
      <c r="D4" s="7" t="n">
        <v>1442</v>
      </c>
    </row>
    <row r="5">
      <c r="A5" s="4" t="inlineStr">
        <is>
          <t>Stock options</t>
        </is>
      </c>
    </row>
    <row r="6">
      <c r="A6" s="3" t="inlineStr">
        <is>
          <t>Share-based Compensation Arrangement by Share-based Payment Award [Line Items]</t>
        </is>
      </c>
    </row>
    <row r="7">
      <c r="A7" s="4" t="inlineStr">
        <is>
          <t>Total share-based compensation expense</t>
        </is>
      </c>
      <c r="B7" s="6" t="n">
        <v>1763</v>
      </c>
      <c r="C7" s="6" t="n">
        <v>688</v>
      </c>
      <c r="D7" s="6" t="n">
        <v>0</v>
      </c>
    </row>
    <row r="8">
      <c r="A8" s="4" t="inlineStr">
        <is>
          <t>Stock options | APC</t>
        </is>
      </c>
    </row>
    <row r="9">
      <c r="A9" s="3" t="inlineStr">
        <is>
          <t>Share-based Compensation Arrangement by Share-based Payment Award [Line Items]</t>
        </is>
      </c>
    </row>
    <row r="10">
      <c r="A10" s="4" t="inlineStr">
        <is>
          <t>Total share-based compensation expense</t>
        </is>
      </c>
      <c r="B10" s="6" t="n">
        <v>0</v>
      </c>
      <c r="C10" s="6" t="n">
        <v>607</v>
      </c>
      <c r="D10" s="6" t="n">
        <v>810</v>
      </c>
    </row>
    <row r="11">
      <c r="A11" s="4" t="inlineStr">
        <is>
          <t>Restricted stock awards</t>
        </is>
      </c>
    </row>
    <row r="12">
      <c r="A12" s="3" t="inlineStr">
        <is>
          <t>Share-based Compensation Arrangement by Share-based Payment Award [Line Items]</t>
        </is>
      </c>
    </row>
    <row r="13">
      <c r="A13" s="4" t="inlineStr">
        <is>
          <t>Total share-based compensation expense</t>
        </is>
      </c>
      <c r="B13" s="7" t="n">
        <v>1620</v>
      </c>
      <c r="C13" s="7" t="n">
        <v>252</v>
      </c>
      <c r="D13" s="7" t="n">
        <v>6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 width="14" customWidth="1" min="5" max="5"/>
  </cols>
  <sheetData>
    <row r="1">
      <c r="A1" s="1" t="inlineStr">
        <is>
          <t>Stock-Based Compensation - Summary of Stock Option Activity (Details) - USD ($) $ / shares in Units,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Shares</t>
        </is>
      </c>
    </row>
    <row r="4">
      <c r="A4" s="4" t="inlineStr">
        <is>
          <t>Beginning balance (in shares)</t>
        </is>
      </c>
      <c r="B4" s="6" t="n">
        <v>725864</v>
      </c>
      <c r="C4" s="6" t="n">
        <v>607346</v>
      </c>
      <c r="D4" s="6" t="n">
        <v>725864</v>
      </c>
      <c r="E4" s="6" t="n">
        <v>607346</v>
      </c>
    </row>
    <row r="5">
      <c r="A5" s="4" t="inlineStr">
        <is>
          <t>Options granted (in shares)</t>
        </is>
      </c>
      <c r="B5" s="6" t="n">
        <v>250746</v>
      </c>
    </row>
    <row r="6">
      <c r="A6" s="4" t="inlineStr">
        <is>
          <t>Options exercised (in shares)</t>
        </is>
      </c>
      <c r="B6" s="6" t="n">
        <v>-120000</v>
      </c>
      <c r="C6" s="6" t="n">
        <v>-241214</v>
      </c>
    </row>
    <row r="7">
      <c r="A7" s="4" t="inlineStr">
        <is>
          <t>Options canceled, forfeited or expired (in shares)</t>
        </is>
      </c>
      <c r="B7" s="6" t="n">
        <v>-12228</v>
      </c>
    </row>
    <row r="8">
      <c r="A8" s="4" t="inlineStr">
        <is>
          <t>Ending balance (in shares)</t>
        </is>
      </c>
      <c r="B8" s="6" t="n">
        <v>725864</v>
      </c>
      <c r="C8" s="6" t="n">
        <v>607346</v>
      </c>
    </row>
    <row r="9">
      <c r="A9" s="4" t="inlineStr">
        <is>
          <t>Options exercisable (in shares)</t>
        </is>
      </c>
      <c r="D9" s="6" t="n">
        <v>449464</v>
      </c>
    </row>
    <row r="10">
      <c r="A10" s="3" t="inlineStr">
        <is>
          <t>Weighted Average Exercise Price</t>
        </is>
      </c>
    </row>
    <row r="11">
      <c r="A11" s="4" t="inlineStr">
        <is>
          <t>Beginning balance (in dollars per share)</t>
        </is>
      </c>
      <c r="B11" s="9" t="n">
        <v>9.220000000000001</v>
      </c>
    </row>
    <row r="12">
      <c r="A12" s="4" t="inlineStr">
        <is>
          <t>Options granted (in dollars per share)</t>
        </is>
      </c>
      <c r="B12" s="11" t="n">
        <v>18.11</v>
      </c>
    </row>
    <row r="13">
      <c r="A13" s="4" t="inlineStr">
        <is>
          <t>Options exercised (in dollars per share)</t>
        </is>
      </c>
      <c r="B13" s="11" t="n">
        <v>2.58</v>
      </c>
    </row>
    <row r="14">
      <c r="A14" s="4" t="inlineStr">
        <is>
          <t>Options forfeited (in dollars per share)</t>
        </is>
      </c>
      <c r="B14" s="11" t="n">
        <v>17.57</v>
      </c>
    </row>
    <row r="15">
      <c r="A15" s="4" t="inlineStr">
        <is>
          <t>Ending balance (in dollars per share)</t>
        </is>
      </c>
      <c r="B15" s="9" t="n">
        <v>13.25</v>
      </c>
      <c r="C15" s="9" t="n">
        <v>9.220000000000001</v>
      </c>
    </row>
    <row r="16">
      <c r="A16" s="4" t="inlineStr">
        <is>
          <t>Options exercisable (in dollars per share)</t>
        </is>
      </c>
      <c r="D16" s="9" t="n">
        <v>6.33</v>
      </c>
    </row>
    <row r="17">
      <c r="A17" s="3" t="inlineStr">
        <is>
          <t>Weighted Average Remaining Contractual Term (Years)</t>
        </is>
      </c>
    </row>
    <row r="18">
      <c r="A18" s="4" t="inlineStr">
        <is>
          <t>Options outstanding</t>
        </is>
      </c>
      <c r="B18" s="4" t="inlineStr">
        <is>
          <t>3 years 9 months</t>
        </is>
      </c>
      <c r="C18" s="4" t="inlineStr">
        <is>
          <t>3 years 5 months 1 day</t>
        </is>
      </c>
    </row>
    <row r="19">
      <c r="A19" s="4" t="inlineStr">
        <is>
          <t>Options exercisable</t>
        </is>
      </c>
      <c r="B19" s="4" t="inlineStr">
        <is>
          <t>1 year 11 months 8 days</t>
        </is>
      </c>
    </row>
    <row r="20">
      <c r="A20" s="3" t="inlineStr">
        <is>
          <t>Aggregate Intrinsic Value (in millions)</t>
        </is>
      </c>
    </row>
    <row r="21">
      <c r="A21" s="4" t="inlineStr">
        <is>
          <t>Options outstanding</t>
        </is>
      </c>
      <c r="D21" s="5" t="n">
        <v>3.4</v>
      </c>
      <c r="E21" s="5" t="n">
        <v>5.6</v>
      </c>
    </row>
    <row r="22">
      <c r="A22" s="4" t="inlineStr">
        <is>
          <t>Options exercised</t>
        </is>
      </c>
      <c r="B22" s="5" t="n">
        <v>1.8</v>
      </c>
    </row>
    <row r="23">
      <c r="A23" s="4" t="inlineStr">
        <is>
          <t>Options exercisable</t>
        </is>
      </c>
      <c r="D23" s="5" t="n">
        <v>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Options, Assumptions Under Black-Scholes (Details)</t>
        </is>
      </c>
      <c r="B1" s="2" t="inlineStr">
        <is>
          <t>12 Months Ended</t>
        </is>
      </c>
    </row>
    <row r="2">
      <c r="B2" s="2" t="inlineStr">
        <is>
          <t>Dec. 31, 2020$ / shares</t>
        </is>
      </c>
    </row>
    <row r="3">
      <c r="A3" s="4" t="inlineStr">
        <is>
          <t>Board Members</t>
        </is>
      </c>
    </row>
    <row r="4">
      <c r="A4" s="3" t="inlineStr">
        <is>
          <t>Share-based Compensation Arrangement by Share-based Payment Award [Line Items]</t>
        </is>
      </c>
    </row>
    <row r="5">
      <c r="A5" s="4" t="inlineStr">
        <is>
          <t>Expected Term</t>
        </is>
      </c>
      <c r="B5" s="4" t="inlineStr">
        <is>
          <t>3 years</t>
        </is>
      </c>
    </row>
    <row r="6">
      <c r="A6" s="4" t="inlineStr">
        <is>
          <t>Annual dividend yield</t>
        </is>
      </c>
      <c r="B6" s="4" t="inlineStr">
        <is>
          <t>0.00%</t>
        </is>
      </c>
    </row>
    <row r="7">
      <c r="A7" s="4" t="inlineStr">
        <is>
          <t>Forfeiture rate</t>
        </is>
      </c>
      <c r="B7" s="4" t="inlineStr">
        <is>
          <t>0.00%</t>
        </is>
      </c>
    </row>
    <row r="8">
      <c r="A8" s="4" t="inlineStr">
        <is>
          <t>Board Members | Minimum</t>
        </is>
      </c>
    </row>
    <row r="9">
      <c r="A9" s="3" t="inlineStr">
        <is>
          <t>Share-based Compensation Arrangement by Share-based Payment Award [Line Items]</t>
        </is>
      </c>
    </row>
    <row r="10">
      <c r="A10" s="4" t="inlineStr">
        <is>
          <t>Expected volatility</t>
        </is>
      </c>
      <c r="B10" s="4" t="inlineStr">
        <is>
          <t>85.44%</t>
        </is>
      </c>
    </row>
    <row r="11">
      <c r="A11" s="4" t="inlineStr">
        <is>
          <t>Risk-free interest rate</t>
        </is>
      </c>
      <c r="B11" s="4" t="inlineStr">
        <is>
          <t>0.23%</t>
        </is>
      </c>
    </row>
    <row r="12">
      <c r="A12" s="4" t="inlineStr">
        <is>
          <t>Market value of common stock</t>
        </is>
      </c>
      <c r="B12" s="9" t="n">
        <v>18.2</v>
      </c>
    </row>
    <row r="13">
      <c r="A13" s="4" t="inlineStr">
        <is>
          <t>Board Members | Maximum</t>
        </is>
      </c>
    </row>
    <row r="14">
      <c r="A14" s="3" t="inlineStr">
        <is>
          <t>Share-based Compensation Arrangement by Share-based Payment Award [Line Items]</t>
        </is>
      </c>
    </row>
    <row r="15">
      <c r="A15" s="4" t="inlineStr">
        <is>
          <t>Expected volatility</t>
        </is>
      </c>
      <c r="B15" s="4" t="inlineStr">
        <is>
          <t>90.01%</t>
        </is>
      </c>
    </row>
    <row r="16">
      <c r="A16" s="4" t="inlineStr">
        <is>
          <t>Risk-free interest rate</t>
        </is>
      </c>
      <c r="B16" s="4" t="inlineStr">
        <is>
          <t>1.43%</t>
        </is>
      </c>
    </row>
    <row r="17">
      <c r="A17" s="4" t="inlineStr">
        <is>
          <t>Market value of common stock</t>
        </is>
      </c>
      <c r="B17" s="9" t="n">
        <v>18.41</v>
      </c>
    </row>
    <row r="18">
      <c r="A18" s="4" t="inlineStr">
        <is>
          <t>Executives</t>
        </is>
      </c>
    </row>
    <row r="19">
      <c r="A19" s="3" t="inlineStr">
        <is>
          <t>Share-based Compensation Arrangement by Share-based Payment Award [Line Items]</t>
        </is>
      </c>
    </row>
    <row r="20">
      <c r="A20" s="4" t="inlineStr">
        <is>
          <t>Expected Term</t>
        </is>
      </c>
      <c r="B20" s="4" t="inlineStr">
        <is>
          <t>3 years 6 months</t>
        </is>
      </c>
    </row>
    <row r="21">
      <c r="A21" s="4" t="inlineStr">
        <is>
          <t>Expected volatility</t>
        </is>
      </c>
      <c r="B21" s="4" t="inlineStr">
        <is>
          <t>80.95%</t>
        </is>
      </c>
    </row>
    <row r="22">
      <c r="A22" s="4" t="inlineStr">
        <is>
          <t>Risk-free interest rate</t>
        </is>
      </c>
      <c r="B22" s="4" t="inlineStr">
        <is>
          <t>0.23%</t>
        </is>
      </c>
    </row>
    <row r="23">
      <c r="A23" s="4" t="inlineStr">
        <is>
          <t>Market value of common stock</t>
        </is>
      </c>
      <c r="B23" s="9" t="n">
        <v>17.78</v>
      </c>
    </row>
    <row r="24">
      <c r="A24" s="4" t="inlineStr">
        <is>
          <t>Annual dividend yield</t>
        </is>
      </c>
      <c r="B24" s="4" t="inlineStr">
        <is>
          <t>0.00%</t>
        </is>
      </c>
    </row>
    <row r="25">
      <c r="A25" s="4" t="inlineStr">
        <is>
          <t>Forfeiture rate</t>
        </is>
      </c>
      <c r="B25" s="4" t="inlineStr">
        <is>
          <t>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Additional Information (Details) - shares</t>
        </is>
      </c>
      <c r="B1" s="2" t="inlineStr">
        <is>
          <t>Dec. 08, 2017</t>
        </is>
      </c>
      <c r="C1" s="2" t="inlineStr">
        <is>
          <t>Dec. 31, 2020</t>
        </is>
      </c>
      <c r="D1" s="2" t="inlineStr">
        <is>
          <t>Dec. 31, 2019</t>
        </is>
      </c>
      <c r="E1" s="2" t="inlineStr">
        <is>
          <t>Dec. 31, 2018</t>
        </is>
      </c>
    </row>
    <row r="2">
      <c r="A2" s="3" t="inlineStr">
        <is>
          <t>Earnings Per Share, Basic, by Common Class, Including Two Class Method [Line Items]</t>
        </is>
      </c>
    </row>
    <row r="3">
      <c r="A3" s="4" t="inlineStr">
        <is>
          <t>Shares held back in merger to secure indemnification (as a percent)</t>
        </is>
      </c>
      <c r="B3" s="4" t="inlineStr">
        <is>
          <t>10.00%</t>
        </is>
      </c>
      <c r="C3" s="4" t="inlineStr">
        <is>
          <t>10.00%</t>
        </is>
      </c>
      <c r="D3" s="4" t="inlineStr">
        <is>
          <t>10.00%</t>
        </is>
      </c>
      <c r="E3" s="4" t="inlineStr">
        <is>
          <t>10.00%</t>
        </is>
      </c>
    </row>
    <row r="4">
      <c r="A4" s="4" t="inlineStr">
        <is>
          <t>Period shares will be held back</t>
        </is>
      </c>
      <c r="B4" s="4" t="inlineStr">
        <is>
          <t>24 months</t>
        </is>
      </c>
    </row>
    <row r="5">
      <c r="A5" s="4" t="inlineStr">
        <is>
          <t>Issued on first anniversary (as a percent)</t>
        </is>
      </c>
      <c r="B5" s="4" t="inlineStr">
        <is>
          <t>50.00%</t>
        </is>
      </c>
    </row>
    <row r="6">
      <c r="A6" s="4" t="inlineStr">
        <is>
          <t>Issued on second anniversary (as a percent)</t>
        </is>
      </c>
      <c r="B6" s="4" t="inlineStr">
        <is>
          <t>50.00%</t>
        </is>
      </c>
    </row>
    <row r="7">
      <c r="A7" s="4" t="inlineStr">
        <is>
          <t>APC</t>
        </is>
      </c>
    </row>
    <row r="8">
      <c r="A8" s="3" t="inlineStr">
        <is>
          <t>Earnings Per Share, Basic, by Common Class, Including Two Class Method [Line Items]</t>
        </is>
      </c>
    </row>
    <row r="9">
      <c r="A9" s="4" t="inlineStr">
        <is>
          <t>Antidilutive securities (in shares)</t>
        </is>
      </c>
      <c r="C9" s="6" t="n">
        <v>12323164</v>
      </c>
      <c r="D9" s="6" t="n">
        <v>17290317</v>
      </c>
      <c r="E9" s="6" t="n">
        <v>16821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Net Income (loss) Per Share is Calculated Using Weighted Average Number of Shares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Earnings per share – basic (in dollars per share)</t>
        </is>
      </c>
      <c r="B4" s="9" t="n">
        <v>0.27</v>
      </c>
      <c r="C4" s="9" t="n">
        <v>0.46</v>
      </c>
      <c r="D4" s="9" t="n">
        <v>0.2</v>
      </c>
      <c r="E4" s="9" t="n">
        <v>0.11</v>
      </c>
      <c r="F4" s="9" t="n">
        <v>0.19</v>
      </c>
      <c r="G4" s="9" t="n">
        <v>0.11</v>
      </c>
      <c r="H4" s="9" t="n">
        <v>0.1</v>
      </c>
      <c r="I4" s="7" t="n">
        <v>0</v>
      </c>
      <c r="J4" s="9" t="n">
        <v>1.04</v>
      </c>
      <c r="K4" s="9" t="n">
        <v>0.41</v>
      </c>
      <c r="L4" s="9" t="n">
        <v>0.33</v>
      </c>
    </row>
    <row r="5">
      <c r="A5" s="4" t="inlineStr">
        <is>
          <t>Earnings per share – diluted (in dollars per share)</t>
        </is>
      </c>
      <c r="B5" s="9" t="n">
        <v>0.26</v>
      </c>
      <c r="C5" s="9" t="n">
        <v>0.45</v>
      </c>
      <c r="D5" s="9" t="n">
        <v>0.19</v>
      </c>
      <c r="E5" s="9" t="n">
        <v>0.11</v>
      </c>
      <c r="F5" s="9" t="n">
        <v>0.18</v>
      </c>
      <c r="G5" s="9" t="n">
        <v>0.1</v>
      </c>
      <c r="H5" s="9" t="n">
        <v>0.09</v>
      </c>
      <c r="I5" s="7" t="n">
        <v>0</v>
      </c>
      <c r="J5" s="9" t="n">
        <v>1.01</v>
      </c>
      <c r="K5" s="9" t="n">
        <v>0.39</v>
      </c>
      <c r="L5" s="9" t="n">
        <v>0.29</v>
      </c>
    </row>
    <row r="6">
      <c r="A6" s="4" t="inlineStr">
        <is>
          <t>Weighted average shares of common stock outstanding – basic (in shares)</t>
        </is>
      </c>
      <c r="J6" s="6" t="n">
        <v>36527672</v>
      </c>
      <c r="K6" s="6" t="n">
        <v>34708429</v>
      </c>
      <c r="L6" s="6" t="n">
        <v>32893940</v>
      </c>
    </row>
    <row r="7">
      <c r="A7" s="4" t="inlineStr">
        <is>
          <t>Weighted average shares of common stock outstanding - diluted (in shares)</t>
        </is>
      </c>
      <c r="J7" s="6" t="n">
        <v>37448430</v>
      </c>
      <c r="K7" s="6" t="n">
        <v>36403279</v>
      </c>
      <c r="L7" s="6" t="n">
        <v>3791488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Summary of Shares Included in Diluted Earnings Per Share (Details) - shares</t>
        </is>
      </c>
      <c r="B1" s="2" t="inlineStr">
        <is>
          <t>Dec. 08, 2017</t>
        </is>
      </c>
      <c r="C1" s="2" t="inlineStr">
        <is>
          <t>Dec. 31, 2020</t>
        </is>
      </c>
      <c r="D1" s="2" t="inlineStr">
        <is>
          <t>Dec. 31, 2019</t>
        </is>
      </c>
      <c r="E1" s="2" t="inlineStr">
        <is>
          <t>Dec. 31, 2018</t>
        </is>
      </c>
    </row>
    <row r="2">
      <c r="A2" s="3" t="inlineStr">
        <is>
          <t>Earnings Per Share, Basic, by Common Class, Including Two Class Method [Line Items]</t>
        </is>
      </c>
    </row>
    <row r="3">
      <c r="A3" s="4" t="inlineStr">
        <is>
          <t>Weighted average shares of common stock outstanding – basic (in shares)</t>
        </is>
      </c>
      <c r="C3" s="6" t="n">
        <v>36527672</v>
      </c>
      <c r="D3" s="6" t="n">
        <v>34708429</v>
      </c>
      <c r="E3" s="6" t="n">
        <v>32893940</v>
      </c>
    </row>
    <row r="4">
      <c r="A4" s="4" t="inlineStr">
        <is>
          <t>Weighted average shares of common stock outstanding – diluted (in shares)</t>
        </is>
      </c>
      <c r="C4" s="6" t="n">
        <v>37448430</v>
      </c>
      <c r="D4" s="6" t="n">
        <v>36403279</v>
      </c>
      <c r="E4" s="6" t="n">
        <v>37914886</v>
      </c>
    </row>
    <row r="5">
      <c r="A5" s="4" t="inlineStr">
        <is>
          <t>Shares held back in merger to secure indemnification (as a percent)</t>
        </is>
      </c>
      <c r="B5" s="4" t="inlineStr">
        <is>
          <t>10.00%</t>
        </is>
      </c>
      <c r="C5" s="4" t="inlineStr">
        <is>
          <t>10.00%</t>
        </is>
      </c>
      <c r="D5" s="4" t="inlineStr">
        <is>
          <t>10.00%</t>
        </is>
      </c>
      <c r="E5" s="4" t="inlineStr">
        <is>
          <t>10.00%</t>
        </is>
      </c>
    </row>
    <row r="6">
      <c r="A6" s="4" t="inlineStr">
        <is>
          <t>Common Stock</t>
        </is>
      </c>
    </row>
    <row r="7">
      <c r="A7" s="3" t="inlineStr">
        <is>
          <t>Earnings Per Share, Basic, by Common Class, Including Two Class Method [Line Items]</t>
        </is>
      </c>
    </row>
    <row r="8">
      <c r="A8" s="4" t="inlineStr">
        <is>
          <t>Adjustments to weighted average shares of common stock (in shares)</t>
        </is>
      </c>
      <c r="C8" s="6" t="n">
        <v>0</v>
      </c>
      <c r="D8" s="6" t="n">
        <v>0</v>
      </c>
      <c r="E8" s="6" t="n">
        <v>2935512</v>
      </c>
    </row>
    <row r="9">
      <c r="A9" s="4" t="inlineStr">
        <is>
          <t>Warrants</t>
        </is>
      </c>
    </row>
    <row r="10">
      <c r="A10" s="3" t="inlineStr">
        <is>
          <t>Earnings Per Share, Basic, by Common Class, Including Two Class Method [Line Items]</t>
        </is>
      </c>
    </row>
    <row r="11">
      <c r="A11" s="4" t="inlineStr">
        <is>
          <t>Adjustments to weighted average shares of common stock (in shares)</t>
        </is>
      </c>
      <c r="C11" s="6" t="n">
        <v>717029</v>
      </c>
      <c r="D11" s="6" t="n">
        <v>1384078</v>
      </c>
      <c r="E11" s="6" t="n">
        <v>1625994</v>
      </c>
    </row>
    <row r="12">
      <c r="A12" s="4" t="inlineStr">
        <is>
          <t>Stock options</t>
        </is>
      </c>
    </row>
    <row r="13">
      <c r="A13" s="3" t="inlineStr">
        <is>
          <t>Earnings Per Share, Basic, by Common Class, Including Two Class Method [Line Items]</t>
        </is>
      </c>
    </row>
    <row r="14">
      <c r="A14" s="4" t="inlineStr">
        <is>
          <t>Adjustments to weighted average shares of common stock (in shares)</t>
        </is>
      </c>
      <c r="C14" s="6" t="n">
        <v>182999</v>
      </c>
      <c r="D14" s="6" t="n">
        <v>295672</v>
      </c>
      <c r="E14" s="6" t="n">
        <v>459440</v>
      </c>
    </row>
    <row r="15">
      <c r="A15" s="4" t="inlineStr">
        <is>
          <t>Management restricted stock awards (dilutive) | Management restricted stock awards (dilutive)</t>
        </is>
      </c>
    </row>
    <row r="16">
      <c r="A16" s="3" t="inlineStr">
        <is>
          <t>Earnings Per Share, Basic, by Common Class, Including Two Class Method [Line Items]</t>
        </is>
      </c>
    </row>
    <row r="17">
      <c r="A17" s="4" t="inlineStr">
        <is>
          <t>Adjustments to weighted average shares of common stock (in shares)</t>
        </is>
      </c>
      <c r="C17" s="6" t="n">
        <v>7242</v>
      </c>
      <c r="D17" s="6" t="n">
        <v>15100</v>
      </c>
      <c r="E17" s="6" t="n">
        <v>0</v>
      </c>
    </row>
    <row r="18">
      <c r="A18" s="4" t="inlineStr">
        <is>
          <t>Management restricted stock awards (dilutive) | Executive restricted stock awards (dilutive)</t>
        </is>
      </c>
    </row>
    <row r="19">
      <c r="A19" s="3" t="inlineStr">
        <is>
          <t>Earnings Per Share, Basic, by Common Class, Including Two Class Method [Line Items]</t>
        </is>
      </c>
    </row>
    <row r="20">
      <c r="A20" s="4" t="inlineStr">
        <is>
          <t>Adjustments to weighted average shares of common stock (in shares)</t>
        </is>
      </c>
      <c r="C20" s="6" t="n">
        <v>13488</v>
      </c>
      <c r="D20" s="6" t="n">
        <v>0</v>
      </c>
      <c r="E2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Basis of Presentation The accompanying consolidated financial statements have been prepared by management in accordance with accounting principles generally accepted in the United States of America (“U.S. GAAP”). Principles of Consolidation The consolidated balance sheets as of December 31, 2020 and 2019 and consolidated statements of income for the years ended December 31, 2020, 2019 and 2018 include the accounts of ApolloMed; its consolidated subsidiaries, NMM, AMM, and APAACO; its consolidated VIE, AP-AMH; AMM’s consolidated VIE, SCHC; NMM’s consolidated subsidiaries, APCN-ACO and AP-ACO; NMM’s consolidated VIE, APC; APC’s consolidated subsidiaries, UCAP, MPP, AMG Properties and ZLL, APC’s consolidated VIEs, CDSC, APC-LSMA and ICC; and APC-LSMA’s consolidated subsidiaries, Alpha Care and Accountable Health Care.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completion factors and historical margins), income tax valuation allowance, share-based compensation, and right-of-use ("ROU")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 owned by it in accordance with the consolidation guidance. The evaluation considers all of the Company’s variable interests, including equity ownership, as well as management services agreements (“MSA”).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conclud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Note 18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Reportable Segments 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 Reclassifications Certain 2019 amounts disclosed in prior period financial statements have been reclassified to conform to the current period presentation. These reclassifications were made between depreciation and amortization and amortization of debt issuance cost on the consolidated statements of cash flows. They had no material effect on net income, earnings per share, retained earnings, cash flows or total assets. 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December 31, 2020 and 2019, the Company’s deposit accounts with banks exceeded the FDIC’s insured limit by approximately $294.9 million and $226.5 million, respectively. The Company has not experienced any losses to date and performs ongoing evaluations of these financial institutions to limit the Company’s concentration of risk exposure. Restricted Cash Restricted cash consists of cash held as collateral to secure standby letters of credits as required by certain contracts. The restricted cash of $0.1 million held as of December 31, 2019 was released in 2020. As of December 31, 2020 and 2019, there was $0 and $0.1 million, respectively, included in short-term restricted cash in the accompanying consolidated balance sheets. Investments in Marketable Securities The appropriate classification of investments is determined at the time of purchase and such designation is reevaluated at each balance sheet date. As of December 31, 2020 and 2019, investments in marketable securities in the amount of approximately $67.7 million and $116.5 million, respectively, consisted of equity securities and certificates of deposit with various financial institutions, reported at fair value, with maturity dates from four months to twenty-four months (see fair value measurements of financial instruments below). Investments in certificates of deposits are classified as Level 1 investments in the fair value hierarchy. Receivables, Receivables – Related Parties, Loan Receivables and Loan Receivables - Related Parties The Company’s receivables are comprised of accounts receivable, capitation and claims receivable, risk pool settlements, management fee income, incentive receivables, and other receivables. Accounts receivable are recorded and stated at the amount expected to be collected. The Company's loan receivables and loan receivables - related party consist of promissory notes from payees that are expected to be collected between 2-4 years and accrue interest per annum. Capitation and claims receivable relate to each health plan’s capitation and is received by the Company in the month following the month of service. Risk pool settlements and incentive receivables mainly consist of the Company’s full 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s of recoverable claims paid related to the 2019 APAACO performance year to be administered following instructions from CMS, fee-for-services (“FFS”) reimbursement for patient care, certain expense reimbursements, transportation reimbursements from the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In regards to the credit loss standard, the Company continuously monitors its collections of receivables and our expectation is that the historical credit loss experienced across our receivable portfolio is materially similar to any current expected credit losses that would be estimated under the current expected credit losses ("CECL") model. Concentrations of Risks 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or type (in thousands): Years Ended December 31, 2020 2019 2018 Commercial $ 108,851 $ 107,340 $ 113,000 Medicare 271,596 226,002 226,353 Medicaid 269,079 192,596 134,904 Other third parties 37,654 34,680 45,651 Revenue $ 687,180 $ 560,618 $ 519,908 The Company had major payors that contributed the following percentages of net revenue: Years Ended December 31, 2020 2019 2018 Payor A 12.5 % 13.6 % 14.6 % Payor B 10.9 % 13.4 % 18.7 % Payor C *% *% 14.1 % Payor D 13.1 % 11.7 % 14.1 % Payor E 16.9 % 12.9 % *% * Less than 10% of total net revenues The Company had major payors that contributed to the following percentages of net receivables and receivables - related parties : As of December 31, 2020 2019 Payor F 43.9 % 30.4 % Payor G 36.5 % 36.0 % Land, Property and Equipment, Net Land is carried at cost and is not depreciated as it is considered to have an indefinite useful life. Property and equipment, including leasehold improvements, are carried at cost less accumulated depreciation and amortization. Depreciation is provided principally on the straight-line method over the estimated useful lives of the assets ranging from three Maintenance and repairs are charged to expense as incurred. Upon sale or retirement, the asset cost and related accumulated depreciation and amortization is removed from the accounts, and any related gain or loss is included in the determination of consolidated net income. Fair Value Measurements of Financial Instruments The Company’s financial instruments consist of cash and cash equivalents,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s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December 31, 2020 are presented below (in thousands): Fair Value Measurements Level 1 Level 2 Level 3 Total Assets Money market accounts* $ 115,769 $ — $ — $ 115,769 Marketable securities – certificates of deposit 67,637 — — 67,637 Marketable securities – equity securities 58 — — 58 Total $ 183,464 $ — $ — $ 183,464 The carrying amounts and fair values of the Company’s financial instruments as of December 31, 2019 are presented below (in thousands): Fair Value Measurements Level 1 Level 2 Level 3 Total Assets Money market accounts* $ 50,731 $ — $ — $ 50,731 Marketable securities – certificates of deposit 116,469 — — 116,469 Marketable securities – equity securities 70 — — 70 Total $ 167,270 $ — $ — $ 167,270 * Included in cash and cash equivalents There have been no changes in Level 1, Level 2, or Level 3 classification and no changes in valuation techniques for these assets for the year ended December 31, 2020.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year ended December 31, 2020 and 2019. Goodwill and Indefinite-Lived Intangible Assets Under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1) management services, (2) IPAs, and (3)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For the year ended December 31, 2019, the Company wrote off indefinite-lived intangible assets of approximately $2.0 million related to Medicare licenses, acquired as part of the 2017 Merger between ApolloMed and NMM. The Company will no longer utilize the licenses and as such will not receive future economic benefits therefrom. For the year ended December 31, 2018, the Company wrote off approximately $3.8 million of goodwill related to MMG. The write-offs are included in impairment of goodwill and intangible assets in the accompanying consolidated statements of income. There was no impairment loss recorded related to goodwill and intangibles for the year ended December 31, 2020.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During the years ended December 31, 2019, the Company recognized an impairment loss of approximatel y $0.3 million rela ted to its investment in PASC as the Company does not believe it will recover its investment balance. Such impairment loss is included in loss from equity method investments in the accompanying consolidated statements of income. There was no impairment loss recorded related to equity method investments for the years ended December 31, 2020 and 2018.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AV are subject to qualitative assessment for indicators of impairments. Medical Liabilities APC, Alpha Care, Accountable Health Care, and APAACO are responsible for integrated care that the associated physicians and contracted hospitals provide to their enrollees. APC, Alpha Care, Accountable Health Care,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expense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accrual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During the year ended December 31, 2017, as APAACO’s NGACO program was new and there was insufficient claims history, the medical liabilities for the NGACO program were estimated and recorded at 100% of the revenue less actual claims processed for or paid to in-network providers. The Company was notified by CMS that under the NGACO alternative payment arrangement the Company was paid an excess amount of approximately $34.5 million and $7.8 million related to the first performance year (January 1, 2017 through December 31, 2017) and second performance year (February 1, 2018 through December 31, 2018) with 18 month claims run outs, respectively. The excess amount for the first performance year was paid by the Company on December 4, 2018 and the excess for the second performance year was paid in February 2020. 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On January 1, 2018, the Company adopted the new revenue recognition standard Accounting Standards Update (“ASU”) 2014-09, “Revenue from Contracts with Customers (Topic 606)”, using the modified retrospective method.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nd noncontrolling interests at the date of initial application. Revenue from substantially all of the Company’s contracts with customers continues to be recognized over time as services are rendered. The Company has elected to apply the modified retrospective method only to contracts not completed as of January 1, 2018. Under the new revenue standard, the Company recognizes incremental costs of obtaining a contract with amortization periods of one year or less as expense when incurred and records within general and administrative expenses, recognizes revenue in the amount of consideration to which the Company has a right to invoice the customer if that amount corresponds directly with the value to the customer of the Company’s services completed to date, and does not recognize an adjustment for the effects of a significant financing component as the period between the time of service and time of payment is typically one year or les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Assumptions based on factors including but not limited to historical margin, IBNR completion factors and constraint percentages were used by management in applying the most likely amount methodology. Under capitated arrangements with certain HMOs, APC participates in one or more shared risk arrangements relating to the provision of institutional services to enrollees and thus can earn additional revenue or incur losses based upon the enrollee utilization of institutional services. Shared risk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 sharing surpluses are generated. At the termination of the HMO contract, any accumulated deficit will be extinguished. The Company's risk pool settlements under arrangements with HMOs are recognized, using the most likely methodology,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VIEs) - Eliminated Upon Consolidation Included In Accompanying Consolidated Balance Sheets (Details) - USD ($) $ in Thousands</t>
        </is>
      </c>
      <c r="C1" s="2" t="inlineStr">
        <is>
          <t>Dec. 31, 2020</t>
        </is>
      </c>
      <c r="D1" s="2" t="inlineStr">
        <is>
          <t>Dec. 31, 2019</t>
        </is>
      </c>
      <c r="E1" s="2" t="inlineStr">
        <is>
          <t>Dec. 31, 2018</t>
        </is>
      </c>
    </row>
    <row r="2">
      <c r="A2" s="3" t="inlineStr">
        <is>
          <t>Current assets</t>
        </is>
      </c>
    </row>
    <row r="3">
      <c r="A3" s="4" t="inlineStr">
        <is>
          <t>Cash and cash equivalents</t>
        </is>
      </c>
      <c r="C3" s="7" t="n">
        <v>193470</v>
      </c>
      <c r="D3" s="7" t="n">
        <v>103189</v>
      </c>
      <c r="E3" s="7" t="n">
        <v>106892</v>
      </c>
    </row>
    <row r="4">
      <c r="A4" s="4" t="inlineStr">
        <is>
          <t>Restricted cash</t>
        </is>
      </c>
      <c r="C4" s="6" t="n">
        <v>0</v>
      </c>
      <c r="D4" s="6" t="n">
        <v>75</v>
      </c>
    </row>
    <row r="5">
      <c r="A5" s="4" t="inlineStr">
        <is>
          <t>Investment in marketable securities</t>
        </is>
      </c>
      <c r="C5" s="6" t="n">
        <v>67695</v>
      </c>
      <c r="D5" s="6" t="n">
        <v>116539</v>
      </c>
    </row>
    <row r="6">
      <c r="A6" s="4" t="inlineStr">
        <is>
          <t>Receivables, net</t>
        </is>
      </c>
      <c r="C6" s="6" t="n">
        <v>7058</v>
      </c>
      <c r="D6" s="6" t="n">
        <v>11004</v>
      </c>
    </row>
    <row r="7">
      <c r="A7" s="4" t="inlineStr">
        <is>
          <t>Receivables, net – related party</t>
        </is>
      </c>
      <c r="C7" s="6" t="n">
        <v>49260</v>
      </c>
      <c r="D7" s="6" t="n">
        <v>48136</v>
      </c>
    </row>
    <row r="8">
      <c r="A8" s="4" t="inlineStr">
        <is>
          <t>Other receivables</t>
        </is>
      </c>
      <c r="C8" s="6" t="n">
        <v>4297</v>
      </c>
      <c r="D8" s="6" t="n">
        <v>16885</v>
      </c>
    </row>
    <row r="9">
      <c r="A9" s="4" t="inlineStr">
        <is>
          <t>Prepaid expenses and other current assets</t>
        </is>
      </c>
      <c r="C9" s="6" t="n">
        <v>16747</v>
      </c>
      <c r="D9" s="6" t="n">
        <v>10315</v>
      </c>
    </row>
    <row r="10">
      <c r="A10" s="4" t="inlineStr">
        <is>
          <t>Loans receivable</t>
        </is>
      </c>
      <c r="C10" s="6" t="n">
        <v>50</v>
      </c>
      <c r="D10" s="6" t="n">
        <v>22925</v>
      </c>
    </row>
    <row r="11">
      <c r="A11" s="4" t="inlineStr">
        <is>
          <t>Total current assets</t>
        </is>
      </c>
      <c r="C11" s="6" t="n">
        <v>338577</v>
      </c>
      <c r="D11" s="6" t="n">
        <v>329068</v>
      </c>
    </row>
    <row r="12">
      <c r="A12" s="3" t="inlineStr">
        <is>
          <t>Noncurrent assets</t>
        </is>
      </c>
    </row>
    <row r="13">
      <c r="A13" s="4" t="inlineStr">
        <is>
          <t>Intangible assets, net</t>
        </is>
      </c>
      <c r="C13" s="6" t="n">
        <v>86985</v>
      </c>
      <c r="D13" s="6" t="n">
        <v>103012</v>
      </c>
    </row>
    <row r="14">
      <c r="A14" s="4" t="inlineStr">
        <is>
          <t>Goodwill</t>
        </is>
      </c>
      <c r="C14" s="6" t="n">
        <v>239053</v>
      </c>
      <c r="D14" s="6" t="n">
        <v>238505</v>
      </c>
      <c r="E14" s="7" t="n">
        <v>185806</v>
      </c>
    </row>
    <row r="15">
      <c r="A15" s="4" t="inlineStr">
        <is>
          <t>Investments in other entities – equity method</t>
        </is>
      </c>
      <c r="C15" s="6" t="n">
        <v>43292</v>
      </c>
      <c r="D15" s="6" t="n">
        <v>28427</v>
      </c>
    </row>
    <row r="16">
      <c r="A16" s="4" t="inlineStr">
        <is>
          <t>Restricted cash</t>
        </is>
      </c>
      <c r="C16" s="6" t="n">
        <v>500</v>
      </c>
      <c r="D16" s="6" t="n">
        <v>746</v>
      </c>
    </row>
    <row r="17">
      <c r="A17" s="4" t="inlineStr">
        <is>
          <t>Operating lease right-of-use assets</t>
        </is>
      </c>
      <c r="C17" s="6" t="n">
        <v>18574</v>
      </c>
      <c r="D17" s="6" t="n">
        <v>14248</v>
      </c>
    </row>
    <row r="18">
      <c r="A18" s="4" t="inlineStr">
        <is>
          <t>Other assets</t>
        </is>
      </c>
      <c r="C18" s="6" t="n">
        <v>18915</v>
      </c>
      <c r="D18" s="6" t="n">
        <v>1681</v>
      </c>
    </row>
    <row r="19">
      <c r="A19" s="4" t="inlineStr">
        <is>
          <t>Total noncurrent assets</t>
        </is>
      </c>
      <c r="C19" s="6" t="n">
        <v>478909</v>
      </c>
      <c r="D19" s="6" t="n">
        <v>399645</v>
      </c>
    </row>
    <row r="20">
      <c r="A20" s="4" t="inlineStr">
        <is>
          <t>Total assets</t>
        </is>
      </c>
      <c r="B20" s="4" t="inlineStr">
        <is>
          <t>[1]</t>
        </is>
      </c>
      <c r="C20" s="6" t="n">
        <v>817486</v>
      </c>
      <c r="D20" s="6" t="n">
        <v>728713</v>
      </c>
    </row>
    <row r="21">
      <c r="A21" s="3" t="inlineStr">
        <is>
          <t>Current liabilities</t>
        </is>
      </c>
    </row>
    <row r="22">
      <c r="A22" s="4" t="inlineStr">
        <is>
          <t>Accounts payable and accrued expenses</t>
        </is>
      </c>
      <c r="C22" s="6" t="n">
        <v>36143</v>
      </c>
      <c r="D22" s="6" t="n">
        <v>27279</v>
      </c>
    </row>
    <row r="23">
      <c r="A23" s="4" t="inlineStr">
        <is>
          <t>Fiduciary accounts payable</t>
        </is>
      </c>
      <c r="C23" s="6" t="n">
        <v>9642</v>
      </c>
      <c r="D23" s="6" t="n">
        <v>2027</v>
      </c>
    </row>
    <row r="24">
      <c r="A24" s="4" t="inlineStr">
        <is>
          <t>Medical liabilities</t>
        </is>
      </c>
      <c r="C24" s="6" t="n">
        <v>50330</v>
      </c>
      <c r="D24" s="6" t="n">
        <v>58725</v>
      </c>
    </row>
    <row r="25">
      <c r="A25" s="4" t="inlineStr">
        <is>
          <t>Income taxes payable</t>
        </is>
      </c>
      <c r="C25" s="6" t="n">
        <v>4224</v>
      </c>
      <c r="D25" s="6" t="n">
        <v>4529</v>
      </c>
    </row>
    <row r="26">
      <c r="A26" s="4" t="inlineStr">
        <is>
          <t>Dividend payable</t>
        </is>
      </c>
      <c r="C26" s="6" t="n">
        <v>485</v>
      </c>
      <c r="D26" s="6" t="n">
        <v>271</v>
      </c>
    </row>
    <row r="27">
      <c r="A27" s="4" t="inlineStr">
        <is>
          <t>Current portion of long-term debt</t>
        </is>
      </c>
      <c r="C27" s="6" t="n">
        <v>10889</v>
      </c>
      <c r="D27" s="6" t="n">
        <v>9500</v>
      </c>
    </row>
    <row r="28">
      <c r="A28" s="4" t="inlineStr">
        <is>
          <t>Finance lease liabilities</t>
        </is>
      </c>
      <c r="C28" s="6" t="n">
        <v>102</v>
      </c>
      <c r="D28" s="6" t="n">
        <v>102</v>
      </c>
    </row>
    <row r="29">
      <c r="A29" s="4" t="inlineStr">
        <is>
          <t>Operating lease liabilities</t>
        </is>
      </c>
      <c r="C29" s="6" t="n">
        <v>3177</v>
      </c>
      <c r="D29" s="6" t="n">
        <v>2991</v>
      </c>
    </row>
    <row r="30">
      <c r="A30" s="4" t="inlineStr">
        <is>
          <t>Total current liabilities</t>
        </is>
      </c>
      <c r="C30" s="6" t="n">
        <v>114992</v>
      </c>
      <c r="D30" s="6" t="n">
        <v>105424</v>
      </c>
    </row>
    <row r="31">
      <c r="A31" s="3" t="inlineStr">
        <is>
          <t>Noncurrent liabilities</t>
        </is>
      </c>
    </row>
    <row r="32">
      <c r="A32" s="4" t="inlineStr">
        <is>
          <t>Long-term debt, net of current portion</t>
        </is>
      </c>
      <c r="C32" s="6" t="n">
        <v>230211</v>
      </c>
      <c r="D32" s="6" t="n">
        <v>232172</v>
      </c>
    </row>
    <row r="33">
      <c r="A33" s="4" t="inlineStr">
        <is>
          <t>Deferred tax liability</t>
        </is>
      </c>
      <c r="C33" s="6" t="n">
        <v>10959</v>
      </c>
      <c r="D33" s="6" t="n">
        <v>18269</v>
      </c>
    </row>
    <row r="34">
      <c r="A34" s="4" t="inlineStr">
        <is>
          <t>Finance lease liabilities, net of current portion</t>
        </is>
      </c>
      <c r="C34" s="6" t="n">
        <v>311</v>
      </c>
      <c r="D34" s="6" t="n">
        <v>415</v>
      </c>
    </row>
    <row r="35">
      <c r="A35" s="4" t="inlineStr">
        <is>
          <t>Operating lease liabilities, net of current portion</t>
        </is>
      </c>
      <c r="C35" s="6" t="n">
        <v>15865</v>
      </c>
      <c r="D35" s="6" t="n">
        <v>11373</v>
      </c>
    </row>
    <row r="36">
      <c r="A36" s="4" t="inlineStr">
        <is>
          <t>Total noncurrent liabilities</t>
        </is>
      </c>
      <c r="C36" s="6" t="n">
        <v>257346</v>
      </c>
      <c r="D36" s="6" t="n">
        <v>262229</v>
      </c>
    </row>
    <row r="37">
      <c r="A37" s="4" t="inlineStr">
        <is>
          <t>Total liabilities</t>
        </is>
      </c>
      <c r="B37" s="4" t="inlineStr">
        <is>
          <t>[1]</t>
        </is>
      </c>
      <c r="C37" s="6" t="n">
        <v>372338</v>
      </c>
      <c r="D37" s="6" t="n">
        <v>367653</v>
      </c>
    </row>
    <row r="38">
      <c r="A38" s="4" t="inlineStr">
        <is>
          <t>Variable Interest Entity, Primary Beneficiary</t>
        </is>
      </c>
    </row>
    <row r="39">
      <c r="A39" s="3" t="inlineStr">
        <is>
          <t>Current assets</t>
        </is>
      </c>
    </row>
    <row r="40">
      <c r="A40" s="4" t="inlineStr">
        <is>
          <t>Cash and cash equivalents</t>
        </is>
      </c>
      <c r="C40" s="6" t="n">
        <v>126158</v>
      </c>
      <c r="D40" s="6" t="n">
        <v>87110</v>
      </c>
    </row>
    <row r="41">
      <c r="A41" s="4" t="inlineStr">
        <is>
          <t>Restricted cash</t>
        </is>
      </c>
      <c r="C41" s="6" t="n">
        <v>0</v>
      </c>
      <c r="D41" s="6" t="n">
        <v>75</v>
      </c>
    </row>
    <row r="42">
      <c r="A42" s="4" t="inlineStr">
        <is>
          <t>Investment in marketable securities</t>
        </is>
      </c>
      <c r="C42" s="6" t="n">
        <v>67637</v>
      </c>
      <c r="D42" s="6" t="n">
        <v>123948</v>
      </c>
    </row>
    <row r="43">
      <c r="A43" s="4" t="inlineStr">
        <is>
          <t>Receivables, net</t>
        </is>
      </c>
      <c r="C43" s="6" t="n">
        <v>5155</v>
      </c>
      <c r="D43" s="6" t="n">
        <v>9300</v>
      </c>
    </row>
    <row r="44">
      <c r="A44" s="4" t="inlineStr">
        <is>
          <t>Receivables, net – related party</t>
        </is>
      </c>
      <c r="C44" s="6" t="n">
        <v>46718</v>
      </c>
      <c r="D44" s="6" t="n">
        <v>42976</v>
      </c>
    </row>
    <row r="45">
      <c r="A45" s="4" t="inlineStr">
        <is>
          <t>Other receivables</t>
        </is>
      </c>
      <c r="C45" s="6" t="n">
        <v>1084</v>
      </c>
      <c r="D45" s="6" t="n">
        <v>744</v>
      </c>
    </row>
    <row r="46">
      <c r="A46" s="4" t="inlineStr">
        <is>
          <t>Prepaid expenses and other current assets</t>
        </is>
      </c>
      <c r="C46" s="6" t="n">
        <v>14813</v>
      </c>
      <c r="D46" s="6" t="n">
        <v>7403</v>
      </c>
    </row>
    <row r="47">
      <c r="A47" s="4" t="inlineStr">
        <is>
          <t>Loans receivable</t>
        </is>
      </c>
      <c r="C47" s="6" t="n">
        <v>50</v>
      </c>
      <c r="D47" s="6" t="n">
        <v>6425</v>
      </c>
    </row>
    <row r="48">
      <c r="A48" s="4" t="inlineStr">
        <is>
          <t>Loans receivable - related parties</t>
        </is>
      </c>
      <c r="C48" s="6" t="n">
        <v>0</v>
      </c>
      <c r="D48" s="6" t="n">
        <v>16500</v>
      </c>
    </row>
    <row r="49">
      <c r="A49" s="4" t="inlineStr">
        <is>
          <t>Total current assets</t>
        </is>
      </c>
      <c r="C49" s="6" t="n">
        <v>261615</v>
      </c>
      <c r="D49" s="6" t="n">
        <v>294481</v>
      </c>
    </row>
    <row r="50">
      <c r="A50" s="3" t="inlineStr">
        <is>
          <t>Noncurrent assets</t>
        </is>
      </c>
    </row>
    <row r="51">
      <c r="A51" s="4" t="inlineStr">
        <is>
          <t>Land, property and equipment, net</t>
        </is>
      </c>
      <c r="C51" s="6" t="n">
        <v>27599</v>
      </c>
      <c r="D51" s="6" t="n">
        <v>9547</v>
      </c>
    </row>
    <row r="52">
      <c r="A52" s="4" t="inlineStr">
        <is>
          <t>Intangible assets, net</t>
        </is>
      </c>
      <c r="C52" s="6" t="n">
        <v>69250</v>
      </c>
      <c r="D52" s="6" t="n">
        <v>81439</v>
      </c>
    </row>
    <row r="53">
      <c r="A53" s="4" t="inlineStr">
        <is>
          <t>Goodwill</t>
        </is>
      </c>
      <c r="C53" s="6" t="n">
        <v>109460</v>
      </c>
      <c r="D53" s="6" t="n">
        <v>108913</v>
      </c>
    </row>
    <row r="54">
      <c r="A54" s="4" t="inlineStr">
        <is>
          <t>Loans receivable – related parties</t>
        </is>
      </c>
      <c r="C54" s="6" t="n">
        <v>4145</v>
      </c>
      <c r="D54" s="6" t="n">
        <v>0</v>
      </c>
    </row>
    <row r="55">
      <c r="A55" s="4" t="inlineStr">
        <is>
          <t>Investment in affiliates</t>
        </is>
      </c>
      <c r="C55" s="6" t="n">
        <v>225144</v>
      </c>
      <c r="D55" s="6" t="n">
        <v>318315</v>
      </c>
    </row>
    <row r="56">
      <c r="A56" s="4" t="inlineStr">
        <is>
          <t>Investments in other entities – equity method</t>
        </is>
      </c>
      <c r="C56" s="6" t="n">
        <v>43516</v>
      </c>
      <c r="D56" s="6" t="n">
        <v>28427</v>
      </c>
    </row>
    <row r="57">
      <c r="A57" s="4" t="inlineStr">
        <is>
          <t>Investment in privately held entities</t>
        </is>
      </c>
      <c r="C57" s="6" t="n">
        <v>36584</v>
      </c>
      <c r="D57" s="6" t="n">
        <v>1615</v>
      </c>
    </row>
    <row r="58">
      <c r="A58" s="4" t="inlineStr">
        <is>
          <t>Restricted cash</t>
        </is>
      </c>
      <c r="C58" s="6" t="n">
        <v>500</v>
      </c>
      <c r="D58" s="6" t="n">
        <v>746</v>
      </c>
    </row>
    <row r="59">
      <c r="A59" s="4" t="inlineStr">
        <is>
          <t>Operating lease right-of-use assets</t>
        </is>
      </c>
      <c r="C59" s="6" t="n">
        <v>6298</v>
      </c>
      <c r="D59" s="6" t="n">
        <v>4751</v>
      </c>
    </row>
    <row r="60">
      <c r="A60" s="4" t="inlineStr">
        <is>
          <t>Other assets</t>
        </is>
      </c>
      <c r="C60" s="6" t="n">
        <v>17177</v>
      </c>
      <c r="D60" s="6" t="n">
        <v>1057</v>
      </c>
    </row>
    <row r="61">
      <c r="A61" s="4" t="inlineStr">
        <is>
          <t>Total noncurrent assets</t>
        </is>
      </c>
      <c r="C61" s="6" t="n">
        <v>539673</v>
      </c>
      <c r="D61" s="6" t="n">
        <v>554810</v>
      </c>
    </row>
    <row r="62">
      <c r="A62" s="4" t="inlineStr">
        <is>
          <t>Total assets</t>
        </is>
      </c>
      <c r="C62" s="6" t="n">
        <v>801288</v>
      </c>
      <c r="D62" s="6" t="n">
        <v>849291</v>
      </c>
    </row>
    <row r="63">
      <c r="A63" s="3" t="inlineStr">
        <is>
          <t>Current liabilities</t>
        </is>
      </c>
    </row>
    <row r="64">
      <c r="A64" s="4" t="inlineStr">
        <is>
          <t>Accounts payable and accrued expenses</t>
        </is>
      </c>
      <c r="C64" s="6" t="n">
        <v>12963</v>
      </c>
      <c r="D64" s="6" t="n">
        <v>11187</v>
      </c>
    </row>
    <row r="65">
      <c r="A65" s="4" t="inlineStr">
        <is>
          <t>Fiduciary accounts payable</t>
        </is>
      </c>
      <c r="C65" s="6" t="n">
        <v>9642</v>
      </c>
      <c r="D65" s="6" t="n">
        <v>2027</v>
      </c>
    </row>
    <row r="66">
      <c r="A66" s="4" t="inlineStr">
        <is>
          <t>Medical liabilities</t>
        </is>
      </c>
      <c r="C66" s="6" t="n">
        <v>37684</v>
      </c>
      <c r="D66" s="6" t="n">
        <v>49019</v>
      </c>
    </row>
    <row r="67">
      <c r="A67" s="4" t="inlineStr">
        <is>
          <t>Income taxes payable</t>
        </is>
      </c>
      <c r="C67" s="6" t="n">
        <v>4225</v>
      </c>
      <c r="D67" s="6" t="n">
        <v>4530</v>
      </c>
    </row>
    <row r="68">
      <c r="A68" s="4" t="inlineStr">
        <is>
          <t>Dividend payable</t>
        </is>
      </c>
      <c r="C68" s="6" t="n">
        <v>485</v>
      </c>
      <c r="D68" s="6" t="n">
        <v>271</v>
      </c>
    </row>
    <row r="69">
      <c r="A69" s="4" t="inlineStr">
        <is>
          <t>Amount due to affiliate</t>
        </is>
      </c>
      <c r="C69" s="6" t="n">
        <v>22698</v>
      </c>
      <c r="D69" s="6" t="n">
        <v>28058</v>
      </c>
    </row>
    <row r="70">
      <c r="A70" s="4" t="inlineStr">
        <is>
          <t>Current portion of long-term debt</t>
        </is>
      </c>
      <c r="C70" s="6" t="n">
        <v>201</v>
      </c>
      <c r="D70" s="6" t="n">
        <v>0</v>
      </c>
    </row>
    <row r="71">
      <c r="A71" s="4" t="inlineStr">
        <is>
          <t>Finance lease liabilities</t>
        </is>
      </c>
      <c r="C71" s="6" t="n">
        <v>102</v>
      </c>
      <c r="D71" s="6" t="n">
        <v>102</v>
      </c>
    </row>
    <row r="72">
      <c r="A72" s="4" t="inlineStr">
        <is>
          <t>Operating lease liabilities</t>
        </is>
      </c>
      <c r="C72" s="6" t="n">
        <v>1242</v>
      </c>
      <c r="D72" s="6" t="n">
        <v>1088</v>
      </c>
    </row>
    <row r="73">
      <c r="A73" s="4" t="inlineStr">
        <is>
          <t>Total current liabilities</t>
        </is>
      </c>
      <c r="C73" s="6" t="n">
        <v>89242</v>
      </c>
      <c r="D73" s="6" t="n">
        <v>96282</v>
      </c>
    </row>
    <row r="74">
      <c r="A74" s="3" t="inlineStr">
        <is>
          <t>Noncurrent liabilities</t>
        </is>
      </c>
    </row>
    <row r="75">
      <c r="A75" s="4" t="inlineStr">
        <is>
          <t>Long-term debt, net of current portion</t>
        </is>
      </c>
      <c r="C75" s="6" t="n">
        <v>7379</v>
      </c>
      <c r="D75" s="6" t="n">
        <v>0</v>
      </c>
    </row>
    <row r="76">
      <c r="A76" s="4" t="inlineStr">
        <is>
          <t>Deferred tax liability</t>
        </is>
      </c>
      <c r="C76" s="6" t="n">
        <v>9144</v>
      </c>
      <c r="D76" s="6" t="n">
        <v>14059</v>
      </c>
    </row>
    <row r="77">
      <c r="A77" s="4" t="inlineStr">
        <is>
          <t>Liability for unissued equity shares</t>
        </is>
      </c>
      <c r="C77" s="6" t="n">
        <v>0</v>
      </c>
      <c r="D77" s="6" t="n">
        <v>0</v>
      </c>
    </row>
    <row r="78">
      <c r="A78" s="4" t="inlineStr">
        <is>
          <t>Finance lease liabilities, net of current portion</t>
        </is>
      </c>
      <c r="C78" s="6" t="n">
        <v>311</v>
      </c>
      <c r="D78" s="6" t="n">
        <v>416</v>
      </c>
    </row>
    <row r="79">
      <c r="A79" s="4" t="inlineStr">
        <is>
          <t>Operating lease liabilities, net of current portion</t>
        </is>
      </c>
      <c r="C79" s="6" t="n">
        <v>5242</v>
      </c>
      <c r="D79" s="6" t="n">
        <v>3742</v>
      </c>
    </row>
    <row r="80">
      <c r="A80" s="4" t="inlineStr">
        <is>
          <t>Total noncurrent liabilities</t>
        </is>
      </c>
      <c r="C80" s="6" t="n">
        <v>22076</v>
      </c>
      <c r="D80" s="6" t="n">
        <v>18217</v>
      </c>
    </row>
    <row r="81">
      <c r="A81" s="4" t="inlineStr">
        <is>
          <t>Total liabilities</t>
        </is>
      </c>
      <c r="C81" s="7" t="n">
        <v>111318</v>
      </c>
      <c r="D81" s="7" t="n">
        <v>114499</v>
      </c>
    </row>
    <row r="82"/>
    <row r="83">
      <c r="A83" s="4" t="inlineStr">
        <is>
          <t>[1]</t>
        </is>
      </c>
      <c r="B83" s="4" t="inlineStr">
        <is>
          <t>The Company's consolidated balance sheets include the assets and liabilities of its consolidated variable interest entities ("VIEs"). The consolidated balance sheets include total assets that can be used only to settle obligations of the Company’s consolidated VIEs totaling $801.3 million and $849.3 million as of December 31, 2020 and December 31, 2019, respectively, and total liabilities of the Company’s consolidated VIEs for which creditors do not have recourse to the general credit of the primary beneficiary of $111.3 million and $114.5 million as of December 31, 2020 and December 31, 2019, respectively. See Note 18 – Variable Interest Entities (VIEs) for further detail.</t>
        </is>
      </c>
    </row>
  </sheetData>
  <mergeCells count="3">
    <mergeCell ref="A1:B1"/>
    <mergeCell ref="A82:D82"/>
    <mergeCell ref="B83:D8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 Additional information (Details) - USD ($) $ in Thousands</t>
        </is>
      </c>
      <c r="B1" s="2" t="inlineStr">
        <is>
          <t>Dec. 31, 2020</t>
        </is>
      </c>
      <c r="C1" s="2" t="inlineStr">
        <is>
          <t>Dec. 31, 2019</t>
        </is>
      </c>
      <c r="D1" s="2" t="inlineStr">
        <is>
          <t>Dec. 31, 2020</t>
        </is>
      </c>
      <c r="E1" s="2" t="inlineStr">
        <is>
          <t>Dec. 31, 2019</t>
        </is>
      </c>
    </row>
    <row r="2">
      <c r="A2" s="3" t="inlineStr">
        <is>
          <t>Lessee, Lease, Description [Line Items]</t>
        </is>
      </c>
    </row>
    <row r="3">
      <c r="A3" s="4" t="inlineStr">
        <is>
          <t>Operating lease option to extend (up to)</t>
        </is>
      </c>
      <c r="B3" s="4" t="inlineStr">
        <is>
          <t>10 years</t>
        </is>
      </c>
      <c r="D3" s="4" t="inlineStr">
        <is>
          <t>10 years</t>
        </is>
      </c>
    </row>
    <row r="4">
      <c r="A4" s="4" t="inlineStr">
        <is>
          <t>Finance lease option to extend (up to)</t>
        </is>
      </c>
      <c r="B4" s="4" t="inlineStr">
        <is>
          <t>10 years</t>
        </is>
      </c>
      <c r="D4" s="4" t="inlineStr">
        <is>
          <t>10 years</t>
        </is>
      </c>
    </row>
    <row r="5">
      <c r="A5" s="4" t="inlineStr">
        <is>
          <t>Operating lease, termination period, if applicable</t>
        </is>
      </c>
      <c r="D5" s="4" t="inlineStr">
        <is>
          <t>1 year</t>
        </is>
      </c>
    </row>
    <row r="6">
      <c r="A6" s="4" t="inlineStr">
        <is>
          <t>Finance lease, termination period, if applicable</t>
        </is>
      </c>
      <c r="D6" s="4" t="inlineStr">
        <is>
          <t>1 year</t>
        </is>
      </c>
    </row>
    <row r="7">
      <c r="A7" s="4" t="inlineStr">
        <is>
          <t>Assets recorded under finance leases</t>
        </is>
      </c>
      <c r="B7" s="7" t="n">
        <v>400</v>
      </c>
      <c r="C7" s="7" t="n">
        <v>500</v>
      </c>
      <c r="D7" s="7" t="n">
        <v>400</v>
      </c>
      <c r="E7" s="7" t="n">
        <v>500</v>
      </c>
    </row>
    <row r="8">
      <c r="A8" s="4" t="inlineStr">
        <is>
          <t>Accumulated depreciation associated with finance leases</t>
        </is>
      </c>
      <c r="B8" s="7" t="n">
        <v>400</v>
      </c>
      <c r="C8" s="7" t="n">
        <v>300</v>
      </c>
      <c r="D8" s="7" t="n">
        <v>105</v>
      </c>
      <c r="E8" s="7" t="n">
        <v>102</v>
      </c>
    </row>
    <row r="9">
      <c r="A9" s="4" t="inlineStr">
        <is>
          <t>Minimum</t>
        </is>
      </c>
    </row>
    <row r="10">
      <c r="A10" s="3" t="inlineStr">
        <is>
          <t>Lessee, Lease, Description [Line Items]</t>
        </is>
      </c>
    </row>
    <row r="11">
      <c r="A11" s="4" t="inlineStr">
        <is>
          <t>Remaining lease terms, operating</t>
        </is>
      </c>
      <c r="B11" s="4" t="inlineStr">
        <is>
          <t>1 month</t>
        </is>
      </c>
      <c r="D11" s="4" t="inlineStr">
        <is>
          <t>1 month</t>
        </is>
      </c>
    </row>
    <row r="12">
      <c r="A12" s="4" t="inlineStr">
        <is>
          <t>Remaining lease terms, financing</t>
        </is>
      </c>
      <c r="B12" s="4" t="inlineStr">
        <is>
          <t>1 month</t>
        </is>
      </c>
      <c r="D12" s="4" t="inlineStr">
        <is>
          <t>1 month</t>
        </is>
      </c>
    </row>
    <row r="13">
      <c r="A13" s="4" t="inlineStr">
        <is>
          <t>Maximum</t>
        </is>
      </c>
    </row>
    <row r="14">
      <c r="A14" s="3" t="inlineStr">
        <is>
          <t>Lessee, Lease, Description [Line Items]</t>
        </is>
      </c>
    </row>
    <row r="15">
      <c r="A15" s="4" t="inlineStr">
        <is>
          <t>Remaining lease terms, operating</t>
        </is>
      </c>
      <c r="B15" s="4" t="inlineStr">
        <is>
          <t>5 years</t>
        </is>
      </c>
      <c r="D15" s="4" t="inlineStr">
        <is>
          <t>5 years</t>
        </is>
      </c>
    </row>
    <row r="16">
      <c r="A16" s="4" t="inlineStr">
        <is>
          <t>Remaining lease terms, financing</t>
        </is>
      </c>
      <c r="B16" s="4" t="inlineStr">
        <is>
          <t>5 years</t>
        </is>
      </c>
      <c r="D16" s="4" t="inlineStr">
        <is>
          <t>5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eases - Components of Lease Expense (Details) - USD ($) $ in Thousands</t>
        </is>
      </c>
      <c r="B1" s="2" t="inlineStr">
        <is>
          <t>Dec. 31, 2020</t>
        </is>
      </c>
      <c r="C1" s="2" t="inlineStr">
        <is>
          <t>Dec. 31, 2019</t>
        </is>
      </c>
      <c r="D1" s="2" t="inlineStr">
        <is>
          <t>Dec. 31, 2020</t>
        </is>
      </c>
      <c r="E1" s="2" t="inlineStr">
        <is>
          <t>Dec. 31, 2019</t>
        </is>
      </c>
    </row>
    <row r="2">
      <c r="A2" s="3" t="inlineStr">
        <is>
          <t>Leases [Abstract]</t>
        </is>
      </c>
    </row>
    <row r="3">
      <c r="A3" s="4" t="inlineStr">
        <is>
          <t>Operating lease cost</t>
        </is>
      </c>
      <c r="D3" s="7" t="n">
        <v>6589</v>
      </c>
      <c r="E3" s="7" t="n">
        <v>5437</v>
      </c>
    </row>
    <row r="4">
      <c r="A4" s="3" t="inlineStr">
        <is>
          <t>Finance lease cost</t>
        </is>
      </c>
    </row>
    <row r="5">
      <c r="A5" s="4" t="inlineStr">
        <is>
          <t>Amortization of lease expense</t>
        </is>
      </c>
      <c r="B5" s="7" t="n">
        <v>400</v>
      </c>
      <c r="C5" s="7" t="n">
        <v>300</v>
      </c>
      <c r="D5" s="6" t="n">
        <v>105</v>
      </c>
      <c r="E5" s="6" t="n">
        <v>102</v>
      </c>
    </row>
    <row r="6">
      <c r="A6" s="4" t="inlineStr">
        <is>
          <t>Interest on lease liabilities</t>
        </is>
      </c>
      <c r="D6" s="6" t="n">
        <v>14</v>
      </c>
      <c r="E6" s="6" t="n">
        <v>17</v>
      </c>
    </row>
    <row r="7">
      <c r="A7" s="4" t="inlineStr">
        <is>
          <t>Sublease income</t>
        </is>
      </c>
      <c r="D7" s="6" t="n">
        <v>-784</v>
      </c>
      <c r="E7" s="6" t="n">
        <v>-415</v>
      </c>
    </row>
    <row r="8">
      <c r="A8" s="4" t="inlineStr">
        <is>
          <t>Total lease cost</t>
        </is>
      </c>
      <c r="D8" s="7" t="n">
        <v>5924</v>
      </c>
      <c r="E8" s="7" t="n">
        <v>51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5804</v>
      </c>
      <c r="C4" s="7" t="n">
        <v>5254</v>
      </c>
    </row>
    <row r="5">
      <c r="A5" s="4" t="inlineStr">
        <is>
          <t>Operating cash flows from finance leases</t>
        </is>
      </c>
      <c r="B5" s="6" t="n">
        <v>14</v>
      </c>
      <c r="C5" s="6" t="n">
        <v>17</v>
      </c>
    </row>
    <row r="6">
      <c r="A6" s="4" t="inlineStr">
        <is>
          <t>Financing cash flows from finance leases</t>
        </is>
      </c>
      <c r="B6" s="6" t="n">
        <v>105</v>
      </c>
      <c r="C6" s="6" t="n">
        <v>102</v>
      </c>
    </row>
    <row r="7">
      <c r="A7" s="3" t="inlineStr">
        <is>
          <t>Right-of-use assets obtained in exchange for lease liabilities:</t>
        </is>
      </c>
    </row>
    <row r="8">
      <c r="A8" s="4" t="inlineStr">
        <is>
          <t>Operating leases</t>
        </is>
      </c>
      <c r="B8" s="6" t="n">
        <v>7652</v>
      </c>
      <c r="C8" s="6" t="n">
        <v>16728</v>
      </c>
    </row>
    <row r="9">
      <c r="A9" s="4" t="inlineStr">
        <is>
          <t>Finance leases</t>
        </is>
      </c>
      <c r="B9" s="7" t="n">
        <v>0</v>
      </c>
      <c r="C9" s="7" t="n">
        <v>0</v>
      </c>
    </row>
    <row r="10">
      <c r="A10" s="3" t="inlineStr">
        <is>
          <t>Weighted Average Remaining Lease Term</t>
        </is>
      </c>
    </row>
    <row r="11">
      <c r="A11" s="4" t="inlineStr">
        <is>
          <t>Operating leases</t>
        </is>
      </c>
      <c r="B11" s="4" t="inlineStr">
        <is>
          <t>6 years 9 months 18 days</t>
        </is>
      </c>
      <c r="C11" s="4" t="inlineStr">
        <is>
          <t>6 years 5 months 23 days</t>
        </is>
      </c>
    </row>
    <row r="12">
      <c r="A12" s="4" t="inlineStr">
        <is>
          <t>Finance leases</t>
        </is>
      </c>
      <c r="B12" s="4" t="inlineStr">
        <is>
          <t>3 years 8 months 1 day</t>
        </is>
      </c>
      <c r="C12" s="4" t="inlineStr">
        <is>
          <t>4 years 8 months 1 day</t>
        </is>
      </c>
    </row>
    <row r="13">
      <c r="A13" s="3" t="inlineStr">
        <is>
          <t>Weighted Average Discount Rate</t>
        </is>
      </c>
    </row>
    <row r="14">
      <c r="A14" s="4" t="inlineStr">
        <is>
          <t>Operating leases</t>
        </is>
      </c>
      <c r="B14" s="4" t="inlineStr">
        <is>
          <t>6.10%</t>
        </is>
      </c>
      <c r="C14" s="4" t="inlineStr">
        <is>
          <t>6.11%</t>
        </is>
      </c>
    </row>
    <row r="15">
      <c r="A15" s="4" t="inlineStr">
        <is>
          <t>Finance leases</t>
        </is>
      </c>
      <c r="B15" s="4" t="inlineStr">
        <is>
          <t>3.00%</t>
        </is>
      </c>
      <c r="C15" s="4" t="inlineStr">
        <is>
          <t>3.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After Adoption of 842 (Details) - USD ($) $ in Thousands</t>
        </is>
      </c>
      <c r="B1" s="2" t="inlineStr">
        <is>
          <t>Dec. 31, 2020</t>
        </is>
      </c>
      <c r="C1" s="2" t="inlineStr">
        <is>
          <t>Dec. 31, 2019</t>
        </is>
      </c>
    </row>
    <row r="2">
      <c r="A2" s="3" t="inlineStr">
        <is>
          <t>Operating Leases</t>
        </is>
      </c>
    </row>
    <row r="3">
      <c r="A3" s="4" t="inlineStr">
        <is>
          <t>2021</t>
        </is>
      </c>
      <c r="B3" s="7" t="n">
        <v>4297</v>
      </c>
    </row>
    <row r="4">
      <c r="A4" s="4" t="inlineStr">
        <is>
          <t>2022</t>
        </is>
      </c>
      <c r="B4" s="6" t="n">
        <v>3529</v>
      </c>
    </row>
    <row r="5">
      <c r="A5" s="4" t="inlineStr">
        <is>
          <t>2023</t>
        </is>
      </c>
      <c r="B5" s="6" t="n">
        <v>3303</v>
      </c>
    </row>
    <row r="6">
      <c r="A6" s="4" t="inlineStr">
        <is>
          <t>2024</t>
        </is>
      </c>
      <c r="B6" s="6" t="n">
        <v>2940</v>
      </c>
    </row>
    <row r="7">
      <c r="A7" s="4" t="inlineStr">
        <is>
          <t>2025</t>
        </is>
      </c>
      <c r="B7" s="6" t="n">
        <v>2648</v>
      </c>
    </row>
    <row r="8">
      <c r="A8" s="4" t="inlineStr">
        <is>
          <t>Thereafter</t>
        </is>
      </c>
      <c r="B8" s="6" t="n">
        <v>6818</v>
      </c>
    </row>
    <row r="9">
      <c r="A9" s="4" t="inlineStr">
        <is>
          <t>Total future minimum lease payments</t>
        </is>
      </c>
      <c r="B9" s="6" t="n">
        <v>23535</v>
      </c>
    </row>
    <row r="10">
      <c r="A10" s="4" t="inlineStr">
        <is>
          <t>Less: imputed interest</t>
        </is>
      </c>
      <c r="B10" s="6" t="n">
        <v>4493</v>
      </c>
    </row>
    <row r="11">
      <c r="A11" s="4" t="inlineStr">
        <is>
          <t>Total lease obligations</t>
        </is>
      </c>
      <c r="B11" s="6" t="n">
        <v>19042</v>
      </c>
    </row>
    <row r="12">
      <c r="A12" s="4" t="inlineStr">
        <is>
          <t>Less: current portion</t>
        </is>
      </c>
      <c r="B12" s="6" t="n">
        <v>3177</v>
      </c>
      <c r="C12" s="7" t="n">
        <v>2991</v>
      </c>
    </row>
    <row r="13">
      <c r="A13" s="4" t="inlineStr">
        <is>
          <t>Long-term lease obligations</t>
        </is>
      </c>
      <c r="B13" s="6" t="n">
        <v>15865</v>
      </c>
      <c r="C13" s="6" t="n">
        <v>11373</v>
      </c>
    </row>
    <row r="14">
      <c r="A14" s="3" t="inlineStr">
        <is>
          <t>Finance Leases</t>
        </is>
      </c>
    </row>
    <row r="15">
      <c r="A15" s="4" t="inlineStr">
        <is>
          <t>2021</t>
        </is>
      </c>
      <c r="B15" s="6" t="n">
        <v>119</v>
      </c>
    </row>
    <row r="16">
      <c r="A16" s="4" t="inlineStr">
        <is>
          <t>2022</t>
        </is>
      </c>
      <c r="B16" s="6" t="n">
        <v>119</v>
      </c>
    </row>
    <row r="17">
      <c r="A17" s="4" t="inlineStr">
        <is>
          <t>2023</t>
        </is>
      </c>
      <c r="B17" s="6" t="n">
        <v>119</v>
      </c>
    </row>
    <row r="18">
      <c r="A18" s="4" t="inlineStr">
        <is>
          <t>2024</t>
        </is>
      </c>
      <c r="B18" s="6" t="n">
        <v>79</v>
      </c>
    </row>
    <row r="19">
      <c r="A19" s="4" t="inlineStr">
        <is>
          <t>2025</t>
        </is>
      </c>
      <c r="B19" s="6" t="n">
        <v>0</v>
      </c>
    </row>
    <row r="20">
      <c r="A20" s="4" t="inlineStr">
        <is>
          <t>Thereafter</t>
        </is>
      </c>
      <c r="B20" s="6" t="n">
        <v>0</v>
      </c>
    </row>
    <row r="21">
      <c r="A21" s="4" t="inlineStr">
        <is>
          <t>Total future minimum lease payments</t>
        </is>
      </c>
      <c r="B21" s="6" t="n">
        <v>436</v>
      </c>
    </row>
    <row r="22">
      <c r="A22" s="4" t="inlineStr">
        <is>
          <t>Less: imputed interest</t>
        </is>
      </c>
      <c r="B22" s="6" t="n">
        <v>23</v>
      </c>
    </row>
    <row r="23">
      <c r="A23" s="4" t="inlineStr">
        <is>
          <t>Total lease obligations</t>
        </is>
      </c>
      <c r="B23" s="6" t="n">
        <v>413</v>
      </c>
    </row>
    <row r="24">
      <c r="A24" s="4" t="inlineStr">
        <is>
          <t>Less: current portion</t>
        </is>
      </c>
      <c r="B24" s="6" t="n">
        <v>102</v>
      </c>
      <c r="C24" s="6" t="n">
        <v>102</v>
      </c>
    </row>
    <row r="25">
      <c r="A25" s="4" t="inlineStr">
        <is>
          <t>Long-term lease obligations</t>
        </is>
      </c>
      <c r="B25" s="7" t="n">
        <v>311</v>
      </c>
      <c r="C25" s="7" t="n">
        <v>4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Information (Unaudited) (Details) - USD ($) $ / shares in Units, $ in Thousands</t>
        </is>
      </c>
      <c r="B1" s="2" t="inlineStr">
        <is>
          <t>Apr. 30,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Effect of Fourth Quarter Events [Line Items]</t>
        </is>
      </c>
    </row>
    <row r="3">
      <c r="A3" s="4" t="inlineStr">
        <is>
          <t>Revenue</t>
        </is>
      </c>
      <c r="C3" s="7" t="n">
        <v>176783</v>
      </c>
      <c r="D3" s="7" t="n">
        <v>180123</v>
      </c>
      <c r="E3" s="7" t="n">
        <v>165169</v>
      </c>
      <c r="F3" s="7" t="n">
        <v>165105</v>
      </c>
      <c r="G3" s="7" t="n">
        <v>178751</v>
      </c>
      <c r="H3" s="7" t="n">
        <v>156060</v>
      </c>
      <c r="I3" s="7" t="n">
        <v>130050</v>
      </c>
      <c r="J3" s="7" t="n">
        <v>95757</v>
      </c>
      <c r="K3" s="7" t="n">
        <v>687180</v>
      </c>
      <c r="L3" s="7" t="n">
        <v>560618</v>
      </c>
      <c r="M3" s="7" t="n">
        <v>519908</v>
      </c>
    </row>
    <row r="4">
      <c r="A4" s="4" t="inlineStr">
        <is>
          <t>(Loss) income from operations</t>
        </is>
      </c>
      <c r="C4" s="6" t="n">
        <v>25876</v>
      </c>
      <c r="D4" s="6" t="n">
        <v>37356</v>
      </c>
      <c r="E4" s="6" t="n">
        <v>12906</v>
      </c>
      <c r="F4" s="6" t="n">
        <v>4365</v>
      </c>
      <c r="G4" s="6" t="n">
        <v>10933</v>
      </c>
      <c r="H4" s="6" t="n">
        <v>10066</v>
      </c>
      <c r="I4" s="6" t="n">
        <v>14728</v>
      </c>
      <c r="J4" s="6" t="n">
        <v>-3307</v>
      </c>
      <c r="K4" s="6" t="n">
        <v>80503</v>
      </c>
      <c r="L4" s="6" t="n">
        <v>32420</v>
      </c>
      <c r="M4" s="6" t="n">
        <v>88432</v>
      </c>
    </row>
    <row r="5">
      <c r="A5" s="4" t="inlineStr">
        <is>
          <t>Net (loss) income</t>
        </is>
      </c>
      <c r="C5" s="6" t="n">
        <v>12908</v>
      </c>
      <c r="D5" s="6" t="n">
        <v>25424</v>
      </c>
      <c r="E5" s="6" t="n">
        <v>81001</v>
      </c>
      <c r="F5" s="6" t="n">
        <v>2987</v>
      </c>
      <c r="G5" s="6" t="n">
        <v>-1280</v>
      </c>
      <c r="H5" s="6" t="n">
        <v>10739</v>
      </c>
      <c r="I5" s="6" t="n">
        <v>10664</v>
      </c>
      <c r="J5" s="6" t="n">
        <v>-2450</v>
      </c>
      <c r="K5" s="6" t="n">
        <v>122320</v>
      </c>
      <c r="L5" s="6" t="n">
        <v>17673</v>
      </c>
      <c r="M5" s="6" t="n">
        <v>60267</v>
      </c>
    </row>
    <row r="6">
      <c r="A6" s="4" t="inlineStr">
        <is>
          <t>Net income attributable to ApolloMed</t>
        </is>
      </c>
      <c r="C6" s="7" t="n">
        <v>10057</v>
      </c>
      <c r="D6" s="7" t="n">
        <v>16713</v>
      </c>
      <c r="E6" s="7" t="n">
        <v>7044</v>
      </c>
      <c r="F6" s="7" t="n">
        <v>4052</v>
      </c>
      <c r="G6" s="7" t="n">
        <v>6727</v>
      </c>
      <c r="H6" s="7" t="n">
        <v>3704</v>
      </c>
      <c r="I6" s="7" t="n">
        <v>3545</v>
      </c>
      <c r="J6" s="7" t="n">
        <v>140</v>
      </c>
      <c r="K6" s="7" t="n">
        <v>37866</v>
      </c>
      <c r="L6" s="7" t="n">
        <v>14116</v>
      </c>
      <c r="M6" s="7" t="n">
        <v>10835</v>
      </c>
    </row>
    <row r="7">
      <c r="A7" s="4" t="inlineStr">
        <is>
          <t>Earnings per share - basic attributable to common stock (in dollars per share)</t>
        </is>
      </c>
      <c r="C7" s="9" t="n">
        <v>0.27</v>
      </c>
      <c r="D7" s="9" t="n">
        <v>0.46</v>
      </c>
      <c r="E7" s="9" t="n">
        <v>0.2</v>
      </c>
      <c r="F7" s="9" t="n">
        <v>0.11</v>
      </c>
      <c r="G7" s="9" t="n">
        <v>0.19</v>
      </c>
      <c r="H7" s="9" t="n">
        <v>0.11</v>
      </c>
      <c r="I7" s="9" t="n">
        <v>0.1</v>
      </c>
      <c r="J7" s="7" t="n">
        <v>0</v>
      </c>
      <c r="K7" s="9" t="n">
        <v>1.04</v>
      </c>
      <c r="L7" s="9" t="n">
        <v>0.41</v>
      </c>
      <c r="M7" s="9" t="n">
        <v>0.33</v>
      </c>
    </row>
    <row r="8">
      <c r="A8" s="4" t="inlineStr">
        <is>
          <t>Earnings per share - diluted attributable to common stock (in dollars per share)</t>
        </is>
      </c>
      <c r="C8" s="9" t="n">
        <v>0.26</v>
      </c>
      <c r="D8" s="9" t="n">
        <v>0.45</v>
      </c>
      <c r="E8" s="9" t="n">
        <v>0.19</v>
      </c>
      <c r="F8" s="9" t="n">
        <v>0.11</v>
      </c>
      <c r="G8" s="9" t="n">
        <v>0.18</v>
      </c>
      <c r="H8" s="9" t="n">
        <v>0.1</v>
      </c>
      <c r="I8" s="9" t="n">
        <v>0.09</v>
      </c>
      <c r="J8" s="7" t="n">
        <v>0</v>
      </c>
      <c r="K8" s="9" t="n">
        <v>1.01</v>
      </c>
      <c r="L8" s="9" t="n">
        <v>0.39</v>
      </c>
      <c r="M8" s="9" t="n">
        <v>0.29</v>
      </c>
    </row>
    <row r="9">
      <c r="A9" s="4" t="inlineStr">
        <is>
          <t>Gain on sale of equity method investment</t>
        </is>
      </c>
      <c r="K9" s="7" t="n">
        <v>99839</v>
      </c>
      <c r="L9" s="7" t="n">
        <v>0</v>
      </c>
      <c r="M9" s="7" t="n">
        <v>0</v>
      </c>
    </row>
    <row r="10">
      <c r="A10" s="4" t="inlineStr">
        <is>
          <t>Universal Care, Inc.</t>
        </is>
      </c>
    </row>
    <row r="11">
      <c r="A11" s="3" t="inlineStr">
        <is>
          <t>Effect of Fourth Quarter Events [Line Items]</t>
        </is>
      </c>
    </row>
    <row r="12">
      <c r="A12" s="4" t="inlineStr">
        <is>
          <t>Gain on sale of equity method investment</t>
        </is>
      </c>
      <c r="B12" s="7" t="n">
        <v>996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bsequent Events - Additional Information (Details)</t>
        </is>
      </c>
      <c r="B1" s="2" t="inlineStr">
        <is>
          <t>Jun. 30, 2021</t>
        </is>
      </c>
    </row>
    <row r="2">
      <c r="A2" s="4" t="inlineStr">
        <is>
          <t>CAIPA MSO | Subsequent Event | Forecast</t>
        </is>
      </c>
    </row>
    <row r="3">
      <c r="A3" s="3" t="inlineStr">
        <is>
          <t>Subsequent Event [Line Items]</t>
        </is>
      </c>
    </row>
    <row r="4">
      <c r="A4" s="4" t="inlineStr">
        <is>
          <t>Ownership interest</t>
        </is>
      </c>
      <c r="B4" s="4" t="inlineStr">
        <is>
          <t>3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45" customWidth="1" min="2" max="2"/>
    <col width="13" customWidth="1" min="3" max="3"/>
  </cols>
  <sheetData>
    <row r="1">
      <c r="A1" s="1" t="inlineStr">
        <is>
          <t>Label</t>
        </is>
      </c>
      <c r="B1" s="1" t="inlineStr">
        <is>
          <t>Element</t>
        </is>
      </c>
      <c r="C1" s="2" t="inlineStr">
        <is>
          <t>Value</t>
        </is>
      </c>
    </row>
    <row r="2">
      <c r="A2" s="4" t="inlineStr">
        <is>
          <t>Restricted Cash Equivalents, Noncurrent</t>
        </is>
      </c>
      <c r="B2" s="4" t="inlineStr">
        <is>
          <t>us-gaap_RestrictedCashEquivalentsNoncurrent</t>
        </is>
      </c>
      <c r="C2" s="7" t="n">
        <v>500000</v>
      </c>
    </row>
    <row r="3">
      <c r="A3" s="4" t="inlineStr">
        <is>
          <t>Restricted Cash Equivalents, Noncurrent</t>
        </is>
      </c>
      <c r="B3" s="4" t="inlineStr">
        <is>
          <t>us-gaap_RestrictedCashEquivalentsNoncurrent</t>
        </is>
      </c>
      <c r="C3" s="6" t="n">
        <v>746000</v>
      </c>
    </row>
    <row r="4">
      <c r="A4" s="4" t="inlineStr">
        <is>
          <t>Restricted Cash Equivalents, Noncurrent</t>
        </is>
      </c>
      <c r="B4" s="4" t="inlineStr">
        <is>
          <t>us-gaap_RestrictedCashEquivalentsNoncurrent</t>
        </is>
      </c>
      <c r="C4" s="6" t="n">
        <v>745000</v>
      </c>
    </row>
    <row r="5">
      <c r="A5" s="4" t="inlineStr">
        <is>
          <t>Restricted Cash Equivalents, Current</t>
        </is>
      </c>
      <c r="B5" s="4" t="inlineStr">
        <is>
          <t>us-gaap_RestrictedCashEquivalentsCurrent</t>
        </is>
      </c>
      <c r="C5" s="6" t="n">
        <v>0</v>
      </c>
    </row>
    <row r="6">
      <c r="A6" s="4" t="inlineStr">
        <is>
          <t>Restricted Cash Equivalents, Current</t>
        </is>
      </c>
      <c r="B6" s="4" t="inlineStr">
        <is>
          <t>us-gaap_RestrictedCashEquivalentsCurrent</t>
        </is>
      </c>
      <c r="C6" s="6" t="n">
        <v>75000</v>
      </c>
    </row>
    <row r="7">
      <c r="A7" s="4" t="inlineStr">
        <is>
          <t>Restricted Cash Equivalents, Current</t>
        </is>
      </c>
      <c r="B7" s="4" t="inlineStr">
        <is>
          <t>us-gaap_RestrictedCashEquivalentsCurrent</t>
        </is>
      </c>
      <c r="C7" s="6" t="n">
        <v>0</v>
      </c>
    </row>
    <row r="8">
      <c r="A8" s="4" t="inlineStr">
        <is>
          <t>Dividends Payable</t>
        </is>
      </c>
      <c r="B8" s="4" t="inlineStr">
        <is>
          <t>us-gaap_DividendsPayableCurrentAndNoncurrent</t>
        </is>
      </c>
      <c r="C8" s="6" t="n">
        <v>0</v>
      </c>
    </row>
    <row r="9">
      <c r="A9" s="4" t="inlineStr">
        <is>
          <t>Dividends Payable</t>
        </is>
      </c>
      <c r="B9" s="4" t="inlineStr">
        <is>
          <t>us-gaap_DividendsPayableCurrentAndNoncurrent</t>
        </is>
      </c>
      <c r="C9" s="6" t="n">
        <v>485000</v>
      </c>
    </row>
    <row r="10">
      <c r="A10" s="4" t="inlineStr">
        <is>
          <t>Dividends Payable</t>
        </is>
      </c>
      <c r="B10" s="4" t="inlineStr">
        <is>
          <t>us-gaap_DividendsPayableCurrentAndNoncurrent</t>
        </is>
      </c>
      <c r="C10" s="7" t="n">
        <v>27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20:10:21Z</dcterms:created>
  <dcterms:modified xmlns:dcterms="http://purl.org/dc/terms/" xmlns:xsi="http://www.w3.org/2001/XMLSchema-instance" xsi:type="dcterms:W3CDTF">2021-03-12T20:10:21Z</dcterms:modified>
</cp:coreProperties>
</file>